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and Org" sheetId="8" r:id="rId8"/>
    <s:sheet name="Summary of Significant Accounti" sheetId="9" r:id="rId9"/>
    <s:sheet name="Acquisitions" sheetId="10" r:id="rId10"/>
    <s:sheet name="Investments in Non-controlled E" sheetId="11" r:id="rId11"/>
    <s:sheet name="Deferred Costs, Acquired Lease " sheetId="12" r:id="rId12"/>
    <s:sheet name="Debt" sheetId="13" r:id="rId13"/>
    <s:sheet name="Accounts Payable and Accrued Ex" sheetId="14" r:id="rId14"/>
    <s:sheet name="Financial Instruments and Fair " sheetId="15" r:id="rId15"/>
    <s:sheet name="Rental Income" sheetId="16" r:id="rId16"/>
    <s:sheet name="Commitments and Contingencies" sheetId="17" r:id="rId17"/>
    <s:sheet name="Equity" sheetId="18" r:id="rId18"/>
    <s:sheet name="Related Party Transactions" sheetId="19" r:id="rId19"/>
    <s:sheet name="Income Taxes" sheetId="20" r:id="rId20"/>
    <s:sheet name="Segment Reporting" sheetId="21" r:id="rId21"/>
    <s:sheet name="Summary of Quarterly Financial " sheetId="22" r:id="rId22"/>
    <s:sheet name="Subsequent Events" sheetId="23" r:id="rId23"/>
    <s:sheet name="Schedule II - Valuation and Qua" sheetId="24" r:id="rId24"/>
    <s:sheet name="Schedule III - Real Estate and " sheetId="25" r:id="rId25"/>
    <s:sheet name="Summary of Significant Accoun26" sheetId="26" r:id="rId26"/>
    <s:sheet name="Acquisitions (Tables)" sheetId="27" r:id="rId27"/>
    <s:sheet name="Investments in Non-controlled28" sheetId="28" r:id="rId28"/>
    <s:sheet name="Deferred Costs, Acquired Leas29" sheetId="29" r:id="rId29"/>
    <s:sheet name="Debt (Tables)" sheetId="30" r:id="rId30"/>
    <s:sheet name="Accounts Payable and Accrued 31" sheetId="31" r:id="rId31"/>
    <s:sheet name="Financial Instruments and Fai32" sheetId="32" r:id="rId32"/>
    <s:sheet name="Rental Income (Tables)" sheetId="33" r:id="rId33"/>
    <s:sheet name="Commitments and Contingencies (" sheetId="34" r:id="rId34"/>
    <s:sheet name="Equity (Tables)" sheetId="35" r:id="rId35"/>
    <s:sheet name="Income Taxes (Tables)" sheetId="36" r:id="rId36"/>
    <s:sheet name="Segment Reporting (Tables)" sheetId="37" r:id="rId37"/>
    <s:sheet name="Summary of Quarterly Financia38" sheetId="38" r:id="rId38"/>
    <s:sheet name="Description of Business and O39" sheetId="39" r:id="rId39"/>
    <s:sheet name="Description of Business and O40" sheetId="40" r:id="rId40"/>
    <s:sheet name="Summary of Significant Accoun41" sheetId="41" r:id="rId41"/>
    <s:sheet name="Acquisitions  - Narrative (Deta" sheetId="42" r:id="rId42"/>
    <s:sheet name="Acquisitions  - Schedule of all" sheetId="43" r:id="rId43"/>
    <s:sheet name="Investments in Non-controlled44" sheetId="44" r:id="rId44"/>
    <s:sheet name="Investments in Non-controlled45" sheetId="45" r:id="rId45"/>
    <s:sheet name="Deferred Costs, Acquired Leas46" sheetId="46" r:id="rId46"/>
    <s:sheet name="Deferred Costs, Acquired Leas47" sheetId="47" r:id="rId47"/>
    <s:sheet name="Deferred Costs, Acquired Leas48" sheetId="48" r:id="rId48"/>
    <s:sheet name="Deferred Costs, Acquired Leas49" sheetId="49" r:id="rId49"/>
    <s:sheet name="Debt  - Schedule of Long term D" sheetId="50" r:id="rId50"/>
    <s:sheet name="Debt  - Schedule of Maturities " sheetId="51" r:id="rId51"/>
    <s:sheet name="Debt - Deferred Financing Costs" sheetId="52" r:id="rId52"/>
    <s:sheet name="Debt  - Unsecured Revolving Cre" sheetId="53" r:id="rId53"/>
    <s:sheet name="Debt  - Secured Revolving and T" sheetId="54" r:id="rId54"/>
    <s:sheet name="Debt  - Senior Unsecured Notes " sheetId="55" r:id="rId55"/>
    <s:sheet name="Debt - Senior Unsecured Term Lo" sheetId="56" r:id="rId56"/>
    <s:sheet name="Accounts Payable and Accrued 57" sheetId="57" r:id="rId57"/>
    <s:sheet name="Financial Instruments and Fai58" sheetId="58" r:id="rId58"/>
    <s:sheet name="Financial Instruments and Fai59" sheetId="59" r:id="rId59"/>
    <s:sheet name="Financial Instruments and Fai60" sheetId="60" r:id="rId60"/>
    <s:sheet name="Financial Instruments and Fai61" sheetId="61" r:id="rId61"/>
    <s:sheet name="Rental Income (Details)" sheetId="62" r:id="rId62"/>
    <s:sheet name="Rental Income  - Schedule of Fu" sheetId="63" r:id="rId63"/>
    <s:sheet name="Commitments and Contingencies  " sheetId="64" r:id="rId64"/>
    <s:sheet name="Commitments and Contingencies65" sheetId="65" r:id="rId65"/>
    <s:sheet name="Commitments and Contingencies66" sheetId="66" r:id="rId66"/>
    <s:sheet name="Commitments and Contingencies67" sheetId="67" r:id="rId67"/>
    <s:sheet name="Commitments and Contingencies68" sheetId="68" r:id="rId68"/>
    <s:sheet name="Commitments and Contingencies69" sheetId="69" r:id="rId69"/>
    <s:sheet name="Equity (Details)" sheetId="70" r:id="rId70"/>
    <s:sheet name="Equity - Incentive and Share-ba" sheetId="71" r:id="rId71"/>
    <s:sheet name="Equity - Earnings Per Share (De" sheetId="72" r:id="rId72"/>
    <s:sheet name="Related Party Transactions  - F" sheetId="73" r:id="rId73"/>
    <s:sheet name="Related Party Transactions  - T" sheetId="74" r:id="rId74"/>
    <s:sheet name="Related Party Transactions  - R" sheetId="75" r:id="rId75"/>
    <s:sheet name="Related Party Transactions  - O" sheetId="76" r:id="rId76"/>
    <s:sheet name="Related Party Transactions  - E" sheetId="77" r:id="rId77"/>
    <s:sheet name="Related Party Transactions  -78" sheetId="78" r:id="rId78"/>
    <s:sheet name="Related Party Transactions  -79" sheetId="79" r:id="rId79"/>
    <s:sheet name="Income Taxes (Details)" sheetId="80" r:id="rId80"/>
    <s:sheet name="Income Taxes  - Schedule of Def" sheetId="81" r:id="rId81"/>
    <s:sheet name="Segment Reporting  - Reportable" sheetId="82" r:id="rId82"/>
    <s:sheet name="Segment Reporting  - Segment Re" sheetId="83" r:id="rId83"/>
    <s:sheet name="Summary of Quarterly Financia84" sheetId="84" r:id="rId84"/>
    <s:sheet name="Subsequent Events (Details)" sheetId="85" r:id="rId85"/>
    <s:sheet name="Schedule II - Valuation and Q86" sheetId="86" r:id="rId86"/>
    <s:sheet name="Schedule III - Real Estate an87" sheetId="87" r:id="rId87"/>
    <s:sheet name="Schedule III - Real Estate an88" sheetId="88" r:id="rId88"/>
    <s:sheet name="Schedule III - Real Estate an89" sheetId="89" r:id="rId89"/>
    <s:sheet name="Schedule III - Real Estate an90" sheetId="90" r:id="rId90"/>
  </s:sheets>
  <s:definedNames/>
  <s:calcPr calcId="124519" calcMode="auto" fullCalcOnLoad="1"/>
</s:workbook>
</file>

<file path=xl/sharedStrings.xml><?xml version="1.0" encoding="utf-8"?>
<sst xmlns="http://schemas.openxmlformats.org/spreadsheetml/2006/main" uniqueCount="1200">
  <si>
    <t>Document and Entity Information - USD ($)</t>
  </si>
  <si>
    <t>12 Months Ended</t>
  </si>
  <si>
    <t>Dec. 31, 2015</t>
  </si>
  <si>
    <t>Feb. 22, 2016</t>
  </si>
  <si>
    <t>Jun. 30, 2015</t>
  </si>
  <si>
    <t>Entity Registrant Name</t>
  </si>
  <si>
    <t>Empire State Realty Trust, Inc.</t>
  </si>
  <si>
    <t>Entity Central Index Key</t>
  </si>
  <si>
    <t>Document Type</t>
  </si>
  <si>
    <t>10-K</t>
  </si>
  <si>
    <t>Current Fiscal Year End Date</t>
  </si>
  <si>
    <t>--12-31</t>
  </si>
  <si>
    <t>Amendment Flag</t>
  </si>
  <si>
    <t>false</t>
  </si>
  <si>
    <t>Document Period End Date</t>
  </si>
  <si>
    <t>Dec. 31,
		2015</t>
  </si>
  <si>
    <t>Document Fiscal Year Focus</t>
  </si>
  <si>
    <t>Document Fiscal Period Focus</t>
  </si>
  <si>
    <t>FY</t>
  </si>
  <si>
    <t>Entity Filer Category</t>
  </si>
  <si>
    <t>Large Accelerated Filer</t>
  </si>
  <si>
    <t>Entity Well-known Seasoned Issuer</t>
  </si>
  <si>
    <t>Yes</t>
  </si>
  <si>
    <t>Entity Voluntary Filers</t>
  </si>
  <si>
    <t>No</t>
  </si>
  <si>
    <t>Entity Current Reporting Status</t>
  </si>
  <si>
    <t>Entity Public Float</t>
  </si>
  <si>
    <t>Common Class A [Member]</t>
  </si>
  <si>
    <t>Entity Common Stock, Shares Outstanding</t>
  </si>
  <si>
    <t>Common Class B [Member]</t>
  </si>
  <si>
    <t>Consolidated Balance Sheets - USD ($) $ in Thousands</t>
  </si>
  <si>
    <t>Dec. 31, 2014</t>
  </si>
  <si>
    <t>Commercial real estate properties, at cost:</t>
  </si>
  <si>
    <t>Land</t>
  </si>
  <si>
    <t>Development costs</t>
  </si>
  <si>
    <t>Building and improvements</t>
  </si>
  <si>
    <t>Commercial real estate properties, at cost, gross</t>
  </si>
  <si>
    <t>Less: accumulated depreciation</t>
  </si>
  <si>
    <t>Commercial real estate properties, net</t>
  </si>
  <si>
    <t>Cash and cash equivalents</t>
  </si>
  <si>
    <t>Restricted cash</t>
  </si>
  <si>
    <t>Tenant and other receivables, net of allowance of $2,792 and $1,427 in 2015 and 2014, respectively</t>
  </si>
  <si>
    <t>Deferred rent receivables, net of allowance of $245 and $420 in 2015 and 2014, respectively</t>
  </si>
  <si>
    <t>Prepaid expenses and other assets</t>
  </si>
  <si>
    <t>Deferred costs, net</t>
  </si>
  <si>
    <t>Acquired below market ground leases, net</t>
  </si>
  <si>
    <t>Goodwill</t>
  </si>
  <si>
    <t>Total assets</t>
  </si>
  <si>
    <t>Liabilities:</t>
  </si>
  <si>
    <t>Mortgage notes payable</t>
  </si>
  <si>
    <t>Senior unsecured notes</t>
  </si>
  <si>
    <t>Unsecured term loan facility</t>
  </si>
  <si>
    <t>Unsecured revolving credit facility</t>
  </si>
  <si>
    <t>Term loan and credit facility</t>
  </si>
  <si>
    <t>Accounts payable and accrued expenses</t>
  </si>
  <si>
    <t>Acquired below market leases, net</t>
  </si>
  <si>
    <t>Deferred revenue and other liabilities</t>
  </si>
  <si>
    <t>Tenants’ security deposits</t>
  </si>
  <si>
    <t>Total liabilities</t>
  </si>
  <si>
    <t>Empire State Realty Trust, Inc. stockholders' equity:</t>
  </si>
  <si>
    <t>Preferred stock, $0.01 par value per share, 50,000,000 shares authorized, none issued or outstanding</t>
  </si>
  <si>
    <t>Additional paid-in capital</t>
  </si>
  <si>
    <t>Accumulated other comprehensive loss</t>
  </si>
  <si>
    <t>Retained earnings</t>
  </si>
  <si>
    <t>Total Empire State Realty Trust, Inc.'s stockholders' equity</t>
  </si>
  <si>
    <t>Non-controlling interests in operating partnership</t>
  </si>
  <si>
    <t>Private perpetual preferred units, $16.62 per unit liquidation preference, 1,560,360 issued and outstanding in 2015 and 2014</t>
  </si>
  <si>
    <t>Total equity</t>
  </si>
  <si>
    <t>Total liabilities and equity</t>
  </si>
  <si>
    <t>Common stock</t>
  </si>
  <si>
    <t>Consolidated Balance Sheets (Parenthetical) - USD ($) $ in Thousands</t>
  </si>
  <si>
    <t>Tenant and other receivables allowance</t>
  </si>
  <si>
    <t>Deferred rent receivables allowance</t>
  </si>
  <si>
    <t>Preferred stock, par value (USD per share)</t>
  </si>
  <si>
    <t>Preferred stock, shares authorized</t>
  </si>
  <si>
    <t>Preferred stock, shares issued</t>
  </si>
  <si>
    <t>Preferred stock, shares outstanding</t>
  </si>
  <si>
    <t>Private perpetual preferred units, liquidation preference per share (in dollars per share)</t>
  </si>
  <si>
    <t>Private perpetual preferred units, issued, shares</t>
  </si>
  <si>
    <t>Private perpetual preferred units, outstanding, shares</t>
  </si>
  <si>
    <t>Common stock, par value (USD per share)</t>
  </si>
  <si>
    <t>Common stock, shares authorized</t>
  </si>
  <si>
    <t>Common stock, shares issued</t>
  </si>
  <si>
    <t>Common stock, shares outstanding</t>
  </si>
  <si>
    <t>Consolidated Statements of Operations - USD ($) shares in Thousands, $ in Thousands</t>
  </si>
  <si>
    <t>3 Months Ended</t>
  </si>
  <si>
    <t>9 Months Ended</t>
  </si>
  <si>
    <t>Dec. 31, 2013</t>
  </si>
  <si>
    <t>Oct. 06, 2013</t>
  </si>
  <si>
    <t>Revenues:</t>
  </si>
  <si>
    <t>Rental revenue</t>
  </si>
  <si>
    <t>Tenant expense reimbursement</t>
  </si>
  <si>
    <t>Observatory revenue</t>
  </si>
  <si>
    <t>Construction revenue</t>
  </si>
  <si>
    <t>Third-party management and other fees</t>
  </si>
  <si>
    <t>Other revenue and fees</t>
  </si>
  <si>
    <t>Total revenues</t>
  </si>
  <si>
    <t>Operating expenses:</t>
  </si>
  <si>
    <t>Property operating expenses</t>
  </si>
  <si>
    <t>Ground rent expenses</t>
  </si>
  <si>
    <t>Marketing, general, and administrative expenses</t>
  </si>
  <si>
    <t>Observatory expenses</t>
  </si>
  <si>
    <t>Construction expenses</t>
  </si>
  <si>
    <t>Real estate taxes</t>
  </si>
  <si>
    <t>Formation transaction expenses</t>
  </si>
  <si>
    <t>Acquisition expenses</t>
  </si>
  <si>
    <t>Depreciation and amortization</t>
  </si>
  <si>
    <t>Total operating expenses</t>
  </si>
  <si>
    <t>Total operating income (loss)</t>
  </si>
  <si>
    <t>Other income (expense):</t>
  </si>
  <si>
    <t>Equity in net income of non-controlled entities</t>
  </si>
  <si>
    <t>Interest expense</t>
  </si>
  <si>
    <t>Settlement expense</t>
  </si>
  <si>
    <t>Gain on consolidation of non-controlled entities</t>
  </si>
  <si>
    <t>Income (loss) before income taxes</t>
  </si>
  <si>
    <t>Income tax (expense) benefit</t>
  </si>
  <si>
    <t>Net income (loss)</t>
  </si>
  <si>
    <t>Private perpetual preferred unit distributions</t>
  </si>
  <si>
    <t>Net income attributable to non-controlling interests</t>
  </si>
  <si>
    <t>Net loss attributable to the predecessor</t>
  </si>
  <si>
    <t>Net income attributable to common stockholders</t>
  </si>
  <si>
    <t>Total weighted average shares:</t>
  </si>
  <si>
    <t>Basic (in shares)</t>
  </si>
  <si>
    <t>Diluted (shares)</t>
  </si>
  <si>
    <t>Net income per share attributable to common stockholders:</t>
  </si>
  <si>
    <t>Basic (USD per share)</t>
  </si>
  <si>
    <t>Diluted (USD per share)</t>
  </si>
  <si>
    <t>Predecessor [Member]</t>
  </si>
  <si>
    <t>Consolidated Statements of Comprehensive Income (Loss) - USD ($) $ in Thousands</t>
  </si>
  <si>
    <t>Comprehensive income (loss):</t>
  </si>
  <si>
    <t>Unrealized loss on valuation of interest rate swap agreements</t>
  </si>
  <si>
    <t>Comprehensive income (loss)</t>
  </si>
  <si>
    <t>Net income attributable to non-controlling interests and private perpetual preferred unitholders</t>
  </si>
  <si>
    <t>Comprehensive loss attributable to non-controlling interests</t>
  </si>
  <si>
    <t>Comprehensive income (loss) attributable to common stockholders</t>
  </si>
  <si>
    <t>Consolidated Statements of Stockholders' Equity/Owners' Deficit - USD ($) $ in Thousands</t>
  </si>
  <si>
    <t>Total</t>
  </si>
  <si>
    <t>Total Stockholders' Equity [Member]</t>
  </si>
  <si>
    <t>Common Stock [Member]Common Class A [Member]</t>
  </si>
  <si>
    <t>Common Stock [Member]Common Class B [Member]</t>
  </si>
  <si>
    <t>Additional Paid-in Capital [Member]</t>
  </si>
  <si>
    <t>Accumulated Other Comprehensive Income (Loss) [Member]</t>
  </si>
  <si>
    <t>Retained Earnings [Member]</t>
  </si>
  <si>
    <t>Noncontrolling Interest [Member]</t>
  </si>
  <si>
    <t>Private Perpetual Preferred Units [Member]</t>
  </si>
  <si>
    <t>Beginning balance (in shares) at Dec. 31, 2012</t>
  </si>
  <si>
    <t>Beginning balance (Predecessor [Member]) at Dec. 31, 2012</t>
  </si>
  <si>
    <t>Beginning balance at Dec. 31, 2012</t>
  </si>
  <si>
    <t>Increase (Decrease) in Partners' Capital [Roll Forward]</t>
  </si>
  <si>
    <t>Net income (loss) | Predecessor [Member]</t>
  </si>
  <si>
    <t>Contributions | Predecessor [Member]</t>
  </si>
  <si>
    <t>Contributions</t>
  </si>
  <si>
    <t>Deemed contribution | Predecessor [Member]</t>
  </si>
  <si>
    <t>Deemed contribution</t>
  </si>
  <si>
    <t>Distributions | Predecessor [Member]</t>
  </si>
  <si>
    <t>Distributions</t>
  </si>
  <si>
    <t>Increase (Decrease) in Stockholders' Equity [Roll Forward]</t>
  </si>
  <si>
    <t>Unrealized loss on valuation of interest rate swap agreements | Predecessor [Member]</t>
  </si>
  <si>
    <t>Ending balance (in shares) at Oct. 06, 2013</t>
  </si>
  <si>
    <t>Ending balance (Predecessor [Member]) at Oct. 06, 2013</t>
  </si>
  <si>
    <t>Ending balance at Oct. 06, 2013</t>
  </si>
  <si>
    <t>Issuance of Common Stock (shares)</t>
  </si>
  <si>
    <t>Issuance of Class A common stock, Class B common stock, and non-controlling interests related to the acquisition of the option properties</t>
  </si>
  <si>
    <t>Issuance of Class A Common Stock, Class B Common Stock, and non-controlling interests related to the formation transactions (in shares)</t>
  </si>
  <si>
    <t>Issuance of Class A Common Stock, Class B Common Stock, and non-controlling interests related to the formation transactions</t>
  </si>
  <si>
    <t>Payments in cash to certain holders that are non-accredited investors or who elected to receive cash for their equity interests in the formation transactions</t>
  </si>
  <si>
    <t>Equity allocation for the equity consideration paid to continuing investors in the formation transactions | Predecessor [Member]</t>
  </si>
  <si>
    <t>Equity allocation for the equity consideration paid to continuing investors in the formation transactions</t>
  </si>
  <si>
    <t>Conversion of operating partnership units and Class B shares to Class A shares</t>
  </si>
  <si>
    <t>Equity compensation:</t>
  </si>
  <si>
    <t>LTIP units</t>
  </si>
  <si>
    <t>Restricted stock (in shares)</t>
  </si>
  <si>
    <t>Restricted stock</t>
  </si>
  <si>
    <t>Dividends and distributions</t>
  </si>
  <si>
    <t>Ending balance (in shares) at Dec. 31, 2013</t>
  </si>
  <si>
    <t>Ending balance (Predecessor [Member]) at Dec. 31, 2013</t>
  </si>
  <si>
    <t>Ending balance at Dec. 31, 2013</t>
  </si>
  <si>
    <t>Redemption of operating partnership units</t>
  </si>
  <si>
    <t>Issuance of private perpetual preferred units in exchange for common units</t>
  </si>
  <si>
    <t>Equity component of senior unsecured notes</t>
  </si>
  <si>
    <t>Conversion of operating partnership units and Class B shares to Class A shares (in shares)</t>
  </si>
  <si>
    <t>Ending balance (in shares) at Dec. 31, 2014</t>
  </si>
  <si>
    <t>Ending balance (Predecessor [Member]) at Dec. 31, 2014</t>
  </si>
  <si>
    <t>Ending balance at Dec. 31, 2014</t>
  </si>
  <si>
    <t>Ending balance (in shares) at Dec. 31, 2015</t>
  </si>
  <si>
    <t>Ending balance (Predecessor [Member]) at Dec. 31, 2015</t>
  </si>
  <si>
    <t>Ending balance at Dec. 31, 2015</t>
  </si>
  <si>
    <t>Consolidated Statements of Cash Flows - USD ($) $ in Thousands</t>
  </si>
  <si>
    <t>Cash Flows From Operating Activities</t>
  </si>
  <si>
    <t>Adjustments to reconcile net income (loss) to net cash provided by (used in) operating activities:</t>
  </si>
  <si>
    <t>Amortization of deferred finance costs and debt premiums and discount</t>
  </si>
  <si>
    <t>Amortization of acquired above and below-market leases, net</t>
  </si>
  <si>
    <t>Amortization of acquired below-market ground leases</t>
  </si>
  <si>
    <t>Straight-lining of rental revenue</t>
  </si>
  <si>
    <t>Equity based compensation</t>
  </si>
  <si>
    <t>Distributions of cumulative earnings of non-controlled entities</t>
  </si>
  <si>
    <t>Deemed contribution for settlement expense</t>
  </si>
  <si>
    <t>Increase (decrease) in cash flows due to changes in operating assets and liabilities (excluding the effect of acquisitions):</t>
  </si>
  <si>
    <t>Tenant and other receivables</t>
  </si>
  <si>
    <t>Deferred leasing costs</t>
  </si>
  <si>
    <t>Net cash provided by (used in) operating activities</t>
  </si>
  <si>
    <t>Cash Flows From Investing Activities</t>
  </si>
  <si>
    <t>Decrease (increase) in restricted cash for investing activities</t>
  </si>
  <si>
    <t>Additions to building and improvements</t>
  </si>
  <si>
    <t>Acquisition of real estate property, net of cash received</t>
  </si>
  <si>
    <t>Cash paid in the formation transactions to acquire the non-controlled properties, net of cash received</t>
  </si>
  <si>
    <t>Net cash used in investing activities</t>
  </si>
  <si>
    <t>Cash Flows From Financing Activities</t>
  </si>
  <si>
    <t>Proceeds from unsecured revolving credit facility</t>
  </si>
  <si>
    <t>Repayments of unsecured revolving credit facility</t>
  </si>
  <si>
    <t>Proceeds from mortgage notes payable</t>
  </si>
  <si>
    <t>Repayment of mortgage notes payable</t>
  </si>
  <si>
    <t>Proceeds from senior unsecured notes</t>
  </si>
  <si>
    <t>Proceeds from unsecured term loan</t>
  </si>
  <si>
    <t>Proceeds from term loan and credit facility</t>
  </si>
  <si>
    <t>Repayments of term loan and credit facility</t>
  </si>
  <si>
    <t>Proceeds from unsecured loan payable</t>
  </si>
  <si>
    <t>Repayment of unsecured notes payable</t>
  </si>
  <si>
    <t>Deferred financing costs and equity issuance costs</t>
  </si>
  <si>
    <t>Net proceeds from the sale of common stock</t>
  </si>
  <si>
    <t>Deferred offering costs</t>
  </si>
  <si>
    <t>Contributions from owners</t>
  </si>
  <si>
    <t>Cash paid for equity interests in the formation transactions</t>
  </si>
  <si>
    <t>Distributions to Predecessor owners</t>
  </si>
  <si>
    <t>Dividends paid to common stockholders</t>
  </si>
  <si>
    <t>Distributions paid to noncontrolling interests in the operating partnership</t>
  </si>
  <si>
    <t>Net cash provided by (used in) financing activities</t>
  </si>
  <si>
    <t>Net increase (decrease) in cash and cash equivalents</t>
  </si>
  <si>
    <t>Cash and cash equivalents—beginning of period</t>
  </si>
  <si>
    <t>Cash and cash equivalents—end of period</t>
  </si>
  <si>
    <t>Supplemental disclosures of cash flow information:</t>
  </si>
  <si>
    <t>Cash paid for interest</t>
  </si>
  <si>
    <t>Cash paid for income taxes</t>
  </si>
  <si>
    <t>Non-cash investing and financing activities:</t>
  </si>
  <si>
    <t>Building and improvements included in accounts payable and accrued expenses</t>
  </si>
  <si>
    <t>Derivative instruments at fair values included in accounts payable and accrued expenses</t>
  </si>
  <si>
    <t>Issuance of Class A Common Stock, Class B Common Stock, and operating partnership units in connection with the acquisition of real estate properties</t>
  </si>
  <si>
    <t>Debt assumed with the acquisition of real estate properties</t>
  </si>
  <si>
    <t>Reduction of equity for deferred offering costs</t>
  </si>
  <si>
    <t>Acquisition of working capital (deficit), net of cash</t>
  </si>
  <si>
    <t>Due to affiliates settled in Class A Common Stock, Class B Common Stock, or operating partnership units</t>
  </si>
  <si>
    <t>Redemption of operating partnership units to repay other receivable</t>
  </si>
  <si>
    <t>Accrued distributions to Predecessor owners</t>
  </si>
  <si>
    <t>Distribution of real property to owners prior to the formation transactions</t>
  </si>
  <si>
    <t>Distribution of unsecured loan and note payable - related party to owners prior to the formation transactions</t>
  </si>
  <si>
    <t>Description of Business and Organization</t>
  </si>
  <si>
    <t>Organization, Consolidation and Presentation of Financial Statements [Abstract]</t>
  </si>
  <si>
    <t>Description of Business and Organization As used in these consolidated financial statements, unless the context otherwise requires, “we,” “us,” "our," the "company,” and "ESRT" mean the predecessor (as defined below) for the periods presented and Empire State Realty Trust, Inc. and its consolidated subsidiaries upon the consummation of its initial public offering of Class A common stock and the formation transactions defined below. We are a self-administered and self-managed real estate investment trust, or REIT, that owns, manages, operates, acquires and repositions office and retail properties in Manhattan and the greater New York metropolitan area. As of December 31, 2015, our total portfolio contained 10.1 million rentable square feet of office and retail space. We owned 14 office properties (including three long-term ground leasehold interest) encompassing approximately 9.3 million rentable square feet of office space. Nine of these properties are located in the midtown Manhattan market and encompass in the aggregate approximately 7.5 million rentable square feet of office space, including the Empire State Building. Our Manhattan office properties also contain an aggregate of 518,792 rentable square feet of premier retail space on their ground floor and/or lower levels. Our remaining five office properties are located in Fairfield County, Connecticut and Westchester County, New York, encompassing in the aggregate approximately 1.9 million rentable square feet. The majority of square footage for these five properties is located in densely populated metropolitan communities with immediate access to mass transportation. Additionally, we have entitled land at the Stamford Transportation Center in Stamford, Connecticut, adjacent to one of our office properties, that will support the development of an approximately 380,000 rentable square foot office building and garage, which we refer to herein as Metro Tower. As of December 31, 2015, our portfolio also included four standalone retail properties located in Manhattan and two standalone retail properties located in the city center of Westport, Connecticut, encompassing 204,452 rentable square feet in the aggregate. We were organized as a Maryland corporation on July 29, 2011. We did not have any assets other than cash and did not have any meaningful operating activity until the consummation of the initial public offering of our Class A common stock (the "Offering") and the related acquisition of our predecessor and certain non-controlled entities controlled by our predecessor on October 7, 2013. Our operations commenced upon completion of the Offering and related formation transactions on October 7, 2013. Empire State Realty OP, L.P. (the "operating partnership") holds substantially all of our assets and conducts substantially all of our business. As of December 31, 2015 , we owned approximately 44.9% of the aggregate operating partnership units in our operating partnership. We, as the sole general partner in our operating partnership, have responsibility and discretion in the management and control of our operating partnership, and the limited partners in our operating partnership, in such capacity, have no authority to transact business for, or participate in the management activities of our operating partnership. Accordingly, our operating partnership has been consolidated by us. We elected to be taxed as a REIT and operate in a manner that we believe allows us to qualify as a REIT for federal income tax purposes commencing with our taxable year ended December 31, 2013. We have two entities that elected to be treated as taxable REIT subsidiaries, or TRSs, and are owned by our operating partnership. The TRSs, through several wholly-owned limited liability companies, conduct third-party services businesses, which include the Empire State Building Observatory, cleaning services, cafeteria, restaurant and fitness center, property management and leasing, construction, and property maintenance. We entered into a series of formation transactions (the “formation transactions”), pursuant to which we acquired, substantially currently with the completion of the Offering through a series of contributions and merger transactions, our portfolio of real estate assets that comprise our portfolio, the ownership interests in the certain management entities of our predecessor and one development parcel. For all periods prior to the completion of the Offering and formation transactions, our predecessor results of operations contain unconsolidated results for certain non-controlled entities (as defined below) that owned interests in the Empire State Building, 1350 Broadway, 1333 Broadway, and 501 Seventh Avenue, which were accounted for by our predecessor under the equity method of accounting and make up a significant portion of our company subsequent to the completion of the Offering and formation transactions. Our results of operations for the period January 1, 2013 to October 6, 2013 reflect the financial condition and results of operations of our predecessor. Our financial condition as of December 31, 2015 and 2014 and results of operations for the period October 7, 2013 to December 31, 2013 and the years ended December 31, 2014 and 2015 reflect the financial condition and results of operations of our predecessor consolidated with the non-controlling interests in those four properties we acquired at the time of the Offering and formation transactions. The Predecessor Our predecessor is not a legal entity but rather a combination of (i) controlling interests in (a) 16 office and retail properties, (b) one development parcel, and (c) certain management companies, which were owned by certain entities that Anthony E. Malkin and Peter L. Malkin, as sponsors, owned interests in and controlled, which we collectively refer to as the controlled entities, and (ii) non-controlling interests in four office properties (which include two of the 16 properties set forth in (i) above), held through entities which we collectively refer to as the non-controlled entities, and are presented as uncombined entities in our combined financial statements. Specifically, the term “our predecessor” means (i) Malkin Holdings LLC, a New York limited liability company that acted as the supervisor of, and performed various asset management services and routine administration with respect to, certain of the existing entities, which we refer to as “the supervisor;” (ii) the limited liability companies or limited partnerships that previously (a) owned, directly or indirectly and either through a fee interest or a long-term leasehold in the underlying land, and/or (b) operated, directly or indirectly and through a fee interest, an operating lease, an operating sublease or an operating sub-sublease, the 18 office and retail properties (which include non-controlling interests in four office properties for which Malkin Holdings LLC acted as the supervisor but that are not consolidated into our predecessor for accounting purposes) and entitled land that will support the development of an approximately 380,000 rentable square foot office building and garage that we own after the formation transactions, which we refer to as the “existing entities;” (iii) Malkin Properties, L.L.C., a New York limited liability company that served as the manager and leasing agent for certain of the existing entities in Manhattan, which we refer to as “Malkin Properties;” (iv) Malkin Properties of New York, L.L.C., a New York limited liability company that served as the manager and leasing agent for certain of the existing entities in Westchester County, New York, which we refer to as “Malkin Properties NY;” (v) Malkin Properties of Connecticut, Inc., a Connecticut corporation that served as the manager and leasing agent for certain of the existing entities in the State of Connecticut, which we refer to as “Malkin Properties CT;” and (vi) Malkin Construction Corp., a Connecticut corporation that is a general contractor and provided services to certain of the existing entities and third parties (including certain tenants at the properties in our portfolio), which we refer to as “Malkin Construction.” The term “the predecessor’s management companies” refers to the supervisor, Malkin Properties, Malkin Properties NY, Malkin Properties CT and Malkin Construction, collectively. Our predecessor accounted for its investment in the non-controlled entities under the equity method of accounting. On September 28, 2012, a Stipulation of Settlement resolving the original class actions was entered into. The terms of the settlement include, amongst other things, a payment of $55.0 million , with a minimum of 80% in cash and a maximum of 20% in freely-tradable shares of common stock and/or operating partnership units. As the payment is to be fully made by the principal owners of certain predecessor entities, $55.0 million was recorded as settlement expense in our predecessor's statement of operations, with a corresponding $55.0 million capital contribution to our predecessor at that time. Substantially all of the fund has been distributed, but a small amount remains outstanding. Controlled Entities: Properties that the sponsors owned interests in and controlled, and whose operations were 100% consolidated into the financial statements of our predecessor include: Office: One Grand Central Place, New York, New York 250 West 57th Street, New York, New York 1359 Broadway, New York, New York First Stamford Place, Stamford, Connecticut Metro Center, Stamford, Connecticut 383 Main Avenue, Norwalk, Connecticut 500 Mamaroneck Avenue, Harrison, New York 10 Bank Street, White Plains, New York Fee ownership position of 350 Fifth Avenue (Empire State Building), New York, New York Fee ownership position of 501 Seventh Avenue, New York, New York Retail: 10 Union Square, New York, New York 1010 Third Avenue, New York, New York 77 West 55th Street, New York, New York 1542 Third Avenue, New York, New York 69-97 Main Street, Westport, Connecticut 103-107 Main Street, Westport, Connecticut Land Parcels: We own entitled land at the Stamford Transportation Center in Stamford, Connecticut, adjacent to one of our office properties that will support the development of an approximately 380,000 rentable square foot office building and garage. The acquisition of interests in our predecessor were recorded at historical cost at the time of the formation transactions. Non-Controlled Entities: Properties in which the sponsors owned and controlled non-controlling interests and whose operations are reflected in our predecessor’s consolidated financial statements as an equity interest include: Office: Master operating lease position of 350 Fifth Avenue, New York, New York—Empire State Building Company L.L.C. Master operating lease position of 1350 Broadway, New York, New York—1350 Broadway Associates L.L.C. (long term ground lease) 1333 Broadway, New York, New York—1333 Broadway Associates L.L.C. Master operating lease position of 501 Seventh Avenue, New York, New York—501 Seventh Avenue Associates L.L.C.</t>
  </si>
  <si>
    <t>Summary of Significant Accounting Policies</t>
  </si>
  <si>
    <t>Accounting Policies [Abstract]</t>
  </si>
  <si>
    <t xml:space="preserve">Summary of Significant Accounting Policies Basis of Presentation and Principles of Consolidation The accompanying consolidated financial statements have been prepared in conformity with accounting principles generally accepted in the United States of America (“GAAP”) and with the rules and regulations of the Securities and Exchange Commission (the "SEC") represent our assets and liabilities and operating results. The consolidated financial statements include our accounts and our wholly-owned subsidiaries as well as our operating partnership and its subsidiaries. All significant intercompany balances and transactions have been eliminated in consolidation. Our predecessor's consolidated financial statements include all the accounts and operations of our predecessor. The real estate entities included in the accompanying consolidated financial statements have been combined on the basis that, for the periods presented, such entities were under common control, common management and common ownership of the sponsors. Equity interests in the combining entities that were not controlled by the sponsors are shown as investments in non-controlled entities. We acquired these interests as a result of the formation transactions.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e are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Our predecessor consolidated variable interest entities, or VIEs, in which it was considered a primary beneficiary. We had no VIEs as of December 31, 2015 and 2014.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s and in the consolidated statements of operations by requiring earnings and other comprehensive income to be attributed to controlling and non-controlling interests. As the financial statements of our predecessor have been prepared on a combined basis, there is no non-controlling interest for our predecessor for the period presented. Accounting Estimates The preparation of the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and other long-lived assets, estimate of percentage of completion on construction contracts, valuation of the allowance for doubtful accounts, and valuation of senior unsecured notes and equity based compensation. These estimates are prepared using management’s best judgment, after considering past, current, and expected events and economic conditions. Actual results could differ from those estimates. Revenue Recognition Rental Revenue Rental revenue includes base rents that each tenant pays in accordance with the terms of its respective lease and is reported on a straight-line basis over the non-cancellable term of the lease which includes the effects of rent steps and rent abatements under the leases. We commence rental revenue recognition when the tenant takes possession of the leased space or controls the physical use of the leased space and the leased space is substantially ready for its intended use. We account for all of our leases as operating leases. Deferred rent receivables, including free rental periods and leasing arrangements allowing for increased base rent payments, are accounted for in a manner that provides an even amount of fixed lease revenues over the respective non-cancellable lease terms. Differences between rental income recognized and amounts due under the respective lease agreements are recognized as an increase or decrease to deferred rents receivable. The timing of rental revenue recognition is impacted by the ownership of tenant improvements and allowances. When we are the owner of the tenant improvements, revenue recognition commences after both the improvements are completed and the tenant takes possession or control of the space. In contrast, if we determine that the tenant allowances we are funding are lease incentives, then we commence revenue recognition when possession or control of the space is turned over to the tenant. Tenant improvement ownership is determined based on various factors including, but not limited to, whether the lease stipulates how and on what a tenant improvement allowance may be spent, whether the tenant or landlord retains legal title to the improvements at the end of the lease term, whether the tenant improvements are unique to the tenant or general-purpose in nature, and whether the tenant improvements are expected to have any residual value at the end of the leas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an index such as the Consumer Price Index over the index value in effect during a base year, or contain fixed percentage increases over the base rent to cover escalations. We will recognize rental revenue of acquired in-place above- and below-market leases at their fair values over the terms of the respective leases, including, for below-market leases, fixed option renewal periods, if any. Lease cancellation fees are recognized when the fees are determinable, tenant vacancy has occurred, collectability is reasonably assured, we have no continuing obligation to provide services to such former tenants and the payment is not subject to any conditions that must be met or waived. Total lease cancellation fees for the years ended December 31, 2015 , 2014, and 2013 were $2.0 million , $6.1 million , and $1.6 million , respectively. Such fees are included in other income and fees in our consolidated statements of operations. Observatory Revenue Revenues from the sale of Observatory tickets are recognized upon admission or ticket expirations. Deferred income related to unused and unexpired tickets as of December 31, 2015 and 2014 was $5.1 million and $4.5 million , respectively. Construction Revenue Revenues from construction contracts are recognized under the percentage-of completion method. Under this method, progress towards completion is recognized according to the ratio of incurred costs to estimated total costs. This method is used because management considers the “cost-to-cost” method the most appropriate in the circumstances. Contract costs include all direct material, direct labor and other direct costs and an allocation of certain overhead related to contract performance. General and administrative costs are charged to expense as incurred. Provisions for estimated losses on uncompleted contracts are made in the period in which such losses are determined. Changes in job performance, job conditions and estimated profitability, including those arising from settlements, may result in revisions to costs and income and are recognized in the period in which the revisions are determined. Gains on Sale of Real Estate We record a gain on sale of real estate when title is conveyed to the buyer and we have no substantial economic involvement with the property. If the sales criteria for the full accrual method are not met, we defer some or all of the gain recognition and account for the continued operations of the property by applying the finance, leasing, profit sharing, deposit, installment or cost recovery methods, as appropriate, until the sales criteria are met. Third-Party Management, Leasing and Other Fees We earn revenue arising from contractual agreements with related party entities for asset and property management services. This revenue is recognized as the related services are performed under the respective agreements in place. Advertising and Marketing Costs Advertising and marketing costs are expensed as incurred. The expense for the years ended December 31, 2015 , 2014, and 2013 was $8.7 million , $10.0 million and $4.2 million , respectively, and is included within operating expenses in our consolidated statements of operations. Offering Costs and Formation Transaction Expenses In connection with the Offering and formation transactions, we incurred incremental accounting fees, legal fees and other professional fees. Approximately $33.5 million was previously deferred and recorded as a reduction of proceeds of the Offering. Certain costs associated with the Offering and formation transactions not directly attributable to the solicitation of consents of investors in the existing entities and the Offering, but rather related to structuring the formation transactions, are expensed as incurred. Real Estate Properties and Related Intangible Assets Land and buildings and improvements are recorded at cost less accumulated depreciation and amortization. The recorded cost includes cost of acquisitions, development and construction and tenant allowances and improvements. Expenditures for ordinary repairs and maintenance are charged to operations as incurred. Significant replacements and betterments which improve or extend the life of the asset are capitalized. Tenant improvements which improve or extend the life of the asset are capitalized. If a tenant vacates its space prior to the contractual termination of its lease, the unamortized balance of any tenant improvements are written off if they are replaced or have no future value. For developed properties, direct and indirect costs that clearly relate to projects under development are capitalized. Costs include construction costs, professional services such as architectural and legal costs, capitalized interest and direct payroll costs. We begin capitalization when the project is probable. Capitalization of interest ceases when the property is ready for its intended use, which is generally near the date that a certificate of occupancy is obtained. Depreciation and amortization are computed using the straight-line method for financial reporting purposes. Buildings and improvements are depreciated over the shorter of 39 years, the useful life, or the remaining term of any leasehold interest. Tenant improvement costs, which are included in building and improvements in the consolidated balance sheets, are depreciated over the shorter of (i) the related remaining lease term or (ii) the life of the improvement. Corporate equipment, which is included in “Other assets,” is depreciated over three to seven years. Acquisitions of properties are accounted for utilizing the acquisition method and accordingly the purchase cost is allocated to tangible and intangible assets and liabilities based on their fair values. The fair value of tangible assets acquired is determined by valuing the property as if it were vacant, applying methods similar to those used by independent appraisers of income-producing property. The resulting value is then allocated to land, buildings and improvements, and tenant improvements based on our determination of the fair value of these assets. The assumptions used in the allocation of fair values to assets acquired are based on our best estimates at the time of evaluation. Fair value is assigned to above-market and below-market leases based on the difference between (a) the contractual amounts to be paid by the tenant based on the existing lease and (b) our estimate of current market lease rates for the corresponding in-place leases, over the remaining terms of the in-place leases. Capitalized above-market lease amounts are amortized as a decrease to rental revenue over the remaining terms of the respective leases. Capitalized below-market lease amounts are amortized as an increase to rental revenue over the remaining terms of the respective leases. If a tenant vacates its space prior to the contractual termination of the lease and no rental payments are being made on the lease, any unamortized balance of the related intangible will be written off. The aggregate value of other acquired intangible assets consists of acquired ground leases and acquired in-place leases and tenant relationships. The fair value allocated to acquired in-place leases consists of a variety of components including, but not necessarily limited to: (a) the value associated with avoiding the cost of originating the acquired in-place leases (i.e. the market cost to execute a lease, including leasing commissions and legal fees, if any); (b) the value associated with lost revenue related to tenant reimbursable operating costs estimated to be incurred during the assumed lease-up period (i.e. real estate taxes, insurance and other operating expenses); (c) the value associated with lost rental revenue from existing leases during the assumed lease-up period; and (d) the value associated with any other inducements to secure a tenant lease. We assess the potential for impairment of our long-lived assets, including real estate properties, annually or whenever events occur or a change in circumstances indicate that the recorded value might not be fully recoverable. We determine whether impairment in value has occurred by comparing the estimated future undiscounted cash flows expected from the use and eventual disposition of the asset to its carrying value. If the undiscounted cash flows do not exceed the carrying value, the real estate is adjusted to fair value and an impairment loss is recognized. Assets held for sale are recorded at the lower of cost or fair value less costs to sell. We do not believe that the value of any of our properties and intangible assets were impaired during the years ended December 31, 2015, 2014 and 2013. Cash and Cash Equivalents Cash and cash equivalents consist of cash on hand, demand deposits with financial institutions and short-term liquid investments with original maturities of three months or less when purchased. The majority of our cash and cash equivalents are held at major commercial banks which may at times exceed the Federal Deposit Insurance Corporation limit. To date, we have not experienced any losses on our invested cash. Restricted Cash Restricted cash consists of amounts held for tenants in accordance with lease agreements such as security deposits and amounts held by lenders and/or escrow agents to provide for future real estate tax expenditures and insurance expenditures, tenant vacancy related costs, debt service obligations. Tenant and Other Receivables Tenant and other accounts receivable, other than deferred rent receivable, are expected to be collected within one year. Allowance for Doubtful Accounts We maintain an allowance against tenant and other receivables and deferred rents receivables for future potential tenant credit losses. The credit assessment is based on the estimated accrued rental revenue that is recoverable over the term of the respective lease. The computation of this allowance is based on the tenants’ payment history and current credit status. If our estimate of collectability differs from the cash received, then the timing and amount of our reported revenue could be impacted. Bad debt expense is included in operating expenses on our consolidated statements of operations and includes the impact of changes in the allowance for doubtful accounts on our consolidated balance sheets. Deferred Lease Costs Deferred lease costs consist of fees and direct costs incurred to initiate and renew leases, are amortized on a straight-line basis over the related lease term and the expense is included in depreciation and amortization in our consolidated statements of operations. Upon the early termination of a lease, unamortized deferred leasing costs are charged to expense. Deferred Financing Costs Fees and costs incurred to obtain long-term financing have been deferred and are being amortized as a component of interest expense in our consolidated statements of operations over the life of the respective long-term financing on the straight-line method which approximates the effective interest method. Unamortized deferred financing costs are expensed when the associated debt is refinanced or repaid before maturity. Costs incurred in seeking debt, which do not close, are expensed in the period in which it is determined that the financing will not close. Equity Method Investments We account for investments under the equity method of accounting where we do not have control but have the ability to exercise significant influence. Under this method, investments are recorded at cost, and the investment accounts are adjusted for our share of the entities’ income or loss and for distributions and contributions. Equity income (loss) is allocated based on the portion of the ownership interest that is controlled by us. The agreements may designate different percentage allocations among investors for profits and losses; however, our recognition of the entity’s income or loss generally follows the entity’s distribution priorities, which may change upon the achievement of certain investment return thresholds. To the extent that we contributed assets to an entity, our investment in the entity is recorded at cost basis in the assets that were contributed to the entity. Upon contributing assets to an entity, we make a judgment as to whether the economic substance of the transaction is a sale. If so, gain or loss is recognized on the portion of the asset to which the other partners in the entity obtain an interest. To the extent that the carrying amount of these investments on our combined balance sheets is different than the basis reflected at the entity level, the basis difference would be amortized over the life of the related asset and included in our share of equity in net income of the entity. On a periodic basis, we assess whether there are any indicators that the carrying value of our investments in entities may be impaired on an other than temporary basis. An investment is impaired only if management’s estimate of the fair value of the investment is less than the carrying value of the investment on an other than temporary basis. To the extent impairment has occurred, the loss shall be measured as the excess of the carrying value of the investment over the fair value of the investment. None of our predecessor's investments are other than temporarily impaired. Our predecessor recognized incentive income in the form of overage fees from certain uncombined entities (which include non-controlled and other properties not included in our predecessor) as income to the extent it has been earned and not subject to a clawback feature. If our predecessor's share of distributions and net losses exceeds our investments for certain of the equity method investments and if our predecessor remained liable for future obligations of the entity or was otherwise committed to provide future additional financial support, the investment balances would have been presented in the accompanying combined balance sheets as liabilities. The effects of material intercompany transactions with these equity method investments are eliminated. None of the entity debt is recourse to us. As of December 31, 2015 and 2014, we had no equity method investments. Goodwill 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Non-amortizing intangible assets, such as trade names and trademarks, are subject to an annual impairment test based on fair value and amortizing intangible assets are tested whenever events or changes in circumstances indicate that the carrying amount may not be recoverable. Fair Value Fair value is a market-based measurement, not an entity-specific measurement, and should be determined based on the assumptions that market participants would use in pricing the asset or liability. As a basis for considering market participant assumptions in fair value measurements, the Financial Accounting Standards Board ("FASB") guidance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3 of the hierarchy). We use the following methods and assumptions in estimating fair value disclosures for financial instruments. For cash and cash equivalents, restricted cash, tenant and other receivables, prepaid expenses and other assets, deferred revenue, tenant security deposits, accounts payable and accrued expenses in our consolidated balance sheets approximate their fair value due to the short term maturity of these instruments.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f our derivatives were classified as Level 2 of the fair value hierarchy. The fair value of our mortgage notes payable, term loan and credit facility, and senior unsecured notes which are determined using Level 3 inputs, are estimated by discounting the future cash flows using current interest rates at which similar borrowings could be made to us. The methodologies used for valuing financial instruments have been categorized into three broad levels as follow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risk free interest rates, yield curves, volatilities, prepayment speeds, loss severities, credit risks and default rates); and • Market corroborated inputs (derived principally from or corroborated by observable market data). Level 3 - Valuations based significantly on unobservable inputs, including: • Valuations based on third-party indications (broker quotes or counterparty quotes) which were, in turn, based significantly on unobservable inputs or were otherwise not supportable as Level 3 valuations; and • Valuations based on internal models with significant unobservable inputs. These levels form a hierarchy. We follow this hierarchy for our financial instruments measured or disclosed at fair value on a recurring and nonrecurring basis and other required fair value disclosures. The classifications are based on the lowest level of input that is significant to the fair value measurement. Derivative Instruments We are exposed to the effect of interest rate changes and manage these risks by following policies and procedures including the use of derivatives. To manage exposure to interest rates, derivatives are used primarily to fix the rate on debt based on floating-rate indices. We record all derivatives on the balance sheet at fair value. We incorporate credit valuation adjustments to appropriately reflect both our own nonperformance risk and the respective counterparty’s nonperformance risk in the fair value measurements. For derivatives that qualify as cash flow hedges, we report the effective portion of changes in the fair value of a derivative designated as a hedge as part of other comprehensive income (loss) and subsequently reclassify the effective portion into income in the period that the hedged item affects income. We account for the ineffective portion of changes in the fair value of a derivative directly in income. Reported net income and equity may increase or decrease prospectively, depending on future levels of interest rates and other variables affecting the fair values of derivative instruments and hedged items, but will have no effect on cash flows. We measure the credit risk of our derivative instruments that are subject to master netting agreements on a net basis by counterparty portfolio. Income Taxes We elected to be taxed as a REIT under sections 856 through 860 of the Internal Revenue Code of 1986, as amended, commencing with the taxable year ended December 31, 2013 and believe we qualify as a REIT at December 31, 2015. REITs are subject to a number of organizational and operational requirements, including a requirement that 90% of ordinary “REIT taxable income” (as determined without regard to the dividends paid deduction or net capital gains) be distributed. As a REIT, we will generally not be subject to U.S. federal income tax to the extent that we meet the organizational and operational requirements and our distributions equal or exceed REIT taxable income. For all periods subsequent to the effective date of our REIT election, we have met the organizational and operational requirements and distributions have exceeded net taxable income. Accordingly, no provision has been made for federal and state income taxes. We have elected to treat ESRT Observatory TRS, L.L.C., our subsidiary which holds our observatory operations, and ESRT Holdings TRS, L.L.C., our subsidiary that holds our third party management, construction (through cessation of our construction business in the first quarter of 2015), restaurant, cafeteria, health clubs and certain cleaning operations, as taxable REIT subsidiaries. Taxable REIT subsidiaries may participate in non-real estate activities and/or perform non-customary services for tenants and their operations are generally subject to regular corporate income taxes. Our taxable REIT subsidiaries accounts for its income taxes in accordance with GAAP, which includes an estimate of the amount of taxes payable or refundable for the current year and deferred tax liabilities and assets for the future tax consequences of events that have been recognized in our financial statements or tax returns. The calculation of the taxable REIT subsidiaries' tax provisions may require interpreting tax laws and regulations and could result in the use of judgments or estimates which could cause its recorded tax liability to differ from the actual amount due. Deferred income taxes reflect the net tax effects of temporary differences between the carrying amounts of assets and liabilities for financial reporting purposes and the amounts used for income tax purposes. The taxable REIT subsidiaries periodically assess the realizability of deferred tax assets and the adequacy of deferred tax liabilities, including the results of local, state, or federal statutory tax audits or estimates and judgments used. We apply provisions for measuring and recognizing tax benefits associated with uncertain income tax positions. Penalties and interest, if incurred, would be recorded as a component of income tax expense. As of December 31, 2015 and 2014, we do not have a liability for uncertain tax positions. As of December 31, 2015, the tax years ended December 31, 2012 through December 31, 2015 remain open for an audit by the Internal Revenue Service, state or local authorities. During the periods presented, the entities included in our predecessor's consolidated financial statements are treated as partnerships or S corporations for U.S. federal and state income tax purposes and, accordingly, are not subject to entity-level tax. Rather, each entity’s taxable income or loss is allocated to its owners. Therefore, no provision or liability for U.S. federal or state income taxes has been included in the accompanying consolidated financial statements for those periods. Two of the limited liability companies in our Predecessor had non-real estate income subject to New York City unincorporated business tax (“NYCUBT”). In 2013, one of these entities generated a loss for NYCUBT purposes while the other entity generated income. No provision or liability for U.S. federal, state, or local income taxes has been included in our Predecessor's consolidated financial statements as 2013 taxable income referred to above was fully offset by a NYCUBT net operating loss carry forward from previous years. As a result of the consolidation and concurrent liquidation of the entities that had previously been subject to the NYCUBT, the NYCUBT net operating loss carryforward of $13.4 million at October 6, 2013 can no longer be used. Share-Based Compensation Share-based compensation is measured at the fair value of the award on the date of grant and recognized as an expense on a straight-line basis over the vesting period. The determination of fair value of these awards is subjective and involves significant estimates and assumptions including expected volatility of our stock, expected dividend yield, expected term, and assumptions of whether these awards will achieve parity with other operating partnership units or achieve performance thresholds. We believe that the assumptions and estimates utilized are appropriate based on the information available to management at the time of grant. Per Share Data Basic and diluted earnings per share are computed based upon the weighted average number of shares outstanding during the respective period. Segment Reporting We have identified two reportable segments: (1) Real Estate and (2) Observatory. Our real estate segment includes all activities related to the ownership, management, operation, acquisition, repositioning and disposition of our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t>
  </si>
  <si>
    <t>Acquisitions</t>
  </si>
  <si>
    <t>Business Combinations [Abstract]</t>
  </si>
  <si>
    <t>Acquisitions 2014 Acquisitions On July 15, 2014, we acquired the ground and operating lease at 111 West 33rd Street (formerly known as 112 West 34th Street) (and the fee title to 122 West 34th Street) for $423.6 million , consisting of $87.7 million by assumption of existing mortgage debt, $106.9 million in cash and $229.0 million in shares of Class A and Class B common stock and Series PR OP units. In connection with this transaction, we issued 1,217,685 shares of Class A common stock and 77,945 shares of Class B common stock at a share price of $16.65 and 12,457,379 Series PR OP Units at a unit price of $16.65 . On July 15, 2014, we acquired the ground lease at 1400 Broadway for $310.0 million , consisting of $80.0 million by assumption of existing mortgage debt, $79.7 million in cash and $150.3 million in shares of Class A and Class B common stock and Series PR OP units. In connection with this transaction, we issued 1,338,488 shares of Class A common stock and 32,452 shares of Class B common stock at a share price of $16.65 and 7,658,516 Series PR OP Units at a unit price of $16.65 . The following table is an allocation of the purchase price for the assets and liabilities acquired (amounts in thousands): Consideration paid: Cash and issuance of Class A Common Stock, Class B Common Stock, and Series PR OP units $ 565,916 Debt assumed 167,684 Total consideration paid $ 733,600 Net assets acquired: Land and building and improvements $ 354,429 Acquired below-market ground leases 334,178 Acquired above-market leases 13,088 Acquired in place lease value and deferred leasing costs 88,374 Mortgage notes payable, inclusive of premium (182,851 ) Acquired below-market leases (36,553 ) Other liabilities, net of other assets (4,749 ) Total net assets acquired $ 565,916 2013 Acquisitions On October 7, 2013, as discussed in Note 1, through the Offering and formation transactions we acquired the assets and liabilities of the four entities in which our predecessor held non-controlling interests. The contribution or acquisition of assets in these entities was accounted for as an acquisition under the acquisition method of accounting and recognized at the estimated fair value of acquired assets and assumed liabilities on the date of such contribution or acquisition. Prior to the acquisition, our predecessor had a 23.75% , 50.0% , 50.0% , and 20.469% non-controlling interest in Empire State Building Company, L.L.C., 1333 Broadway Associates, L.L.C., 1350 Broadway Associates, L.L.C., and 501 Seventh Avenue Associates, L.L.C., respectively. Upon acquisition, we remeasured the assets and liabilities we acquired from the non-controlled entities at fair value and recorded gains of $214.3 million , which are classified as gain on consolidation of non-controlled entities in the accompanying statement of operations. This gain was calculated based on the difference between the total consideration value of our predecessor’s ownership interests of $302.7 million compared to our predecessor’s historical cost interests of $88.4 million . We determined that the fair values of the assets acquired from and assumed liabilities for 1333 Broadway Associates, L.L.C. and 1350 Broadway Associates, L.L.C. were greater than the consideration granted and we recorded gains of $41.0 million and $32.1 million , respectively, which were classified as gain on consolidation of non-controlled entities in the accompanying statement of operations. There are operating leases between one of our predecessor entities and Empire State Building Company, L.L.C. and 501 Seventh Avenue Associates, L.L.C. Based upon current market rates for similar arrangements, we determined that the current market rent would be less than the pre-existing contractual rent existing at the time of the Offering and formation transactions under the operating leases. Accordingly, upon elimination of the leasehold position and the related liability for the above-market leases, we recorded gains of $35.2 million , which are classified as gain on consolidation of non-controlled entities in the accompanying statement of operations. The following table is an allocation of the purchase price for the assets and liabilities acquired in the formation transactions (amounts in thousands). Consideration paid: Cash and issuance of Class A Common Stock, Class B Common Stock, and OP units $ 1,047,487 Debt assumed 124,354 Total consideration paid $ 1,171,841 Net assets acquired: Land $ 91,435 Building and improvements 516,344 Acquired below-market ground lease 62,738 Acquired above-market leases 72,123 Acquired in place lease value and deferred leasing costs 186,415 Goodwill 491,479 Other assets, net of other liabilities 6,061 Mortgage notes payable (136,226 ) Acquired below-market leases (134,651 ) Total net assets acquired $ 1,155,718 Gain on the elimination of leasehold positions $ 35,147 Fair values of the assets acquired and assumed liabilities were greater than the consideration granted: 1333 Broadway Associates L.L.C. 40,962 1350 Broadway Associates L.L.C. 32,122 Total $ 108,231 We acquired Empire State Building Company, L.L.C. and 501 Seventh Avenue Associates, L.L.C. for an amount in excess of their net tangible and identified intangible assets and liabilities and as a result we recorded goodwill related to the transaction (see also Note 5). Goodwill was allocated $227.5 million to the observatory operations of the Empire State Building, $250.8 million to Empire State Building Company, L.L.C., and $13.2 million to 501 Seventh Avenue Associates, L.L.C. No amount of goodwill is deductible for tax purposes.</t>
  </si>
  <si>
    <t>Investments in Non-controlled Entities</t>
  </si>
  <si>
    <t>Equity Method Investments and Joint Ventures [Abstract]</t>
  </si>
  <si>
    <t>Investments in Non-controlled Entities We had no investment in in non-controlled entities as of December 31, 2015 and 2014. On October 7, 2013, as part of the Offering and formation transactions, we acquired the assets and liabilities held by the four non-controlled entities (see discussion in Note 3). The investments in non-controlled entities consisted of the following for the period January 1, 2013 through October 6, 2013: Entity Property Nominal % Ownership Empire State Building Company, L.L.C. 350 Fifth Ave, New York, NY 23.750 % 1333 Broadway Associates, L.L.C. 1333 Broadway, New York, NY 50.000 % 1350 Broadway Associates, L.L.C. 1350 Broadway, New York, NY 50.000 % 501 Seventh Avenue Associates, L.L.C. 501 Seventh Ave, New York, NY 20.469 % Empire State Building Company, L.L.C. was the operating lessee of the property at 350 Fifth Avenue. The land and fee owner, Empire State Building Associates L.L.C., was a predecessor controlled entity whose operations are included in our predecessor's combined financial statements. 1333 Broadway Associates, L.L.C. owned the fee and leasehold positions at the same address. 1350 Broadway Associates, L.L.C. was the operating lessee of the property at the same address. 501 Seventh Avenue Associates L.L.C. was the operating lessee of the property at the same address. The fee owner, Seventh Avenue Building Associates L.L.C., was a predecessor controlled entity whose operations are included in our predecessor's combined financial statements. Our predecessor's share of income from these entities may have exceeded nominal ownership percentages based on the achievement of certain income thresholds as set forth in the relevant partnership agreements. The following reflects summarized financial information of the non-controlled entities for the period January 1, 2013 through October 6, 2013 (amounts in thousands): Period from January 1, 2013 to October 6, 2013 Statements of Operations Empire 1333 1350 501 Total Revenue: Rental revenue and other $ 101,496 $ 11,711 $ 16,439 $ 13,991 $ 143,637 Observatory revenue 76,687 — — — 76,687 Total revenue 178,183 11,711 16,439 13,991 220,324 Expenses: Operating expenses—rental 89,670 5,766 7,989 10,830 114,255 Operating expenses—overage rent 10,894 — — 106 11,000 Operating expenses—observatory 17,150 — — — 17,150 Interest — 3,620 2,461 — 6,081 Depreciation and amortization 10,997 2,186 3,264 1,127 17,574 Total expenses 128,711 11,572 13,714 12,063 166,060 Net income $ 49,472 $ 139 $ 2,725 $ 1,928 $ 54,264 Our predecessor's share of equity in net income of non-controlled entities $ 13,467 $ 70 $ 1,179 $ 159 $ 14,875</t>
  </si>
  <si>
    <t>Deferred Costs, Acquired Lease Intangibles and Goodwill</t>
  </si>
  <si>
    <t>Deferred Costs, Capitalized, Prepaid, and Other Assets Disclosure [Abstract]</t>
  </si>
  <si>
    <t>Deferred Costs, Acquired Lease Intangibles and Goodwill Deferred costs, net, consisted of the following at December 31, (amounts in thousands): 2015 2014 Leasing costs $ 121,864 $ 100,653 Acquired in-place lease value and deferred leasing costs 285,902 304,916 Acquired above-market leases 81,680 84,633 489,446 490,202 Less: accumulated amortization (178,767 ) (132,740 ) Total deferred costs, net $ 310,679 $ 357,462 Amortization expense related to deferred leasing and acquired deferred leasing costs was $25.4 million , $21.9 million , and $10.6 million , for the years ended December 31, 2015 , 2014, and 2013, respectively. Amortization expense related to acquired lease intangibles was $37.7 million , $33.7 million and $5.3 million for the years ended December 31, 2015 , 2014 and 2013, respectively. Amortizing acquired intangible assets and liabilities consisted of the following at December 31, (amounts in thousands): 2015 2014 Acquired below-market ground leases $ 396,916 $ 396,916 Less: accumulated amortization (13,025 ) (5,029 ) Acquired below-market ground leases, net $ 383,891 $ 391,887 2015 2014 Acquired below-market leases $ (163,290 ) $ (169,805 ) Less: accumulated amortization 59,119 30,946 Acquired below-market leases, net $ (104,171 ) $ (138,859 ) Rental revenue related to the amortization of below market leases, net of above market leases was $19.4 million , $14.1 million and $1.9 million for the years ended December 31, 2015 , 2014 and 2013, respectively. The remaining weighted-average amortization period as of December 31, 2015 is 26.0 years, 4.9 years, 4.0 years and 4.5 years for below-market ground leases, in-place leases and deferred leasing costs, above-market leases and below-market leases, respectively. We expect to recognize amortization expense and rental revenue from the acquired intangible assets and liabilities as follows (amounts in thousands): For the year ending: Future Ground Rent Amortization Future Amortization Expense Future Rental Revenue 2016 $ 7,831 $ 32,756 $ 9,283 2017 7,831 25,331 5,658 2018 7,831 19,298 6,338 2019 7,831 16,534 6,552 2020 7,831 13,389 3,453 Thereafter 344,736 64,027 18,643 $ 383,891 $ 171,335 $ 49,927 As of December 31, 2015 , we had goodwill of $491.5 million . In 2013, we acquired the interests in Empire State Building Company, L.L.C. and 501 Seventh Avenue Associates, L.L.C. for an amount in excess of their net tangible and identified intangible assets and liabilities and as a result we recorded goodwill related to the transaction. Goodwill was allocated $227.5 million to the observatory operations of the Empire State Building, $250.8 million to Empire State Building, and $13.2 million to 501 Seventh Avenue. We performed an annual review of goodwill for impairment and concluded there was no impairment of goodwill. Our methodology to review goodwill impairment, which includes a significant amount of judgment and estimates, provides a reasonable basis to determine whether impairment has occurred. However, many of the factors employed in determining whether or not goodwill is impaired are outside of our control and it is reasonably likely that assumptions and estimates will change in future periods.</t>
  </si>
  <si>
    <t>Debt</t>
  </si>
  <si>
    <t>Debt Disclosure [Abstract]</t>
  </si>
  <si>
    <t>Debt Debt consisted of the following as of December 31, 2015 and 2014 (amounts in thousands): As of December 31, 2015 Principal Balance as Principal Balance as Stated Effective (1) Maturity (2) Mortgage debt collateralized by: Fixed rate mortgage debt 10 Union Square $ 20,289 $ 20,641 6.00 % 6.76 % 5/1/2017 10 Bank Street 32,214 32,847 5.72 % 6.21 % 6/1/2017 1542 Third Avenue 18,222 18,628 5.90 % 6.59 % 6/1/2017 First Stamford Place 238,765 242,294 5.65 % 6.17 % 7/5/2017 383 Main Avenue 29,269 29,852 5.59 % 6.02 % 7/5/2017 1010 Third Avenue and 77 West 55th Street 27,064 27,595 5.69 % 6.37 % 7/5/2017 1333 Broadway 68,646 69,575 6.32 % 3.79 % 1/5/2018 1400 Broadway (first lien mortgage loan) 68,732 69,689 6.12 % 3.37 % 2/5/2018 (second lien mortgage loan) 9,600 9,803 3.35 % 3.36 % 2/5/2018 112 West 34th Street (first lien mortgage loan) 76,406 77,484 6.01 % 3.33 % 4/5/2018 (second lien mortgage loan) 9,640 9,763 6.56 % 3.63 % 4/5/2018 1350 Broadway 38,348 38,900 5.87 % 3.77 % 4/5/2018 Metro Center 97,950 99,845 3.59 % 3.68 % 11/5/2024 Total fixed rate mortgage debt 735,145 746,916 Floating rate mortgage debt 1359 Broadway (3) — 44,146 One Grand Central Place (3) — 91,000 Total floating rate mortgage debt — 135,146 Total mortgage debt 735,145 882,062 Senior unsecured notes - exchangeable 250,000 250,000 2.63 % 3.93 % 8/15/2019 Senior unsecured notes payable: Series A 100,000 — 3.93 % 3.93 % 3/27/2025 Series B 125,000 — 4.09 % 4.09 % 3/27/2027 Series C 125,000 — 4.18 % 4.18 % 3/27/2030 Unsecured term loan facility 265,000 — (5) (5) 8/24/2022 Unsecured revolving credit facility 40,000 — (4) (4) 1/23/2019 Secured revolving credit facility — 170,000 (4) (4) Secured term credit facility — 300,000 (4) (4) Total principal 1,640,145 1,602,062 Unamortized premiums, net of unamortized discount 5,181 9,590 Deferred financing costs, net (12,910 ) (12,998 ) Total $ 1,632,416 $ 1,598,654 ______________ (1) The effective rate is the yield as of December 31, 2015, including the effects of debt issuance costs and the amortization of the fair value of debt adjustment. (2) Pre-payment is generally allowed for each loan upon payment of a customary pre-payment penalty. (3) Repaid in 2015. (4) The secured revolving and term credit facility was terminated on January 23, 2015, concurrent with entering into the unsecured revolving credit facility. At December 31, 2015, the unsecured revolving credit facility bears a floating rate at 30 day LIBOR plus 1.15% . The rate at December 31, 2015 was 1.58% . (5) The unsecured term loan facility bears a floating rate at 30 day LIBOR plus 1.60% . The rate at December 31, 2015 was 2.03% . Pursuant to a forward interest rate swap agreement, the LIBOR rate was fixed at 2.1485% for $265.0 million of the unsecured term loan facility for the period beginning on August 31, 2017 through maturity. Principal Payments Aggregate required principal payments at December 31, 2015 are as follows (amounts in thousands): Year Amortization Maturities Total 2016 $ 12,387 $ — $ 12,387 2017 10,070 355,761 365,831 2018 2,880 262,210 265,090 2019 2,188 290,000 292,188 2020 2,268 — 2,268 Thereafter 9,706 692,675 702,381 Total principal maturities $ 39,499 $ 1,600,646 $ 1,640,145 Deferred Financing Costs Deferred financing costs, net, consisted of the following at December 31, (amounts in thousands): 2015 2014 Financing costs $ 20,882 $ 17,334 Less: accumulated amortization (7,972 ) (4,336 ) Total deferred financing costs, net $ 12,910 $ 12,998 Amortization expense related to deferred financing costs was $6.1 million , $7.6 million , and $12.7 million , for the years ended December 31, 2015 , 2014, and 2013, respectively. Unsecured Revolving Credit Facility On January 23, 2015, we entered into an unsecured revolving credit agreement, which is referred to herein as the “unsecured revolving credit facility,” with Bank of America, Merrill Lynch, Goldman Sachs and the other lenders party thereto. Merrill Lynch acted as joint lead arranger; Bank of America acted as administrative agent; and Goldman Sachs acted as syndication agent and joint lead arranger. Concurrently with the entering into the unsecured revolving credit facility, on January 23, 2015, we terminated the secured revolving and term credit facility and wrote off $1.3 million of deferred financing costs. In connection with the termination of the existing facility, all of the guarantors thereunder were released from their guaranty obligations, all liens created thereby were terminated, and all collateral pledged thereunder was released. The unsecured revolving credit facility is comprised of a revolving credit facility in the maximum original principal amount of $800.0 million . The unsecured revolving credit facility contains an accordion feature that would allow us to increase the maximum aggregate principal amount to $1.25 billion under specified circumstances. As of December 31, 2015, the unsecured revolving credit facility had an outstanding balance of $40.0 million . Amounts outstanding under the unsecured revolving credit facility will bear interest at a floating rate equal to, at our election, (x) a Eurodollar rate, plus a spread that we expect will range from 0.875% to 1.600% depending upon our leverage ratio and credit rating; or (y) a base rate, plus a spread that we expect will range from 0.000% to 0.600% depending upon our leverage ratio and credit rating. In addition, the unsecured revolving credit facility permits us to borrow at competitive bid rates determined in accordance with the procedures described in the unsecured revolving credit facility. We paid certain customary fees and expense reimbursements. The initial maturity of the unsecured revolving credit facility is January 2019. We have the option to extend the initial term of the unsecured revolving credit facility for up to two additional 6 -month periods, subject to certain conditions, including the payment of an extension fee equal to 0.075% of the then outstanding commitments under the unsecured revolving credit facility. The unsecured revolving credit facility includes the following financial covenants: (i) maximum leverage ratio of total indebtedness to total asset value of the loan parties and their consolidated subsidiaries will not exceed 60% , (ii) consolidated secured indebtedness will not exceed 40% of total asset value, (iii) tangible net worth will not be less than $745.4 million plus 75% of net equity proceeds received by us (other than proceeds received within ninety (90) days after the redemption, retirement or repurchase of ownership or equity interests in us up to the amount paid by us in connection with such redemption, retirement or repurchase, where, the net effect is that we shall not have increased our net worth as a result of any such proceeds), (iv) adjusted EBITDA (as defined in the unsecured revolving credit facility) to consolidated fixed charges will not be less than 1.50 x, (v) the aggregate net operating income with respect to all unencumbered eligible properties to the portion of interest expense attributable to unsecured indebtedness will not be less than 1.75 x, (vi) the ratio of total unsecured indebtedness to unencumbered asset value will not exceed 60% , and (vii) consolidated secured recourse indebtedness will not exceed 10% of total asset value (provided, however, this covenant shall not apply at any time after we achieve a debt ratings from at least two of Moody’s, S&amp;P and Fitch, and such debt ratings are Baa3 or better (in the case of a rating by Moody’s) or BBB- or better (in the case of a rating by S&amp;P or Fitch)). The unsecured revolving credit facility contains customary covenants, including limitations on liens, investment, debt, fundamental changes, and transactions with affiliates, and will require certain customary financial reports. The unsecured revolving credit facility contains customary events of default (subject in certain cases to specified cure periods), including but not limited to non-payment, breach of covenants, representations or warranties, cross defaults, bankruptcy or other insolvency events, judgments, ERISA events, invalidity of loan documents, loss of real estate investment trust qualification, and occurrence of a change of control (defined in the definitive documentation for the unsecured credit facility). As of December 31, 2015, we were in compliance with the covenants under the unsecured revolving credit facility. Secured Revolving and Term Credit Facility As of December 31, 2014, the secured revolving and term credit facility had an outstanding balance of $470.0 million . The secured revolving and term credit facility was terminated on January 23, 2015 concurrent with entering into the unsecured revolving credit facility described above. Senior Unsecured Notes Exchangeable Senior Notes During August 2014, we issued $250.0 million principal amount of 2.625% Exchangeable Senior Notes (“Senior Notes”) due August 15, 2019. In connection with this offering, we received net proceeds of $246.9 million , after deducting the related underwriting discounts and commissions and issuance costs. Interest on the Senior Notes will be payable semi-annually in arrears on February 15 and August 15 of each year, beginning February 15, 2015. The Senior Notes are senior unsecured obligations and rank equally in right of payment with all of our other senior unsecured indebtedness and effectively subordinated in right of payment to all of our secured indebtedness (to the extent of the value of the collateral securing such indebtedness) and structurally subordinated to all liabilities and preferred equity of our subsidiaries. The Senior Notes will mature on August 15, 2019, unless earlier exchanged, redeemed or repurchased. Holders may exchange their Senior Notes at their option at any time prior to the close of business on the business day immediately preceding May 15, 2019 only under the following circumstances: (i) during any calendar quarter beginning after September 30, 2014 (and only during such quarter) if the closing sale price of our Class A common stock is more than 130% of the then current exchange price for at least 20 trading days (whether or not consecutive) in the period of the 30 consecutive trading days ending on the last trading day of the previous calendar quarter; (ii) during the five consecutive business-day period following any five consecutive trading-day period in which the trading price per 1,000 principal amount of the Senior Notes for each trading day during such five consecutive trading-day period in which the trading price per 1,000 principal amount of the Senior Notes for each trading day during such five trading-day period was less than 98% of the closing sale price of our Class A common stock, for each trading day during such five trading-day period multiplied by the then current exchange rate; (iii) if we call any or all of the Senior Notes for redemption, at any time prior to the close of business on the scheduled trading day immediately preceding the redemption date; or (iv) upon the occurrence of specified corporate transactions (significant consolidation, sale, merger, share exchange, fundamental change, etc.). On or after May 15, 2019, and on or prior to the second scheduled trading day immediately preceding the maturity date, holders may exchange their notes without regard to the foregoing conditions. The Senior Notes will be exchangeable into cash, shares of Class A common stock or a combination of cash and shares of Class A common stock, at our election. We have asserted it is our intent and ability to settle the principal amount of the Senior Notes in cash. The initial exchange rate of Senior Notes is 51.4059 shares per $1,000 principal amount of notes (equivalent to an initial exchange price of approximately $19.45 per share of Class A common stock), subject to adjustment, as described in the related indenture governing the Senior Notes. Following certain corporate transactions which constitute a make-whole fundamental change (defined in the indenture), we will increase the exchange rate for holders who elect to exchange their Senior Notes in connection with such make whole fundamental change in certain circumstances. Following certain corporate transactions which constitute a fundamental change, holders may require us to repurchase the Senior Notes for cash at a price equal to 100% of the principal amount of the notes to be purchased plus any accrued and unpaid interest to, but excluding, the repurchase date. We have separately accounted for the liability and equity components of the Senior Notes by bifurcating gross proceeds between the indebtedness, or liability component, and the embedded conversion option, or the equity component. The bifurcation was done by estimating an effective interest rate as of the date of the issuance for similar notes which do not contain an embedded conversion option. This effective interest rate was estimated to be 3.8% and was used to compute the fair value at the time of issuance for the indebtedness of $236.6 million . The gross proceeds from the issuance of the Senior Notes less the initial amount allocated to the indebtedness resulted in a $13.4 million allocation to the embedded conversion option which is included in Equity, net of financing costs, in the consolidated balance sheets as of December 31, 2015 and 2014. The resulting debt discount is being amortized over the five year period in which the Senior Notes are expected to be outstanding (that is, through maturity date) as additional non-cash interest expense. As of December 31, 2015 and 2014, the unamortized discount was $9.7 million and $12.3 million , respectively. The additional non-cash interest expense attributable to the Senior Notes will increase in subsequent reporting periods through the maturity date as the Senior Notes accrete to their par value over the same period. Underwriting discounts and commissions and issuance costs totaled $3.1 million and were allocated to the indebtedness and the embedded conversion option on a pro-rata basis and accounted for as debt issuance costs and equity issuance costs, respectively. In this connection, $2.9 million attributable to the indebtedness was recorded as part of deferred costs, to be subsequently amortized using the effective interest method as interest expense over the expected term of the Senior Notes, and $0.2 million attributable to the embedded conversion option was recorded as a reduction to Equity in the consolidated balance sheets as of December 31, 2015 and 2014. For the years ended December 31, 2015 and 2014, total interest expense related to the Senior Notes was $9.9 million and $3.8 million , respectively, consisting of (i) the contractual interest expense of $6.6 million and $2.5 million , respectively, (ii) the additional non-cash interest expense of $2.7 million and $1.1 million , respectively, related to the accretion of the debt discount, and (iii) the amortization of deferred financing costs of $0.6 million and $0.2 million , respectively. Series A, Series B, and Series C Senior Notes During March 2015, we issued and sold an aggregate principal amount of $350 million senior unsecured notes consisting of $100 million of 3.93% Series A Senior Notes due 2025, $125 million of 4.09% Series B Senior Notes due 2027, and $125 million of 4.18% Series C Senior Notes due 2030 (together, the “Series A, B and C Senior Notes”). Interest on the Series A, B and C Senior Notes is payable quarterly. The terms of the Series A, B and C Senior Notes agreement include customary covenants, including limitations on liens, investment, debt, fundamental changes, and transactions with affiliates and will require certain customary financial reports. It also requires compliance with financial ratios consistent with our unsecured revolving credit facility including a maximum leverage ratio, a maximum secured leverage ratio, a minimum amount of tangible net worth, a minimum fixed charge coverage ratio, a minimum unencumbered interest coverage ratio, a maximum unsecured leverage ratio and a maximum amount of secured recourse indebtedness. The proceeds from the issuance of the Series A, B and C Senior Notes were used to repay outstanding mortgage debt, reduce amounts outstanding under the unsecured revolving credit facility and for other general corporate purposes. As of December 31, 2015, we were in compliance with the covenants under the Series A, B and C Senior Notes. Senior Unsecured Term Loan Facility During August 2015, we entered into a senior unsecured term loan facility, which is referred to herein as the “term loan facility” with Wells Fargo Bank, National Association, as administrative agent, Capital One, National Association, as syndication agent, PNC Bank, National Association, as documentation agent, and the lenders from time to time party thereto. The term loan facility is in the original principal amount of up to $265.0 million , all of which was borrowed at closing. Amounts outstanding under the term loan facility bear interest at a floating rate equal to, at our election, (x) a LIBOR rate, plus a spread that ranges from 1.400% to 2.350% depending upon our leverage ratio and credit rating; or (y) a base rate, plus a spread that ranges from 0.400% to 1.350% depending upon our leverage ratio and credit rating. Pursuant to a forward interest rate swap agreement, we effectively fixed LIBOR at 2.1485% for $265.0 million of the term loan facility for the period beginning on August 31, 2017 through maturity. In connection with the closing of the term loan facility, we paid certain customary fees and expense reimbursements. The term loan facility matures on August 24, 2022. We may prepay loans under the term loan facility at any time, subject to certain notice requirements. To the extent that we prepay all or any portion of a loan on or prior to August 24, 2017, we will pay a prepayment premium equal to (i) if such prepayment occurs on or prior to August 24, 2016, 2.00% of the principal amount so prepaid, and (ii) if such prepayment occurs after August 24, 2016 but on or prior to August 24, 2017, 1.00% of the principal amount so prepaid. The terms of the term loan facility agreement include customary covenants, including limitations on liens, investment, debt, fundamental changes, and transactions with affiliates and will require certain customary financial reports. The term loan facility requires compliance with financial ratios including a maximum leverage ratio, a maximum secured leverage ratio, a minimum amount of tangible net worth, a minimum fixed charge coverage ratio, a minimum unencumbered interest coverage ratio, a maximum unsecured leverage ratio and a maximum amount of secured recourse indebtedness. It also contains customary events of default (subject in certain cases to specified cure periods). These terms in the term loan facility agreement are consistent with the terms under our unsecured revolving credit facility agreement. The proceeds from the term loan facility were used to repay borrowings made under the unsecured revolving credit facility. As of December 31, 2015, we were in compliance with the covenants under the term loan facility.</t>
  </si>
  <si>
    <t>Accounts Payable and Accrued Expenses</t>
  </si>
  <si>
    <t>Payables and Accruals [Abstract]</t>
  </si>
  <si>
    <t>Accounts Payable and Accrued Expenses Accounts payable and accrued expenses consist of the following as of December 31, 2015 and 2014 (amounts in thousands): 2015 2014 Accounts payable and accrued expenses $ 83,352 $ 68,488 Payable to the estate of Leona M. Helmsley (1) 18,367 18,367 Interest rate swap agreements liability 1,922 — Accrued interest payable 5,555 5,953 Due to affiliated companies 1,903 3,755 Accounts payable and accrued expenses $ 111,099 $ 96,563 ___________ (1) Reflects a payable to the estate of Leona M. Helmsley for New York City transfer taxes which would have been payable in absence of the estate's exemption from such tax.</t>
  </si>
  <si>
    <t>Financial Instruments and Fair Values</t>
  </si>
  <si>
    <t>Fair Value Disclosures [Abstract]</t>
  </si>
  <si>
    <t>Financial Instruments and Fair Values Derivative Financial Instruments We use derivative financial instruments primarily to manage interest rate risk and such derivatives are not considered speculative. These derivative instruments are typically in the form of interest rate swap and forward agreements and the primary objective is to minimize interest rate risks associated with investing and financing activities. The counterparties of these arrangements are major financial institutions with which we may also have other financial relationships. We are exposed to credit risk in the event of non-performance by these counterparties; however, we currently do not anticipate that any of the counterparties will fail to meet their obligations. We have agreements with our derivative counterparties that contain a provision where if we either default or are capable of being declared in default on any of our indebtedness, then we could also be declared in default on our derivative obligations. As of December 31, 2015, the fair value of derivatives in a net liability position, which includes accrued interest but excludes any adjustment for nonperformance risk, related to these agreements was $2.0 million . If we had breached any of these provisions at December 31, 2015, we could have been required to settle our obligations under the agreements at their termination value of $2.0 million . As of December 31, 2015, we have three interest rate LIBOR swaps with an aggregate notional value of $465.0 million . The notional value does not represent exposure to credit, interest rate or market risks. The fair value of these derivative instruments, which is included in accounts payable and accrued expenses on the consolidated balance sheet, amounted to $1.9 million at December 31, 2015. These interest rate swaps have been designated as cash flow hedges and hedge the future cash outflows on our mortgage debt and also on our term loan facility that is subject to a floating interest rate. As of December 31, 2015, these cash flow hedges are deemed effective and an unrealized loss of $1.9 million is reflected in the consolidated statements of comprehensive income (loss). Amounts reported in accumulated other comprehensive income (loss) related to derivatives will be reclassified to interest expense as interest payments are made on these debt. We estimate that no amount of the current balance held in accumulated other comprehensive loss will be reclassified into interest expense within the next 12 months. The table below summarizes the terms of agreements and the fair values of our derivative financial instruments as of December 31, 2015 and 2014 (dollar amounts in thousands): As of December 31, 2015 December 31, 2015 December 31, 2014 Derivative Notional Amount Receive Rate Pay Rate Effective Date Expiration Date Asset Liability Asset Liability Interest rate swap $ 265,000 1 Month LIBOR 2.1485 % August 31, 2017 August 24, 2022 $ — $ (1,620 ) $ — $ — Interest rate swap 100,000 3 Month LIBOR 2.5050 % July 5, 2017 July 5, 2027 — (148 ) — — Interest rate swap 100,000 3 Month LIBOR 2.5050 % July 5, 2017 July 5, 2027 — (154 ) — — $ — $ (1,922 ) $ — $ — The table below shows the effect of our derivative financial instruments designated as cash flow hedges for the years ended December 31, 2015 and 2014 (amounts in thousands): Effects of Cash Flow Hedges December 31, 2015 December 31, 2014 Amount of gain loss) recognized in other comprehensive income (loss) - effective portion $ (1,922 ) — Amount of gain (loss) reclassified from accumulated other comprehensive income (loss) into interest expense - effective portion — — Amount of gain (loss) recognized in other Income/expense - ineffective portion — — Fair Valuation The estimated fair values at December 31, 2015 and 2014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he fair value of derivative instruments, which is classified as Level 2, and measured on a recurring basi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borrowings, which is classified as Level 3, is estimated by discounting the contractual cash flows of each debt to their present value using adjusted market interest rates, which is provided by a third-party specialist. The following tables summarize the carrying and estimated fair values of our financial instruments as of December 31, 2015 and 2014 (amounts in thousands): December 31, 2015 Carrying Value Estimated Fair Value Total Level 1 Level 2 Level 3 Interest rate swaps included in accounts payable and accrued expenses $ 1,922 $ 1,922 $ — $ 1,922 $ — Mortgage notes payable 747,661 752,350 — — 752,350 Senior unsecured notes - exchangeable 238,208 251,391 — — 251,391 Senior unsecured notes - Series A, B, and C 348,810 344,501 — — 344,501 Unsecured revolving credit facility 35,192 40,000 — — 40,000 Unsecured term loan facility 262,545 265,000 — — 265,000 December 31, 2014 Carrying Value Estimated Fair Value Total Level 1 Level 2 Level 3 Mortgage notes payable $ 898,998 $ 912,365 $ — $ — $ 912,365 Senior unsecured notes - exchangeable 234,980 253,469 — — 253,469 Term loan and credit facility 464,676 470,000 — — 470,000 Disclosure about the fair value of financial instruments is based on pertinent information available to us as of December 31, 2015 and 2014 .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si>
  <si>
    <t>Rental Income</t>
  </si>
  <si>
    <t>Leases [Abstract]</t>
  </si>
  <si>
    <t>Rental Income We lease various office spaces to tenants over terms ranging from one to 16 years. Certain leases have renewal options for additional terms. The leases provide for base monthly rentals and reimbursements for real estate taxes, escalations linked to the consumer price index or common area maintenance known as operating expense escalation. Operating expense reimbursements are reflected in our consolidated statements of operations as tenant expense reimbursement. As of December 31, 2015 , we were entitled to the following future contractual minimum lease payments on non-cancellable operating leases to be received which expire on various dates through 2031 (amounts in thousands): 2016 $ 423,874 2017 401,147 2018 358,731 2019 325,703 2020 284,462 Thereafter 1,248,224 $ 3,042,141 The above future minimum lease payments exclude tenant recoveries, amortization of deferred rent receivables and the net accretion of above-below-market lease intangibles. Some leases are subject to termination options generally upon payment of a termination fee. The preceding table is prepared assuming such options are not exercised.</t>
  </si>
  <si>
    <t>Commitments and Contingencies</t>
  </si>
  <si>
    <t>Commitments and Contingencies Disclosure [Abstract]</t>
  </si>
  <si>
    <t>Commitments and Contingencies Legal Proceedings Litigation Except as described below, as of December 31, 2015 , we were not involved in any material litigation, nor, to our knowledge, was any material litigation threatened against us or our properties, other than routine litigation arising in the ordinary course of business such as disputes with tenants. We believe that the costs and related liabilities, if any, which may result from such actions, will not materially affect our consolidated financial position, operating results or liquidity. In March 2012, five putative class actions, or the "Original Class Actions," were filed in New York State Supreme Court, New York County by investors in certain of the existing entities (constituting the predecessor and the non-controlled entities) (the "Existing Entities") on March 1, 2012, March 7, 2012, March 12, 2012, March 14, 2012 and March 19, 2012. The plaintiffs asserted claims against our predecessor’s management companies, Anthony E. Malkin, Peter L. Malkin, the estate of Leona M. Helmsley, our operating partnership and us for breach of fiduciary duty, unjust enrichment and/or aiding and abetting breach of fiduciary duty. They alleged, among other things, that the terms of the consolidation and the process by which it was structured (including the valuation that was employed) are unfair to the investors in the Existing Entities, the consolidation provides excessive benefits to Malkin Holdings LLC (now our subsidiary) and its affiliates and the then-draft prospectus/consent solicitation with respect to the consolidation filed with the SEC failed to make adequate disclosure to permit a fully-informed decision about the consolidation. The complaints sought money damages and injunctive relief preventing the consolidation. The Original Class Actions were consolidated and co-lead plaintiffs’ counsel were appointed by the New York State Supreme Court by order dated June 26, 2012. Further, an underlying premise of the Original Class Actions, as noted in discussions among plaintiffs' counsel and defendants' counsel, was that the consolidation had been structured in such a manner that would cause investors in Empire State Building Associates L.L.C., 60 East 42nd St. Associates L.L.C. and 250 West 57th St. Associates L.L.C. (the “subject LLCs”) immediately to incur substantial tax liabilities. The parties entered into a Stipulation of Settlement dated September 28, 2012, resolving the Original Class Actions. The Stipulation of Settlement recites that the consolidation was approved by overwhelming consent of the investors in the Existing Entities. The Stipulation of Settlement states that counsel for the plaintiff class satisfied themselves that they have received adequate access to relevant information, including the independent valuer's valuation process and methodology, that the disclosures in the Registration Statement on Form S-4, as amended, are appropriate, that the consolidation presents potential benefits, including the opportunity for liquidity and capital appreciation, that merit the investors' serious consideration and that each of the named class representatives intends to support the consolidation as modified. The Stipulation of Settlement further states that counsel for the plaintiff class are satisfied that the claims regarding tax implications, enhanced disclosures, appraisals and exchange values of the properties that would be consolidated into our company, and the interests of the investors in the Existing Entities, have been addressed adequately, and they have concluded that the settlement pursuant to the Stipulation of Settlement and opportunity to consider the proposed consolidation on the basis of revised consent solicitations are fair, reasonable, adequate and in the best interests of the plaintiff class. The defendants in the Stipulation of Settlement denied that they committed any violation of law or breached any of their duties and did not admit that they had any liability to the plaintiffs. The terms of the settlement include, among other things (i) a payment of $55.0 million , with a minimum of 80% in cash and maximum of 20% in freely-tradable shares of common stock and/or freely-tradable operating partnership units to be distributed, after reimbursement of plaintiffs' counsel's court-approved expenses and payment of plaintiffs' counsel's court-approved attorneys' fees (which are included within the $55.0 million settlement payment) and, in the case of shares of common stock and/or operating partnership units, after the termination of specified lock-up periods, to investors in the Existing Entities pursuant to a plan of allocation to be prepared by counsel for plaintiffs; (ii) defendants' agreement that (a) the Offering would be on the basis of a firm commitment underwriting; (b) if, during the solicitation period, any of the three subject LLCs' percentage of total exchange value is lower than what was stated in the final prospectus/consent solicitation with respect to the consolidation by 10% or more, such decrease would be promptly disclosed by defendants to investors in the subject LLCs; and (c) unless total gross proceeds of $600.0 million are raised in the Offering, defendants will not proceed with the consolidation without further approval of the subject LLCs; and (iii) defendants' agreement to make additional disclosures in the prospectus/consent solicitation with respect to the consolidation regarding certain matters (which are included therein). Investors in the Existing Entities will not be required to bear any portion of the settlement payment. The payment in settlement of the Original Class Actions will be made by the estate of Leona M. Helmsley and affiliates of Malkin Holdings LLC (provided that none of Malkin Holdings LLC's affiliates that would become our direct or indirect subsidiary in the consolidation will have any liability for such payment) and certain investors in the Existing Entities who agree to contribute. We will not bear any of the settlement payment. The settlement further provides for the certification of a class of investors in the Existing Entities, other than defendants and other related persons and entities, and a release of any claims of the members of the class against the defendants and related persons and entities, as well as underwriters and other advisors. The release in the settlement excludes certain claims, including but not limited to, claims arising from or related to any supplement to the Registration Statement on Form S-4 that is declared effective to which the plaintiffs' counsel objects in writing, which objection will not be unreasonably made or delayed, so long as plaintiffs' counsel has had adequate opportunity to review such supplement. There was no such supplement that plaintiff's counsel objected to in writing. The settlement was subject to court approval. It was not effective until such court approval is final, including the resolution of any appeal. Defendants continue to deny any wrongdoing or liability in connection with the allegations in the Original Class Actions. On January 18, 2013, the parties jointly moved for preliminary approval of the settlement, for permission to send notice of the settlement to the class, and for the scheduling of a final settlement hearing. On January 28, 2013, six of the investors in Empire State Building Associates L.L.C. filed an objection to preliminary approval, and cross-moved to intervene in the Original Class Actions and for permission to file a separate complaint on behalf of the investors in Empire State Building Associates L.L.C. On February 21, 2013, the court denied the cross motion of such objecting investors, and the court denied permission for such objecting investors to file a separate complaint as part of the Original Class Actions, but permitted them to file a brief solely to support their allegation that the buyout would deprive non-consenting investors in Empire State Building Associates L.L.C. of “fair value” in violation of the New York Limited Liability Company Law. The court rejected the objecting investors’ assertion that preliminary approval be denied and granted preliminary approval of the settlement. Pursuant to a decision issued on April 30, 2013, the court rejected the allegation regarding the New York Limited Liability Company Law and ruled in Malkin Holdings LLC’s favor, holding that such buyout provisions are legally binding and enforceable and that investors do not have the rights they claimed under the New York Limited Liability Company Law. On May 2, 2013, the court held a hearing regarding final approval of the Original Class Actions settlement, at the conclusion of which the court stated that it intended to approve the settlement. On May 17, 2013, the court issued its Opinion and Order. The court rejected the objections by all objectors and upheld the settlement in its entirety. Of the approximately 4,500 class members who are investors in all of the Existing Entities included in the consolidation, 12 opted out of the settlement. Those who opted out will not receive any share of the settlement proceeds, but can pursue separate claims for monetary damages. Also on May 17, 2013, the court issued its Opinion and Order on attorneys’ fees. Class counsel applied for an award of $15.0 million in fees and $295,895 in expenses, which the court reduced to $11.59 million in fees and $265,282 in expenses (which are included within the $55.0 million settlement payment). The investors who challenged the buyout provision filed a notice of appeal of the court’s April 30, 2013 decision and moved before the appellate court for a stay of all proceedings relating to the settlement, including such a stay as immediate interim relief. On May 1, 2013, their request for immediate interim relief was denied. On May 13, 2013, Malkin Holdings LLC filed its brief in opposition to the motion for the stay. On June 18, 2013, the appellate court denied the motion for the stay. On July 16, 2013, these investors filed their brief and other supporting papers on their appeal of the April 30, 2013 decision, which are required to perfect the appeal. On September 4, 2013, Malkin Holdings LLC filed its brief on the appeal, and also moved to dismiss the appeal on the grounds that these investors lack standing to pursue it. Malkin Holdings LLC contended that these investors were not entitled to appraisal under the New York Limited Liability Company Law because, among other reasons (i) they are not members of Empire State Building Associates L.L.C., and only members have such rights; (ii) the transaction in question is not a merger or consolidation as defined by statute, and appraisal only applies in those transactions; and (iii) when Empire State Building Associates L.L.C. was converted into a limited liability company, the parties agreed that no appraisal would apply. Moreover, Malkin Holdings LLC contended that only the 12 investors who opted out of the class action settlement could pursue appraisal, because that settlement contains a broad release of (and there is an associated bar order from the court preventing) any such claims. Malkin Holdings LLC further noted that of the six investors attempting to pursue the appeal, only two had in fact opted out of the class action settlement. On September 13, 2013, these investors filed their reply brief on the appeal, and opposed the motion to dismiss. On September 19, 2013, Malkin Holdings LLC filed its reply brief on the motion to dismiss. On October 3, 2013, the appeals court denied the motion to dismiss without prejudice to address the matter directly on the appeal, effectively referring the issues raised in the motion to the panel that was to hear the appeal itself. The appeals court heard argument on November 21, 2013, and in a Decision and Order dated February 25, 2014, it affirmed the trial court’s ruling. In addition, on June 20, 2013, these same investors, and one additional investor who also opposed the settlement of the Original Class Action, filed additional notices of appeal from the trial court’s rulings in the Original Class Actions. These notices of appeal related to (i) the order entered February 22, 2013 granting preliminary approval of the Original Class Action settlement and setting a hearing for final approval; (ii) the order entered February 26, 2013, refusing to sign a proposed order to show cause for a preliminary injunction regarding the consolidation; (iii) an order entered April 2, 2013, denying the motion to intervene and to file a separate class action on behalf of Empire State Building Associates L.L.C. investors; (iv) the order entered April 10, 2013, refusing to sign the order to show cause seeking to extend the deadline for class members to opt out of the Original Class Action settlement; (v) the Final Judgment and Order entered May 17, 2013; (vi) the order entered May 17, 2013 approving the Original Class Action settlement; and (vii) the order entered May 17, 2013 awarding class counsel attorneys’ fees and costs. On January 6, 2014, Class counsel moved to dismiss these additional appeals on the grounds that they were not timely perfected by filing an appellate brief and record. On February 6, 2014, the appeals court granted the motion unless the appeals were perfected by March 17, 2014. On March 27, 2014, the investors who challenged the buyout provision moved in the appellate court for reargument or in the alternative for leave to appeal the appeals court’s ruling to the New York Court of Appeals. Opposition to the motion was filed on April 7, 2014. The appellate court denied the motion on May 22, 2014. The investors moved in the New York Court of Appeals for leave to appeal on June 26, 2014. Opposition to this motion was filed on July 11, 2014 and the court dismissed the motion by order dated September 18, 2014. On October 20, 2014, the investors moved to re-argue that dismissal. That motion was denied on December 17, 2014, and counsel for these investors has represented that the investors do not intend to pursue further appellate review of the court’s April 30, 2013 ruling rejecting the challenge to the buyout provision. On March 3, 2015, plaintiffs' counsel filed a motion with the court for its approval of distribution of the net settlement fund. In that motion plaintiffs' counsel also asked for additional fees and expenses to be paid out of the fund. On March 20, 2015, Malkin Holdings LLC filed a response to that motion in which it supported distribution of the fund and took no position on additional fees and expenses. No opposition to the motion was filed and the court granted the motion. Substantially all of the net settlement fund has been distributed to the class, but a small amount remains outstanding. On March 14, 2014, one of the investors who had filed a notice of appeal from the trial court’s rulings in the Original Class Actions noted above perfected an appeal from the court’s May 17, 2013 Final Judgment and Order and orders approving the Original Class Action Settlement and awarding class counsel attorneys’ fees and costs. By stipulation of all counsel to the appeal dated September 12, 2014, the appeal was dismissed with prejudice. No other appeals were filed by the March 17, 2014 deadline set by the appeals court in its February 6, 2014 order. The Original Class Actions Settlement is final and non-appealable. In addition, commencing December 24, 2013, four putative class actions, or the "Second Class Actions," were filed in New York State Supreme Court, New York County, against Malkin Holdings LLC, Peter L. Malkin, Anthony E. Malkin and Thomas N. Keltner, Jr. on behalf of former investors in Empire State Building Associates L.L.C. Generally, the Second Class Actions alleged that the defendants breached their fiduciary duties and were unjustly enriched. One of the Second Class Actions named us and our operating partnership as defendants, alleging that they aided and abetted the breaches of fiduciary duty. The Second Class Actions were consolidated on consent, and co-lead class counsel was appointed by order dated February 11, 2014. A Consolidated Amended Complaint was filed February 7, 2014, which did not name us or our operating partnership as defendants. It seeks monetary damages. On March 7, 2014, defendants filed a motion to dismiss the Second Class Actions, which the plaintiffs opposed and was fully submitted to the court on April 28, 2014. The court heard oral arguments on the motion on July 7, 2014, and the motion to dismiss was granted in a ruling entered July 21, 2014. The plaintiffs filed a notice of appeal on August 8, 2014. On January 12, 2015, the plaintiffs filed a motion to supplement the record on appeal to include additional materials from the Original Class Action, which the defendants opposed. The motion was denied on March 5, 2015. The plaintiffs perfected this appeal by filing their brief and the appellate record with the court on March 23, 2015. Oral argument on the appeal was held on October 28, 2015. On November 25, 2015, the appellate court affirmed dismissal of the Second Class Actions. The plaintiffs have moved the appellate court for leave to appeal to the New York Court of Appeals. That motion is fully submitted and awaiting a ruling from the appellate court. We will incur costs in connection with this litigation. If an appeal were successful and the court were ultimately to rule against the defendants, there is a risk that it could have a material adverse effect on us, which could take the form of monetary damages or other equitable relief. At this time, due to the spectrum of remedies which may result from the outcome of the matter and the difficulty in calculating and allocating damages (if any) among the defendants, we cannot reasonably assess the timing or outcome of this litigation and any related indemnification obligations, estimate the amount of loss, or assess their effect, if any, on our financial statements. On or about October 14, 2014, the 12 investors (out of approximately 4,500 investors covered by the Original Class Actions) who opted out of the Original Class Actions filed an arbitration with the American Arbitration Association against Peter L. Malkin, Anthony E. Malkin, Thomas N. Keltner, Jr., and Malkin Holdings LLC, as respondents, alleging breach of fiduciary duty and related claims in connection with the consolidation. The statement of claim in that arbitration seeks monetary damages and declaratory relief. The respondents filed an answering statement and counterclaims. On December 18, 2014, these claimants also filed a complaint in the United States District Court for the Southern District of New York alleging the same claims that they asserted in the arbitration. As alleged in the complaint, the claimants filed this lawsuit to toll the statute of limitations on their claims in the event it is determined that the claims are not subject to arbitration, and they plan to move to stay the lawsuit in favor of the pending arbitration. On February 2, 2015, the claimants filed an amended complaint adding an additional claim and making other non-substantive modifications to the original complaint. On March 12, 2015, the court stayed the action on consent of all parties pending the arbitration. Discovery in the arbitration is proceeding and the hearings are scheduled to commence May 24, 2016. As with the prior claims challenging the consolidation and related matters, the defendants believe the allegations in the arbitration are entirely without merit and they intend to defend vigorously. In connection with the Offering and formation transactions, we entered into indemnification agreements with our directors, executive officers and chairman emeritus, providing for the indemnification by us for certain liabilities and expenses incurred as a result of actions brought, or threatened to be brought, against them. As a result, Anthony E. Malkin, Peter L. Malkin and Thomas N. Keltner, Jr. have defense and indemnity rights from us with respect to the Second Class Actions and the above-referenced arbitration. Additionally, there is a risk that other third parties will assert claims against us, Malkin Holdings LLC, or any other party entitled to defense and indemnity from us, including, without limitation, claims that Malkin Holdings LLC breached its fiduciary duties to investors in the Existing Entities or that the consolidation violates the relevant operating agreements, and third parties may commence litigation related to such claims. As a result, we may incur costs associated with defending or settling such litigation or paying any judgment if we lose. Ground Lease Commitments We make payments under ground leases related to three of our properties. Minimum rent is expensed on a straight-line basis over the non-cancellable term of the leases. The ground leases are due to expire between the years 2050 and 2077. Future minimum lease payments to be paid over the terms of the leases are as follows (amounts in thousands): 2016 $ 1,518 2017 1,518 2018 1,518 2019 1,518 2020 1,518 Thereafter 56,730 Total $ 64,320 Unfunded Capital Expenditures At December 31, 2015 , we estimate that we will incur approximately $51.2 million of capital expenditures (including tenant improvements and leasing commissions) on our properties pursuant to existing lease agreements. We expect to fund these capital expenditures with operating cash flow, additional property level mortgage financings, our unsecured credit facility, cash on hand and other borrowings. Future property acquisitions may require substantial capital investments for refurbishment and leasing costs. We expect that these financing requirements will be met in a similar fashion. Concentration of Credit Risk Financial instruments that subject us to credit risk consist primarily of cash, restricted cash, tenant and other receivables and deferred rent receivables. At December 31, 2015 , we held on deposit at various major financial institutions cash and cash equivalents and restricted cash balances in excess of amounts insured by the FDIC. Real Estate Investments Our properties are located in Manhattan, New York; Fairfield County, Connecticut; and Westchester County, New York. The latter locations are suburbs of the city of New York. The ability of the tenants to honor the terms of their respective leases is dependent upon the economic, regulatory and social factors affecting the markets in which the tenants operate. We perform ongoing credit evaluations of our tenants for potential credit losses. Tenant Credit Evaluations Our investments in real estate properties are subject to risks incidental to the ownership and operation of commercial real estate. These risks include, among others, the risks normally associated with changes in general economic conditions, trends in the real estate industry, creditworthiness of tenants, competition of tenants and customers, changes in tax laws, interest rate levels, the availability and cost of financing, and potential liability under environmental and other laws. We may require tenants to provide some form of credit support such as corporate guarantees and/or other financial guarantees and we perform ongoing credit evaluations of tenants. Although the tenants operate in a variety of industries, to the extent we have a significant concentration of rental revenue from any single tenant, the inability of that tenant to make its lease payments could have an adverse effect on our company. Major Customers and Other Concentrations For the year ended December 31, 2015, other than three tenants who account for 6.7% , 3.5% and 2.0% of rental revenues, no other tenant in our portfolio account for more than 2.0% of rental revenues. For the year ended December 31, 2014, other than three tenants who accounted for 8.2% , 4.2% and 2.3% of rental revenues, no other tenant in our portfolio accounted for more than 2.0% of rental revenues. For the years ended December 31, 2015 and 2014, five properties accounted for the following percent of total rental revenues. In 2015, no other property accounted for more than 5.0% of total rental revenues. Year Ended December 31, 2015 2014 Empire State Building 31.4 % 33.9 % One Grand Central Place 12.2 % 13.5 % 111 West 33rd Street (formerly known as 112 West 34th Street) 8.3 % 4.4 % 1400 Broadway 7.7 % 3.9 % First Stamford Place 6.5 % 7.0 % Asset Retirement Obligations We are required to accrue costs that we are legally obligated to incur on retirement of our properties which result from acquisition, construction, development and/or normal operation of such properties. Retirement includes sale, abandonment or disposal of a property. Under that standard, a conditional asset retirement obligation represents a legal obligation to perform an asset retirement activity in which the timing and/or method of settlement is conditional on a future event that may or may not be within a company’s control and a liability for a conditional asset retirement obligation must be recorded if the fair value of the obligation can be reasonably estimated. Environmental site assessments and investigations have identified asbestos or asbestos-containing building materials in certain of our properties. As of December 31, 2015 , management has no plans to remove or alter these properties in a manner that would trigger federal and other applicable regulations for asbestos removal, and accordingly, the obligations to remove the asbestos or asbestos-containing building materials from these properties have indeterminable settlement dates. As such, we are unable to reasonably estimate the fair value of the associated conditional asset retirement obligation. However ongoing asbestos abatement, maintenance programs and other required documentation are carried out as required and related costs are expensed as incurred. Other Environmental Matters Certain of our properties have been inspected for soil contamination due to pollutants, which may have occurred prior to our ownership of these properties or subsequently in connection with its development and/or its use. Required remediation to such properties has been completed and as of December 31, 2015 , management believes that there are no obligations related to environmental remediation other than maintaining the affected sites in conformity with the relevant authority’s mandates and filing the required documents. All such maintenance costs are expensed as incurred. We expect that resolution of the environmental matters relating to the above will not have a material impact on our business, assets, consolidated and combined financial condition, results of operations or liquidity. However, we cannot be certain that we have identified all environmental liabilities at our properties, that all necessary remediation actions have been or will be undertaken at our properties or that we will be indemnified, in full or at all, in the event that such environmental liabilities arise. Insurance Coverage We carry insurance coverage on our properties of types and in amounts with deductibles that we believe are in line with coverage customarily obtained by owners of similar properties. Multiemployer Pension and Defined Contribution Plans We contribute to a number of multiemployer defined benefit pension plans under the terms of collective bargaining agreements that cover our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some of our multiemployer plans, we may be required to pay those plans an amount based on the underfunded status of the plan, referred to as a withdrawal liability. We participate in various unions. The union which has significant employees and costs is as follows: 32BJ We participate in the Building Service 32BJ, or Union, Pension Plan and Health Plan. The Pension Plan is a multi-employer, non-contributory defined benefit pension plan that was established under the terms of collective bargaining agreements between the Service Employees International Union, Local 32BJ, the Realty Advisory Board on Labor Relations, Inc. and certain other employers. This Pension Plan is administered by a joint board of trustees consisting of union trustees and employer trustees and operates under employer identification number 13-1879376. The Pension Plan year runs from July 1 to June 30. Employers contribute to the Pension Plan at a fixed rate on behalf of each covered employee. Separate actuarial information regarding such pension plans is not made available to the contributing employers by the union administrators or trustees, since the plans do not maintain separate records for each reporting unit. However, on September 28, 2011, September 28, 2012, September 27, 2013, September 26, 2014, and September 28, 2015, the actuary certified that for the plan years beginning July 1, 2010, July 1, 2011 and July 1, 2012, July 1, 2013, July 1, 2014 and July 1, 2015, respectively, the Pension Plan was in critical status under the Pension Protection Act of 2006. The Pension Plan trustees adopted a rehabilitation plan consistent with this requirement. For each of the years ended June 30, 2015, 2014 and 2013, the Pension Plan received contributions from employers totaling $242.3 million, $224.5 million and $221.9 million , respectively. The Health Plan was established under the terms of collective bargaining agreements between the Union, the Realty Advisory Board on Labor Relations, Inc. and certain other employers. The Health Plan provides health and other benefits to eligible participants employed in the building service industry who are covered under collective bargaining agreements, or other written agreements, with the Union. The Health Plan is administered by a Board of Trustees with equal representation by the employers and the Union and operates under employer identification number 13-2928869. The Health Plan receives contributions in accordance with collective bargaining agreements or participation agreements. Generally, these agreements provide that the employers contribute to the Health Plan at a fixed rate on behalf of each covered employee. For the years ended June 30, 2015, 2014 and 2013, the Health Plan received contributions from employers totaling $1.1 billion, $1.0 billion and $923.5 million, respectively. Terms of Collective Bargaining Agreements The most recent collective bargaining agreement for Local 32BJ commenced from January 1, 2016 through December 31, 2019 (prior agreement was from January 1, 2012 through December 31, 2015). Contributions Contributions we made to the multi-employer plans for the years ended December 31, 2014, 2013 and 2012 are included in the table below (amounts in thousands): Benefit Plan 2015 2014 2013 Pension Plans (pension and annuity)* $ 3,077 $ 2,871 $ 1,201 Health Plans** 8,296 7,628 3,319 Other*** 619 319 232 Total plan contributions $ 11,992 $ 10,818 $ 4,752 * Pension plans include $0.7 million, $0.8 million and $0.4 million for the years ended 2015, 2014 and 2013, respectively, to multiemployer plans not discussed above. ** Health plans include $1.4 million, $1.5 million and $0.8 million for the years ended 2015, 2014 and 2013, respectively, to multiemployer plans not discussed above. *** Other includes $0.2 million, $0.08 million and $0.05 million for the years ended 2015, 2014 and 2013, respectively, in connection with other multiemployer plans not discussed above for union costs which were not itemized between pension and health plans. The increase in plan contributions in 2015 is mainly due to the acquisition of two properties during July 2014 which resulted in a full year's contributions in 2015 for the employees covered by these benefit plans.</t>
  </si>
  <si>
    <t>Equity</t>
  </si>
  <si>
    <t>Stockholders' Equity Note Disclosure, Disclosure of Compensation Related Costs, Share-based Payments and Earnings Per Share [Abstract]</t>
  </si>
  <si>
    <t>Equity Shares and Units An operating partnership unit ("OP Unit") and a share of our common stock have essentially the same economic characteristics as they receive the same per unit profit distributions of our operating partnership. On the one-year anniversary of issuance, an OP Unit may be tendered for redemption for cash, however, we have sole and absolute discretion and the authorized common stock to exchange for shares of common stock on a one-for-one basis instead of cash. Long-term incentive plan ("LTIP") units are a special class of partnership interests in our operating partnership. Each LTIP unit awarded will be deemed equivalent to an award of one share of stock under the 2013 Equity Incentive Plan ("2013 Plan"), reducing the availability for other equity awards on a one-for-one basis. The vesting period for LTIP units, if any, will be determined at the time of issuance. Cash distributions on each LTIP unit, whether vested or not, will be the same as those made on the OP Units. Under the terms of the LTIP units, our operating partnership will revalue for tax purposes its assets upon the occurrence of certain specified events, and any increase in valuation from the time of grant until such event will be allocated first to the holders of LTIP units to equalize the capital accounts of such holders with the capital accounts of OP unitholders. Subject to any agreed upon exceptions, once vested and having achieved parity with OP unitholders, LTIP units are convertible into OP Units in our operating partnership on a one-for-one basis. The following is net income attributable to common stockholders and the issuance of our class A shares in exchange for the conversion of OP units into common stock (amounts in thousands): Year ended December 31, 2015 Year ended December 31, 2014 Period from October 7, 2013 through December 31, 2013 Net income attributable to common stockholders $ 33,730 $ 26,667 $ 75,245 Increase in additional paid-in capital for the conversion of OP units into common stock 62,003 40,611 — Change from net income attributable to common stockholders and transfers from noncontrolling interests $ 95,733 $ 67,278 $ 75,245 As of December 31, 2015 , there were approximately 267.6 million OP Units outstanding, of which approximately 120.0 million , or 44.9% , were owned by us and approximately 147.6 million , or 55.1% , were owned by other partners, including certain directors, officers and other members of executive management. Private Perpetual Preferred Units During August 2014, we completed an exchange offer whereby we issued 1,560,360 new Private Perpetual Preferred Units ("Preferred Units") in exchange for OP Units on a one-for-one basis, in reliance on Section 3(a)(9) of the Securities Act of 1933, as amended. The exchange offer was made only to then current holders of OP Units and was not made or offered to the public or holders of our common stock or any other security. The Preferred Units have a liquidation preference of $16.62 per unit and are entitled to receive cumulative preferential annual cash distributions of $0.60 per unit payable in arrears on a quarterly basis. The Preferred Units are not redeemable at the option of the holders and are redeemable at our option only in the case of specific defined events. In connection with this exchange offer, we incurred $1.4 million of costs, which were expensed as incurred and included in marketing, general, and administrative expenses. Dividends and Distributions The following table summarizes the dividends declared and paid on our Class A common stock and Class B common stock for the years ended December 31, 2015 and 2014 and the period from October 7, 2013 to December 31, 2013: Declaration Date Record Date Payment Date Amount per Share December 3, 2015 December 15, 2015 December 31, 2015 $0.0850 August 25, 2015 September 15, 2015 September 30, 2015 $0.0850 May 20, 2015 June 15, 2015 June 30, 2015 $0.0850 February 18, 2015 March 13, 2015 March 31, 2015 $0.0850 December 1, 2014 December 15, 2014 December 31, 2014 $0.0850 September 2, 2014 September 15, 2014 September 30, 2014 $0.0850 May 22, 2014 June 13, 2014 June 30, 2014 $0.0850 February 21, 2014 March 14, 2014 March 31, 2014 $0.0850 December 5, 2013 December 16, 2013 December 30, 2013 $0.0795 (1) (1) Represents a pro-ration of a full quarter distribution of $0.085 per share. Total dividends paid to common securityholders during 2015, 2014 and 2013 were $39.2 million , $33.6 million and $7.6 million , respectively. Total distributions paid to OP unitholders, excluding inter-company distributions, during 2015, 2014 and 2013 totaled $51.8 million , $53.6 million and $11.9 million , respectively. Total distributions paid to Preferred unitholders during 2015 and 2014 were $0.9 million and $0.5 million , respectively. Earnings and profits, which determine the tax treatment of distributions to securityholders, will differ from income reported for financial reporting purposes due to the differences for federal income tax purposes, including, but not limited to, treatment of loss on extinguishment of debt, revenue recognition, compensation expense, and basis of depreciable assets and estimated useful lives used to compute depreciation. The 2015 and 2014 dividends of $0.34 per share and 2013 dividends of $0.0795 per share are classified for income tax purposes as 100.0% taxable ordinary dividend. Incentive and Share-Based Compensation The 2013 Plan provides for grants to our directors, employees and consultants consisting of stock options, restricted stock, dividend equivalents, stock payments, performance shares, LTIP units, stock appreciation rights and other incentive awards. An aggregate of approximately 12.2 million shares of our common stock are authorized for issuance under awards granted pursuant to the 2013 Plan, and as of December 31, 2015 , approximately 10.2 million shares of common stock remain available for future issuance. In June 2015, we made grants of LTIP units to our non-employee directors under the 2013 Plan. At such time, we granted a total of 35,082 LTIP units that are subject to time-based vesting, with fair market values of $0.6 million . The awards vest ratably over three years from the date of the grant, subject generally to the director's continued service on our Board of Directors. In February 2015, we made grants of LTIP units to executive officers under the 2013 Plan. At such time, we granted a total of 168,033 LTIP units that are subject to time-based vesting and 154,266 LTIP units that are subject to performance-based vesting, with fair market values of $2.9 million for the time-based vesting awards and $1.3 million for the performance-based vesting awards. The awards subject to time-based vesting vest ratably over four years from January 1, 2015, subject generally to the grantee's continued employment. The first installment vests on the first-year anniversary date of January 1, 2015 and the remainder will vest thereafter in three equal annual installments. The vesting of the LTIP units subject to performance-based vesting is based on the achievement of absolute and relative total stockholder return hurdles over a three -year performance period, commencing on January 1, 2015. Following the completion of the three -year performance period, our compensation committee will determine the number of LTIP units to which the grantee is entitled based on our performance relative to the performance hurdles set forth in the LTIP unit award agreements the grantee entered into in connection with the award grant. These units then vest in two installments, with the first installment vesting on January 1, 2018 and the second installment vesting on January 1, 2019, subject generally to the grantee's continued employment on those dates. In February 2015, we made grants of LTIP units and restricted stock to certain other employees under the 2013 Plan. At such time, we granted a total of 33,398 LTIP units and 14,315 shares of restricted stock that are subject to time-based vesting and 33,398 LTIP units and 14,315 shares of restricted stock that are subject to performance-based vesting, with fair market values of $0.8 million for the time-based vesting awards and $0.4 million for the performance-based vesting awards. The awards subject to time-based vesting vest ratably over four years from January 1, 2015, subject generally to the grantee's continued employment. The first installment vests on the first-year anniversary date of January 1, 2015 and the remainder will vest thereafter in three equal annual installments. The vesting of the awards subject to performance-based vesting is based on the achievement of absolute and relative total stockholder return hurdles over a three -year performance period, commencing on January 1, 2015. Following the completion of the three -year performance period, our compensation committee will determine the number of LTIP units or shares to which the grantee is entitled based on our performance relative to the performance hurdles set forth in the award agreements the grantee entered into in connection with the award grant. These units and shares then vest in two installments, with the first installment vesting on January 1, 2018 and the second installment vesting on January 1, 2019, subject generally to the grantee's continued employment on those dates. In February 2015, we made a grant of LTIP units to an executive officer under the 2013 Plan. At such time, we granted a total of 13,736 LTIP units that are subject to time-based vesting and 13,736 LTIP units that are subject to performance-based vesting, with fair market values of $0.2 million for the time-based vesting awards and $0.1 million for the performance-based vesting awards. The awards subject to time-based vesting vest ratably over four years from the date of the grant, subject generally to the grantee's continued employment. The first installment vests on the first -year anniversary date of the grant and the remainder will vest thereafter in three equal annual installments. The vesting of the LTIP units subject to performance-based vesting is based on the achievement of absolute and relative total stockholder return hurdles over a three -year performance period, commencing on February 1, 2015. Following the completion of the three -year performance period, our compensation committee will determine the number of LTIP units to which the grantee is entitled based on our performance relative to the performance hurdles set forth in the LTIP unit award agreements the grantee entered into in connection with the award grant. These units then vest in two installments, with the first installment vesting on February 1, 2018 and the second installment vesting on February 1, 2019, subject generally to the grantee's continued employment on those dates. In January 2015, we made a grant of LTIP units to an employee under the 2013 Plan. We granted a total of 9,531 LTIP units with a fair market value of $0.2 million . The award is subject to time-based vesting and all LTIP units vest on April 1, 2020, subject generally to the grantee's continued employment. We have made other grants during 2015 with fair market values of less than $0.1 million in the aggregate. In October 2014, we made grants of restricted stock to certain other employees under the 2013 Plan. At such time, we granted a total of 1,571 shares of restricted stock that are subject to time-based vesting and 1,571 shares of restricted stock that are subject to performance-based vesting, with fair market values of $0.02 million for the time-based vesting awards and $0.01 million for the performance -based vesting awards. The awards subject to time-based vesting vest ratably over four years from the date of the grant, subject generally to the grantee's continued employment. The first installment will vest on October 28, 2015 and the remainder will vest thereafter in three equal annual installments. The vesting of the LTIP units subject to performance-based vesting is based on the achievement of absolute and relative total stockholder return hurdles over a three -year performance period, commencing on October 28, 2014. Following the completion of the three -year performance period, our compensation committee will determine the number of shares to which the grantee is entitled based on our performance relative to the performance hurdles set forth in the LTIP unit award agreements the grantee entered into in connection with the initial award grant. These units then vest in two substantially equal installments, with the first installment vesting on October 28, 2017 and the second installment vesting on October 28, 2018, subject generally to the grantee's continued employment on those dates. In June 2014, we made grants of LTIP units to our non-employee directors under the 2013 Plan. At such time, we granted a total of 32,196 LTIP units that are subject to time-based vesting, with fair market values of $0.5 million . The awards vest ratably over three years from the date of the grant, subject generally to the director's continued service on our Board of Directors. In April 2014, we made a grant of LTIP units to an employee under the 2013 Plan. We granted a total of 48,923 LTIP units with a fair market value of $0.7 million . The award is subject to time-based vesting of 30% after three years (April 2017), 30% after four years (April 2018), and 40% after five years (April 2019), subject to the grantee's continued employment. In January 2014, we made grants of LTIP units to executive officers under the 2013 Plan. At such time, we granted a total of 180,260 LTIP units that are subject to time-based vesting and 180,263 LTIP units that are subject to performance-based vesting, with fair market values of $2.5 million for the time-based vesting awards and $0.9 million for the performance-based vesting awards. The awards subject to time-based vesting vest ratably over four years from the date of the grant, subject generally to the grantee's continued employment. The first installment vested on January 1, 2015 and the remainder will vest thereafter in three equal annual installments. The vesting of the LTIP units subject to performance-based vesting is based on the achievement of absolute and relative total stockholder return hurdles over a three -year performance period, commencing on January 1, 2014. Following the completion of the three -year performance period, our compensation committee will determine the number of shares to which the grantee is entitled based on our performance relative to the performance hurdles set forth in the LTIP unit award agreements the grantee entered into in connection with the initial award grant. These units then vest in two substantially equal installments, with the first installment vesting on January 1, 2017 and the second installment vesting on January 1, 2018, subject generally to the grantee's continued employment on those dates. In January and April 2014, we made grants of LTIP units and restricted stock to certain other employees under the 2013 Plan. At such time, we granted a total of 23,487 LTIP units and 7,061 shares of restricted stock that are subject to time-based vesting and 23,484 LTIP units and 7,059 shares of restricted stock that are subject to performance-based vesting, with fair market values of $0.4 million for the time-based vesting awards and $0.2 million for the performance-based vesting awards. These shares are subject to time-based and performance-based vesting, with the terms described above. Concurrently with the closing of the Offering and the adoption of the 2013 Plan, we made grants of LTIP units to executive officers under the 2013 Plan. At such time, we granted a total of 440,192 LTIP units that are subject to time-based vesting and 146,730 LTIP units that are subject to performance-based vesting, with fair market values of $5.4 million for the time-based vesting awards and $0.9 million for the performance-based vesting awards. The awards subject to time-based vesting vest in four substantially equal installments, subject to the grantee's continued employment. The first installment vests on the first anniversary of the grant date and the remainder will vest thereafter in three equal annual installments. The vesting of the LTIP units subject to performance-based vesting is based on the achievement of absolute and relative total stockholder return hurdles over a three -year performance period, commencing on October 2, 2013. Following the completion of the three -year performance period, our compensation committee will determine the number of shares to which the grantee is entitled based on our performance relative to the performance hurdles set forth in the LTIP units award agreements the grantee entered into in connection with the initial award grant. These units then vest in two substantially equal installments, with the first installment vesting on the third anniversary of the grant date and the second installment vesting on the fourth anniversary of the grant date, subject to the grantee's continued employment on those dates. Concurrently with the closing of the Offering and the adoption of the 2013 Plan, we made grants of LTIP units and restricted stock to certain other employees under the 2013 Plan. At such time, we granted a total of 193,059 LTIP units and 119,146 shares of restricted stock that are subject to time-based vesting and 64,352 LTIP units and 39,706 shares of restricted stock that are subject to performance-based vesting, with fair market values of $3.9 million for the time-based vesting awards and $0.6 million for the performance-based vesting awards. These shares are subject to time-based and performance-based vesting, with the terms described above. Concurrently with the closing of the Offering and the adoption of the 2013 Plan, we made grants of LTIP units to our non-employee directors under the 2013 Plan. At such time, we granted a total of 69,228 LTIP units that are subject to time-based vesting, with fair market values of $0.9 million . The awards vest in three substantially equal installments, subject to the director's continued service on our Board of Directors. The first installment vests on the first anniversary of the grant date and the remainder will vest thereafter in two equal annual installments. Share-based compensation is measured at the fair value of the award on the date of grant and recognized as an expense on a straight-line basis over the vesting period. For the performance-based LTIP units and restricted stock awards, the fair value of the awards was estimated using a Monte Carlo Simulation model. Our stock price, along with the prices of the comparative indexes, is assumed to follow the Geometric Brownian Motion Process. Geometric Brownian motion is a common assumption when modeling in financial markets, as it allows the modeled quantity (in this case, the stock price) to vary randomly from its current value and take any value greater than zero . The volatilities of the returns on our stock price and the comparative indexes were estimated based on implied volatilities and historical volatilities using a six -year look-back period. The expected growth rate of the stock prices over the performance period is determined with consideration of the risk free rate as of the grant date. For LTIP units and restricted stock grants that are time-vesting, we estimate the stock compensation expense based on the fair value of the stock at the grant date. S hare-based compensation expense has been adjusted by an amount of estimated forfeitures. Forfeitures are estimated based on historical experience at the time of grant and revised, if necessary, in subsequent periods if actual forfeitures differ from those estimates. Based on an analysis of historical data, we have calculated a 0% annual forfeiture rate for members of the Board of Directors, a 0% annual forfeiture rate for executive officers, and for all other employees a 5% annual forfeiture rate. We reevaluate this analysis periodically and adjust these estimated forfeiture rates as necessary. To the extent actual results or updated estimates differ from our current estimates, such amounts will be recorded as a cumulative adjustment in the period estimates are revised. LTIP units and restricted stock issued during the year ended December 31, 2015, 2014 and 2013 were valued at $6.6 million , $5.4 million and $11.7 million , respectively. The weighted-average per unit or share fair value was $13.36 , $10.65 and $10.89 for grants issued in 2015, 2014 and 2013, respectively. The per unit or share granted in 2015 was estimated on the respective dates of grant using the following assumptions: an expected life of 3.0 and 2.9 years, a dividend rate of 1.9% , a risk-free interest rate of 0.8% and 1.0% , and an expected price volatility between 24.0% and 29.0% . The per unit or share granted in 2014 was estimated on the respective dates of grant using the following assumptions: an expected life of 3.0 years, a dividend rate of 2.60% a risk-free interest rate of 0.8% , and an expected price volatility of 26.0% . The per unit or share granted in 2013 was estimated on the date of grant using the following assumptions: an expected life of 3.0 years, a dividend rate of 2.60% , a risk-free interest rate of 0.66% , and an expected price volatility of 28.0% . No other stock options, dividend equivalents, or stock appreciation rights were issued or outstanding in 2015, 2014 and 2013. The following is a summary of restricted stock and LTIP unit activity for the year ended December 31, 2015 : Restricted Stock LTIP Units Weighted Average Grant Price Unvested balance at December 31, 2014 102,296 1,194,660 $ 13.78 Vested (25,223 ) (234,401 ) 13.52 Granted 30,020 461,180 18.11 Forfeited (9,501 ) (5,544 ) 16.00 Unvested balance at December 31, 2015 97,592 1,415,895 $ 15.20 The total fair value of LTIP units and restricted stock that vested during 2015 and 2014 was $3.5 million and $3.0 million , respectively. The LTIP unit and restricted stock award agreements will immediately vest when a grantee attains the (i) age of 60 and (ii) the date on which grantee has first completed ten years of continuous service with our company or its affiliates. For award agreements that qualify, we recognize noncash compensation expense on the grant date for the time-based awards and ratably over the vesting period for the performance-based awards, and accordingly we recognized $0.5 million , $0.2 million and $2.3 million for the years ended December 31, 2015 and 2014 and the period October 7, 2013 through December 31, 2013, respectively. Unrecognized compensation expense was $0.1 million at December 31, 2015, which will be recognized over a weighted average period of 1.2 years . For the remainder of the LTIP unit and restricted stock awards, we recognize noncash compensation expense ratably over the vesting period, and accordingly, we recognized $5.0 million , $3.5 million and $0.7 million in noncash compensation expense for the years ended December 31, 2015 and 2014 and the period October 7, 2013 through December 31, 2013, respectively. Unrecognized compensation expense was $10.3 million at December 31, 2015, which will be recognized over a weighted average period of 2.3 years . Earnings Per Share Earnings per share for the years ended December 31, 2015 and 2014 and for the period October 7, 2013 through December 31, 2013 is computed as follows (amounts in thousands, except per share amounts): Year ended December 31, 2015 Year ended December 31, 2014 Period from October 7, 2013 through December 31, 2013 Numerator - Basic: Net income $ 79,928 $ 70,210 $ 193,431 Private perpetual preferred unit distributions (936 ) (476 ) — Net income attributable to non-controlling interests (45,262 ) (43,067 ) (118,186 ) Earnings allocated to unvested shares (24 ) (33 ) (84 ) Net income attributable to common stockholders - basic $ 33,706 $ 26,634 $ 75,161 Numerator - Diluted: Net income $ 79,928 $ 70,210 $ 193,431 Private perpetual preferred unit distributions (936 ) (476 ) — Earnings allocated to unvested shares and LTIP units (550 ) (482 ) (804 ) Net income attributable to common stockholders - diluted $ 78,442 $ 69,252 $ 192,627 Denominator: Weighted average shares outstanding - basic 114,245 97,941 95,463 Operating partnership units 151,669 156,565 148,957 Effect of dilutive securities: Stock-based compensation plans 707 — — Weighted average shares outstanding - diluted 266,621 254,506 244,420 Earnings per share - basic $ 0.30 $ 0.27 $ 0.79 Earnings per share - diluted $ 0.29 $ 0.27 $ 0.79 There were no antidilutive shares for the year ended December 31,1 2015 and 631,251 antidilutive shares for the year ended December 31, 2014. There were 500,828 antidilutive shares for the period from October 7, 2013 through December 31, 2013.</t>
  </si>
  <si>
    <t>Related Party Transactions</t>
  </si>
  <si>
    <t>Related Party Transactions [Abstract]</t>
  </si>
  <si>
    <t>Related Party Transactions Formation Transactions Each property, except for 1400 Broadway and 111 West 33rd Street (formerly known as 112 West 34th Street), that is owned by us through our operating partnership was owned directly or indirectly by the entities comprising our predecessor or was a property in which our predecessor had a non-controlling interest. Each of the existing entities had entered into a contribution agreement with us and our operating partnership in connection with the formation transactions, pursuant to which substantially concurrently with the completion of the Offering it contributed its assets (including its ownership interests in any of the properties) and liabilities to our operating partnership or our operating partnership’s subsidiaries in exchange for shares of our common stock, operating partnership units and/or cash, which it distributed to its equity owners in accordance with their individual elections. Each of our predecessor’s management companies had entered into a merger agreement with us and our operating partnership in connection with the formation transactions, pursuant to which certain subsidiaries of our operating partnership merged with and into such management company or pursuant to which such management company merged with and into subsidiaries of us in exchange for shares of our common stock and/or operating partnership units, which was issued to the equity owners of such management company. In addition, each of (i) the Malkin Group (as defined below) and (ii) the estate of Leona M. Helmsley and entities affiliated therewith, including the Leona M. and Harry B. Helmsley Charitable Trust, entered into contribution agreements and merger agreements with us and our operating partnership, pursuant to which each of them contributed their direct or indirect interests in certain existing entities to us in exchange for operating partnership units, shares of common stock and/or cash. The operating partnership units and shares of common stock that we issued in the formation transactions to investors in the public existing entities were registered pursuant to a registration statement on Form S-4 that we separately filed with the SEC. To the extent that we or our subsidiaries (other than our operating partnership and its subsidiaries) were a party directly to certain mergers in the formation transactions, we contributed the assets and liabilities received in such merger transactions to our operating partnership in exchange for operating partnership units. The value of the shares of our common stock and operating partnership units that we issued, and the amount of cash that we paid, in connection with the formation transactions aggregated $2.8 billion based on the actual public Offering price of our Class A common stock in the Offering. The existing entities and our predecessor’s management companies declared final distributions, inclusive of reimbursement of expenses incurred in connection with the formation transactions, to the investors in such entities, including members of our senior management team and certain of our directors, in an amount of approximately $180.0 million in the aggregate, and of which $38.9 million was paid to the Malkin Group, including Peter L. Malkin and Anthony E. Malkin, in accordance to their ownership interests in each applicable existing entity and predecessor management company. Under the contribution and merger agreements, Anthony E. Malkin directly and/or indirectly received 210,289 shares of our Class A common stock, 586,095 shares of our Class B common stock, and 28,718,631 operating partnership units, representing, in aggregate, a 12.0% beneficial interest in our company on a fully diluted basis, and Peter L. Malkin directly and/or indirectly received 2,772 shares of our Class A common stock, 100,084 shares of our Class B common stock, and 6,027,867 operating partnership units representing, in aggregate, a 2.5% beneficial interest in our company on a fully diluted basis. The Malkin Group, which includes Anthony E. Malkin, Peter L. Malkin and their related parties and affiliates, directly and/or indirectly received 396,025 shares of our Class A common stock, 747,435 shares of our Class B common stock, and 37,748,249 operating partnership units, representing, in aggregate, a 15.8% beneficial interest in our company on a fully diluted basis. Other members of our senior management team received an aggregate of 1,167,336 operating partnership units, and 2,407 shares of our Class B common stock representing a 0.5% interest on a fully diluted basis. We did not conduct arm’s-length negotiations with the parties involved regarding the terms of the formation transactions. In the course of structuring the formation transactions, certain members of our senior management team and other contributors had the ability to influence the type and level of benefits they received from us. The term “Malkin Group” means all of the following, as a group: Anthony E. Malkin, Peter L. Malkin and each of their spouses and lineal descendants (including spouses of such descendants), any estates of any of the foregoing, any trusts now or hereafter established for the benefit of any of the foregoing, or any corporation, partnership, limited liability company or other legal entity controlled by Anthony E. Malkin or any permitted successor in such entity for the benefit of any of the foregoing; provided, however that solely with respect to tax protection rights and parties who entered into the contribution agreements described in this Annual Report on Form 10-K, the Malkin Group shall also include the lineal descendants of Lawrence A. Wien and his spouse (including spouses of such descendants), any estates of the foregoing, any trusts now or hereafter established for the benefit of any of the foregoing, or any corporation, partnership, limited liability company or other legal entity controlled by Anthony E. Malkin for the benefit of the foregoing. Tax Protection Agreement In connection with the completion of the Offering and the related formation transactions, we entered into a tax protection agreement with Anthony E. Malkin and Peter L. Malkin that is intended to protect the Malkin Group and an additional third party investor in Metro Center (who was one of the original landowners and was involved in the development of the property) against certain of the tax consequences described above to a limited extent. First, this agreement provides that our operating partnership will not sell, exchange, transfer or otherwise dispose of four properties, which we refer to in this section as protected assets, or any interest in a protected asset until October 7, 2025, with respect to First Stamford Place and the later of (x) October 7, 2021 or (y) the death of Peter L. Malkin and Isabel W. Malkin who are 82 and 79 years old, respectively, for the three other protected assets, Metro Center, 10 Bank Street and 1542 Third Avenue, unless: (1) Anthony E. Malkin consents to the sale, exchange, transfer or other disposition; or (2) our operating partnership delivers to each protected party thereunder a cash payment intended to approximate the tax liability arising from the recognition of the pre-contribution built-in gain resulting from the sale, exchange, transfer or other disposition of such protected asset (with the pre-contribution “built-in gain” being not more than the taxable gain that would have been recognized by such protected party had the protected asset been sold for fair market value in a taxable transaction at the time of the consolidation) plus an additional amount so that, after the payment of all taxes on amounts received pursuant to the agreement (including any tax liability incurred as a result of receiving such payment), the protected party retains an amount equal to such protected party’s total tax liability incurred as a result of the recognition of the pre-contribution built-in gain pursuant to such sale, exchange, transfer or other disposition; or (3) the disposition does not result in a recognition of any built-in gain by the protected party. Second, with respect to the Malkin Group, including Anthony E. Malkin and Peter L. Malkin, and one additional third party investor in Metro Center (who was one of the original landowners and was involved in the development of the property), to protect against gain recognition resulting from a reduction in such continuing investor’s share of the operating liabilities, the agreement provides that during the period from October 7, 2013 until such continuing investor owns less than the aggregate number of operating partnership units and shares of common stock equal to 50% of the aggregate number of such units and shares they received in the related formation transactions, which we refer to in this section as the tax protection period, our operating partnership will (i) refrain from prepaying any amounts outstanding under any indebtedness secured by the protected assets and (ii) use its commercially reasonable efforts to refinance such indebtedness at or prior to maturity at its current principal amount, or, if our operating partnership is unable to refinance such indebtedness at its current principal amount, at the highest principal amount possible. The agreement also provides that, during the tax protection period, our operating partnership will make available to such continuing investors the opportunity (i) to enter into a “bottom dollar” guarantee of their allocable share of $160.0 million of aggregate indebtedness of our operating partnership meeting certain requirements or (ii) in the event our operating partnership has recourse debt outstanding and such a continuing investor agrees in lieu of guaranteeing debt pursuant to clause (i) above, to enter into a deficit restoration obligation, in each case, in a manner intended to provide an allocation of operating partnership liabilities to the continuing investor. In the event that a continuing investor guarantees debt of our operating partnership, such continuing investor will be responsible, under certain circumstances, for the repayment of the guaranteed amount to the lender in the event that the lender would otherwise recognize a loss on the loan, such as, for example, if property securing the loan was foreclosed and the value was not sufficient to repay a certain amount of the debt. A deficit restoration obligation is a continuing investor’s obligation, under certain circumstances, to contribute a designated amount of capital to our operating partnership upon our operating partnership’s liquidation in the event that the assets of our operating partnership are insufficient to repay our operating partnership liabilities. Because we expect that our operating partnership will at all times have sufficient liabilities to allow it to meet its obligations to allocate liabilities to its partners that are protected parties under the tax protection agreement, our operating partnership’s indemnification obligation with respect to “certain tax liabilities” would generally arise only in the event that the operating partnership disposes in a taxable transaction of a protected asset within the period specified above in a taxable transaction. In the event of such a disposition, the amount of our operating partnership’s indemnification obligation would depend on several factors, including the amount of “built-in gain,” if any, recognized and allocated to the indemnified partners with respect to such disposition and the effective tax rate to be applied to such gain at the time of such disposition. The operating partnership agreement requires that allocations with respect to such acquired property be made in a manner consistent with Section 704(c) of the Code. Treasury Regulations issued under Section 704(c) of the Code provide partnerships with a choice of several methods of allocating book-tax differences. Under the tax protection agreement, our operating partnership has agreed to use the “traditional method” for accounting for book-tax differences for the properties acquired by our operating partnership in the consolidation. Under the traditional method, which is the least favorable method from our perspective, the carryover basis of the acquired properties in the hands of our operating partnership (i) may cause us to be allocated lower amounts of depreciation and other deductions for tax purposes than would be allocated to us if all of the acquired properties were to have a tax basis equal to their fair market value at the time of acquisition and (ii) in the event of a sale of such properties, could cause us to be allocated gain in excess of its corresponding economic or book gain (or taxable loss that is less than its economic or book loss), with a corresponding benefit to the partners transferring such properties to our operating partnership for interests in our operating partnership. Registration Rights We entered into a registration rights agreement with certain persons receiving shares of our common stock or operating partnership units in the formation transactions, including certain members of our senior management team and our other continuing investors. In connection therewith, on October 7, 2014, which we refer to as the shelf effective date, we filed an automatically effective shelf registration statement, along with a prospectus supplement, with respect to, among other things, shares of our Class A common stock that may be issued upon redemption of operating partnership units or issued upon conversion of shares of Class B common stock to continuing investors in the public existing entities. Pursuant to the registration rights agreement, under certain circumstances, we will also be required to undertake an underwritten offering upon the written request of the Malkin Group, which we refer to as the holder, provided (i) the registrable shares to be registered in such offering will have a market value of at least $150.0 million , (ii) we will not be obligated to effect more than two underwritten offerings during any 12 -month period following the shelf effective date; and (iii) the holder will not have the ability to effect more than four underwritten offerings. In addition, if we file a registration statement with respect to an underwritten offering for our own account or on behalf of the holder, the holder will have the right, subject to certain limitations, to register such number of registrable shares held by him, her or it as each such holder requests. With respect to underwritten offerings on behalf of the holder, we will have the right to register such number of primary shares as we request; provided, however, that if cut backs are required by the managing underwriters of such an offering, our primary shares shall be cutback first (but in no event will our shares be cut back to less than $25.0 million ). We have also agreed to indemnify the persons receiving rights against specified liabilities, including certain potential liabilities arising under the Securities Act, or to contribute to the payments such persons may be required to make in respect thereof. We have agreed to pay all of the expenses relating to the registration and any underwritten offerings of such securities, including, without limitation, all registration, listing, filing and stock exchange or FINRA fees, all fees and expenses of complying with securities or “blue sky” laws, all printing expenses and all fees and disbursements of counsel and independent public accountants retained by us, but excluding underwriting discounts and commissions, any out-of-pocket expenses (except we will pay any holder’s out-of-pocket fees (including disbursements of such holder’s counsel, accountants and other advisors) up to $25,000 in the aggregate for each underwritten offering and each filing of a resale shelf registration statement or demand registration statement), and any transfer taxes. In connection with the shelf registration statement that we filed on October 7, 2014, we incurred expenses of approximately $0.5 million . Employment Agreement and Change in Control Severance Agreements We entered into an employment agreement with Anthony E. Malkin, which provides for salary, bonuses and other benefits, including among other things, severance benefits upon a termination of employment under certain circumstances and the issuance of equity awards. In addition, we entered into change in control severance agreements with Thomas P. Durels, David A. Karp, Thomas N. Keltner, Jr. and John B. Kessler. Indemnification of Our Directors and Officers We entered into indemnification agreements with each of our directors, executive officers, chairman emeritus and certain other parties, providing for the indemnification by us for certain liabilities and expenses incurred as a result of actions brought, or threatened to be brought, against (i) our directors, executive officers and chairman emeritus and (ii) our executive officers, chairman emeritus and certain other parties who are former members, managers, securityholders, directors, limited partners, general partners, officers or controlling persons of our predecessor in their capacities. Option Properties On July 15, 2014, we acquired the ground lease at 1400 Broadway (the “1400 Property”) and the ground and operating leases at 111 West 33rd Street (formerly known as 112 West 34th Street) (including fee title interest in a small connected structure at 122 West 34th Street) (the “112 Property”), both office properties in midtown Manhattan (together, the “option properties”), from affiliates of our predecessor, pursuant to option agreements we had executed in connection with the Offering. Our subsidiary supervised each of the option properties pursuant to a management agreement entered into by our subsidiary and the owners of the option properties. The 112 Property was acquired for approximately $423.6 million , consisting of assumption of existing mortgage debt, cash and shares of our Class A and Class B common stock and our operating partnership’s Series PR operating partnership units. In connection with the acquisition of the 112 Property, Anthony E. Malkin directly and/or indirectly received approximately $39.4 million , Peter L. Malkin directly and/or indirectly received approximately $2.7 million , and the Malkin Group, which includes Anthony E. Malkin, Peter L. Malkin and their related parties and affiliates, directly and/or indirectly received approximately $44.9 million , in each case consisting of a combination of shares of our Class B common stock and Series PR operating partnership units, and the estate of Leona M. Helmsley (a member of affiliates of our predecessor and of the owners of the option properties) directly and/or indirectly received approximately $92.4 million in cash. The 1400 Property was acquired for approximately $310.0 million , consisting of assumption of existing mortgage debt, cash and shares of our Class A and Class B common stock and our operating partnership’s Series PR operating partnership units. In connection with the acquisition of the 1400 Property, Anthony E. Malkin directly and/or indirectly received approximately $23.3 million , and the Malkin Group, which includes Anthony E. Malkin, Peter L. Malkin and their related parties and affiliates, directly and/or indirectly received approximately $23.5 million , in each case consisting of a combination of shares of our Class B common stock and Series PR operating partnership units, and the estate of Leona Helmsley directly and/or indirectly received approximately $56.6 million in cash. The purchase price for each of the option properties was based on an appraisal by independent third parties utilizing the appraisal process set forth in the option agreements. As part of the option agreements, we agreed that Anthony E. Malkin, our Chairman and Chief Executive Officer, would not participate in the negotiations and valuation process on our behalf. Our Chairman Emeritus, Peter L. Malkin, also agreed not to participate in the process. In addition our Board of Directors appointed a special committee consisting of independent members of such Board to review the appraisal process on its behalf. The independent members of our Board of Directors unanimously approved the price and terms of the acquisition of interests in each of the option properties. The purchase price was payable in a combination of cash, shares of our common stock and operating partnership units, but the estate of Leona M. Helmsley (a member of affiliates of our predecessor and of the owners of option properties) received all cash. Reference is made to Note 3. In connection with the closing of the transaction, we entered into a registration rights agreement covering the resale of all shares of our Class A common stock issued in connection with the transactions, and all shares of our Class A common stock that may be issued upon redemption of Series PR operating partnership units or upon conversion of our Class B common stock issued in connection with the transactions. To satisfy our obligation under the registration rights agreement, we registered the issuance of the shares of Class A common stock that may be issued upon redemption of Series PR operating partnership units or upon conversion of Class B common stock as part of the automatically effective shelf registration statement that we filed on October 7, 2014. Additionally, the shares of Class A common stock issued to the Malkin family in connection with the transactions are subject to the demand and piggy-back rights that the Malkin family has under the registration rights agreement we entered into in connection with the consolidation and initial public offering of our Class A common stock. See “-Registration Rights” above. Excluded Properties and Businesses Our portfolio is partially comprised of all of our predecessor’s Manhattan and greater New York metropolitan area office and retail assets in which it held a controlling interest and other metropolitan area office properties in which it had a non-controlling interest. The Malkin Group, including Anthony E. Malkin, our Chairman and Chief Executive Officer, owns non-controlling interests in, and Anthony E. Malkin and Peter L. Malkin control the general partners or managers of, the entities that own interests in seven multi-family properties, six net leased retail properties, (including one single tenant retail property in Greenwich, Connecticut), and a parcel that is being developed for residential use. The Malkin Group also owns non-controlling interests in one Manhattan office property, two Manhattan retail properties and several retail properties outside of Manhattan, none of which were contributed to us in the formation transactions. We refer to the non-controlling interests described above collectively as the excluded properties. In addition, the Malkin Group owns interests in two mezzanine and senior equity funds, three industrial funds, and five residential property managers, none of which were contributed to us in the formation transactions, and which we refer to collectively as the excluded businesses. The Malkin Group owns certain non-real estate family investments that were not contributed to us in the formation transactions. Other than the Greenwich retail property, we do not believe that the excluded properties or the excluded businesses are consistent with our portfolio geographic or property type composition, management or strategic direction. Pursuant to management and/or service agreements with the owners of interests in those excluded properties and services agreements with the five residential property managers and the managers of certain other excluded businesses which historically were managed by affiliates of our predecessor, we are designated as the manager of the excluded properties and will provide services to the owners of certain of the excluded properties and the five residential property managers and provide services and access to office space to the existing managers of the other excluded businesses. As the manager or service provider, we are paid a management or other fee with respect to those excluded properties and excluded businesses where our predecessor had previously received a management fee on the same terms as the fee paid to our predecessor, and reimbursed for our costs in providing the management and other services to those excluded properties and businesses where our predecessor had not previously received a management fee. Our management of the excluded properties and provision of services to the five residential property managers and the existing managers of the other excluded businesses represent a minimal portion of our overall business. There is no established time period in which we will manage such properties or provide services to the owners of certain of the excluded properties and the five residential property managers and provide services and access to office space to the existing managers of the other excluded businesses and Peter L. Malkin and Anthony E. Malkin expect to sell certain of these properties or unwind certain of these businesses over time. We are not precluded from acquiring all or certain interests in the excluded properties or businesses. If we were to attempt any such acquisition, we anticipate that Anthony E. Malkin, our Chairman and Chief Executive Officer, will not participate in the negotiation process on our behalf with respect to our potential acquisition of any of these excluded properties or businesses and the approval of a majority of our independent directors will be required to approve any such acquisition. Reimbursement of Pre-Closing Transaction Costs As part of the contribution and option agreements, $103.8 million of expenses incurred in connection with the formation transactions and the Offering were reimbursed from the proceeds of the Offering. The existing entities and our predecessor's management companies declared final distributions, inclusive of reimbursement of these expenses, to the investors in such entities, including members of our senior management team and certain of our directors, in an amount of approximately $180.0 million in the aggregate, and of which $38.9 million was paid to the Malkin Group, including Peter L. Malkin and Anthony E. Malkin, in accordance to their ownership interests in each applicable existing entity and predecessor management company. Guarantees The mortgage loan on First Stamford Place is guaranteed and/or indemnified by Peter L. Malkin and Anthony E. Malkin. Our operating partnership entered into an indemnification agreement with Peter L. Malkin and Anthony E. Malkin pursuant to which our operating partnership is obligated to indemnify Peter L. Malkin and Anthony E. Malkin for any amounts paid by them under the guarantees and/or indemnities with respect to the First Stamford Place mortgage loan. Other Services Services are and were provided by us or our predecessor to affiliates of the sponsors. These affiliates were related parties because beneficial interests were or are held, directly or indirectly, by the sponsors, their affiliates and their family members. During the years ended December 31, 2015 , 2014 and 2013, we or our predecessor engaged in various transactions with affiliates. These transactions are reflected in our and our predecessor's consolidated statements of operations as third-party management and other fees and the unpaid balances are reflected in the due from affiliated companies on our consolidated balance sheets (See Note 7). Supervisory Fee Revenue We or our predecessor earned supervisory fees from affiliated entities not included in our and our predecessor's consolidated financial statements of $1.8 million , $2.0 million and $2.8 million during the years ended December 31, 2015 , 2014 and 2013, respectively. These fees are included within third-party management and other fees. We or our predecessor earned supervisory fees from unconsolidated entities included in our predecessor's consolidated financial statements on the equity method of $0.6 million during the year ended December 31, 2013. There were no such revenues in the years ended December 31, 2015 and 2014. These fees are included within third-party management and other fees. Property Management Fee Revenue We or our predecessor earned property management fees from affiliated entities not included in our and our predecessor's consolidated financial statements of $0.3 million , $0.4 million and $1.6 million during the years ended December 31, 2015 , 2014 and 2013 respectively. These fees are included within third-party management and other fees. We or our predecessor earned property management fees from unconsolidated entities included in our predecessor's consolidated financial statements on the equity method of $0.1 million during the year ended December 31, 2013. There were no such revenues in the year ended December 31, 2015 and 2014. These fees are included within third-party management and other fees. Profit Share We or our predecessor received additional payments equal to a specified percentage of distributions in excess of specified amounts, both being defined, from affiliated entities not included in our and our predecessor's consolidated financial statements. Our profits interest totaled $3.3 million during the year ended December 31, 2013. There were no such revenues in the years ended December 31, 2015 and 2014. These fees are included within other income and fees. We or our predecessor received additional payments equal to a specified percentage of distributions in excess of specified amounts, both being defined, from unconsolidated entities included in our predecessor's consolidated financial statements on the equity method. Our predecessor's profits interest totaled $0.4 million during the year ended December 31, 2013. There were no such revenues in the years ended December 31, 2015 and 2014. These fees are included within other income and fees. Other Fees and Disbursements from Non-Controlled Affiliates We or our predecessor earned other fees and disbursements from affiliated entities not included in our and our predecessor's consolidated financial statements of $0.02 million during the year ended December 31, 2013. There were no such revenues in the years ended December 31, 2015 and 2014. These fees are included within other income and fees. Our predecessor earned other fees and disbursements from unconsolidated subsidiaries included in its consolidated financial statements on the equity method of $1.1 million during the year ended December 31, 2013. There were no such revenues in the years ended December 31, 2015 and 2014. These fees are included within other income and fees. Included in these other fees are reimbursements from unconsolidated entities included in our predecessor's consolidated financial statements on the equity method for offering costs related to the Offering of $1.1 million during the year ended December 31, 2013. There were no such revenues in the years ended December 31, 2015 and 2014. Other We are reimbursed at allocable cost for 647 square feet of shared office space, equipment, and administrative support, as was done prior to our formation, and we receive rent generally at market rental rate for 3,074 square feet of leased space, from entities affiliated with Anthony E. Malkin at one of our properties aggregating $0.2 million , $0.1 million and $1.1 million , for the years ended December 31, 2015, 2014 and 2013, respectively. In each case the space is expected to be temporary, and such affiliate has the right to cancel such lease without special payment on 90 days’ notice.</t>
  </si>
  <si>
    <t>Income Taxes</t>
  </si>
  <si>
    <t>Income Tax Disclosure [Abstract]</t>
  </si>
  <si>
    <t>Income Taxes TRS Holdings and Observatory TRS are taxable entities and their consolidated provision for income taxes consisted of the following for the years ended December 31, 2015 and 2014 and the period October 7, 2013 through December 31, 2013 (amounts in thousands): For the Year Ended December 31, Period from October 7, 2013 through December 31, 2013 2015 2014 Current: Federal $ (2,714 ) $ (3,253 ) $ 844 State and local (1,502 ) (1,792 ) 281 Total current (4,216 ) (5,045 ) 1,125 Deferred: Federal 169 247 — State and local 98 143 — Total deferred 267 390 — Income tax (expense) benefit $ (3,949 ) $ (4,655 ) $ 1,125 The effective income tax rate is 44.7% , 44.3% and 45.3% for the years ended December 31, 2015 and 2014 and the period from October 7, 2013 through December 31, 2013, respectively. The actual tax provision differed from that computed at the federal statutory corporate rate as follows (amounts in thousands): For the Year Ended December 31, Period from October 7, 2013 through December 31, 2013 2015 2014 Federal tax (expense) benefit at 34% statutory rate $ (3,003 ) $ (3,576 ) $ 844 State income taxes, net of federal benefit (946 ) (1,079 ) 281 Income tax (expense) benefit $ (3,949 ) $ (4,655 ) $ 1,125 The income tax effects of temporary differences that give rise to deferred tax assets are presented below as of December 31, (amounts in thousands): 2015 2014 2013 Deferred tax assets: Deferred revenue on unredeemed observatory admission ticket sales $ 267 $ 390 $ — Loss carryforwards — — 1,125 Total deferred tax assets 267 390 1,125 Deferred tax liabilities: Total deferred tax liabilities — — — Total $ 267 $ 390 $ 1,125 Deferred tax assets at December 31, 2015 and 2014, respectively, are attributable to the inclusion of deferred revenue on Observatory admission ticket sales not redeemed at year-end in determining income for tax reporting purposes. No valuation allowance has been recorded against the deferred tax asset because the Company believes that the deferred tax asset will, more likely than not, be realized. This determination is based on the Observatory TRS’s anticipated future taxable income and the reversal of the deferred tax asset. Deferred tax asset at December 31, 2013 is attributable to the Observatory TRS’s loss during the period from October 7, 2013 through December 31, 2013 as a result of increased percentage rent. Percentage rent is based on gross receipts and the highest percentage is reached in the fourth quarter. The loss was fully absorbed by the Observatory TRS’s profit in 2014. At December 31, 2015 and 2014, the TRS entities have no amount of unrecognized tax benefits. For tax years 2015, 2014 and 2013, the United States federal and state tax returns are open for examination.</t>
  </si>
  <si>
    <t>Segment Reporting</t>
  </si>
  <si>
    <t>Segment Reporting [Abstract]</t>
  </si>
  <si>
    <t>Segment Reporting We have identified two reportable segments: (1) Real Estate and (2) Observatory. Our real estate segment includes all activities related to the ownership, management, operation, acquisition, repositioning and disposition of our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different marketing strategies. We account for intersegment sales and transfers as if the sales or transfers were to third parties, that is, at current market prices. We include our historical construction operation in "Other," and it includes all activities related to providing construction services to tenants and to other entities within and outside our company. As of March 27, 2015, we no longer solicited new business for our construction management business. We completed all projects that were in progress. The following tables provide components of segment profit for each segment for the years ended December 31, 2015 , 2014 and 2013, as reviewed by management (amounts in thousands): 2015 Real Estate Observatory Other Intersegment Elimination Total Revenues: Rental revenue $ 447,784 $ — $ — $ — $ 447,784 Intercompany rental revenue 68,255 — — (68,255 ) — Tenant expense reimbursement 79,516 — — — 79,516 Observatory revenue — 112,172 — — 112,172 Construction revenue — — 5,696 (3,715 ) 1,981 Third-party management and other fees 2,133 — — — 2,133 Other revenue and fees 14,048 — — — 14,048 Total revenues 611,736 112,172 5,696 (71,970 ) 657,634 Operating expenses: Property operating expenses 160,969 — — — 160,969 Intercompany rent expense — 68,255 — (68,255 ) — Ground rent expense 9,326 — — — 9,326 Marketing, general, and administrative expenses 38,073 — — — 38,073 Observatory expenses — 29,843 — — 29,843 Construction expenses — — 6,539 (3,317 ) 3,222 Real estate taxes 93,165 — — — 93,165 Acquisition expenses 193 — — — 193 Depreciation and amortization 171,035 338 101 — 171,474 Total operating expenses 472,761 98,436 6,640 (71,572 ) 506,265 Total operating income (loss) 138,975 13,736 (944 ) (398 ) 151,369 Interest expense (67,492 ) — — — (67,492 ) Income (loss) before income taxes 71,483 13,736 (944 ) (398 ) 83,877 Income tax (expense) benefit (1,498 ) (2,791 ) 340 — (3,949 ) Net income (loss) $ 69,985 $ 10,945 $ (604 ) $ (398 ) $ 79,928 Segment assets $ 3,058,250 $ 241,511 $ 889 $ — $ 3,300,650 Expenditures for segment assets $ 156,543 $ 211 $ — $ — $ 156,754 2014 Real Estate Observatory Other Intersegment Elimination Total Revenues: Rental revenue $ 400,825 $ — $ — $ — $ 400,825 Intercompany rental revenue 69,293 — — (69,293 ) — Tenant expense reimbursement 67,651 — — — 67,651 Observatory revenue — 111,541 — — 111,541 Construction revenue — — 44,989 (6,341 ) 38,648 Third-party management and other fees 2,376 — — — 2,376 Other revenue and fees 13,280 982 23 — 14,285 Total revenues 553,425 112,523 45,012 (75,634 ) 635,326 Operating expenses: Property operating expenses 151,048 — — — 151,048 Intercompany rent expense — 69,293 — (69,293 ) — Ground rent expense 5,339 — — — 5,339 Marketing, general, and administrative expenses 39,037 — — — 39,037 Observatory expenses — 29,041 — — 29,041 Construction expenses — — 44,185 (5,589 ) 38,596 Real estate taxes 82,131 — — — 82,131 Acquisition expenses 3,382 — — — 3,382 Depreciation and amortization 145,121 295 15 — 145,431 Total operating expenses 426,058 98,629 44,200 (74,882 ) 494,005 Total operating income (loss) 127,367 13,894 812 (752 ) 141,321 Interest expense (66,456 ) — — — (66,456 ) Income (loss) before income taxes 60,911 13,894 812 (752 ) 74,865 Income tax expense (1,437 ) (2,876 ) (342 ) — (4,655 ) Net income (loss) $ 59,474 $ 11,018 $ 470 $ (752 ) $ 70,210 Segment assets $ 3,023,089 $ 252,376 $ 8,032 $ — $ 3,283,497 Expenditures for segment assets $ 497,645 $ 99 $ — $ — $ 497,744 Period from October 7, 2013 through December 31, 2013 Real Estate Observatory Other Intersegment Elimination Total Revenues: Rental revenue $ 79,987 $ — $ — $ — $ 79,987 Intercompany rental revenue 20,134 — — (20,134 ) — Tenant expense reimbursement 15,836 — — — 15,836 Observatory revenue — 23,735 — — 23,735 Construction revenue — — 6,801 (1,536 ) 5,265 Third-party management and other fees 550 — — — 550 Other revenue and fees 2,211 — — (1 ) 2,210 Total revenues 118,718 23,735 6,801 (21,671 ) 127,583 Operating expenses: Property operating expenses 34,055 — — — 34,055 Intercompany rent expense — 20,134 — (20,134 ) — Ground rent expense 398 — — — 398 Marketing, general, and administrative expenses 16,375 — — 4 16,379 Observatory expenses — 5,687 — — 5,687 Construction expenses — — 6,792 (1,324 ) 5,468 Real estate taxes 17,191 — — — 17,191 Acquisition expenses 138,140 — — — 138,140 Depreciation and amortization 27,376 4 5 (10 ) 27,375 Total operating expenses 233,535 25,825 6,797 (21,464 ) 244,693 Total operating income (loss) (114,817 ) (2,090 ) 4 (207 ) (117,110 ) Other income (expense): Interest expense (13,147 ) — — — (13,147 ) Gain on consolidation of non-controlled entities 322,563 — — — 322,563 Income (loss) before income taxes 194,599 (2,090 ) 4 (207 ) 192,306 Income tax benefit — 1,125 — — 1,125 Net income (loss) $ 194,599 $ (965 ) $ 4 $ (207 ) $ 193,431 Segment assets $ 2,201,944 $ 249,084 $ 8,834 $ — $ 2,459,862 Expenditures for segment assets $ 56,434 $ — $ — $ — $ 56,434 Period from January 1, 2013 through October 6, 2013 Real Estate Other Intersegment Elimination Total Revenues: Rental revenue $ 148,690 $ — $ — $ 148,690 Intercompany rental revenue 56 — (56 ) Tenant expense reimbursement 21,272 — — 21,272 Construction revenue — 25,473 (6,837 ) 18,636 Third-party management and other fees 5,067 — — 5,067 Other revenue and fees 12,407 — — 12,407 Total revenues 187,492 25,473 (6,893 ) 206,072 Operating expenses: Property operating expenses 41,297 — — 41,297 Marketing, general, and administrative expenses 23,600 — — 23,600 Construction expenses — 25,824 (6,003 ) 19,821 Real estate taxes 24,331 — — 24,331 Formation transaction expenses 4,507 — — 4,507 Depreciation and amortization 38,963 19 (19 ) 38,963 Total operating expenses 132,698 25,843 (6,022 ) 152,519 Total operating income (loss) 54,794 (370 ) (871 ) 53,553 Other income (expense): Equity in net income of non-controlled entities 14,875 — — 14,875 Interest expense (50,660 ) — — (50,660 ) Settlement expense (55,000 ) — — (55,000 ) Net loss $ (35,991 ) $ (370 ) $ (871 ) $ (37,232 ) Segment assets $ 1,023,333 $ 10,585 $ — $ 1,033,918 Investment in non-controlled entities $ 88,304 $ — $ — $ 88,304 Expenditures for segment assets $ 55,820 $ 130 $ — $ 55,950</t>
  </si>
  <si>
    <t>Summary of Quarterly Financial Information (unaudited)</t>
  </si>
  <si>
    <t>Quarterly Financial Information Disclosure [Abstract]</t>
  </si>
  <si>
    <t>Summary of Quarterly Financial Information (unaudited) The quarterly results of operations of our company for the years ended December 31, 2015 and 2014 are as follows (amounts in thousands): March 31, 2015 June 30, 2015 September 30, 2015 December 31, 2015 Revenues $ 151,882 $ 164,773 $ 175,779 $ 165,200 Operating income $ 23,757 $ 45,039 $ 45,343 $ 37,230 Net income $ 7,888 $ 26,585 $ 26,085 $ 19,370 Net income attributable to common stockholders $ 3,138 $ 11,120 $ 11,220 $ 8,252 Net income per share attributable to common stockholders: Basic and diluted $ 0.03 $ 0.10 $ 0.10 $ 0.07 March 31, 2014 June 30, 2014 September 30, 2014 December 31, 2014 Revenues $ 140,306 $ 155,168 $ 169,441 $ 170,411 Operating income $ 24,088 $ 42,539 $ 43,412 $ 31,282 Net income $ 11,231 $ 25,281 $ 22,734 $ 10,964 Net income attributable to common stockholders $ 4,369 $ 9,834 $ 8,322 $ 4,142 Net income per share attributable to common stockholders: Basic and diluted $ 0.05 $ 0.10 $ 0.09 $ 0.04</t>
  </si>
  <si>
    <t>Subsequent Events</t>
  </si>
  <si>
    <t>Subsequent Events [Abstract]</t>
  </si>
  <si>
    <t>Subsequent Events On February 19, 2016, our Board of Directors declared a dividend of $0.085 per share for the first quarter 2016, payable to holders of our Class A common stock and Class B common stock and to holders of Empire State Realty OP, L.P.'s Series ES, Series 250 and Series 60 OP Units (NYSE Arca: ESBA, FISK and OGCP, respectively) and Series PR OP Units. The dividend will be payable in cash on March 31, 2016 to securityholders of record at the close of business on March 16, 2016.</t>
  </si>
  <si>
    <t>Schedule II - Valuation and Qualifying Accounts</t>
  </si>
  <si>
    <t>Valuation and Qualifying Accounts [Abstract]</t>
  </si>
  <si>
    <t>Schedule II—Valuation and Qualifying Accounts (amounts in thousands) Description Balance At Additions Uncollectible Balance Year ended December 31, 2015 Allowance for doubtful accounts $ 1,847 $ 1,298 $ (108 ) $ 3,037 Year ended December 31, 2014 Allowance for doubtful accounts $ 715 $ 2,006 $ (874 ) $ 1,847 Year ended December 31, 2013 Allowance for doubtful accounts $ 923 $ (448 ) $ 240 $ 715</t>
  </si>
  <si>
    <t>Schedule III - Real Estate and Accumulated Depreciation</t>
  </si>
  <si>
    <t>SEC Schedule III, Real Estate and Accumulated Depreciation Disclosure [Abstract]</t>
  </si>
  <si>
    <t>Schedule III—Real Estate and Accumulated Depreciation (amounts in thousands) Initial Cost to Cost Capitalized Gross Amount at Development Type Encumbrances Land Building &amp; Improvements Carrying Land Buildings &amp; Total Accumulated Date of Date Life on 112 West 34th Street, New York, NY office / $ 91,330 $ 13,630 $ 244,461 $ 8,458 n/a $ 13,630 $ 252,919 $ 266,549 $ (13,201 ) 1954 2014 various 1400 Broadway, New York, NY office / 82,335 — 96,338 13,654 — — 109,992 109,992 (11,089 ) 1930 2014 various 1333 Broadway, New York, NY office / 72,279 91,435 120,190 4,194 n/a 91,435 124,384 215,819 (9,590 ) 1915 2013 various 1350 Broadway, New York, NY office / 40,249 — 102,518 13,921 n/a — 116,439 116,439 (9,166 ) 1929 2013 various 250 West 57th Street, New York, NY office/ — 2,117 5,041 78,271 n/a 2,117 83,312 85,429 (24,183 ) 1921 1953 various 501 Seventh Avenue, New York, NY office/ — 1,100 2,600 88,954 n/a 1,100 91,554 92,654 (33,046 ) 1923 1950 various 1359 Broadway, New York, NY office/ — 1,233 1,809 48,882 n/a 1,233 50,691 51,924 (18,602 ) 1924 1953 various 350 Fifth Avenue (Empire State Building), New York, NY office/ — 21,551 38,934 612,896 n/a 21,551 651,830 673,381 (106,166 ) 1930 2013 various One Grand Central Place, office/ — 7,240 17,490 181,597 n/a 7,222 199,105 206,327 (76,822 ) 1930 1954 various First Stamford Place, Stamford, CT office 237,695 22,952 122,739 43,691 n/a 24,862 164,520 189,382 (64,896 ) 1986 2001 various One Station Place, Stamford, CT (Metro Center) office 97,494 5,313 28,602 11,271 n/a 5,313 39,873 45,186 (25,724 ) 1987 1984 various 383 Main Avenue, Norwalk, CT office 29,135 2,262 12,820 12,811 n/a 2,262 25,631 27,893 (9,963 ) 1985 1994 various 500 Mamaroneck Avenue, Harrison, NY office — 4,571 25,915 16,239 n/a 4,571 42,154 46,725 (18,290 ) 1987 1999 various 10 Bank Street, White Plains, NY office 32,053 5,612 31,803 12,914 n/a 5,612 44,717 50,329 (17,258 ) 1989 1999 various 10 Union Square, New York, NY retail 20,145 5,003 12,866 1,535 n/a 5,003 14,401 19,404 (6,555 ) 1987 1996 various 1542 Third Avenue, New York, NY retail 18,106 2,239 15,266 389 n/a 2,239 15,655 17,894 (6,503 ) 1991 1999 various 1010 Third Avenue, New York, NY and 77 West 55th Street, New York, NY retail 26,840 4,462 15,817 774 n/a 4,462 16,591 21,053 (7,315 ) 1962 1998 various 69-97 Main Street, Westport, CT retail — 2,782 15,766 918 n/a 2,782 16,684 19,466 (5,513 ) 1922 2003 various 103-107 Main Street, Westport, CT retail — 1,243 7,043 158 n/a 1,260 7,184 8,444 (1,702 ) 1900 2006 various Property for development at the Transportation Hub in Stamford CT land — 4,542 — 7,498 — 12,040 12,040 — n/a n/a n/a Totals $ 747,661 $ 199,287 $ 918,018 $ 1,159,025 $ — $ 208,694 $ 2,067,636 $ 2,276,330 $ (465,584 ) `` Empire State Realty Trust, Inc. and Empire State Realty Trust, Inc. Predecessor Notes to Schedule III—Real Estate and Accumulated Depreciation (amounts in thousands) 1 . Reconciliation of Investment Properties The changes in our investment properties for the years ended December 31, 2015, 2014 and 2013 are as follows: 2015 2014 2013 Balance, beginning of year $ 2,139,863 $ 1,649,423 $ 939,330 Acquisition of new properties — 354,429 607,779 Improvements 156,754 143,315 130,346 Distribution of real property to owners prior to the formation transactions — — (16,345 ) Disposals (20,287 ) (7,304 ) (11,687 ) Balance, end of year $ 2,276,330 $ 2,139,863 $ 1,649,423 The unaudited aggregate cost of investment properties for federal income tax purposes as of December 31, 2015 was $1,964,637 . 2 . Reconciliation of Accumulated Depreciation The changes in our accumulated depreciation for the years ended December 31, 2015, 2014 and 2013 are as follows: 2015 2014 2013 Balance, beginning of year $ 377,552 $ 295,351 $ 257,091 Depreciation expense 108,319 89,505 49,947 Disposals (20,287 ) (7,304 ) (11,687 ) Balance, end of year $ 465,584 $ 377,552 $ 295,351 Depreciation of investment properties reflected in the combined statements of operations is calculated over the estimated original lives of the assets as follows: Buildings 39 years Building improvements 39 years or useful life Tenant improvements Term of related lease</t>
  </si>
  <si>
    <t>Summary of Significant Accounting Policies (Policies)</t>
  </si>
  <si>
    <t>Basis of Presentation and Principles of Combination</t>
  </si>
  <si>
    <t xml:space="preserve">Basis of Presentation and Principles of Consolidation The accompanying consolidated financial statements have been prepared in conformity with accounting principles generally accepted in the United States of America (“GAAP”) and with the rules and regulations of the Securities and Exchange Commission (the "SEC") represent our assets and liabilities and operating results. The consolidated financial statements include our accounts and our wholly-owned subsidiaries as well as our operating partnership and its subsidiaries. All significant intercompany balances and transactions have been eliminated in consolidation. </t>
  </si>
  <si>
    <t>Consolidation, Subsidiaries or Other Investments, Consolidated Entities</t>
  </si>
  <si>
    <t xml:space="preserve">Our predecessor's consolidated financial statements include all the accounts and operations of our predecessor. The real estate entities included in the accompanying consolidated financial statements have been combined on the basis that, for the periods presented, such entities were under common control, common management and common ownership of the sponsors. Equity interests in the combining entities that were not controlled by the sponsors are shown as investments in non-controlled entities. We acquired these interests as a result of the formation transactions. </t>
  </si>
  <si>
    <t>Consolidation, Variable Interest Entity</t>
  </si>
  <si>
    <t xml:space="preserve">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e are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Our predecessor consolidated variable interest entities, or VIEs, in which it was considered a primary beneficiary. We had no VIEs as of December 31, 2015 and 2014.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s and in the consolidated statements of operations by requiring earnings and other comprehensive income to be attributed to controlling and non-controlling interests. As the financial statements of our predecessor have been prepared on a combined basis, there is no non-controlling interest for our predecessor for the period presented. </t>
  </si>
  <si>
    <t>Accounting Estimates</t>
  </si>
  <si>
    <t xml:space="preserve">Accounting Estimates The preparation of the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and other long-lived assets, estimate of percentage of completion on construction contracts, valuation of the allowance for doubtful accounts, and valuation of senior unsecured notes and equity based compensation. These estimates are prepared using management’s best judgment, after considering past, current, and expected events and economic conditions. Actual results could differ from those estimates. </t>
  </si>
  <si>
    <t>Revenue Recognition</t>
  </si>
  <si>
    <t xml:space="preserve">Revenue Recognition Rental Revenue Rental revenue includes base rents that each tenant pays in accordance with the terms of its respective lease and is reported on a straight-line basis over the non-cancellable term of the lease which includes the effects of rent steps and rent abatements under the leases. We commence rental revenue recognition when the tenant takes possession of the leased space or controls the physical use of the leased space and the leased space is substantially ready for its intended use. We account for all of our leases as operating leases. Deferred rent receivables, including free rental periods and leasing arrangements allowing for increased base rent payments, are accounted for in a manner that provides an even amount of fixed lease revenues over the respective non-cancellable lease terms. Differences between rental income recognized and amounts due under the respective lease agreements are recognized as an increase or decrease to deferred rents receivable. The timing of rental revenue recognition is impacted by the ownership of tenant improvements and allowances. When we are the owner of the tenant improvements, revenue recognition commences after both the improvements are completed and the tenant takes possession or control of the space. In contrast, if we determine that the tenant allowances we are funding are lease incentives, then we commence revenue recognition when possession or control of the space is turned over to the tenant. Tenant improvement ownership is determined based on various factors including, but not limited to, whether the lease stipulates how and on what a tenant improvement allowance may be spent, whether the tenant or landlord retains legal title to the improvements at the end of the lease term, whether the tenant improvements are unique to the tenant or general-purpose in nature, and whether the tenant improvements are expected to have any residual value at the end of the leas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an index such as the Consumer Price Index over the index value in effect during a base year, or contain fixed percentage increases over the base rent to cover escalations. We will recognize rental revenue of acquired in-place above- and below-market leases at their fair values over the terms of the respective leases, including, for below-market leases, fixed option renewal periods, if any. Lease cancellation fees are recognized when the fees are determinable, tenant vacancy has occurred, collectability is reasonably assured, we have no continuing obligation to provide services to such former tenants and the payment is not subject to any conditions that must be met or waived. Total lease cancellation fees for the years ended December 31, 2015 , 2014, and 2013 were $2.0 million , $6.1 million , and $1.6 million , respectively. Such fees are included in other income and fees in our consolidated statements of operations. Observatory Revenue Revenues from the sale of Observatory tickets are recognized upon admission or ticket expirations. Deferred income related to unused and unexpired tickets as of December 31, 2015 and 2014 was $5.1 million and $4.5 million , respectively. Construction Revenue Revenues from construction contracts are recognized under the percentage-of completion method. Under this method, progress towards completion is recognized according to the ratio of incurred costs to estimated total costs. This method is used because management considers the “cost-to-cost” method the most appropriate in the circumstances. Contract costs include all direct material, direct labor and other direct costs and an allocation of certain overhead related to contract performance. General and administrative costs are charged to expense as incurred. Provisions for estimated losses on uncompleted contracts are made in the period in which such losses are determined. Changes in job performance, job conditions and estimated profitability, including those arising from settlements, may result in revisions to costs and income and are recognized in the period in which the revisions are determined. Gains on Sale of Real Estate We record a gain on sale of real estate when title is conveyed to the buyer and we have no substantial economic involvement with the property. If the sales criteria for the full accrual method are not met, we defer some or all of the gain recognition and account for the continued operations of the property by applying the finance, leasing, profit sharing, deposit, installment or cost recovery methods, as appropriate, until the sales criteria are met. Third-Party Management, Leasing and Other Fees We earn revenue arising from contractual agreements with related party entities for asset and property management services. This revenue is recognized as the related services are performed under the respective agreements in place. </t>
  </si>
  <si>
    <t>Advertising and Marketing Costs</t>
  </si>
  <si>
    <t>Advertising and Marketing Costs Advertising and marketing costs are expensed as incurred.</t>
  </si>
  <si>
    <t>Offering Costs and Formation Transaction Expenses</t>
  </si>
  <si>
    <t xml:space="preserve">Offering Costs and Formation Transaction Expenses In connection with the Offering and formation transactions, we incurred incremental accounting fees, legal fees and other professional fees. Approximately $33.5 million was previously deferred and recorded as a reduction of proceeds of the Offering. Certain costs associated with the Offering and formation transactions not directly attributable to the solicitation of consents of investors in the existing entities and the Offering, but rather related to structuring the formation transactions, are expensed as incurred. </t>
  </si>
  <si>
    <t>Real Estate Properties and Related Intangible Assets</t>
  </si>
  <si>
    <t xml:space="preserve">Real Estate Properties and Related Intangible Assets Land and buildings and improvements are recorded at cost less accumulated depreciation and amortization. The recorded cost includes cost of acquisitions, development and construction and tenant allowances and improvements. Expenditures for ordinary repairs and maintenance are charged to operations as incurred. Significant replacements and betterments which improve or extend the life of the asset are capitalized. Tenant improvements which improve or extend the life of the asset are capitalized. If a tenant vacates its space prior to the contractual termination of its lease, the unamortized balance of any tenant improvements are written off if they are replaced or have no future value. For developed properties, direct and indirect costs that clearly relate to projects under development are capitalized. Costs include construction costs, professional services such as architectural and legal costs, capitalized interest and direct payroll costs. We begin capitalization when the project is probable. Capitalization of interest ceases when the property is ready for its intended use, which is generally near the date that a certificate of occupancy is obtained. Depreciation and amortization are computed using the straight-line method for financial reporting purposes. Buildings and improvements are depreciated over the shorter of 39 years, the useful life, or the remaining term of any leasehold interest. Tenant improvement costs, which are included in building and improvements in the consolidated balance sheets, are depreciated over the shorter of (i) the related remaining lease term or (ii) the life of the improvement. Corporate equipment, which is included in “Other assets,” is depreciated over three to seven years. Acquisitions of properties are accounted for utilizing the acquisition method and accordingly the purchase cost is allocated to tangible and intangible assets and liabilities based on their fair values. The fair value of tangible assets acquired is determined by valuing the property as if it were vacant, applying methods similar to those used by independent appraisers of income-producing property. The resulting value is then allocated to land, buildings and improvements, and tenant improvements based on our determination of the fair value of these assets. The assumptions used in the allocation of fair values to assets acquired are based on our best estimates at the time of evaluation. Fair value is assigned to above-market and below-market leases based on the difference between (a) the contractual amounts to be paid by the tenant based on the existing lease and (b) our estimate of current market lease rates for the corresponding in-place leases, over the remaining terms of the in-place leases. Capitalized above-market lease amounts are amortized as a decrease to rental revenue over the remaining terms of the respective leases. Capitalized below-market lease amounts are amortized as an increase to rental revenue over the remaining terms of the respective leases. If a tenant vacates its space prior to the contractual termination of the lease and no rental payments are being made on the lease, any unamortized balance of the related intangible will be written off. The aggregate value of other acquired intangible assets consists of acquired ground leases and acquired in-place leases and tenant relationships. The fair value allocated to acquired in-place leases consists of a variety of components including, but not necessarily limited to: (a) the value associated with avoiding the cost of originating the acquired in-place leases (i.e. the market cost to execute a lease, including leasing commissions and legal fees, if any); (b) the value associated with lost revenue related to tenant reimbursable operating costs estimated to be incurred during the assumed lease-up period (i.e. real estate taxes, insurance and other operating expenses); (c) the value associated with lost rental revenue from existing leases during the assumed lease-up period; and (d) the value associated with any other inducements to secure a tenant lease. We assess the potential for impairment of our long-lived assets, including real estate properties, annually or whenever events occur or a change in circumstances indicate that the recorded value might not be fully recoverable. We determine whether impairment in value has occurred by comparing the estimated future undiscounted cash flows expected from the use and eventual disposition of the asset to its carrying value. If the undiscounted cash flows do not exceed the carrying value, the real estate is adjusted to fair value and an impairment loss is recognized. Assets held for sale are recorded at the lower of cost or fair value less costs to sell. We do not believe that the value of any of our properties and intangible assets were impaired during the years ended December 31, 2015, 2014 and 2013. </t>
  </si>
  <si>
    <t>Cash and Cash Equivalents and Restricted Cash</t>
  </si>
  <si>
    <t xml:space="preserve">Cash and Cash Equivalents Cash and cash equivalents consist of cash on hand, demand deposits with financial institutions and short-term liquid investments with original maturities of three months or less when purchased. The majority of our cash and cash equivalents are held at major commercial banks which may at times exceed the Federal Deposit Insurance Corporation limit. To date, we have not experienced any losses on our invested cash. Restricted Cash Restricted cash consists of amounts held for tenants in accordance with lease agreements such as security deposits and amounts held by lenders and/or escrow agents to provide for future real estate tax expenditures and insurance expenditures, tenant vacancy related costs, debt service obligations. </t>
  </si>
  <si>
    <t>Tenant and Other Receivables</t>
  </si>
  <si>
    <t>Tenant and Other Receivables Tenant and other accounts receivable, other than deferred rent receivable, are expected to be collected within one year.</t>
  </si>
  <si>
    <t>Allowance for Doubtful Accounts</t>
  </si>
  <si>
    <t xml:space="preserve">Allowance for Doubtful Accounts We maintain an allowance against tenant and other receivables and deferred rents receivables for future potential tenant credit losses. The credit assessment is based on the estimated accrued rental revenue that is recoverable over the term of the respective lease. The computation of this allowance is based on the tenants’ payment history and current credit status. If our estimate of collectability differs from the cash received, then the timing and amount of our reported revenue could be impacted. Bad debt expense is included in operating expenses on our consolidated statements of operations and includes the impact of changes in the allowance for doubtful accounts on our consolidated balance sheets. </t>
  </si>
  <si>
    <t>Deferred Lease Costs and Deferred Financing Costs</t>
  </si>
  <si>
    <t xml:space="preserve">Deferred Lease Costs Deferred lease costs consist of fees and direct costs incurred to initiate and renew leases, are amortized on a straight-line basis over the related lease term and the expense is included in depreciation and amortization in our consolidated statements of operations. Upon the early termination of a lease, unamortized deferred leasing costs are charged to expense. Deferred Financing Costs Fees and costs incurred to obtain long-term financing have been deferred and are being amortized as a component of interest expense in our consolidated statements of operations over the life of the respective long-term financing on the straight-line method which approximates the effective interest method. Unamortized deferred financing costs are expensed when the associated debt is refinanced or repaid before maturity. Costs incurred in seeking debt, which do not close, are expensed in the period in which it is determined that the financing will not close. </t>
  </si>
  <si>
    <t>Equity Method Investments</t>
  </si>
  <si>
    <t>Equity Method Investments We account for investments under the equity method of accounting where we do not have control but have the ability to exercise significant influence. Under this method, investments are recorded at cost, and the investment accounts are adjusted for our share of the entities’ income or loss and for distributions and contributions. Equity income (loss) is allocated based on the portion of the ownership interest that is controlled by us. The agreements may designate different percentage allocations among investors for profits and losses; however, our recognition of the entity’s income or loss generally follows the entity’s distribution priorities, which may change upon the achievement of certain investment return thresholds. To the extent that we contributed assets to an entity, our investment in the entity is recorded at cost basis in the assets that were contributed to the entity. Upon contributing assets to an entity, we make a judgment as to whether the economic substance of the transaction is a sale. If so, gain or loss is recognized on the portion of the asset to which the other partners in the entity obtain an interest. To the extent that the carrying amount of these investments on our combined balance sheets is different than the basis reflected at the entity level, the basis difference would be amortized over the life of the related asset and included in our share of equity in net income of the entity. On a periodic basis, we assess whether there are any indicators that the carrying value of our investments in entities may be impaired on an other than temporary basis. An investment is impaired only if management’s estimate of the fair value of the investment is less than the carrying value of the investment on an other than temporary basis. To the extent impairment has occurred, the loss shall be measured as the excess of the carrying value of the investment over the fair value of the investment. None of our predecessor's investments are other than temporarily impaired. Our predecessor recognized incentive income in the form of overage fees from certain uncombined entities (which include non-controlled and other properties not included in our predecessor) as income to the extent it has been earned and not subject to a clawback feature. If our predecessor's share of distributions and net losses exceeds our investments for certain of the equity method investments and if our predecessor remained liable for future obligations of the entity or was otherwise committed to provide future additional financial support, the investment balances would have been presented in the accompanying combined balance sheets as liabilities. The effects of material intercompany transactions with these equity method investments are eliminated. None of the entity debt is recourse to us. As of December 31, 2015 and 2014, we had no equity method investments.</t>
  </si>
  <si>
    <t xml:space="preserve">Goodwill 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Non-amortizing intangible assets, such as trade names and trademarks, are subject to an annual impairment test based on fair value and amortizing intangible assets are tested whenever events or changes in circumstances indicate that the carrying amount may not be recoverable. </t>
  </si>
  <si>
    <t>Fair Value</t>
  </si>
  <si>
    <t>Fair Value Fair value is a market-based measurement, not an entity-specific measurement, and should be determined based on the assumptions that market participants would use in pricing the asset or liability. As a basis for considering market participant assumptions in fair value measurements, the Financial Accounting Standards Board ("FASB") guidance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3 of the hierarchy). We use the following methods and assumptions in estimating fair value disclosures for financial instruments. For cash and cash equivalents, restricted cash, tenant and other receivables, prepaid expenses and other assets, deferred revenue, tenant security deposits, accounts payable and accrued expenses in our consolidated balance sheets approximate their fair value due to the short term maturity of these instruments.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f our derivatives were classified as Level 2 of the fair value hierarchy. The fair value of our mortgage notes payable, term loan and credit facility, and senior unsecured notes which are determined using Level 3 inputs, are estimated by discounting the future cash flows using current interest rates at which similar borrowings could be made to us. The methodologies used for valuing financial instruments have been categorized into three broad levels as follow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risk free interest rates, yield curves, volatilities, prepayment speeds, loss severities, credit risks and default rates); and • Market corroborated inputs (derived principally from or corroborated by observable market data). Level 3 - Valuations based significantly on unobservable inputs, including: • Valuations based on third-party indications (broker quotes or counterparty quotes) which were, in turn, based significantly on unobservable inputs or were otherwise not supportable as Level 3 valuations; and • Valuations based on internal models with significant unobservable inputs. These levels form a hierarchy. We follow this hierarchy for our financial instruments measured or disclosed at fair value on a recurring and nonrecurring basis and other required fair value disclosures. The classifications are based on the lowest level of input that is significant to the fair value measurement.</t>
  </si>
  <si>
    <t>Derivative Instruments</t>
  </si>
  <si>
    <t>Derivative Instruments We are exposed to the effect of interest rate changes and manage these risks by following policies and procedures including the use of derivatives. To manage exposure to interest rates, derivatives are used primarily to fix the rate on debt based on floating-rate indices. We record all derivatives on the balance sheet at fair value. We incorporate credit valuation adjustments to appropriately reflect both our own nonperformance risk and the respective counterparty’s nonperformance risk in the fair value measurements. For derivatives that qualify as cash flow hedges, we report the effective portion of changes in the fair value of a derivative designated as a hedge as part of other comprehensive income (loss) and subsequently reclassify the effective portion into income in the period that the hedged item affects income. We account for the ineffective portion of changes in the fair value of a derivative directly in income. Reported net income and equity may increase or decrease prospectively, depending on future levels of interest rates and other variables affecting the fair values of derivative instruments and hedged items, but will have no effect on cash flows. We measure the credit risk of our derivative instruments that are subject to master netting agreements on a net basis by counterparty portfolio.</t>
  </si>
  <si>
    <t>Income Taxes We elected to be taxed as a REIT under sections 856 through 860 of the Internal Revenue Code of 1986, as amended, commencing with the taxable year ended December 31, 2013 and believe we qualify as a REIT at December 31, 2015. REITs are subject to a number of organizational and operational requirements, including a requirement that 90% of ordinary “REIT taxable income” (as determined without regard to the dividends paid deduction or net capital gains) be distributed. As a REIT, we will generally not be subject to U.S. federal income tax to the extent that we meet the organizational and operational requirements and our distributions equal or exceed REIT taxable income. For all periods subsequent to the effective date of our REIT election, we have met the organizational and operational requirements and distributions have exceeded net taxable income. Accordingly, no provision has been made for federal and state income taxes. We have elected to treat ESRT Observatory TRS, L.L.C., our subsidiary which holds our observatory operations, and ESRT Holdings TRS, L.L.C., our subsidiary that holds our third party management, construction (through cessation of our construction business in the first quarter of 2015), restaurant, cafeteria, health clubs and certain cleaning operations, as taxable REIT subsidiaries. Taxable REIT subsidiaries may participate in non-real estate activities and/or perform non-customary services for tenants and their operations are generally subject to regular corporate income taxes. Our taxable REIT subsidiaries accounts for its income taxes in accordance with GAAP, which includes an estimate of the amount of taxes payable or refundable for the current year and deferred tax liabilities and assets for the future tax consequences of events that have been recognized in our financial statements or tax returns. The calculation of the taxable REIT subsidiaries' tax provisions may require interpreting tax laws and regulations and could result in the use of judgments or estimates which could cause its recorded tax liability to differ from the actual amount due. Deferred income taxes reflect the net tax effects of temporary differences between the carrying amounts of assets and liabilities for financial reporting purposes and the amounts used for income tax purposes. The taxable REIT subsidiaries periodically assess the realizability of deferred tax assets and the adequacy of deferred tax liabilities, including the results of local, state, or federal statutory tax audits or estimates and judgments used. We apply provisions for measuring and recognizing tax benefits associated with uncertain income tax positions. Penalties and interest, if incurred, would be recorded as a component of income tax expense. As of December 31, 2015 and 2014, we do not have a liability for uncertain tax positions. As of December 31, 2015, the tax years ended December 31, 2012 through December 31, 2015 remain open for an audit by the Internal Revenue Service, state or local authorities. During the periods presented, the entities included in our predecessor's consolidated financial statements are treated as partnerships or S corporations for U.S. federal and state income tax purposes and, accordingly, are not subject to entity-level tax. Rather, each entity’s taxable income or loss is allocated to its owners. Therefore, no provision or liability for U.S. federal or state income taxes has been included in the accompanying consolidated financial statements for those periods. Two of the limited liability companies in our Predecessor had non-real estate income subject to New York City unincorporated business tax (“NYCUBT”). In 2013, one of these entities generated a loss for NYCUBT purposes while the other entity generated income. No provision or liability for U.S. federal, state, or local income taxes has been included in our Predecessor's consolidated financial statements as 2013 taxable income referred to above was fully offset by a NYCUBT net operating loss carry forward from previous years. As a result of the consolidation and concurrent liquidation of the entities that had previously been subject to the NYCUBT, the NYCUBT net operating loss carryforward of $13.4 million at October 6, 2013 can no longer be used.</t>
  </si>
  <si>
    <t>Share-Based Compensation</t>
  </si>
  <si>
    <t>Share-Based Compensation Share-based compensation is measured at the fair value of the award on the date of grant and recognized as an expense on a straight-line basis over the vesting period. The determination of fair value of these awards is subjective and involves significant estimates and assumptions including expected volatility of our stock, expected dividend yield, expected term, and assumptions of whether these awards will achieve parity with other operating partnership units or achieve performance thresholds. We believe that the assumptions and estimates utilized are appropriate based on the information available to management at the time of grant.</t>
  </si>
  <si>
    <t>Per Share Data</t>
  </si>
  <si>
    <t xml:space="preserve">Per Share Data Basic and diluted earnings per share are computed based upon the weighted average number of shares outstanding during the respective period. </t>
  </si>
  <si>
    <t xml:space="preserve">Segment Reporting We have identified two reportable segments: (1) Real Estate and (2) Observatory. Our real estate segment includes all activities related to the ownership, management, operation, acquisition, repositioning and disposition of our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different marketing strategies. We account for intersegment sales and transfers as if the sales or transfers were to third parties, that is, at current market prices. We include our construction operation in "Other" and it includes all activities related to providing construction services to tenants and to other entities within and outside our company. As of March 27, 2015, we no longer solicited new business for our construction management business. We completed all projects that were in progress. </t>
  </si>
  <si>
    <t>Reclassification</t>
  </si>
  <si>
    <t>Reclassification Certain prior year balances have been reclassified to conform to our current year presentation primarily in order to include acquired lease intangibles, net as part of deferred costs, net, to present ground rent expense and income tax expense accounts separately and to reclassify acquisition expenses from other expenses to operating expenses.</t>
  </si>
  <si>
    <t>Recently Issued or Adopted Accounting Standards</t>
  </si>
  <si>
    <t>Recently Issued or Adopted Accounting Standards During January 2016, the Financial Accounting Standards Board ("FASB") issued Accounting Standards Update ("ASU") No. 2016-01, Financial Instruments - Overall (Subtopic 825-10) - Recognition and Measurement of Financial Assets and Liabilities, which makes targeted improvements to existing generally accepted accounting principles by requiring, among others, i) equity investments (except those accounted for under the equity method of accounting, or those that result in consolidation of the investee) to be measured at fair value with changes in fair value recognized in net income, and ii) public business entities to use the exit price notion when measuring the fair value of financial instruments for disclosure purposes, iii) separate presentation of financial assets and financial liabilities by measurement category and form of financial asset (that is, securities or loans and receivables) on the balance sheet or the accompanying notes to the financial statements. ASU No. 2016-01 will take effect for public companies for fiscal years beginning after December 15, 2017, including interim periods within those fiscal years. We are evaluating the impact of adopting this new accounting standard on our financial statements. During September 2015, the FASB issued ASU No. 2015-16, Business Combinations (Topic 805): Simplifying the Accounting for Measurement-Period Adjustments, which requires an acquirer to recognize adjustments to provisional amounts that are identified during the measurement period in the reporting period in which the adjustment amounts are determined. Previously, adjustments to provisional amounts were applied retrospectively. This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No. 2015-16 will be effective for fiscal years beginning January 1, 2016 and subsequent interim periods. We do not expect the adoption of this new accounting standard to have a material impact on our financial statements. During June 2015, the FASB issued ASU No. 2015-10, Technical Corrections and Improvements, which contains amendments that represent changes to clarify the FASB Accounting Standards Codification (“Codification”), correct unintended application of guidance, or make minor improvements to the Codification that are not expected to have a significant effect on current accounting practice or create a significant administrative cost to most entities. The amendments in ASU No. 2015-10 that require transition guidance are effective for all entities for fiscal years, and interim periods within those fiscal years, beginning after December 15, 2015. All other amendments will be effective upon its issuance. We do not expect the adoption of this new accounting standard to have a material impact on our financial statements. During April 2015, the FASB issued ASU No. 2015-03, Interest - Imputation of Interest (Subtopic 835-30): Simplifying the Presentation of Debt Issuance Costs, which amends the requirements for the presentation of debt issuance costs and requires that debt issuance costs related to a recognized debt liability be presented in the balance sheet as a direct deduction from the carrying amount of that debt liability, consistent with debt discounts. ASU No. 2015-03 is effective for fiscal years, beginning after December 15, 2015 and interim periods within those fiscal years. ASU No. 2015-03 was amended in August 2015 by ASU No. 2015-15, Interest - Imputation of Interest (Subtopic 835-30) - Presentation and Subsequent Measurement of Debt Issuance Costs Associated with Line-of-Credit Arrangements, to add to the Codification SEC staff guidance that the SEC staff will not object to an entity presenting the costs of securing line-of-credit arrangements as an asset, regardless of whether there are any outstanding borrowings. The SEC Observer to the Emerging Issues Task Force announced the staff guidance in response to questions that arose after the FASB issued ASU No. 2015-03. We elected to early adopt ASU 2015-03 as of December 31, 2015, and retrospectively reclassified $13.0 million of debt issuance costs as of December 31, 2014 from deferred costs, net to mortgage notes payable, senior unsecured notes, unsecured term loan facility and unsecured revolving credit facility. During February 2015, the FASB issued ASU No. 2015-02, Consolidation (Topic 810)—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ASU No. 2015-02 is effective for annual periods, and interim periods therein, beginning after December 15, 2015. The standard allows for either a full retrospective or a modified retrospective approach to adoption. We do not expect the adoption of this new accounting standard to have a material impact on our financial statements. During May 2014, the FASB issued ASU No. 2014-09, Revenue from Contracts with Customers. This new standard will replace all current U.S. GAAP guidance related to revenue recognition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beginning in 2017 and can be applied either retrospectively to each period presented or as a cumulative-effect adjustment as of the date of adoption. We are evaluating the impact of adopting this new accounting standard on our financial statements. During April 2014, the FASB issued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This guidance is effective prospectively for fiscal years beginning after December 15, 2014. The adoption of ASU No. 2014-08 did not have a material impact on our financial statements.</t>
  </si>
  <si>
    <t>Acquisitions (Tables)</t>
  </si>
  <si>
    <t>Schedule of Recognized Identified Assets Acquired and Liabilities Assumed</t>
  </si>
  <si>
    <t>The following table is an allocation of the purchase price for the assets and liabilities acquired (amounts in thousands): Consideration paid: Cash and issuance of Class A Common Stock, Class B Common Stock, and Series PR OP units $ 565,916 Debt assumed 167,684 Total consideration paid $ 733,600 Net assets acquired: Land and building and improvements $ 354,429 Acquired below-market ground leases 334,178 Acquired above-market leases 13,088 Acquired in place lease value and deferred leasing costs 88,374 Mortgage notes payable, inclusive of premium (182,851 ) Acquired below-market leases (36,553 ) Other liabilities, net of other assets (4,749 ) Total net assets acquired $ 565,916</t>
  </si>
  <si>
    <t>Schedule of allocation of the purchase price for assets and liabilities acquired</t>
  </si>
  <si>
    <t>The following table is an allocation of the purchase price for the assets and liabilities acquired in the formation transactions (amounts in thousands). Consideration paid: Cash and issuance of Class A Common Stock, Class B Common Stock, and OP units $ 1,047,487 Debt assumed 124,354 Total consideration paid $ 1,171,841 Net assets acquired: Land $ 91,435 Building and improvements 516,344 Acquired below-market ground lease 62,738 Acquired above-market leases 72,123 Acquired in place lease value and deferred leasing costs 186,415 Goodwill 491,479 Other assets, net of other liabilities 6,061 Mortgage notes payable (136,226 ) Acquired below-market leases (134,651 ) Total net assets acquired $ 1,155,718 Gain on the elimination of leasehold positions $ 35,147 Fair values of the assets acquired and assumed liabilities were greater than the consideration granted: 1333 Broadway Associates L.L.C. 40,962 1350 Broadway Associates L.L.C. 32,122 Total $ 108,231</t>
  </si>
  <si>
    <t>Investments in Non-controlled Entities (Tables)</t>
  </si>
  <si>
    <t>Schedule of investments in non-controlled entities</t>
  </si>
  <si>
    <t>The investments in non-controlled entities consisted of the following for the period January 1, 2013 through October 6, 2013: Entity Property Nominal % Ownership Empire State Building Company, L.L.C. 350 Fifth Ave, New York, NY 23.750 % 1333 Broadway Associates, L.L.C. 1333 Broadway, New York, NY 50.000 % 1350 Broadway Associates, L.L.C. 1350 Broadway, New York, NY 50.000 % 501 Seventh Avenue Associates, L.L.C. 501 Seventh Ave, New York, NY 20.469 %</t>
  </si>
  <si>
    <t>Summary of financial information of non-controlled entities</t>
  </si>
  <si>
    <t>The following reflects summarized financial information of the non-controlled entities for the period January 1, 2013 through October 6, 2013 (amounts in thousands): Period from January 1, 2013 to October 6, 2013 Statements of Operations Empire 1333 1350 501 Total Revenue: Rental revenue and other $ 101,496 $ 11,711 $ 16,439 $ 13,991 $ 143,637 Observatory revenue 76,687 — — — 76,687 Total revenue 178,183 11,711 16,439 13,991 220,324 Expenses: Operating expenses—rental 89,670 5,766 7,989 10,830 114,255 Operating expenses—overage rent 10,894 — — 106 11,000 Operating expenses—observatory 17,150 — — — 17,150 Interest — 3,620 2,461 — 6,081 Depreciation and amortization 10,997 2,186 3,264 1,127 17,574 Total expenses 128,711 11,572 13,714 12,063 166,060 Net income $ 49,472 $ 139 $ 2,725 $ 1,928 $ 54,264 Our predecessor's share of equity in net income of non-controlled entities $ 13,467 $ 70 $ 1,179 $ 159 $ 14,875</t>
  </si>
  <si>
    <t>Deferred Costs, Acquired Lease Intangibles and Goodwill (Tables)</t>
  </si>
  <si>
    <t>Schedule of Deferred Costs, Net</t>
  </si>
  <si>
    <t>Deferred costs, net, consisted of the following at December 31, (amounts in thousands): 2015 2014 Leasing costs $ 121,864 $ 100,653 Acquired in-place lease value and deferred leasing costs 285,902 304,916 Acquired above-market leases 81,680 84,633 489,446 490,202 Less: accumulated amortization (178,767 ) (132,740 ) Total deferred costs, net $ 310,679 $ 357,462 Deferred financing costs, net, consisted of the following at December 31, (amounts in thousands): 2015 2014 Financing costs $ 20,882 $ 17,334 Less: accumulated amortization (7,972 ) (4,336 ) Total deferred financing costs, net $ 12,910 $ 12,998</t>
  </si>
  <si>
    <t>Schedule of Amortizing Acquired Intangible Assets and Liabilities</t>
  </si>
  <si>
    <t>Amortizing acquired intangible assets and liabilities consisted of the following at December 31, (amounts in thousands): 2015 2014 Acquired below-market ground leases $ 396,916 $ 396,916 Less: accumulated amortization (13,025 ) (5,029 ) Acquired below-market ground leases, net $ 383,891 $ 391,887 2015 2014 Acquired below-market leases $ (163,290 ) $ (169,805 ) Less: accumulated amortization 59,119 30,946 Acquired below-market leases, net $ (104,171 ) $ (138,859 )</t>
  </si>
  <si>
    <t>Schedule of Future Amortization Expense and Rental Revenue from Acquired Intangible Assets</t>
  </si>
  <si>
    <t>We expect to recognize amortization expense and rental revenue from the acquired intangible assets and liabilities as follows (amounts in thousands): For the year ending: Future Ground Rent Amortization Future Amortization Expense Future Rental Revenue 2016 $ 7,831 $ 32,756 $ 9,283 2017 7,831 25,331 5,658 2018 7,831 19,298 6,338 2019 7,831 16,534 6,552 2020 7,831 13,389 3,453 Thereafter 344,736 64,027 18,643 $ 383,891 $ 171,335 $ 49,927</t>
  </si>
  <si>
    <t>Debt (Tables)</t>
  </si>
  <si>
    <t>Schedule of Debt</t>
  </si>
  <si>
    <t xml:space="preserve">Debt consisted of the following as of December 31, 2015 and 2014 (amounts in thousands): As of December 31, 2015 Principal Balance as Principal Balance as Stated Effective (1) Maturity (2) Mortgage debt collateralized by: Fixed rate mortgage debt 10 Union Square $ 20,289 $ 20,641 6.00 % 6.76 % 5/1/2017 10 Bank Street 32,214 32,847 5.72 % 6.21 % 6/1/2017 1542 Third Avenue 18,222 18,628 5.90 % 6.59 % 6/1/2017 First Stamford Place 238,765 242,294 5.65 % 6.17 % 7/5/2017 383 Main Avenue 29,269 29,852 5.59 % 6.02 % 7/5/2017 1010 Third Avenue and 77 West 55th Street 27,064 27,595 5.69 % 6.37 % 7/5/2017 1333 Broadway 68,646 69,575 6.32 % 3.79 % 1/5/2018 1400 Broadway (first lien mortgage loan) 68,732 69,689 6.12 % 3.37 % 2/5/2018 (second lien mortgage loan) 9,600 9,803 3.35 % 3.36 % 2/5/2018 112 West 34th Street (first lien mortgage loan) 76,406 77,484 6.01 % 3.33 % 4/5/2018 (second lien mortgage loan) 9,640 9,763 6.56 % 3.63 % 4/5/2018 1350 Broadway 38,348 38,900 5.87 % 3.77 % 4/5/2018 Metro Center 97,950 99,845 3.59 % 3.68 % 11/5/2024 Total fixed rate mortgage debt 735,145 746,916 Floating rate mortgage debt 1359 Broadway (3) — 44,146 One Grand Central Place (3) — 91,000 Total floating rate mortgage debt — 135,146 Total mortgage debt 735,145 882,062 Senior unsecured notes - exchangeable 250,000 250,000 2.63 % 3.93 % 8/15/2019 Senior unsecured notes payable: Series A 100,000 — 3.93 % 3.93 % 3/27/2025 Series B 125,000 — 4.09 % 4.09 % 3/27/2027 Series C 125,000 — 4.18 % 4.18 % 3/27/2030 Unsecured term loan facility 265,000 — (5) (5) 8/24/2022 Unsecured revolving credit facility 40,000 — (4) (4) 1/23/2019 Secured revolving credit facility — 170,000 (4) (4) Secured term credit facility — 300,000 (4) (4) Total principal 1,640,145 1,602,062 Unamortized premiums, net of unamortized discount 5,181 9,590 Deferred financing costs, net (12,910 ) (12,998 ) Total $ 1,632,416 $ 1,598,654 ______________ (1) The effective rate is the yield as of December 31, 2015, including the effects of debt issuance costs and the amortization of the fair value of debt adjustment. (2) Pre-payment is generally allowed for each loan upon payment of a customary pre-payment penalty. (3) Repaid in 2015. (4) The secured revolving and term credit facility was terminated on January 23, 2015, concurrent with entering into the unsecured revolving credit facility. At December 31, 2015, the unsecured revolving credit facility bears a floating rate at 30 day LIBOR plus 1.15% . The rate at December 31, 2015 was 1.58% . (5) The unsecured term loan facility bears a floating rate at 30 day LIBOR plus 1.60% . The rate at December 31, 2015 was 2.03% . Pursuant to a forward interest rate swap agreement, the LIBOR rate was fixed at 2.1485% for $265.0 million of the unsecured term loan facility for the period beginning on August 31, 2017 through maturity. </t>
  </si>
  <si>
    <t>Schedule of Maturities of Long-term Debt</t>
  </si>
  <si>
    <t>Aggregate required principal payments at December 31, 2015 are as follows (amounts in thousands): Year Amortization Maturities Total 2016 $ 12,387 $ — $ 12,387 2017 10,070 355,761 365,831 2018 2,880 262,210 265,090 2019 2,188 290,000 292,188 2020 2,268 — 2,268 Thereafter 9,706 692,675 702,381 Total principal maturities $ 39,499 $ 1,600,646 $ 1,640,145</t>
  </si>
  <si>
    <t>Accounts Payable and Accrued Expenses (Tables)</t>
  </si>
  <si>
    <t>Schedule of Accounts Payable and Accrued Expenses</t>
  </si>
  <si>
    <t>Accounts payable and accrued expenses consist of the following as of December 31, 2015 and 2014 (amounts in thousands): 2015 2014 Accounts payable and accrued expenses $ 83,352 $ 68,488 Payable to the estate of Leona M. Helmsley (1) 18,367 18,367 Interest rate swap agreements liability 1,922 — Accrued interest payable 5,555 5,953 Due to affiliated companies 1,903 3,755 Accounts payable and accrued expenses $ 111,099 $ 96,563 ___________ (1) Reflects a payable to the estate of Leona M. Helmsley for New York City transfer taxes which would have been payable in absence of the estate's exemption from such tax.</t>
  </si>
  <si>
    <t>Financial Instruments and Fair Values (Tables)</t>
  </si>
  <si>
    <t>Summary of the Terms of Agreements and Fair Values of Derivative Financial Instruments</t>
  </si>
  <si>
    <t>The table below summarizes the terms of agreements and the fair values of our derivative financial instruments as of December 31, 2015 and 2014 (dollar amounts in thousands): As of December 31, 2015 December 31, 2015 December 31, 2014 Derivative Notional Amount Receive Rate Pay Rate Effective Date Expiration Date Asset Liability Asset Liability Interest rate swap $ 265,000 1 Month LIBOR 2.1485 % August 31, 2017 August 24, 2022 $ — $ (1,620 ) $ — $ — Interest rate swap 100,000 3 Month LIBOR 2.5050 % July 5, 2017 July 5, 2027 — (148 ) — — Interest rate swap 100,000 3 Month LIBOR 2.5050 % July 5, 2017 July 5, 2027 — (154 ) — — $ — $ (1,922 ) $ — $ —</t>
  </si>
  <si>
    <t>Summary of Effect of Derivative Financial Instruments Designated as Cash Flow Hedges</t>
  </si>
  <si>
    <t>The table below shows the effect of our derivative financial instruments designated as cash flow hedges for the years ended December 31, 2015 and 2014 (amounts in thousands): Effects of Cash Flow Hedges December 31, 2015 December 31, 2014 Amount of gain loss) recognized in other comprehensive income (loss) - effective portion $ (1,922 ) — Amount of gain (loss) reclassified from accumulated other comprehensive income (loss) into interest expense - effective portion — — Amount of gain (loss) recognized in other Income/expense - ineffective portion — —</t>
  </si>
  <si>
    <t>Schedule of the Aggregate Carrying Value of Debt and Estimates of Fair Value</t>
  </si>
  <si>
    <t>The following tables summarize the carrying and estimated fair values of our financial instruments as of December 31, 2015 and 2014 (amounts in thousands): December 31, 2015 Carrying Value Estimated Fair Value Total Level 1 Level 2 Level 3 Interest rate swaps included in accounts payable and accrued expenses $ 1,922 $ 1,922 $ — $ 1,922 $ — Mortgage notes payable 747,661 752,350 — — 752,350 Senior unsecured notes - exchangeable 238,208 251,391 — — 251,391 Senior unsecured notes - Series A, B, and C 348,810 344,501 — — 344,501 Unsecured revolving credit facility 35,192 40,000 — — 40,000 Unsecured term loan facility 262,545 265,000 — — 265,000 December 31, 2014 Carrying Value Estimated Fair Value Total Level 1 Level 2 Level 3 Mortgage notes payable $ 898,998 $ 912,365 $ — $ — $ 912,365 Senior unsecured notes - exchangeable 234,980 253,469 — — 253,469 Term loan and credit facility 464,676 470,000 — — 470,000</t>
  </si>
  <si>
    <t>Rental Income (Tables)</t>
  </si>
  <si>
    <t>Schedule of Future Minimum Payments Receivable for Operating Leases</t>
  </si>
  <si>
    <t>As of December 31, 2015 , we were entitled to the following future contractual minimum lease payments on non-cancellable operating leases to be received which expire on various dates through 2031 (amounts in thousands): 2016 $ 423,874 2017 401,147 2018 358,731 2019 325,703 2020 284,462 Thereafter 1,248,224 $ 3,042,141</t>
  </si>
  <si>
    <t>Commitments and Contingencies (Tables)</t>
  </si>
  <si>
    <t>Schedule of Future Minimum Lease Payments</t>
  </si>
  <si>
    <t>Future minimum lease payments to be paid over the terms of the leases are as follows (amounts in thousands): 2016 $ 1,518 2017 1,518 2018 1,518 2019 1,518 2020 1,518 Thereafter 56,730 Total $ 64,320</t>
  </si>
  <si>
    <t>Summary of Percent of Total Rental Revenue</t>
  </si>
  <si>
    <t>For the years ended December 31, 2015 and 2014, five properties accounted for the following percent of total rental revenues. In 2015, no other property accounted for more than 5.0% of total rental revenues. Year Ended December 31, 2015 2014 Empire State Building 31.4 % 33.9 % One Grand Central Place 12.2 % 13.5 % 111 West 33rd Street (formerly known as 112 West 34th Street) 8.3 % 4.4 % 1400 Broadway 7.7 % 3.9 % First Stamford Place 6.5 % 7.0 %</t>
  </si>
  <si>
    <t>Schedule of Contributions to Multiemployer Plans</t>
  </si>
  <si>
    <t>Contributions we made to the multi-employer plans for the years ended December 31, 2014, 2013 and 2012 are included in the table below (amounts in thousands): Benefit Plan 2015 2014 2013 Pension Plans (pension and annuity)* $ 3,077 $ 2,871 $ 1,201 Health Plans** 8,296 7,628 3,319 Other*** 619 319 232 Total plan contributions $ 11,992 $ 10,818 $ 4,752 * Pension plans include $0.7 million, $0.8 million and $0.4 million for the years ended 2015, 2014 and 2013, respectively, to multiemployer plans not discussed above. ** Health plans include $1.4 million, $1.5 million and $0.8 million for the years ended 2015, 2014 and 2013, respectively, to multiemployer plans not discussed above. *** Other includes $0.2 million, $0.08 million and $0.05 million for the years ended 2015, 2014 and 2013, respectively, in connection with other multiemployer plans not discussed above for union costs which were not itemized between pension and health plans.</t>
  </si>
  <si>
    <t>Equity (Tables)</t>
  </si>
  <si>
    <t>Schedule of Change in Net Income Attributable to Common Shareholders</t>
  </si>
  <si>
    <t>The following is net income attributable to common stockholders and the issuance of our class A shares in exchange for the conversion of OP units into common stock (amounts in thousands): Year ended December 31, 2015 Year ended December 31, 2014 Period from October 7, 2013 through December 31, 2013 Net income attributable to common stockholders $ 33,730 $ 26,667 $ 75,245 Increase in additional paid-in capital for the conversion of OP units into common stock 62,003 40,611 — Change from net income attributable to common stockholders and transfers from noncontrolling interests $ 95,733 $ 67,278 $ 75,245</t>
  </si>
  <si>
    <t>Dividends Declared</t>
  </si>
  <si>
    <t>The following table summarizes the dividends declared and paid on our Class A common stock and Class B common stock for the years ended December 31, 2015 and 2014 and the period from October 7, 2013 to December 31, 2013: Declaration Date Record Date Payment Date Amount per Share December 3, 2015 December 15, 2015 December 31, 2015 $0.0850 August 25, 2015 September 15, 2015 September 30, 2015 $0.0850 May 20, 2015 June 15, 2015 June 30, 2015 $0.0850 February 18, 2015 March 13, 2015 March 31, 2015 $0.0850 December 1, 2014 December 15, 2014 December 31, 2014 $0.0850 September 2, 2014 September 15, 2014 September 30, 2014 $0.0850 May 22, 2014 June 13, 2014 June 30, 2014 $0.0850 February 21, 2014 March 14, 2014 March 31, 2014 $0.0850 December 5, 2013 December 16, 2013 December 30, 2013 $0.0795 (1) (1) Represents a pro-ration of a full quarter distribution of $0.085 per share.</t>
  </si>
  <si>
    <t>Summary of Restricted Stock and Long-Term Incentive Plan Activity</t>
  </si>
  <si>
    <t>The following is a summary of restricted stock and LTIP unit activity for the year ended December 31, 2015 : Restricted Stock LTIP Units Weighted Average Grant Price Unvested balance at December 31, 2014 102,296 1,194,660 $ 13.78 Vested (25,223 ) (234,401 ) 13.52 Granted 30,020 461,180 18.11 Forfeited (9,501 ) (5,544 ) 16.00 Unvested balance at December 31, 2015 97,592 1,415,895 $ 15.20</t>
  </si>
  <si>
    <t>Schedule of Earnings Per Share, Basic and Diluted</t>
  </si>
  <si>
    <t>Earnings per share for the years ended December 31, 2015 and 2014 and for the period October 7, 2013 through December 31, 2013 is computed as follows (amounts in thousands, except per share amounts): Year ended December 31, 2015 Year ended December 31, 2014 Period from October 7, 2013 through December 31, 2013 Numerator - Basic: Net income $ 79,928 $ 70,210 $ 193,431 Private perpetual preferred unit distributions (936 ) (476 ) — Net income attributable to non-controlling interests (45,262 ) (43,067 ) (118,186 ) Earnings allocated to unvested shares (24 ) (33 ) (84 ) Net income attributable to common stockholders - basic $ 33,706 $ 26,634 $ 75,161 Numerator - Diluted: Net income $ 79,928 $ 70,210 $ 193,431 Private perpetual preferred unit distributions (936 ) (476 ) — Earnings allocated to unvested shares and LTIP units (550 ) (482 ) (804 ) Net income attributable to common stockholders - diluted $ 78,442 $ 69,252 $ 192,627 Denominator: Weighted average shares outstanding - basic 114,245 97,941 95,463 Operating partnership units 151,669 156,565 148,957 Effect of dilutive securities: Stock-based compensation plans 707 — — Weighted average shares outstanding - diluted 266,621 254,506 244,420 Earnings per share - basic $ 0.30 $ 0.27 $ 0.79 Earnings per share - diluted $ 0.29 $ 0.27 $ 0.79</t>
  </si>
  <si>
    <t>Income Taxes (Tables)</t>
  </si>
  <si>
    <t>Schedule of Components of Income Tax Expense</t>
  </si>
  <si>
    <t>TRS Holdings and Observatory TRS are taxable entities and their consolidated provision for income taxes consisted of the following for the years ended December 31, 2015 and 2014 and the period October 7, 2013 through December 31, 2013 (amounts in thousands): For the Year Ended December 31, Period from October 7, 2013 through December 31, 2013 2015 2014 Current: Federal $ (2,714 ) $ (3,253 ) $ 844 State and local (1,502 ) (1,792 ) 281 Total current (4,216 ) (5,045 ) 1,125 Deferred: Federal 169 247 — State and local 98 143 — Total deferred 267 390 — Income tax (expense) benefit $ (3,949 ) $ (4,655 ) $ 1,125</t>
  </si>
  <si>
    <t>Schedule of Actual Tax Provision Differed From Federal Statutory Corporate Rate</t>
  </si>
  <si>
    <t>The actual tax provision differed from that computed at the federal statutory corporate rate as follows (amounts in thousands): For the Year Ended December 31, Period from October 7, 2013 through December 31, 2013 2015 2014 Federal tax (expense) benefit at 34% statutory rate $ (3,003 ) $ (3,576 ) $ 844 State income taxes, net of federal benefit (946 ) (1,079 ) 281 Income tax (expense) benefit $ (3,949 ) $ (4,655 ) $ 1,125</t>
  </si>
  <si>
    <t>Schedule of Deferred Tax Assets and Liabilities</t>
  </si>
  <si>
    <t>The income tax effects of temporary differences that give rise to deferred tax assets are presented below as of December 31, (amounts in thousands): 2015 2014 2013 Deferred tax assets: Deferred revenue on unredeemed observatory admission ticket sales $ 267 $ 390 $ — Loss carryforwards — — 1,125 Total deferred tax assets 267 390 1,125 Deferred tax liabilities: Total deferred tax liabilities — — — Total $ 267 $ 390 $ 1,125</t>
  </si>
  <si>
    <t>Segment Reporting (Tables)</t>
  </si>
  <si>
    <t>Schedule of Segment Reporting Information, by Segment</t>
  </si>
  <si>
    <t>The following tables provide components of segment profit for each segment for the years ended December 31, 2015 , 2014 and 2013, as reviewed by management (amounts in thousands): 2015 Real Estate Observatory Other Intersegment Elimination Total Revenues: Rental revenue $ 447,784 $ — $ — $ — $ 447,784 Intercompany rental revenue 68,255 — — (68,255 ) — Tenant expense reimbursement 79,516 — — — 79,516 Observatory revenue — 112,172 — — 112,172 Construction revenue — — 5,696 (3,715 ) 1,981 Third-party management and other fees 2,133 — — — 2,133 Other revenue and fees 14,048 — — — 14,048 Total revenues 611,736 112,172 5,696 (71,970 ) 657,634 Operating expenses: Property operating expenses 160,969 — — — 160,969 Intercompany rent expense — 68,255 — (68,255 ) — Ground rent expense 9,326 — — — 9,326 Marketing, general, and administrative expenses 38,073 — — — 38,073 Observatory expenses — 29,843 — — 29,843 Construction expenses — — 6,539 (3,317 ) 3,222 Real estate taxes 93,165 — — — 93,165 Acquisition expenses 193 — — — 193 Depreciation and amortization 171,035 338 101 — 171,474 Total operating expenses 472,761 98,436 6,640 (71,572 ) 506,265 Total operating income (loss) 138,975 13,736 (944 ) (398 ) 151,369 Interest expense (67,492 ) — — — (67,492 ) Income (loss) before income taxes 71,483 13,736 (944 ) (398 ) 83,877 Income tax (expense) benefit (1,498 ) (2,791 ) 340 — (3,949 ) Net income (loss) $ 69,985 $ 10,945 $ (604 ) $ (398 ) $ 79,928 Segment assets $ 3,058,250 $ 241,511 $ 889 $ — $ 3,300,650 Expenditures for segment assets $ 156,543 $ 211 $ — $ — $ 156,754 2014 Real Estate Observatory Other Intersegment Elimination Total Revenues: Rental revenue $ 400,825 $ — $ — $ — $ 400,825 Intercompany rental revenue 69,293 — — (69,293 ) — Tenant expense reimbursement 67,651 — — — 67,651 Observatory revenue — 111,541 — — 111,541 Construction revenue — — 44,989 (6,341 ) 38,648 Third-party management and other fees 2,376 — — — 2,376 Other revenue and fees 13,280 982 23 — 14,285 Total revenues 553,425 112,523 45,012 (75,634 ) 635,326 Operating expenses: Property operating expenses 151,048 — — — 151,048 Intercompany rent expense — 69,293 — (69,293 ) — Ground rent expense 5,339 — — — 5,339 Marketing, general, and administrative expenses 39,037 — — — 39,037 Observatory expenses — 29,041 — — 29,041 Construction expenses — — 44,185 (5,589 ) 38,596 Real estate taxes 82,131 — — — 82,131 Acquisition expenses 3,382 — — — 3,382 Depreciation and amortization 145,121 295 15 — 145,431 Total operating expenses 426,058 98,629 44,200 (74,882 ) 494,005 Total operating income (loss) 127,367 13,894 812 (752 ) 141,321 Interest expense (66,456 ) — — — (66,456 ) Income (loss) before income taxes 60,911 13,894 812 (752 ) 74,865 Income tax expense (1,437 ) (2,876 ) (342 ) — (4,655 ) Net income (loss) $ 59,474 $ 11,018 $ 470 $ (752 ) $ 70,210 Segment assets $ 3,023,089 $ 252,376 $ 8,032 $ — $ 3,283,497 Expenditures for segment assets $ 497,645 $ 99 $ — $ — $ 497,744 Period from October 7, 2013 through December 31, 2013 Real Estate Observatory Other Intersegment Elimination Total Revenues: Rental revenue $ 79,987 $ — $ — $ — $ 79,987 Intercompany rental revenue 20,134 — — (20,134 ) — Tenant expense reimbursement 15,836 — — — 15,836 Observatory revenue — 23,735 — — 23,735 Construction revenue — — 6,801 (1,536 ) 5,265 Third-party management and other fees 550 — — — 550 Other revenue and fees 2,211 — — (1 ) 2,210 Total revenues 118,718 23,735 6,801 (21,671 ) 127,583 Operating expenses: Property operating expenses 34,055 — — — 34,055 Intercompany rent expense — 20,134 — (20,134 ) — Ground rent expense 398 — — — 398 Marketing, general, and administrative expenses 16,375 — — 4 16,379 Observatory expenses — 5,687 — — 5,687 Construction expenses — — 6,792 (1,324 ) 5,468 Real estate taxes 17,191 — — — 17,191 Acquisition expenses 138,140 — — — 138,140 Depreciation and amortization 27,376 4 5 (10 ) 27,375 Total operating expenses 233,535 25,825 6,797 (21,464 ) 244,693 Total operating income (loss) (114,817 ) (2,090 ) 4 (207 ) (117,110 ) Other income (expense): Interest expense (13,147 ) — — — (13,147 ) Gain on consolidation of non-controlled entities 322,563 — — — 322,563 Income (loss) before income taxes 194,599 (2,090 ) 4 (207 ) 192,306 Income tax benefit — 1,125 — — 1,125 Net income (loss) $ 194,599 $ (965 ) $ 4 $ (207 ) $ 193,431 Segment assets $ 2,201,944 $ 249,084 $ 8,834 $ — $ 2,459,862 Expenditures for segment assets $ 56,434 $ — $ — $ — $ 56,434 Period from January 1, 2013 through October 6, 2013 Real Estate Other Intersegment Elimination Total Revenues: Rental revenue $ 148,690 $ — $ — $ 148,690 Intercompany rental revenue 56 — (56 ) Tenant expense reimbursement 21,272 — — 21,272 Construction revenue — 25,473 (6,837 ) 18,636 Third-party management and other fees 5,067 — — 5,067 Other revenue and fees 12,407 — — 12,407 Total revenues 187,492 25,473 (6,893 ) 206,072 Operating expenses: Property operating expenses 41,297 — — 41,297 Marketing, general, and administrative expenses 23,600 — — 23,600 Construction expenses — 25,824 (6,003 ) 19,821 Real estate taxes 24,331 — — 24,331 Formation transaction expenses 4,507 — — 4,507 Depreciation and amortization 38,963 19 (19 ) 38,963 Total operating expenses 132,698 25,843 (6,022 ) 152,519 Total operating income (loss) 54,794 (370 ) (871 ) 53,553 Other income (expense): Equity in net income of non-controlled entities 14,875 — — 14,875 Interest expense (50,660 ) — — (50,660 ) Settlement expense (55,000 ) — — (55,000 ) Net loss $ (35,991 ) $ (370 ) $ (871 ) $ (37,232 ) Segment assets $ 1,023,333 $ 10,585 $ — $ 1,033,918 Investment in non-controlled entities $ 88,304 $ — $ — $ 88,304 Expenditures for segment assets $ 55,820 $ 130 $ — $ 55,950</t>
  </si>
  <si>
    <t>Summary of Quarterly Financial Information (unaudited) (Tables)</t>
  </si>
  <si>
    <t>Schedule of Quarterly Financial Information</t>
  </si>
  <si>
    <t>The quarterly results of operations of our company for the years ended December 31, 2015 and 2014 are as follows (amounts in thousands): March 31, 2015 June 30, 2015 September 30, 2015 December 31, 2015 Revenues $ 151,882 $ 164,773 $ 175,779 $ 165,200 Operating income $ 23,757 $ 45,039 $ 45,343 $ 37,230 Net income $ 7,888 $ 26,585 $ 26,085 $ 19,370 Net income attributable to common stockholders $ 3,138 $ 11,120 $ 11,220 $ 8,252 Net income per share attributable to common stockholders: Basic and diluted $ 0.03 $ 0.10 $ 0.10 $ 0.07 March 31, 2014 June 30, 2014 September 30, 2014 December 31, 2014 Revenues $ 140,306 $ 155,168 $ 169,441 $ 170,411 Operating income $ 24,088 $ 42,539 $ 43,412 $ 31,282 Net income $ 11,231 $ 25,281 $ 22,734 $ 10,964 Net income attributable to common stockholders $ 4,369 $ 9,834 $ 8,322 $ 4,142 Net income per share attributable to common stockholders: Basic and diluted $ 0.05 $ 0.10 $ 0.09 $ 0.04</t>
  </si>
  <si>
    <t>Description of Business and Organization - Narrative (Details)</t>
  </si>
  <si>
    <t>Oct. 07, 2013entity</t>
  </si>
  <si>
    <t>Oct. 06, 2013entity</t>
  </si>
  <si>
    <t>Dec. 31, 2015ft²entityparceloffice_and_property</t>
  </si>
  <si>
    <t>Organization, Consolidation and Presentation of Financial Statements Disclosure [Line Items]</t>
  </si>
  <si>
    <t>Area of real estate property</t>
  </si>
  <si>
    <t>OP units owned by the Company, percent</t>
  </si>
  <si>
    <t>44.90%</t>
  </si>
  <si>
    <t>Number of entities to be treated as taxable REIT subsidiary | entity</t>
  </si>
  <si>
    <t>Number of entities acquired | entity</t>
  </si>
  <si>
    <t>Office Building [Member]</t>
  </si>
  <si>
    <t>Number of offices and properties (property) | office_and_property</t>
  </si>
  <si>
    <t>Office Building [Member] | Manhattan [Member]</t>
  </si>
  <si>
    <t>Office Building [Member] | Fairfield County, Connecticut and Westchester County, New York [Member]</t>
  </si>
  <si>
    <t>Retail Site [Member] | Manhattan and Westport, Connecticut [Member]</t>
  </si>
  <si>
    <t>Retail Site [Member] | Manhattan [Member]</t>
  </si>
  <si>
    <t>Retail Site [Member] | Westport, Connecticut [Member]</t>
  </si>
  <si>
    <t>Other Property [Member] | Stamford, Connecticut [Member]</t>
  </si>
  <si>
    <t>Development Parcel [Member]</t>
  </si>
  <si>
    <t>Number of offices and properties (property) | parcel</t>
  </si>
  <si>
    <t>Consolidated Properties [Member] | Development Parcel [Member] | Predecessor [Member]</t>
  </si>
  <si>
    <t>Description of Business and Organization  - The Predecessor Narrative (Details) ft² in Thousands, $ in Millions</t>
  </si>
  <si>
    <t>Sep. 28, 2012USD ($)</t>
  </si>
  <si>
    <t>Dec. 31, 2015ft²parceloffice_and_property</t>
  </si>
  <si>
    <t>Area of real estate property | ft²</t>
  </si>
  <si>
    <t>Predecessor [Member] | Office and Retail Properties [Member]</t>
  </si>
  <si>
    <t>Number of offices and properties (property)</t>
  </si>
  <si>
    <t>Predecessor [Member] | Office and Retail Properties [Member] | Consolidated Properties [Member]</t>
  </si>
  <si>
    <t>Predecessor [Member] | Office and Retail Properties [Member] | Unconsolidated Properties [Member]</t>
  </si>
  <si>
    <t>Predecessor [Member] | Development Parcel [Member] | Consolidated Properties [Member]</t>
  </si>
  <si>
    <t>Predecessor [Member] | Office Properties [Member] | Unconsolidated Properties [Member]</t>
  </si>
  <si>
    <t>New York State Supreme Court, New York County [Member] | Predecessor [Member]</t>
  </si>
  <si>
    <t>Damages awarded | $</t>
  </si>
  <si>
    <t>Percent of damages awarded required to be in cash</t>
  </si>
  <si>
    <t>80.00%</t>
  </si>
  <si>
    <t>Maximum percent of freely-tradable common stock or partnership units</t>
  </si>
  <si>
    <t>20.00%</t>
  </si>
  <si>
    <t>Summary of Significant Accounting Policies  - Narrative (Details) $ in Thousands</t>
  </si>
  <si>
    <t>Dec. 31, 2015USD ($)segment</t>
  </si>
  <si>
    <t>Dec. 31, 2014USD ($)</t>
  </si>
  <si>
    <t>Dec. 31, 2013USD ($)</t>
  </si>
  <si>
    <t>Oct. 06, 2013USD ($)</t>
  </si>
  <si>
    <t>Accounting Policies [Line Items]</t>
  </si>
  <si>
    <t>Lease cancellation fees</t>
  </si>
  <si>
    <t>Deferred revenue</t>
  </si>
  <si>
    <t>Advertising expense</t>
  </si>
  <si>
    <t>Transaction costs previously deferred</t>
  </si>
  <si>
    <t>Number of reportable segments (segment) | segment</t>
  </si>
  <si>
    <t>Debt issuance costs</t>
  </si>
  <si>
    <t>State and Local Jurisdiction [Member]</t>
  </si>
  <si>
    <t>Operating loss carryforwards</t>
  </si>
  <si>
    <t>Building and Building Improvements [Member]</t>
  </si>
  <si>
    <t>Useful life</t>
  </si>
  <si>
    <t>39 years</t>
  </si>
  <si>
    <t>Corporate Equipment [Member] | Minimum [Member]</t>
  </si>
  <si>
    <t>3 years</t>
  </si>
  <si>
    <t>Corporate Equipment [Member] | Maximum [Member]</t>
  </si>
  <si>
    <t>7 years</t>
  </si>
  <si>
    <t>Adjustments for New Accounting Principle, Early Adoption [Member] | Deferred costs, net [Member]</t>
  </si>
  <si>
    <t>Adjustments for New Accounting Principle, Early Adoption [Member] | Mortgage Notes Payable, Senior Unsecured Notes, Unsecured Term Loan Facility and Unsecured Revolving Credit Facility [Member]</t>
  </si>
  <si>
    <t>Acquisitions  - Narrative (Details) $ / shares in Units, $ in Thousands</t>
  </si>
  <si>
    <t>Jul. 15, 2014USD ($)$ / sharesshares</t>
  </si>
  <si>
    <t>Oct. 07, 2013USD ($)entity</t>
  </si>
  <si>
    <t>Oct. 06, 2013USD ($)entity</t>
  </si>
  <si>
    <t>Dec. 31, 2015USD ($)</t>
  </si>
  <si>
    <t>Business Acquisition [Line Items]</t>
  </si>
  <si>
    <t>Total Acquisitions [Member]</t>
  </si>
  <si>
    <t>Consideration paid</t>
  </si>
  <si>
    <t>Debt assumed</t>
  </si>
  <si>
    <t>111 West 33rd Street (formerly 112 West 34th Street) [Member]</t>
  </si>
  <si>
    <t>Payments to acquire businesses</t>
  </si>
  <si>
    <t>Business Combination, consideration transferred, equity interests issued and issuable</t>
  </si>
  <si>
    <t>Share price (USD per share) | $ / shares</t>
  </si>
  <si>
    <t>Location 1400 Broadway [Member]</t>
  </si>
  <si>
    <t>Empire State Building Observatory Operations [Member]</t>
  </si>
  <si>
    <t>Empire State Building [Member]</t>
  </si>
  <si>
    <t>1333 Broadway Associates [Member]</t>
  </si>
  <si>
    <t>1350 Broadway Associates [Member]</t>
  </si>
  <si>
    <t>Empire State Building Company L.L.C. and 501 Seventh Avenue Associates L.L.C. [Member] [Member]</t>
  </si>
  <si>
    <t>501 Seventh Avenue [Member]</t>
  </si>
  <si>
    <t>Noncontrolling interest ownership interest fair value</t>
  </si>
  <si>
    <t>Noncontrolling interest ownership interest cost</t>
  </si>
  <si>
    <t>Predecessor [Member] | Empire State Building Co. [Member]</t>
  </si>
  <si>
    <t>Ownership percentage</t>
  </si>
  <si>
    <t>23.75%</t>
  </si>
  <si>
    <t>Predecessor [Member] | 1333 Broadway Associates [Member]</t>
  </si>
  <si>
    <t>50.00%</t>
  </si>
  <si>
    <t>Predecessor [Member] | 1350 Broadway Associates [Member]</t>
  </si>
  <si>
    <t>Predecessor [Member] | 501 Seventh Avenue [Member]</t>
  </si>
  <si>
    <t>20.469%</t>
  </si>
  <si>
    <t>Common Class A [Member] | 111 West 33rd Street (formerly 112 West 34th Street) [Member]</t>
  </si>
  <si>
    <t>Number of shares issued (shares) | shares</t>
  </si>
  <si>
    <t>Common Class A [Member] | Location 1400 Broadway [Member]</t>
  </si>
  <si>
    <t>Common Class B [Member] | 111 West 33rd Street (formerly 112 West 34th Street) [Member]</t>
  </si>
  <si>
    <t>Common Class B [Member] | Location 1400 Broadway [Member]</t>
  </si>
  <si>
    <t>Series ES Operating Partnership Units [Member] | 111 West 33rd Street (formerly 112 West 34th Street) [Member]</t>
  </si>
  <si>
    <t>Series ES Operating Partnership Units [Member] | Location 1400 Broadway [Member]</t>
  </si>
  <si>
    <t>Acquisitions  - Schedule of allocation of the purchase price for assets and liabilities acquired (Details) - USD ($) $ in Thousands</t>
  </si>
  <si>
    <t>Jul. 15, 2014</t>
  </si>
  <si>
    <t>Oct. 07, 2013</t>
  </si>
  <si>
    <t>Net assets acquired:</t>
  </si>
  <si>
    <t>Acquired below-market ground leases</t>
  </si>
  <si>
    <t>Acquired above-market leases</t>
  </si>
  <si>
    <t>Acquired in place lease value and deferred leasing costs</t>
  </si>
  <si>
    <t>Acquired below-market leases</t>
  </si>
  <si>
    <t>Other liabilities, net of other assets</t>
  </si>
  <si>
    <t>Consideration paid:</t>
  </si>
  <si>
    <t>Cash and issuance of Class A Common Stock, Class B Common Stock, and OP units</t>
  </si>
  <si>
    <t>Total consideration paid</t>
  </si>
  <si>
    <t>Other assets, net of other liabilities</t>
  </si>
  <si>
    <t>Total net assets acquired</t>
  </si>
  <si>
    <t>Business Combination, Bargain Purchase [Abstract]</t>
  </si>
  <si>
    <t>Leasehold Positions [Member]</t>
  </si>
  <si>
    <t>Investments in Non-controlled Entities  - Schedule of Equity Method Investments (Details) - entity</t>
  </si>
  <si>
    <t>Schedule of Equity Method Investments [Line Items]</t>
  </si>
  <si>
    <t>Number of entities acquired</t>
  </si>
  <si>
    <t>Investments in Non-controlled Entities  - Summary of Financial Information of Non-consolidated Entities - Statements of Operations (Details) - USD ($) $ in Thousands</t>
  </si>
  <si>
    <t>Revenue:</t>
  </si>
  <si>
    <t>Rental revenue and other</t>
  </si>
  <si>
    <t>Total revenue</t>
  </si>
  <si>
    <t>Expenses:</t>
  </si>
  <si>
    <t>Operating expenses—rental</t>
  </si>
  <si>
    <t>Operating expenses—overage rent</t>
  </si>
  <si>
    <t>Operating expenses—observatory</t>
  </si>
  <si>
    <t>Interest</t>
  </si>
  <si>
    <t>Total expenses</t>
  </si>
  <si>
    <t>Net income</t>
  </si>
  <si>
    <t>Our predecessor's share of equity in net income of non-controlled entities</t>
  </si>
  <si>
    <t>Empire State Building Co. [Member]</t>
  </si>
  <si>
    <t>Deferred Costs, Acquired Lease Intangibles and Goodwill  - Schedule of Deferred Costs, Net (Details) - USD ($) $ in Thousands</t>
  </si>
  <si>
    <t>Deferred Costs [Line Items]</t>
  </si>
  <si>
    <t>Leasing costs</t>
  </si>
  <si>
    <t>Total deferred costs, gross amount</t>
  </si>
  <si>
    <t>Less: accumulated amortization</t>
  </si>
  <si>
    <t>Total deferred costs, net</t>
  </si>
  <si>
    <t>Acquired In Place Lease Value And Deferred Leasing Costs [Member]</t>
  </si>
  <si>
    <t>Acquired finite-lived intangible assets, gross</t>
  </si>
  <si>
    <t>Acquired above-market leases [Member]</t>
  </si>
  <si>
    <t>Deferred Costs, Acquired Lease Intangibles and Goodwill - Narrative (Details) - USD ($) $ in Thousands</t>
  </si>
  <si>
    <t>Amortization of deferred leasing and acquired deferred leasing costs</t>
  </si>
  <si>
    <t>Lease Agreements [Member]</t>
  </si>
  <si>
    <t>Amortization expense related to acquired lease intangibles</t>
  </si>
  <si>
    <t>Ground Lease [Member]</t>
  </si>
  <si>
    <t>Weighted-average amortization period</t>
  </si>
  <si>
    <t>26 years</t>
  </si>
  <si>
    <t>Leases and Deferred Leasing Costs [Member]</t>
  </si>
  <si>
    <t>4 years 10 months 24 days</t>
  </si>
  <si>
    <t>4 years</t>
  </si>
  <si>
    <t>Below Market Lease [Member]</t>
  </si>
  <si>
    <t>4 years 6 months</t>
  </si>
  <si>
    <t>Deferred Costs, Acquired Lease Intangibles and Goodwill - Acquired Leases (Details) - USD ($) $ in Thousands</t>
  </si>
  <si>
    <t>Acquired below-market ground leases, net</t>
  </si>
  <si>
    <t>Acquired below-market leases, net</t>
  </si>
  <si>
    <t>Deferred Costs, Acquired Lease Intangibles and Goodwill - Future Amortization Expense and Rental Revenue (Details) $ in Thousands</t>
  </si>
  <si>
    <t>Future Rental Revenue [Abstract]</t>
  </si>
  <si>
    <t>Thereafter</t>
  </si>
  <si>
    <t>Future Rental Revenue</t>
  </si>
  <si>
    <t>Future Amortization Expense [Abstract]</t>
  </si>
  <si>
    <t>Future Amortization Expense</t>
  </si>
  <si>
    <t>Debt  - Schedule of Long term Debt (Details) - USD ($) $ in Thousands</t>
  </si>
  <si>
    <t>Aug. 31, 2015</t>
  </si>
  <si>
    <t>Mar. 31, 2015</t>
  </si>
  <si>
    <t>Aug. 15, 2014</t>
  </si>
  <si>
    <t>Debt Instrument [Line Items]</t>
  </si>
  <si>
    <t>Deferred financing costs, net</t>
  </si>
  <si>
    <t>Mortgages [Member]</t>
  </si>
  <si>
    <t>Fixed rate debt</t>
  </si>
  <si>
    <t>Floating rate debt</t>
  </si>
  <si>
    <t>Total mortgage debt</t>
  </si>
  <si>
    <t>Total principal</t>
  </si>
  <si>
    <t>Unamortized premiums, net of unamortized discount</t>
  </si>
  <si>
    <t>Mortgages [Member] | 10 Union Square [Member]</t>
  </si>
  <si>
    <t>Stated Rate</t>
  </si>
  <si>
    <t>6.00%</t>
  </si>
  <si>
    <t>Effective Rate</t>
  </si>
  <si>
    <t>6.76%</t>
  </si>
  <si>
    <t>Mortgages [Member] | 10 Bank Street [Member]</t>
  </si>
  <si>
    <t>5.72%</t>
  </si>
  <si>
    <t>6.21%</t>
  </si>
  <si>
    <t>Mortgages [Member] | 1542 Third Avenue [Member]</t>
  </si>
  <si>
    <t>5.90%</t>
  </si>
  <si>
    <t>6.59%</t>
  </si>
  <si>
    <t>Mortgages [Member] | First Stamford Place [Member]</t>
  </si>
  <si>
    <t>5.65%</t>
  </si>
  <si>
    <t>6.17%</t>
  </si>
  <si>
    <t>Mortgages [Member] | 383 Main Avenue [Member]</t>
  </si>
  <si>
    <t>5.59%</t>
  </si>
  <si>
    <t>6.02%</t>
  </si>
  <si>
    <t>Mortgages [Member] | 1010 Third Avenue and 77 West 55th Street [Member]</t>
  </si>
  <si>
    <t>5.69%</t>
  </si>
  <si>
    <t>6.37%</t>
  </si>
  <si>
    <t>Mortgages [Member] | 1333 Broadway [Member]</t>
  </si>
  <si>
    <t>6.32%</t>
  </si>
  <si>
    <t>3.79%</t>
  </si>
  <si>
    <t>Mortgages [Member] | 1400 Broadway - First Lien [Member]</t>
  </si>
  <si>
    <t>6.12%</t>
  </si>
  <si>
    <t>3.37%</t>
  </si>
  <si>
    <t>Mortgages [Member] | 1400 Broadway - Second Lien [Member]</t>
  </si>
  <si>
    <t>3.35%</t>
  </si>
  <si>
    <t>3.36%</t>
  </si>
  <si>
    <t>Mortgages [Member] | 112 West 34th Street - First Lien [Member]</t>
  </si>
  <si>
    <t>6.01%</t>
  </si>
  <si>
    <t>3.33%</t>
  </si>
  <si>
    <t>Mortgages [Member] | 112 West 34th Street - Second Lien [Member]</t>
  </si>
  <si>
    <t>6.56%</t>
  </si>
  <si>
    <t>3.63%</t>
  </si>
  <si>
    <t>Mortgages [Member] | 1350 Broadway [Member]</t>
  </si>
  <si>
    <t>5.87%</t>
  </si>
  <si>
    <t>3.77%</t>
  </si>
  <si>
    <t>Mortgages [Member] | Metro Center [Member]</t>
  </si>
  <si>
    <t>3.59%</t>
  </si>
  <si>
    <t>3.68%</t>
  </si>
  <si>
    <t>Mortgages [Member] | 1359 Broadway [Member]</t>
  </si>
  <si>
    <t>Mortgages [Member] | One Grand Central Place [Member]</t>
  </si>
  <si>
    <t>Mortgages [Member] | Floating Rate Debt - Secured Revolving Credit Facility [Member]</t>
  </si>
  <si>
    <t>Mortgages [Member] | Floating Rate Debt - Secured Term Credit Facility [Member]</t>
  </si>
  <si>
    <t>Convertible Debt [Member] | Exchangeable Senior Notes due August 15, 2019 [Member]</t>
  </si>
  <si>
    <t>2.63%</t>
  </si>
  <si>
    <t>2.625%</t>
  </si>
  <si>
    <t>3.93%</t>
  </si>
  <si>
    <t>3.80%</t>
  </si>
  <si>
    <t>Senior Notes [Member] | Series A Senior Notes due 2025 [Member]</t>
  </si>
  <si>
    <t>Senior Notes [Member] | Series B Senior Notes due 2027 [Member]</t>
  </si>
  <si>
    <t>4.09%</t>
  </si>
  <si>
    <t>Senior Notes [Member] | Series C Senior Notes due 2030 [Member]</t>
  </si>
  <si>
    <t>4.18%</t>
  </si>
  <si>
    <t>Revolving Credit Facility [Member] | Unsecured Term Loan Facility [Member]</t>
  </si>
  <si>
    <t>2.03%</t>
  </si>
  <si>
    <t>Pay Rate</t>
  </si>
  <si>
    <t>2.1485%</t>
  </si>
  <si>
    <t>Revolving Credit Facility [Member] | Unsecured Term Loan Facility [Member] | LIBOR [Member]</t>
  </si>
  <si>
    <t>Basis spread on variable rate</t>
  </si>
  <si>
    <t>1.60%</t>
  </si>
  <si>
    <t>Revolving Credit Facility [Member] | Unsecured Revolving Credit Facility [Member]</t>
  </si>
  <si>
    <t>1.58%</t>
  </si>
  <si>
    <t>Revolving Credit Facility [Member] | Unsecured Revolving Credit Facility [Member] | LIBOR [Member]</t>
  </si>
  <si>
    <t>1.15%</t>
  </si>
  <si>
    <t>Debt  - Schedule of Maturities of Long-term Debt (Details) - Mortgages [Member] - USD ($) $ in Thousands</t>
  </si>
  <si>
    <t>2016 Amortization</t>
  </si>
  <si>
    <t>2017 Amortization</t>
  </si>
  <si>
    <t>2018 Amortization</t>
  </si>
  <si>
    <t>2019 Amortization</t>
  </si>
  <si>
    <t>2020 Amortization</t>
  </si>
  <si>
    <t>Total Amortization</t>
  </si>
  <si>
    <t>2016 Maturities</t>
  </si>
  <si>
    <t>2017 Maturities</t>
  </si>
  <si>
    <t>2018 Maturities</t>
  </si>
  <si>
    <t>2019 Maturities</t>
  </si>
  <si>
    <t>2020 Maturities</t>
  </si>
  <si>
    <t>Total Maturities</t>
  </si>
  <si>
    <t>Debt - Deferred Financing Costs (Details) - USD ($) $ in Thousands</t>
  </si>
  <si>
    <t>Financing costs</t>
  </si>
  <si>
    <t>Total deferred financing costs, net</t>
  </si>
  <si>
    <t>Amortization of Financing Costs</t>
  </si>
  <si>
    <t>Debt  - Unsecured Revolving Credit Facility (Details)</t>
  </si>
  <si>
    <t>Jan. 23, 2015USD ($)option</t>
  </si>
  <si>
    <t>Revolving Credit Facility [Member] | Secured Revolving and Term Credit Facility [Member]</t>
  </si>
  <si>
    <t>Write off of deferred debt issuance costs</t>
  </si>
  <si>
    <t>Current borrowing capacity</t>
  </si>
  <si>
    <t>Maximum borrowing capacity</t>
  </si>
  <si>
    <t>Debt Instrument, Option to Extend, Number | option</t>
  </si>
  <si>
    <t>Extension period</t>
  </si>
  <si>
    <t>6 months</t>
  </si>
  <si>
    <t>Extension fee percent of outstanding commitments under revolving credit facility</t>
  </si>
  <si>
    <t>0.075%</t>
  </si>
  <si>
    <t>Maximum Leverage Ratio</t>
  </si>
  <si>
    <t>60.00%</t>
  </si>
  <si>
    <t>Consolidated Secured Indebtedness to Total Asset Value</t>
  </si>
  <si>
    <t>40.00%</t>
  </si>
  <si>
    <t>Line of Credit Facility, Covenant Compliance, Minimum Tangible Net Worth</t>
  </si>
  <si>
    <t>Percent of Net Equity Proceeds Received</t>
  </si>
  <si>
    <t>75.00%</t>
  </si>
  <si>
    <t>Line of Credit Facility, Covenant Compliance, Minimum Adjusted EBITDA to Consolidated Fixed Charges</t>
  </si>
  <si>
    <t>Net Operating Income to Unsecured Debt</t>
  </si>
  <si>
    <t>Ratio of Total Unsecured Debt to Unencumbered Asset Value</t>
  </si>
  <si>
    <t>Consolidated Secured Recourse Debt to Asset Value</t>
  </si>
  <si>
    <t>10.00%</t>
  </si>
  <si>
    <t>Minimum [Member] | Revolving Credit Facility [Member] | Unsecured Revolving Credit Facility [Member] | Eurodollar [Member]</t>
  </si>
  <si>
    <t>0.875%</t>
  </si>
  <si>
    <t>Minimum [Member] | Revolving Credit Facility [Member] | Unsecured Revolving Credit Facility [Member] | Base Rate [Member]</t>
  </si>
  <si>
    <t>0.00%</t>
  </si>
  <si>
    <t>Maximum [Member] | Revolving Credit Facility [Member] | Unsecured Revolving Credit Facility [Member] | Eurodollar [Member]</t>
  </si>
  <si>
    <t>Maximum [Member] | Revolving Credit Facility [Member] | Unsecured Revolving Credit Facility [Member] | Base Rate [Member]</t>
  </si>
  <si>
    <t>0.60%</t>
  </si>
  <si>
    <t>Debt  - Secured Revolving and Term Credit Facility (Details) - USD ($) $ in Thousands</t>
  </si>
  <si>
    <t>Line of Credit Facility [Line Items]</t>
  </si>
  <si>
    <t>Revolving credit facility</t>
  </si>
  <si>
    <t>Secured Revolving and Term Credit Facility [Member] | Revolving Credit Facility [Member]</t>
  </si>
  <si>
    <t>Debt  - Senior Unsecured Notes (Details)</t>
  </si>
  <si>
    <t>Aug. 15, 2014USD ($)d$ / sharesshares</t>
  </si>
  <si>
    <t>Mar. 31, 2015USD ($)</t>
  </si>
  <si>
    <t>Amortization expense of deferred financing costs</t>
  </si>
  <si>
    <t>Face amount</t>
  </si>
  <si>
    <t>Shares converted | shares</t>
  </si>
  <si>
    <t>Conversion price (USD per share) | $ / shares</t>
  </si>
  <si>
    <t>Percentage of principal redeemed</t>
  </si>
  <si>
    <t>100.00%</t>
  </si>
  <si>
    <t>Embedded conversion option</t>
  </si>
  <si>
    <t>Remaining discount amortization period</t>
  </si>
  <si>
    <t>5 years</t>
  </si>
  <si>
    <t>Unamortized discount</t>
  </si>
  <si>
    <t>Underwriting expense</t>
  </si>
  <si>
    <t>Deferred finance costs</t>
  </si>
  <si>
    <t>Embedded conversion feature, reduction</t>
  </si>
  <si>
    <t>Interest on note</t>
  </si>
  <si>
    <t>Accretion of debt discount</t>
  </si>
  <si>
    <t>Senior Notes [Member] | Series A, Series B, and Series C Senior Unsecured Notes [Member]</t>
  </si>
  <si>
    <t>Covenant Scenario One [Member] | Convertible Debt [Member] | Exchangeable Senior Notes due August 15, 2019 [Member]</t>
  </si>
  <si>
    <t>Threshold Percentage of Stock Price Trigger</t>
  </si>
  <si>
    <t>130.00%</t>
  </si>
  <si>
    <t>Threshold trading days | d</t>
  </si>
  <si>
    <t>Threshold consecutive trading days</t>
  </si>
  <si>
    <t>30 days</t>
  </si>
  <si>
    <t>Covenant Scenario Two [Member] | Convertible Debt [Member] | Exchangeable Senior Notes due August 15, 2019 [Member]</t>
  </si>
  <si>
    <t>98.00%</t>
  </si>
  <si>
    <t>5 days</t>
  </si>
  <si>
    <t>Threshold consecutive business days</t>
  </si>
  <si>
    <t>Debt - Senior Unsecured Term Loan Facility (Details) - USD ($) $ in Thousands</t>
  </si>
  <si>
    <t>1 Months Ended</t>
  </si>
  <si>
    <t>Revolving Credit Facility [Member] | Term Loan [Member]</t>
  </si>
  <si>
    <t>Debt Instrument, Prepayment Premium, Period One</t>
  </si>
  <si>
    <t>2.00%</t>
  </si>
  <si>
    <t>Debt Instrument, Prepayment Premium, Period Two</t>
  </si>
  <si>
    <t>1.00%</t>
  </si>
  <si>
    <t>Revolving Credit Facility [Member] | Term Loan [Member] | LIBOR [Member]</t>
  </si>
  <si>
    <t>Minimum [Member] | Revolving Credit Facility [Member] | Term Loan [Member] | LIBOR [Member]</t>
  </si>
  <si>
    <t>1.40%</t>
  </si>
  <si>
    <t>Minimum [Member] | Revolving Credit Facility [Member] | Term Loan [Member] | Base Rate [Member]</t>
  </si>
  <si>
    <t>0.40%</t>
  </si>
  <si>
    <t>Maximum [Member] | Revolving Credit Facility [Member] | Term Loan [Member] | LIBOR [Member]</t>
  </si>
  <si>
    <t>2.35%</t>
  </si>
  <si>
    <t>Maximum [Member] | Revolving Credit Facility [Member] | Term Loan [Member] | Base Rate [Member]</t>
  </si>
  <si>
    <t>1.35%</t>
  </si>
  <si>
    <t>Accounts Payable and Accrued Expenses (Details) - USD ($) $ in Thousands</t>
  </si>
  <si>
    <t>Payable to the estate of Leona M. Helmsley</t>
  </si>
  <si>
    <t>Interest rate swap agreements liability</t>
  </si>
  <si>
    <t>Accrued interest payable</t>
  </si>
  <si>
    <t>Due to affiliated companies</t>
  </si>
  <si>
    <t>Financial Instruments and Fair Values - Narrative (Details)</t>
  </si>
  <si>
    <t>Dec. 31, 2015USD ($)derivative</t>
  </si>
  <si>
    <t>Derivative [Line Items]</t>
  </si>
  <si>
    <t>Interest Rate Swap [Member]</t>
  </si>
  <si>
    <t>Designated as Hedging Instrument [Member] | Cash Flow Hedging [Member]</t>
  </si>
  <si>
    <t>Gain (loss) expected to be reclassified within twelve months</t>
  </si>
  <si>
    <t>Designated as Hedging Instrument [Member] | Cash Flow Hedging [Member] | Interest Rate Swap [Member]</t>
  </si>
  <si>
    <t>Number of instruments held (derivative) | derivative</t>
  </si>
  <si>
    <t>Notional amount</t>
  </si>
  <si>
    <t>Financial Instruments and Fair Values - Terms of Agreements and Fair Value (Details) - Cash Flow Hedging [Member] - Designated as Hedging Instrument [Member] - USD ($) $ in Thousands</t>
  </si>
  <si>
    <t>Derivatives, Fair Value [Line Items]</t>
  </si>
  <si>
    <t>Asset</t>
  </si>
  <si>
    <t>Liability</t>
  </si>
  <si>
    <t>Interest Rate Swap, One Month LIBOR, 2.1485% [Member] | LIBOR [Member]</t>
  </si>
  <si>
    <t>Notional Amount</t>
  </si>
  <si>
    <t>Interest Rate Swap, Three Month LIBOR, 2.5050% [Member] | LIBOR [Member]</t>
  </si>
  <si>
    <t>2.505%</t>
  </si>
  <si>
    <t>Interest Rate Swap, Three Month LIBOR, 2.5050%, 2 [Member] | LIBOR [Member]</t>
  </si>
  <si>
    <t>Financial Instruments and Fair Values - Gain and Loss of Cash Flow Hedges (Details) - Cash Flow Hedging [Member] - Designated as Hedging Instrument [Member] - Interest Rate Swap [Member] - USD ($) $ in Thousands</t>
  </si>
  <si>
    <t>Derivative Instruments, Gain (Loss) [Line Items]</t>
  </si>
  <si>
    <t>Amount of gain loss) recognized in other comprehensive income (loss) - effective portion</t>
  </si>
  <si>
    <t>Amount of gain (loss) reclassified from accumulated other comprehensive income (loss) into interest expense - effective portion</t>
  </si>
  <si>
    <t>Amount of gain (loss) recognized in other Income/expense - ineffective portion</t>
  </si>
  <si>
    <t>Financial Instruments and Fair Values  - Schedule of the aggregate carrying value of debt and estimates of fair value (Details) - USD ($) $ in Thousands</t>
  </si>
  <si>
    <t>Fair Value, Balance Sheet Grouping, Financial Statement Captions [Line Items]</t>
  </si>
  <si>
    <t>Carrying Amount [Member]</t>
  </si>
  <si>
    <t>Carrying Amount [Member] | Revolving Credit Facility [Member] | Unsecured Revolving Credit Facility [Member]</t>
  </si>
  <si>
    <t>Long-term debt, fair value</t>
  </si>
  <si>
    <t>Carrying Amount [Member] | Revolving Credit Facility [Member] | Term Loan [Member]</t>
  </si>
  <si>
    <t>Carrying Amount [Member] | Revolving Credit Facility [Member] | Secured Revolving and Term Credit Facility [Member]</t>
  </si>
  <si>
    <t>Carrying Amount [Member] | Mortgages [Member]</t>
  </si>
  <si>
    <t>Carrying Amount [Member] | Mortgages [Member] | Floating Rate Debt - Secured Revolving Credit Facility [Member]</t>
  </si>
  <si>
    <t>Carrying Amount [Member] | Senior Notes [Member]</t>
  </si>
  <si>
    <t>Fair Value [Member]</t>
  </si>
  <si>
    <t>Fair Value [Member] | Revolving Credit Facility [Member] | Unsecured Revolving Credit Facility [Member]</t>
  </si>
  <si>
    <t>Fair Value [Member] | Revolving Credit Facility [Member] | Term Loan [Member]</t>
  </si>
  <si>
    <t>Fair Value [Member] | Revolving Credit Facility [Member] | Secured Revolving and Term Credit Facility [Member]</t>
  </si>
  <si>
    <t>Fair Value [Member] | Mortgages [Member]</t>
  </si>
  <si>
    <t>Fair Value [Member] | Mortgages [Member] | Floating Rate Debt - Secured Revolving Credit Facility [Member]</t>
  </si>
  <si>
    <t>Fair Value [Member] | Senior Notes [Member]</t>
  </si>
  <si>
    <t>Fair Value [Member] | Fair Value, Inputs, Level 1 [Member]</t>
  </si>
  <si>
    <t>Fair Value [Member] | Fair Value, Inputs, Level 1 [Member] | Revolving Credit Facility [Member] | Unsecured Revolving Credit Facility [Member]</t>
  </si>
  <si>
    <t>Fair Value [Member] | Fair Value, Inputs, Level 1 [Member] | Revolving Credit Facility [Member] | Term Loan [Member]</t>
  </si>
  <si>
    <t>Fair Value [Member] | Fair Value, Inputs, Level 1 [Member] | Revolving Credit Facility [Member] | Secured Revolving and Term Credit Facility [Member]</t>
  </si>
  <si>
    <t>Fair Value [Member] | Fair Value, Inputs, Level 1 [Member] | Mortgages [Member]</t>
  </si>
  <si>
    <t>Fair Value [Member] | Fair Value, Inputs, Level 1 [Member] | Mortgages [Member] | Floating Rate Debt - Secured Revolving Credit Facility [Member]</t>
  </si>
  <si>
    <t>Fair Value [Member] | Fair Value, Inputs, Level 1 [Member] | Senior Notes [Member]</t>
  </si>
  <si>
    <t>Fair Value [Member] | Fair Value, Inputs, Level 2 [Member]</t>
  </si>
  <si>
    <t>Fair Value [Member] | Fair Value, Inputs, Level 2 [Member] | Revolving Credit Facility [Member] | Unsecured Revolving Credit Facility [Member]</t>
  </si>
  <si>
    <t>Fair Value [Member] | Fair Value, Inputs, Level 2 [Member] | Revolving Credit Facility [Member] | Term Loan [Member]</t>
  </si>
  <si>
    <t>Fair Value [Member] | Fair Value, Inputs, Level 2 [Member] | Revolving Credit Facility [Member] | Secured Revolving and Term Credit Facility [Member]</t>
  </si>
  <si>
    <t>Fair Value [Member] | Fair Value, Inputs, Level 2 [Member] | Mortgages [Member]</t>
  </si>
  <si>
    <t>Fair Value [Member] | Fair Value, Inputs, Level 2 [Member] | Mortgages [Member] | Floating Rate Debt - Secured Revolving Credit Facility [Member]</t>
  </si>
  <si>
    <t>Fair Value [Member] | Fair Value, Inputs, Level 2 [Member] | Senior Notes [Member]</t>
  </si>
  <si>
    <t>Fair Value [Member] | Fair Value, Inputs, Level 3 [Member]</t>
  </si>
  <si>
    <t>Fair Value [Member] | Fair Value, Inputs, Level 3 [Member] | Revolving Credit Facility [Member] | Unsecured Revolving Credit Facility [Member]</t>
  </si>
  <si>
    <t>Fair Value [Member] | Fair Value, Inputs, Level 3 [Member] | Revolving Credit Facility [Member] | Term Loan [Member]</t>
  </si>
  <si>
    <t>Fair Value [Member] | Fair Value, Inputs, Level 3 [Member] | Revolving Credit Facility [Member] | Secured Revolving and Term Credit Facility [Member]</t>
  </si>
  <si>
    <t>Fair Value [Member] | Fair Value, Inputs, Level 3 [Member] | Mortgages [Member]</t>
  </si>
  <si>
    <t>Fair Value [Member] | Fair Value, Inputs, Level 3 [Member] | Mortgages [Member] | Floating Rate Debt - Secured Revolving Credit Facility [Member]</t>
  </si>
  <si>
    <t>Fair Value [Member] | Fair Value, Inputs, Level 3 [Member] | Senior Notes [Member]</t>
  </si>
  <si>
    <t>Rental Income (Details)</t>
  </si>
  <si>
    <t>Minimum [Member]</t>
  </si>
  <si>
    <t>Operating Leases [Line Items]</t>
  </si>
  <si>
    <t>Term of lease</t>
  </si>
  <si>
    <t>1 year</t>
  </si>
  <si>
    <t>Maximum [Member]</t>
  </si>
  <si>
    <t>16 years</t>
  </si>
  <si>
    <t>Rental Income  - Schedule of Future Minimum Payments Receivable for Operating Leases (Details) $ in Thousands</t>
  </si>
  <si>
    <t>Operating Leases, Future Minimum Payments Receivable [Abstract]</t>
  </si>
  <si>
    <t>Total Future Minimum Payments Receivable for Operating Leases</t>
  </si>
  <si>
    <t>Commitments and Contingencies  - Litigation (Details)</t>
  </si>
  <si>
    <t>Oct. 14, 2014participant</t>
  </si>
  <si>
    <t>Sep. 04, 2013participant</t>
  </si>
  <si>
    <t>May. 17, 2013USD ($)participant</t>
  </si>
  <si>
    <t>Jan. 28, 2013participant</t>
  </si>
  <si>
    <t>Sep. 28, 2012USD ($)llc</t>
  </si>
  <si>
    <t>Dec. 31, 2015$ / shares</t>
  </si>
  <si>
    <t>Dec. 31, 2014$ / shares</t>
  </si>
  <si>
    <t>Mar. 14, 2014investor</t>
  </si>
  <si>
    <t>Dec. 24, 2013claim</t>
  </si>
  <si>
    <t>Jun. 20, 2013investor</t>
  </si>
  <si>
    <t>Mar. 31, 2012claim</t>
  </si>
  <si>
    <t>Loss Contingencies [Line Items]</t>
  </si>
  <si>
    <t>Private perpetual preferred units, liquidation preference per share (in dollars per share) | $ / shares</t>
  </si>
  <si>
    <t>Number of additional investors who apposed the settlement (investor) | investor</t>
  </si>
  <si>
    <t>Number of investors who had filed a notice of appeal (investor) | investor</t>
  </si>
  <si>
    <t>Pending Litigation [Member] | New York State Supreme Court, New York County [Member]</t>
  </si>
  <si>
    <t>Number of claims (claim) | claim</t>
  </si>
  <si>
    <t>Predecessor [Member] | New York State Supreme Court, New York County [Member]</t>
  </si>
  <si>
    <t>Damages awarded</t>
  </si>
  <si>
    <t>Number of LLC's (llc) | llc</t>
  </si>
  <si>
    <t>Maximum difference between exchange value and prospectus statement</t>
  </si>
  <si>
    <t>Loss contingency, proceeds from issuance of common stock, threshold amount, consolidation considerations</t>
  </si>
  <si>
    <t>Number of plaintiffs opting out of settlement (participant) | participant</t>
  </si>
  <si>
    <t>Number of plaintiffs opting out of settlement who could pursue appraisal (participant) | participant</t>
  </si>
  <si>
    <t>Attorney fees sought</t>
  </si>
  <si>
    <t>Attorney expenses sought</t>
  </si>
  <si>
    <t>Attorney fees awarded</t>
  </si>
  <si>
    <t>Attorney expenses awarded</t>
  </si>
  <si>
    <t>Predecessor [Member] | Pending Litigation [Member]</t>
  </si>
  <si>
    <t>Number of plaintiffs (participant) | participant</t>
  </si>
  <si>
    <t>Predecessor [Member] | Pending Litigation [Member] | New York State Supreme Court, New York County [Member]</t>
  </si>
  <si>
    <t>Commitments and Contingencies  - Ground Lease Commitments (Details) $ in Thousands</t>
  </si>
  <si>
    <t>Dec. 31, 2015USD ($)property</t>
  </si>
  <si>
    <t>Number of properties subject to ground leases (property) | property</t>
  </si>
  <si>
    <t>Commitments and Contingencies  - Unfunded Capital Expenditures (Details) $ in Millions</t>
  </si>
  <si>
    <t>Unfunded capital expenditures</t>
  </si>
  <si>
    <t>Commitments and Contingencies  - Major Customers and Other Concentrations (Details) - Customer Concentration Risk [Member] - Sales Revenue, Services, Net [Member]</t>
  </si>
  <si>
    <t>Dec. 31, 2015office_and_propertytenant</t>
  </si>
  <si>
    <t>Dec. 31, 2014office_and_propertytenant</t>
  </si>
  <si>
    <t>Concentration Risk [Line Items]</t>
  </si>
  <si>
    <t>Number of tenants | tenant</t>
  </si>
  <si>
    <t>Number of properties (property) | office_and_property</t>
  </si>
  <si>
    <t>Concentration risk percentage</t>
  </si>
  <si>
    <t>31.40%</t>
  </si>
  <si>
    <t>33.90%</t>
  </si>
  <si>
    <t>One Grand Central Place [Member]</t>
  </si>
  <si>
    <t>12.20%</t>
  </si>
  <si>
    <t>13.50%</t>
  </si>
  <si>
    <t>8.30%</t>
  </si>
  <si>
    <t>4.40%</t>
  </si>
  <si>
    <t>7.70%</t>
  </si>
  <si>
    <t>3.90%</t>
  </si>
  <si>
    <t>First Stamford Place [Member]</t>
  </si>
  <si>
    <t>6.50%</t>
  </si>
  <si>
    <t>7.00%</t>
  </si>
  <si>
    <t>Customer 1 [Member]</t>
  </si>
  <si>
    <t>6.70%</t>
  </si>
  <si>
    <t>8.20%</t>
  </si>
  <si>
    <t>Customer 2 [Member]</t>
  </si>
  <si>
    <t>3.50%</t>
  </si>
  <si>
    <t>4.20%</t>
  </si>
  <si>
    <t>Customer 3 [Member]</t>
  </si>
  <si>
    <t>2.30%</t>
  </si>
  <si>
    <t>Commitments and Contingencies  - Multiemployer Pension and Defined Contribution Plans Narrative (Details) $ in Millions</t>
  </si>
  <si>
    <t>Jul. 31, 2014property</t>
  </si>
  <si>
    <t>Jun. 30, 2015USD ($)</t>
  </si>
  <si>
    <t>Jun. 30, 2014USD ($)</t>
  </si>
  <si>
    <t>Jun. 30, 2013USD ($)</t>
  </si>
  <si>
    <t>Multiemployer Plans [Line Items]</t>
  </si>
  <si>
    <t>Number of properties acquired | property</t>
  </si>
  <si>
    <t>Building Service 32BJ [Member] | Pension Plans [Member]</t>
  </si>
  <si>
    <t>Plan contributions</t>
  </si>
  <si>
    <t>Building Service 32BJ [Member] | Health Plans [Member]</t>
  </si>
  <si>
    <t>Commitments and Contingencies  - Schedule of Contributions made to Multiemployer Plans (Details) - USD ($) $ in Thousands</t>
  </si>
  <si>
    <t>Pension Plans [Member]</t>
  </si>
  <si>
    <t>Pension Plans [Member] | Multiemployer Plan, Individually Insignificant Multiemployer Plans [Member]</t>
  </si>
  <si>
    <t>Health Plans [Member]</t>
  </si>
  <si>
    <t>Health Plans [Member] | Multiemployer Plan, Individually Insignificant Multiemployer Plans [Member]</t>
  </si>
  <si>
    <t>Other [Member]</t>
  </si>
  <si>
    <t>Other [Member] | Multiemployer Plan, Individually Insignificant Multiemployer Plans [Member]</t>
  </si>
  <si>
    <t>Equity (Details) - USD ($) $ / shares in Units, $ in Thousands</t>
  </si>
  <si>
    <t>Sep. 30, 2015</t>
  </si>
  <si>
    <t>Sep. 30, 2014</t>
  </si>
  <si>
    <t>Jun. 30, 2014</t>
  </si>
  <si>
    <t>Mar. 31, 2014</t>
  </si>
  <si>
    <t>Dec. 30, 2013</t>
  </si>
  <si>
    <t>Aug. 31, 2014</t>
  </si>
  <si>
    <t>Shares and Units [Abstract]</t>
  </si>
  <si>
    <t>Increase in additional paid-in capital for the conversion of OP units into common stock</t>
  </si>
  <si>
    <t>Change from net income attributable to common stockholders and transfers from noncontrolling interests</t>
  </si>
  <si>
    <t>OP units outstanding (shares)</t>
  </si>
  <si>
    <t>OP units owned by the Company (shares)</t>
  </si>
  <si>
    <t>OP units not owned by the Company (shares)</t>
  </si>
  <si>
    <t>OP units not owned by the Company, percent</t>
  </si>
  <si>
    <t>55.10%</t>
  </si>
  <si>
    <t>Full quarter dividend, per share (USD per share)</t>
  </si>
  <si>
    <t>Dividends and Distributions [Abstract]</t>
  </si>
  <si>
    <t>Partial dividend paid, per common share (USD per share)</t>
  </si>
  <si>
    <t>Payments of ordinary dividends, common stock</t>
  </si>
  <si>
    <t>Distributions paid to OP unitholders</t>
  </si>
  <si>
    <t>Dividends paid, percent taxable as ordinary dividends</t>
  </si>
  <si>
    <t>Private perpetual preferred units issued during period (shares)</t>
  </si>
  <si>
    <t>Private perpetual preferred unit, offering expense</t>
  </si>
  <si>
    <t>Equity - Incentive and Share-based Compensation (Details) $ / shares in Units, $ in Thousands</t>
  </si>
  <si>
    <t>Oct. 08, 2013</t>
  </si>
  <si>
    <t>Oct. 07, 2013USD ($)vesting_installmentshares</t>
  </si>
  <si>
    <t>Jun. 30, 2015USD ($)shares</t>
  </si>
  <si>
    <t>Feb. 28, 2015USD ($)vesting_installmentshares</t>
  </si>
  <si>
    <t>Jan. 31, 2015USD ($)$ / sharesshares</t>
  </si>
  <si>
    <t>Oct. 31, 2014USD ($)vesting_installmentshares</t>
  </si>
  <si>
    <t>Jun. 30, 2014USD ($)shares</t>
  </si>
  <si>
    <t>Apr. 30, 2014USD ($)shares</t>
  </si>
  <si>
    <t>Jan. 31, 2014USD ($)vesting_installmentshares</t>
  </si>
  <si>
    <t>Dec. 31, 2015USD ($)$ / sharesshares</t>
  </si>
  <si>
    <t>Dec. 31, 2014USD ($)$ / sharesshares</t>
  </si>
  <si>
    <t>Dec. 31, 2013USD ($)$ / shares</t>
  </si>
  <si>
    <t>Share-based Compensation Arrangement by Share-based Payment Award [Line Items]</t>
  </si>
  <si>
    <t>Fair value of share-based awards granted in period | $</t>
  </si>
  <si>
    <t>Period of service, upon completion of which, grantee's LTIP unit and restricted stock awards will immediately vest</t>
  </si>
  <si>
    <t>10 years</t>
  </si>
  <si>
    <t>Expected volatility rate look-back period</t>
  </si>
  <si>
    <t>6 years</t>
  </si>
  <si>
    <t>Share-based compensation arrangement by share-based payment award, equity instrument other than options, forfeitures rate</t>
  </si>
  <si>
    <t>Share-based Compensation Arrangement by Share-based Payment Award, Equity Instruments Other than Options, Nonvested, Weighted Average Grant Date Fair Value [Abstract]</t>
  </si>
  <si>
    <t>Unvested beginning balance, per share (USD per share) | $ / shares</t>
  </si>
  <si>
    <t>Vested, weighted average grant price, per share (USD per share) | $ / shares</t>
  </si>
  <si>
    <t>Granted, weighted average grant price, per share (USD per share) | $ / shares</t>
  </si>
  <si>
    <t>Forfeited, weighted average grant price, per share (USD per share) | $ / shares</t>
  </si>
  <si>
    <t>Unvested ending balance, per share (USD per share) | $ / shares</t>
  </si>
  <si>
    <t>Age of grantee at which LTIP unit and restricted stock awards immediately vest</t>
  </si>
  <si>
    <t>60 years</t>
  </si>
  <si>
    <t>Long-Term Incentive Plan Unit and Restricted Stock [Member]</t>
  </si>
  <si>
    <t>Expected term</t>
  </si>
  <si>
    <t>Risk-free interest rate</t>
  </si>
  <si>
    <t>0.80%</t>
  </si>
  <si>
    <t>0.66%</t>
  </si>
  <si>
    <t>Expected price volatility</t>
  </si>
  <si>
    <t>26.00%</t>
  </si>
  <si>
    <t>28.00%</t>
  </si>
  <si>
    <t>Share-based compensation arrangement by share-based payment award, fair value assumptions, expected dividend rate</t>
  </si>
  <si>
    <t>1.90%</t>
  </si>
  <si>
    <t>2.60%</t>
  </si>
  <si>
    <t>Long-Term Incentive Plan Unit and Restricted Stock [Member] | Maximum [Member]</t>
  </si>
  <si>
    <t>29.00%</t>
  </si>
  <si>
    <t>Long-Term Incentive Plan Unit and Restricted Stock [Member] | Minimum [Member]</t>
  </si>
  <si>
    <t>2 years 10 months 24 days</t>
  </si>
  <si>
    <t>24.00%</t>
  </si>
  <si>
    <t>Time Based Long-Tern Incentive Plan Unit [Member]</t>
  </si>
  <si>
    <t>Award vesting period</t>
  </si>
  <si>
    <t>Number of vesting installments (vesting_installment) | vesting_installment</t>
  </si>
  <si>
    <t>Restricted Stock and LTIP Unit Activity [Roll Forward]</t>
  </si>
  <si>
    <t>Granted (in shares)</t>
  </si>
  <si>
    <t>Performance Based Long-Term Incentive Plan Unit [Member]</t>
  </si>
  <si>
    <t>Long-Term Incentive Plan Unit [Member]</t>
  </si>
  <si>
    <t>Fair value vested in period | $</t>
  </si>
  <si>
    <t>Time Restricted Shares [Member]</t>
  </si>
  <si>
    <t>Performance Restricted Shares [Member]</t>
  </si>
  <si>
    <t>2 years</t>
  </si>
  <si>
    <t>Restricted Stock [Member]</t>
  </si>
  <si>
    <t>Unvested beginning balance (in shares)</t>
  </si>
  <si>
    <t>Vested (in shares)</t>
  </si>
  <si>
    <t>Forfeited (in shares)</t>
  </si>
  <si>
    <t>Unvested ending balance (in shares)</t>
  </si>
  <si>
    <t>Awards that Meet Age and Service Requirements for Vesting [Member]</t>
  </si>
  <si>
    <t>Noncash share-based compensation expense recognized | $</t>
  </si>
  <si>
    <t>Unrecognized compensation expense | $</t>
  </si>
  <si>
    <t>Unrecognized compensation expense, period for recognition (in years)</t>
  </si>
  <si>
    <t>1 year 2 months 12 days</t>
  </si>
  <si>
    <t>Awards that Do Not Meet Age and Service Requirements for Vesting [Member]</t>
  </si>
  <si>
    <t>2 years 3 months 18 days</t>
  </si>
  <si>
    <t>Director [Member]</t>
  </si>
  <si>
    <t>Director [Member] | Time Based Long-Tern Incentive Plan Unit [Member]</t>
  </si>
  <si>
    <t>Director [Member] | 2013 Plan Units Vesting February 2018 [Member] | Time Based Long-Tern Incentive Plan Unit [Member]</t>
  </si>
  <si>
    <t>Executive Officer [Member]</t>
  </si>
  <si>
    <t>Executive Officer [Member] | Time Based Long-Tern Incentive Plan Unit [Member]</t>
  </si>
  <si>
    <t>Executive Officer [Member] | Performance Based Long-Term Incentive Plan Unit [Member]</t>
  </si>
  <si>
    <t>Executive Officer [Member] | 2013 Plan Units Vesting February 2018 [Member] | Time Based Long-Tern Incentive Plan Unit [Member]</t>
  </si>
  <si>
    <t>Executive Officer [Member] | 2013 Plan Units Vesting February 2018 [Member] | Performance Based Long-Term Incentive Plan Unit [Member]</t>
  </si>
  <si>
    <t>Executive Officer [Member] | 2013 Plan Units Vesting January 2018 [Member] | Time Based Long-Tern Incentive Plan Unit [Member]</t>
  </si>
  <si>
    <t>Executive Officer [Member] | 2013 Plan Units Vesting January 2018 [Member] | Performance Based Long-Term Incentive Plan Unit [Member]</t>
  </si>
  <si>
    <t>Employee [Member] | Time Based Long-Tern Incentive Plan Unit [Member]</t>
  </si>
  <si>
    <t>Employee [Member] | Performance Based Long-Term Incentive Plan Unit [Member]</t>
  </si>
  <si>
    <t>Employee [Member] | Time Restricted Shares [Member]</t>
  </si>
  <si>
    <t>Employee [Member] | Performance Restricted Shares [Member]</t>
  </si>
  <si>
    <t>2013 Plan [Member]</t>
  </si>
  <si>
    <t>Number of shares authorized under the plan (shares)</t>
  </si>
  <si>
    <t>Number of shares that remain available for future issuance (shares)</t>
  </si>
  <si>
    <t>2013 Plan [Member] | Time Based Long-Tern Incentive Plan Unit [Member]</t>
  </si>
  <si>
    <t>2013 Plan [Member] | Share-based Compensation Award, Tranche One [Member] | Time Based Long-Tern Incentive Plan Unit [Member]</t>
  </si>
  <si>
    <t>Share-based compensation arrangement by share-based payment award, award vesting rights, percentage</t>
  </si>
  <si>
    <t>30.00%</t>
  </si>
  <si>
    <t>2013 Plan [Member] | Share-based Compensation Award, Tranche Two [Member] | Time Based Long-Tern Incentive Plan Unit [Member]</t>
  </si>
  <si>
    <t>2013 Plan [Member] | Share-based Compensation Award, Tranche Three [Member] | Time Based Long-Tern Incentive Plan Unit [Member]</t>
  </si>
  <si>
    <t>Equity - Earnings Per Share (Details) - USD ($) $ / shares in Units, $ in Thousands</t>
  </si>
  <si>
    <t>Numerator:</t>
  </si>
  <si>
    <t>Earnings allocated to unvested shares</t>
  </si>
  <si>
    <t>Net income attributable to common stockholders - basic</t>
  </si>
  <si>
    <t>Earnings allocated to unvested shares and LTIP units</t>
  </si>
  <si>
    <t>Net income attributable to common stockholders - diluted</t>
  </si>
  <si>
    <t>Denominator:</t>
  </si>
  <si>
    <t>Weighted average shares outstanding - basic (shares)</t>
  </si>
  <si>
    <t>Operating partnership units (shares)</t>
  </si>
  <si>
    <t>Effect of dilutive securities, stock-based compensation plans (shares)</t>
  </si>
  <si>
    <t>Weighted average shares outstanding - dilutive (shares)</t>
  </si>
  <si>
    <t>Antidilutive securities (shares)</t>
  </si>
  <si>
    <t>Related Party Transactions  - Formation Transactions (Details) $ in Millions</t>
  </si>
  <si>
    <t>Oct. 07, 2013USD ($)shares</t>
  </si>
  <si>
    <t>Related Party Transaction [Line Items]</t>
  </si>
  <si>
    <t>Proceeds from issuance initial public offering, net of costs of issuance | $</t>
  </si>
  <si>
    <t>Senior Management [Member]</t>
  </si>
  <si>
    <t>Partners' capital account, units, sale of units (shares)</t>
  </si>
  <si>
    <t>Common Class B [Member] | Senior Management [Member]</t>
  </si>
  <si>
    <t>Related party, ownership interest, diluted basis, percent</t>
  </si>
  <si>
    <t>0.50%</t>
  </si>
  <si>
    <t>Affiliated Entity [Member]</t>
  </si>
  <si>
    <t>Affiliated Entity [Member] | Common Class A [Member]</t>
  </si>
  <si>
    <t>Affiliated Entity [Member] | Common Class B [Member]</t>
  </si>
  <si>
    <t>15.80%</t>
  </si>
  <si>
    <t>Chief Executive Officer [Member]</t>
  </si>
  <si>
    <t>Chief Executive Officer [Member] | Common Class A [Member]</t>
  </si>
  <si>
    <t>Chief Executive Officer [Member] | Common Class B [Member]</t>
  </si>
  <si>
    <t>12.00%</t>
  </si>
  <si>
    <t>Board of Directors Chairman [Member]</t>
  </si>
  <si>
    <t>Board of Directors Chairman [Member] | Common Class A [Member]</t>
  </si>
  <si>
    <t>Board of Directors Chairman [Member] | Common Class B [Member]</t>
  </si>
  <si>
    <t>2.50%</t>
  </si>
  <si>
    <t>Predecessor [Member] | Investor [Member]</t>
  </si>
  <si>
    <t>Payments of capital distribution | $</t>
  </si>
  <si>
    <t>Predecessor [Member] | Affiliated Entity [Member]</t>
  </si>
  <si>
    <t>Related Party Transactions  - Tax Protection Agreement (Details) - Affiliated Entity [Member] $ in Millions</t>
  </si>
  <si>
    <t>Oct. 07, 2013USD ($)property</t>
  </si>
  <si>
    <t>Number of properties protected (property)</t>
  </si>
  <si>
    <t>Aggregate number of operating partnership units and common stock threshold during tax protection period</t>
  </si>
  <si>
    <t>Bottom dollar guarantee of aggregate indebtedness during tax protection period | $</t>
  </si>
  <si>
    <t>Other Protected Property [Member]</t>
  </si>
  <si>
    <t>Related Party Transactions  - Registration Rights (Details) - Investor [Member]</t>
  </si>
  <si>
    <t>Oct. 07, 2014USD ($)offering</t>
  </si>
  <si>
    <t>Minimum market value of registrable shares</t>
  </si>
  <si>
    <t>Maximum number of underwritten offerings obligated to effect in a 12 month period (offering) | offering</t>
  </si>
  <si>
    <t>Maximum number of underwritten offerings obligated to effect period</t>
  </si>
  <si>
    <t>12 months</t>
  </si>
  <si>
    <t>Maximum number of underwritten offerings obligated to effect (offering) | offering</t>
  </si>
  <si>
    <t>Share value cut back threshold</t>
  </si>
  <si>
    <t>Maximum reimbursement of liabilities arising under the Securities Act</t>
  </si>
  <si>
    <t>Reimbursement of liabilities arising under the Securities Act</t>
  </si>
  <si>
    <t>Related Party Transactions  - Option Properties (Details) $ in Millions</t>
  </si>
  <si>
    <t>Jul. 15, 2014USD ($)</t>
  </si>
  <si>
    <t>Affiliated Entity [Member] | Option Properties Transaction [Member] | 111 West 33rd Street (formerly 112 West 34th Street) [Member]</t>
  </si>
  <si>
    <t>Affiliated Entity [Member] | Option Properties Transaction [Member] | 111 West 33rd Street (formerly 112 West 34th Street) [Member] | Leona M. Helmsley Estate [Member]</t>
  </si>
  <si>
    <t>Affiliated Entity [Member] | Option Properties Transaction [Member] | Location 1400 Broadway [Member]</t>
  </si>
  <si>
    <t>Affiliated Entity [Member] | Option Properties Transaction [Member] | Location 1400 Broadway [Member] | Leona M. Helmsley Estate [Member]</t>
  </si>
  <si>
    <t>Chief Executive Officer [Member] | Option Properties Transaction [Member] | 111 West 33rd Street (formerly 112 West 34th Street) [Member]</t>
  </si>
  <si>
    <t>Chief Executive Officer [Member] | Option Properties Transaction [Member] | Location 1400 Broadway [Member]</t>
  </si>
  <si>
    <t>Board of Directors Chairman [Member] | Option Properties Transaction [Member] | 111 West 33rd Street (formerly 112 West 34th Street) [Member]</t>
  </si>
  <si>
    <t>Related Party Transactions  - Excluded Properties and Businesses (Details)</t>
  </si>
  <si>
    <t>Dec. 31, 2015office_and_propertypropertyinterest</t>
  </si>
  <si>
    <t>Malkin Group [Member] | Mezzanine and Senior Equity Funds [Member]</t>
  </si>
  <si>
    <t>Number of interests owned (interest) | interest</t>
  </si>
  <si>
    <t>Malkin Group [Member] | Industrial Funds [Member]</t>
  </si>
  <si>
    <t>Malkin Group [Member] | Residential Property Manager [Member]</t>
  </si>
  <si>
    <t>Number of properties (property) | interest</t>
  </si>
  <si>
    <t>Malkin Group [Member] | Multi-family Property [Member] | Greenwich, Connecticut [Member]</t>
  </si>
  <si>
    <t>Number of properties (property)</t>
  </si>
  <si>
    <t>Malkin Group [Member] | Retail Site [Member] | Greenwich, Connecticut [Member]</t>
  </si>
  <si>
    <t>Malkin Group [Member] | Retail Site [Member] | Manhattan [Member]</t>
  </si>
  <si>
    <t>Malkin Group [Member] | Former Post Office [Member] | Greenwich, Connecticut [Member]</t>
  </si>
  <si>
    <t>Malkin Group [Member] | Office Building [Member] | Manhattan [Member]</t>
  </si>
  <si>
    <t>Related Party Transactions  - Reimbursement of Pre-Closing Transaction Costs (Details) - Pre-Closing Transaction Costs [Member] $ in Millions</t>
  </si>
  <si>
    <t>Oct. 07, 2013USD ($)</t>
  </si>
  <si>
    <t>Investor [Member]</t>
  </si>
  <si>
    <t>Expenses from transactions with related party</t>
  </si>
  <si>
    <t>Senior Management and Certain Directors [Member]</t>
  </si>
  <si>
    <t>Malkin Group [Member]</t>
  </si>
  <si>
    <t>Related Party Transactions  - Related Party Revenue (Details)</t>
  </si>
  <si>
    <t>Dec. 31, 2015USD ($)ft²</t>
  </si>
  <si>
    <t>Sponsors [Member] | Family Office Services [Member]</t>
  </si>
  <si>
    <t>Revenue from related parties</t>
  </si>
  <si>
    <t>Number of square feet of shared office space company is reimbursed for | ft²</t>
  </si>
  <si>
    <t>Number of square feet of leased space for which company receives market rental rate | ft²</t>
  </si>
  <si>
    <t>Third party management and other fees [Member] | Sponsors [Member] | Supervisory Fee Revenue [Member]</t>
  </si>
  <si>
    <t>Third party management and other fees [Member] | Sponsors [Member] | Property Management Fee Revenue [Member]</t>
  </si>
  <si>
    <t>Third party management and other fees [Member] | Equity Method Investee [Member] | Supervisory Fee Revenue [Member]</t>
  </si>
  <si>
    <t>Third party management and other fees [Member] | Equity Method Investee [Member] | Property Management Fee Revenue [Member]</t>
  </si>
  <si>
    <t>Other income and fees [Member] | Sponsors [Member] | Profit Share [Member]</t>
  </si>
  <si>
    <t>Other income and fees [Member] | Sponsors [Member] | Other Fees and Disbursements from Non-Controlled Affiliates [Member]</t>
  </si>
  <si>
    <t>Other income and fees [Member] | Equity Method Investee [Member] | Profit Share [Member]</t>
  </si>
  <si>
    <t>Other income and fees [Member] | Equity Method Investee [Member] | Other Fees and Disbursements from Non-Controlled Affiliates [Member]</t>
  </si>
  <si>
    <t>Other income and fees [Member] | Equity Method Investee [Member] | Other Fees Reimbursed on the Equity Method for Offering Costs Related to Offering [Member]</t>
  </si>
  <si>
    <t>Income Taxes (Details) - USD ($) $ in Thousands</t>
  </si>
  <si>
    <t>Current federal tax</t>
  </si>
  <si>
    <t>Current state tax</t>
  </si>
  <si>
    <t>Total current</t>
  </si>
  <si>
    <t>Deferred federal tax</t>
  </si>
  <si>
    <t>Deferred state tax</t>
  </si>
  <si>
    <t>Total deferred</t>
  </si>
  <si>
    <t>Federal tax (expense) benefit at 34% statutory rate</t>
  </si>
  <si>
    <t>State income taxes, net of federal benefit</t>
  </si>
  <si>
    <t>Effective income tax rate, percent</t>
  </si>
  <si>
    <t>45.30%</t>
  </si>
  <si>
    <t>44.70%</t>
  </si>
  <si>
    <t>44.30%</t>
  </si>
  <si>
    <t>Federal statutory income tax rate</t>
  </si>
  <si>
    <t>34.00%</t>
  </si>
  <si>
    <t>Income Taxes  - Schedule of Deferred Tax Assets and Liabilities (Details) - USD ($) $ in Thousands</t>
  </si>
  <si>
    <t>Deferred tax assets:</t>
  </si>
  <si>
    <t>Deferred revenue on unredeemed observatory admission ticket sales</t>
  </si>
  <si>
    <t>Loss carryforwards</t>
  </si>
  <si>
    <t>Total deferred tax assets</t>
  </si>
  <si>
    <t>Deferred tax liabilities:</t>
  </si>
  <si>
    <t>Total deferred tax liabilities</t>
  </si>
  <si>
    <t>Segment Reporting  - Reportable Segments (Details)</t>
  </si>
  <si>
    <t>Dec. 31, 2015segment</t>
  </si>
  <si>
    <t>Number of reportable segments (segment)</t>
  </si>
  <si>
    <t>Segment Reporting  - Segment Revenue and Profit or Loss Reconciliation (Details) - USD ($) $ in Thousands</t>
  </si>
  <si>
    <t>Reconciliation of Revenue and Profit or Loss from Segments to Consolidated [Line Items]</t>
  </si>
  <si>
    <t>Intercompany rental revenue</t>
  </si>
  <si>
    <t>Intercompany rent expense</t>
  </si>
  <si>
    <t>Investment in non-controlled entities</t>
  </si>
  <si>
    <t>Segment assets</t>
  </si>
  <si>
    <t>Expenditures for segment assets</t>
  </si>
  <si>
    <t>Intersegment Eliminations [Member]</t>
  </si>
  <si>
    <t>Real Estate [Member] | Operating Segments [Member]</t>
  </si>
  <si>
    <t>Observatory [Member] | Operating Segments [Member]</t>
  </si>
  <si>
    <t>Other [Member] | Operating Segments [Member]</t>
  </si>
  <si>
    <t>Summary of Quarterly Financial Information (unaudited) (Details) - USD ($) $ / shares in Units, $ in Thousands</t>
  </si>
  <si>
    <t>Revenues</t>
  </si>
  <si>
    <t>Operating income</t>
  </si>
  <si>
    <t>Basic and diluted net income per share attributable to common stockholders (USD per share)</t>
  </si>
  <si>
    <t>Subsequent Events (Details) - $ / shares</t>
  </si>
  <si>
    <t>Feb. 19, 2016</t>
  </si>
  <si>
    <t>Subsequent Event [Line Items]</t>
  </si>
  <si>
    <t>Dividend declared (USD per share)</t>
  </si>
  <si>
    <t>Subsequent Event [Member]</t>
  </si>
  <si>
    <t>Schedule II - Valuation and Qualifying Accounts (Details) - Allowance for Doubtful Accounts [Member] - USD ($) $ in Thousands</t>
  </si>
  <si>
    <t>Movement in Valuation Allowances and Reserves [Roll Forward]</t>
  </si>
  <si>
    <t>Balance At Beginning of Year</t>
  </si>
  <si>
    <t>Additions Charged Against Operations</t>
  </si>
  <si>
    <t>Uncollectible Accounts Written-Off</t>
  </si>
  <si>
    <t>Balance at End of Year</t>
  </si>
  <si>
    <t>Schedule III - Real Estate and Accumulated Depreciation  - Schedule of Real Estate and Accumulated Depreciation (Details) - USD ($) $ in Thousands</t>
  </si>
  <si>
    <t>Dec. 31, 2012</t>
  </si>
  <si>
    <t>SEC Schedule III, Real Estate and Accumulated Depreciation [Line Items]</t>
  </si>
  <si>
    <t>Encumbrances</t>
  </si>
  <si>
    <t>Initial Cost to the Company</t>
  </si>
  <si>
    <t>Building &amp; Improvements</t>
  </si>
  <si>
    <t>Cost Capitalized Subsequent to Acquisition</t>
  </si>
  <si>
    <t>Improvements</t>
  </si>
  <si>
    <t>Gross Amount at which Carried</t>
  </si>
  <si>
    <t>Buildings &amp; Improvements</t>
  </si>
  <si>
    <t>Accumulated Depreciation</t>
  </si>
  <si>
    <t>112 West 34th Street, New York, NY [Member] | Office/Retail [Member]</t>
  </si>
  <si>
    <t>Location 1400 Broadway, New York, NY [Member] | Office/Retail [Member]</t>
  </si>
  <si>
    <t>1333 Broadway, New York, NY [Member] | Office/Retail [Member]</t>
  </si>
  <si>
    <t>1350 Broadway, New York, NY [Member] | Office/Retail [Member]</t>
  </si>
  <si>
    <t>250 West 57th Street, New York, NY [Member] | Office/Retail [Member]</t>
  </si>
  <si>
    <t>501 Seventh Avenue, New York, NY [Member] | Office/Retail [Member]</t>
  </si>
  <si>
    <t>1359 Broadway, New York, NY [Member] | Office/Retail [Member]</t>
  </si>
  <si>
    <t>350 Fifth Avenue (Empire State Building), New York, NY [Member] | Office/Retail [Member]</t>
  </si>
  <si>
    <t>One Grand Central Place, New York, NY [Member] | Office/Retail [Member]</t>
  </si>
  <si>
    <t>First Stamford Place, Stamford, CT [Member] | Office Building [Member]</t>
  </si>
  <si>
    <t>One Station Place, Stamford, CT (Metro Center) [Member] | Office Building [Member]</t>
  </si>
  <si>
    <t>383 Main Avenue, Norwalk, CT [Member] | Office Building [Member]</t>
  </si>
  <si>
    <t>500 Mamaroneck Avenue, Harrison, NY [Member] | Office Building [Member]</t>
  </si>
  <si>
    <t>10 Bank Street, White Plains, NY [Member] | Office Building [Member]</t>
  </si>
  <si>
    <t>10 Union Square, New York, NY [Member] | Retail Site [Member]</t>
  </si>
  <si>
    <t>1542 Third Avenue, New York, NY [Member] | Retail Site [Member]</t>
  </si>
  <si>
    <t>1010 Third Avenue, New York, NY and 77 West 55th Street, New York, NY [Member] | Retail Site [Member]</t>
  </si>
  <si>
    <t>69-97 Main Street, Westport, CT [Member] | Retail Site [Member]</t>
  </si>
  <si>
    <t>103-107 Main Street, Westport, CT [Member] | Retail Site [Member]</t>
  </si>
  <si>
    <t>Property for development at the Transportation Hub, Stamford, CT [Member] | Land [Member]</t>
  </si>
  <si>
    <t xml:space="preserve"> </t>
  </si>
  <si>
    <t>Schedule III - Real Estate and Accumulated Depreciation  - Reconciliation of Investment Properties (Details) - USD ($) $ in Thousands</t>
  </si>
  <si>
    <t>SEC Schedule III, Reconciliation of Carrying Amount of Real Estate Investments [Roll Forward]</t>
  </si>
  <si>
    <t>Balance, beginning of year</t>
  </si>
  <si>
    <t>Acquisition of new properties</t>
  </si>
  <si>
    <t>Disposals</t>
  </si>
  <si>
    <t>Balance, end of year</t>
  </si>
  <si>
    <t>Aggregate cost of investment properties for federal income tax purpose</t>
  </si>
  <si>
    <t>Schedule III - Real Estate and Accumulated Depreciation  - Reconciliation of Accumulated Depreciation (Details) - USD ($) $ in Thousands</t>
  </si>
  <si>
    <t>SEC Schedule III, Reconciliation of Real Estate Accumulated Depreciation [Roll Forward]</t>
  </si>
  <si>
    <t>Depreciation expense</t>
  </si>
  <si>
    <t>Schedule III - Real Estate and Accumulated Depreciation  - Schedule of Estimated Useful Lives of Investment Properties (Details)</t>
  </si>
  <si>
    <t>Building [Member]</t>
  </si>
  <si>
    <t>Life Used for Depreciation</t>
  </si>
  <si>
    <t>Building Improvements [Member]</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_(&quot;$ &quot;#,##0.0_);_(&quot;$ &quot;(#,##0.0)" numFmtId="168"/>
    <numFmt formatCode="_(&quot;$ &quot;#,##0.000_);_(&quot;$ &quot;(#,##0.000)" numFmtId="169"/>
    <numFmt formatCode="_(&quot;$ &quot;#,##0.0000_);_(&quot;$ &quot;(#,##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1541401</v>
      </c>
    </row>
    <row spans="1:4" r="5">
      <c t="s" r="A5" s="3">
        <v>8</v>
      </c>
      <c t="s" r="B5" s="3">
        <v>9</v>
      </c>
    </row>
    <row spans="1:4" r="6">
      <c t="s" r="A6" s="3">
        <v>10</v>
      </c>
      <c t="s" r="B6" s="3">
        <v>11</v>
      </c>
    </row>
    <row spans="1:4" r="7">
      <c t="s" r="A7" s="3">
        <v>12</v>
      </c>
      <c t="s" r="B7" s="3">
        <v>13</v>
      </c>
    </row>
    <row spans="1:4" r="8">
      <c t="s" r="A8" s="3">
        <v>14</v>
      </c>
      <c t="s" r="B8" s="3">
        <v>15</v>
      </c>
    </row>
    <row spans="1:4" r="9">
      <c t="s" r="A9" s="3">
        <v>16</v>
      </c>
      <c t="n" r="B9" s="5">
        <v>2015</v>
      </c>
    </row>
    <row spans="1:4" r="10">
      <c t="s" r="A10" s="3">
        <v>17</v>
      </c>
      <c t="s" r="B10" s="3">
        <v>18</v>
      </c>
    </row>
    <row spans="1:4" r="11">
      <c t="s" r="A11" s="3">
        <v>19</v>
      </c>
      <c t="s" r="B11" s="3">
        <v>20</v>
      </c>
    </row>
    <row spans="1:4" r="12">
      <c t="s" r="A12" s="3">
        <v>21</v>
      </c>
      <c t="s" r="B12" s="3">
        <v>22</v>
      </c>
    </row>
    <row spans="1:4" r="13">
      <c t="s" r="A13" s="3">
        <v>23</v>
      </c>
      <c t="s" r="B13" s="3">
        <v>24</v>
      </c>
    </row>
    <row spans="1:4" r="14">
      <c t="s" r="A14" s="3">
        <v>25</v>
      </c>
      <c t="s" r="B14" s="3">
        <v>22</v>
      </c>
    </row>
    <row spans="1:4" r="15">
      <c t="s" r="A15" s="3">
        <v>26</v>
      </c>
      <c t="n" r="D15" s="6">
        <v>0</v>
      </c>
    </row>
    <row spans="1:4" r="16">
      <c t="s" r="A16" s="3">
        <v>27</v>
      </c>
    </row>
    <row spans="1:4" r="17">
      <c t="s" r="A17" s="3">
        <v>28</v>
      </c>
      <c t="n" r="C17" s="5">
        <v>119986920</v>
      </c>
    </row>
    <row spans="1:4" r="18">
      <c t="s" r="A18" s="3">
        <v>29</v>
      </c>
    </row>
    <row spans="1:4" r="19">
      <c t="s" r="A19" s="3">
        <v>28</v>
      </c>
      <c t="n" r="C19" s="5">
        <v>1112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1</v>
      </c>
      <c t="s" r="B1" s="2">
        <v>1</v>
      </c>
    </row>
    <row spans="1:2" r="2">
      <c t="s" r="B2" s="2">
        <v>2</v>
      </c>
    </row>
    <row spans="1:2" r="3">
      <c t="s" r="A3" s="7">
        <v>252</v>
      </c>
    </row>
    <row spans="1:2" r="4">
      <c t="s" r="A4" s="3">
        <v>251</v>
      </c>
      <c t="s" r="B4" s="3">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54</v>
      </c>
      <c t="s" r="B1" s="2">
        <v>1</v>
      </c>
    </row>
    <row spans="1:2" r="2">
      <c t="s" r="B2" s="2">
        <v>2</v>
      </c>
    </row>
    <row spans="1:2" r="3">
      <c t="s" r="A3" s="7">
        <v>255</v>
      </c>
    </row>
    <row spans="1:2" r="4">
      <c t="s" r="A4" s="3">
        <v>254</v>
      </c>
      <c t="s" r="B4" s="3">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57</v>
      </c>
      <c t="s" r="B1" s="2">
        <v>1</v>
      </c>
    </row>
    <row spans="1:2" r="2">
      <c t="s" r="B2" s="2">
        <v>2</v>
      </c>
    </row>
    <row spans="1:2" r="3">
      <c t="s" r="A3" s="7">
        <v>258</v>
      </c>
    </row>
    <row spans="1:2" r="4">
      <c t="s" r="A4" s="3">
        <v>257</v>
      </c>
      <c t="s" r="B4" s="3">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60</v>
      </c>
      <c t="s" r="B1" s="2">
        <v>1</v>
      </c>
    </row>
    <row spans="1:2" r="2">
      <c t="s" r="B2" s="2">
        <v>2</v>
      </c>
    </row>
    <row spans="1:2" r="3">
      <c t="s" r="A3" s="7">
        <v>261</v>
      </c>
    </row>
    <row spans="1:2" r="4">
      <c t="s" r="A4" s="3">
        <v>260</v>
      </c>
      <c t="s" r="B4" s="3">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3</v>
      </c>
      <c t="s" r="B1" s="2">
        <v>1</v>
      </c>
    </row>
    <row spans="1:2" r="2">
      <c t="s" r="B2" s="2">
        <v>2</v>
      </c>
    </row>
    <row spans="1:2" r="3">
      <c t="s" r="A3" s="7">
        <v>264</v>
      </c>
    </row>
    <row spans="1:2" r="4">
      <c t="s" r="A4" s="3">
        <v>263</v>
      </c>
      <c t="s" r="B4" s="3">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6</v>
      </c>
      <c t="s" r="B1" s="2">
        <v>1</v>
      </c>
    </row>
    <row spans="1:2" r="2">
      <c t="s" r="B2" s="2">
        <v>2</v>
      </c>
    </row>
    <row spans="1:2" r="3">
      <c t="s" r="A3" s="7">
        <v>267</v>
      </c>
    </row>
    <row spans="1:2" r="4">
      <c t="s" r="A4" s="3">
        <v>266</v>
      </c>
      <c t="s" r="B4" s="3">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69</v>
      </c>
      <c t="s" r="B1" s="2">
        <v>1</v>
      </c>
    </row>
    <row spans="1:2" r="2">
      <c t="s" r="B2" s="2">
        <v>2</v>
      </c>
    </row>
    <row spans="1:2" r="3">
      <c t="s" r="A3" s="7">
        <v>270</v>
      </c>
    </row>
    <row spans="1:2" r="4">
      <c t="s" r="A4" s="3">
        <v>269</v>
      </c>
      <c t="s" r="B4" s="3">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2</v>
      </c>
      <c t="s" r="B1" s="2">
        <v>1</v>
      </c>
    </row>
    <row spans="1:2" r="2">
      <c t="s" r="B2" s="2">
        <v>2</v>
      </c>
    </row>
    <row spans="1:2" r="3">
      <c t="s" r="A3" s="7">
        <v>273</v>
      </c>
    </row>
    <row spans="1:2" r="4">
      <c t="s" r="A4" s="3">
        <v>272</v>
      </c>
      <c t="s" r="B4" s="3">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7">
        <v>276</v>
      </c>
    </row>
    <row spans="1:2" r="4">
      <c t="s" r="A4" s="3">
        <v>275</v>
      </c>
      <c t="s" r="B4" s="3">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78</v>
      </c>
      <c t="s" r="B1" s="2">
        <v>1</v>
      </c>
    </row>
    <row spans="1:2" r="2">
      <c t="s" r="B2" s="2">
        <v>2</v>
      </c>
    </row>
    <row spans="1:2" r="3">
      <c t="s" r="A3" s="7">
        <v>279</v>
      </c>
    </row>
    <row spans="1:2" r="4">
      <c t="s" r="A4" s="3">
        <v>278</v>
      </c>
      <c t="s" r="B4" s="3">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6">
        <v>201196</v>
      </c>
      <c t="n" r="C3" s="6">
        <v>201196</v>
      </c>
    </row>
    <row spans="1:3" r="4">
      <c t="s" r="A4" s="3">
        <v>34</v>
      </c>
      <c t="n" r="B4" s="5">
        <v>7498</v>
      </c>
      <c t="n" r="C4" s="5">
        <v>6986</v>
      </c>
    </row>
    <row spans="1:3" r="5">
      <c t="s" r="A5" s="3">
        <v>35</v>
      </c>
      <c t="n" r="B5" s="5">
        <v>2067636</v>
      </c>
      <c t="n" r="C5" s="5">
        <v>1931681</v>
      </c>
    </row>
    <row spans="1:3" r="6">
      <c t="s" r="A6" s="3">
        <v>36</v>
      </c>
      <c t="n" r="B6" s="5">
        <v>2276330</v>
      </c>
      <c t="n" r="C6" s="5">
        <v>2139863</v>
      </c>
    </row>
    <row spans="1:3" r="7">
      <c t="s" r="A7" s="3">
        <v>37</v>
      </c>
      <c t="n" r="B7" s="5">
        <v>-465584</v>
      </c>
      <c t="n" r="C7" s="5">
        <v>-377552</v>
      </c>
    </row>
    <row spans="1:3" r="8">
      <c t="s" r="A8" s="3">
        <v>38</v>
      </c>
      <c t="n" r="B8" s="5">
        <v>1810746</v>
      </c>
      <c t="n" r="C8" s="5">
        <v>1762311</v>
      </c>
    </row>
    <row spans="1:3" r="9">
      <c t="s" r="A9" s="3">
        <v>39</v>
      </c>
      <c t="n" r="B9" s="5">
        <v>46685</v>
      </c>
      <c t="n" r="C9" s="5">
        <v>45732</v>
      </c>
    </row>
    <row spans="1:3" r="10">
      <c t="s" r="A10" s="3">
        <v>40</v>
      </c>
      <c t="n" r="B10" s="5">
        <v>65880</v>
      </c>
      <c t="n" r="C10" s="5">
        <v>60273</v>
      </c>
    </row>
    <row spans="1:3" r="11">
      <c t="s" r="A11" s="3">
        <v>41</v>
      </c>
      <c t="n" r="B11" s="5">
        <v>18782</v>
      </c>
      <c t="n" r="C11" s="5">
        <v>23745</v>
      </c>
    </row>
    <row spans="1:3" r="12">
      <c t="s" r="A12" s="3">
        <v>42</v>
      </c>
      <c t="n" r="B12" s="5">
        <v>122048</v>
      </c>
      <c t="n" r="C12" s="5">
        <v>102104</v>
      </c>
    </row>
    <row spans="1:3" r="13">
      <c t="s" r="A13" s="3">
        <v>43</v>
      </c>
      <c t="n" r="B13" s="5">
        <v>50460</v>
      </c>
      <c t="n" r="C13" s="5">
        <v>48504</v>
      </c>
    </row>
    <row spans="1:3" r="14">
      <c t="s" r="A14" s="3">
        <v>44</v>
      </c>
      <c t="n" r="B14" s="5">
        <v>310679</v>
      </c>
      <c t="n" r="C14" s="5">
        <v>357462</v>
      </c>
    </row>
    <row spans="1:3" r="15">
      <c t="s" r="A15" s="3">
        <v>45</v>
      </c>
      <c t="n" r="B15" s="5">
        <v>383891</v>
      </c>
      <c t="n" r="C15" s="5">
        <v>391887</v>
      </c>
    </row>
    <row spans="1:3" r="16">
      <c t="s" r="A16" s="3">
        <v>46</v>
      </c>
      <c t="n" r="B16" s="5">
        <v>491479</v>
      </c>
      <c t="n" r="C16" s="5">
        <v>491479</v>
      </c>
    </row>
    <row spans="1:3" r="17">
      <c t="s" r="A17" s="3">
        <v>47</v>
      </c>
      <c t="n" r="B17" s="5">
        <v>3300650</v>
      </c>
      <c t="n" r="C17" s="5">
        <v>3283497</v>
      </c>
    </row>
    <row spans="1:3" r="18">
      <c t="s" r="A18" s="7">
        <v>48</v>
      </c>
    </row>
    <row spans="1:3" r="19">
      <c t="s" r="A19" s="3">
        <v>49</v>
      </c>
      <c t="n" r="B19" s="5">
        <v>747661</v>
      </c>
      <c t="n" r="C19" s="5">
        <v>898998</v>
      </c>
    </row>
    <row spans="1:3" r="20">
      <c t="s" r="A20" s="3">
        <v>50</v>
      </c>
      <c t="n" r="B20" s="5">
        <v>587018</v>
      </c>
      <c t="n" r="C20" s="5">
        <v>234980</v>
      </c>
    </row>
    <row spans="1:3" r="21">
      <c t="s" r="A21" s="3">
        <v>51</v>
      </c>
      <c t="n" r="B21" s="5">
        <v>262545</v>
      </c>
      <c t="n" r="C21" s="5">
        <v>0</v>
      </c>
    </row>
    <row spans="1:3" r="22">
      <c t="s" r="A22" s="3">
        <v>52</v>
      </c>
      <c t="n" r="B22" s="5">
        <v>35192</v>
      </c>
      <c t="n" r="C22" s="5">
        <v>0</v>
      </c>
    </row>
    <row spans="1:3" r="23">
      <c t="s" r="A23" s="3">
        <v>53</v>
      </c>
      <c t="n" r="B23" s="5">
        <v>0</v>
      </c>
      <c t="n" r="C23" s="5">
        <v>464676</v>
      </c>
    </row>
    <row spans="1:3" r="24">
      <c t="s" r="A24" s="3">
        <v>54</v>
      </c>
      <c t="n" r="B24" s="5">
        <v>111099</v>
      </c>
      <c t="n" r="C24" s="5">
        <v>96563</v>
      </c>
    </row>
    <row spans="1:3" r="25">
      <c t="s" r="A25" s="3">
        <v>55</v>
      </c>
      <c t="n" r="B25" s="5">
        <v>104171</v>
      </c>
      <c t="n" r="C25" s="5">
        <v>138859</v>
      </c>
    </row>
    <row spans="1:3" r="26">
      <c t="s" r="A26" s="3">
        <v>56</v>
      </c>
      <c t="n" r="B26" s="5">
        <v>31388</v>
      </c>
      <c t="n" r="C26" s="5">
        <v>27876</v>
      </c>
    </row>
    <row spans="1:3" r="27">
      <c t="s" r="A27" s="3">
        <v>57</v>
      </c>
      <c t="n" r="B27" s="5">
        <v>48890</v>
      </c>
      <c t="n" r="C27" s="5">
        <v>40448</v>
      </c>
    </row>
    <row spans="1:3" r="28">
      <c t="s" r="A28" s="3">
        <v>58</v>
      </c>
      <c t="n" r="B28" s="5">
        <v>1927964</v>
      </c>
      <c t="n" r="C28" s="5">
        <v>1902400</v>
      </c>
    </row>
    <row spans="1:3" r="29">
      <c t="s" r="A29" s="7">
        <v>59</v>
      </c>
    </row>
    <row spans="1:3" r="30">
      <c t="s" r="A30" s="3">
        <v>60</v>
      </c>
      <c t="n" r="B30" s="5">
        <v>0</v>
      </c>
      <c t="n" r="C30" s="5">
        <v>0</v>
      </c>
    </row>
    <row spans="1:3" r="31">
      <c t="s" r="A31" s="3">
        <v>61</v>
      </c>
      <c t="n" r="B31" s="5">
        <v>469152</v>
      </c>
      <c t="n" r="C31" s="5">
        <v>406853</v>
      </c>
    </row>
    <row spans="1:3" r="32">
      <c t="s" r="A32" s="3">
        <v>62</v>
      </c>
      <c t="n" r="B32" s="5">
        <v>-883</v>
      </c>
      <c t="n" r="C32" s="5">
        <v>0</v>
      </c>
    </row>
    <row spans="1:3" r="33">
      <c t="s" r="A33" s="3">
        <v>63</v>
      </c>
      <c t="n" r="B33" s="5">
        <v>55260</v>
      </c>
      <c t="n" r="C33" s="5">
        <v>60713</v>
      </c>
    </row>
    <row spans="1:3" r="34">
      <c t="s" r="A34" s="3">
        <v>64</v>
      </c>
      <c t="n" r="B34" s="5">
        <v>524729</v>
      </c>
      <c t="n" r="C34" s="5">
        <v>468638</v>
      </c>
    </row>
    <row spans="1:3" r="35">
      <c t="s" r="A35" s="3">
        <v>65</v>
      </c>
      <c t="n" r="B35" s="5">
        <v>839953</v>
      </c>
      <c t="n" r="C35" s="5">
        <v>904455</v>
      </c>
    </row>
    <row spans="1:3" r="36">
      <c t="s" r="A36" s="3">
        <v>66</v>
      </c>
      <c t="n" r="B36" s="5">
        <v>8004</v>
      </c>
      <c t="n" r="C36" s="5">
        <v>8004</v>
      </c>
    </row>
    <row spans="1:3" r="37">
      <c t="s" r="A37" s="3">
        <v>67</v>
      </c>
      <c t="n" r="B37" s="5">
        <v>1372686</v>
      </c>
      <c t="n" r="C37" s="5">
        <v>1381097</v>
      </c>
    </row>
    <row spans="1:3" r="38">
      <c t="s" r="A38" s="3">
        <v>68</v>
      </c>
      <c t="n" r="B38" s="5">
        <v>3300650</v>
      </c>
      <c t="n" r="C38" s="5">
        <v>3283497</v>
      </c>
    </row>
    <row spans="1:3" r="39">
      <c t="s" r="A39" s="3">
        <v>27</v>
      </c>
    </row>
    <row spans="1:3" r="40">
      <c t="s" r="A40" s="7">
        <v>59</v>
      </c>
    </row>
    <row spans="1:3" r="41">
      <c t="s" r="A41" s="3">
        <v>69</v>
      </c>
      <c t="n" r="B41" s="5">
        <v>1189</v>
      </c>
      <c t="n" r="C41" s="5">
        <v>1060</v>
      </c>
    </row>
    <row spans="1:3" r="42">
      <c t="s" r="A42" s="3">
        <v>29</v>
      </c>
    </row>
    <row spans="1:3" r="43">
      <c t="s" r="A43" s="7">
        <v>59</v>
      </c>
    </row>
    <row spans="1:3" r="44">
      <c t="s" r="A44" s="3">
        <v>69</v>
      </c>
      <c t="n" r="B44" s="6">
        <v>11</v>
      </c>
      <c t="n" r="C44" s="6">
        <v>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1</v>
      </c>
      <c t="s" r="B1" s="2">
        <v>1</v>
      </c>
    </row>
    <row spans="1:2" r="2">
      <c t="s" r="B2" s="2">
        <v>2</v>
      </c>
    </row>
    <row spans="1:2" r="3">
      <c t="s" r="A3" s="7">
        <v>282</v>
      </c>
    </row>
    <row spans="1:2" r="4">
      <c t="s" r="A4" s="3">
        <v>281</v>
      </c>
      <c t="s" r="B4" s="3">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4</v>
      </c>
      <c t="s" r="B1" s="2">
        <v>1</v>
      </c>
    </row>
    <row spans="1:2" r="2">
      <c t="s" r="B2" s="2">
        <v>2</v>
      </c>
    </row>
    <row spans="1:2" r="3">
      <c t="s" r="A3" s="7">
        <v>285</v>
      </c>
    </row>
    <row spans="1:2" r="4">
      <c t="s" r="A4" s="3">
        <v>284</v>
      </c>
      <c t="s" r="B4" s="3">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87</v>
      </c>
      <c t="s" r="B1" s="2">
        <v>1</v>
      </c>
    </row>
    <row spans="1:2" r="2">
      <c t="s" r="B2" s="2">
        <v>2</v>
      </c>
    </row>
    <row spans="1:2" r="3">
      <c t="s" r="A3" s="7">
        <v>288</v>
      </c>
    </row>
    <row spans="1:2" r="4">
      <c t="s" r="A4" s="3">
        <v>287</v>
      </c>
      <c t="s" r="B4" s="3">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90</v>
      </c>
      <c t="s" r="B1" s="2">
        <v>1</v>
      </c>
    </row>
    <row spans="1:2" r="2">
      <c t="s" r="B2" s="2">
        <v>2</v>
      </c>
    </row>
    <row spans="1:2" r="3">
      <c t="s" r="A3" s="7">
        <v>291</v>
      </c>
    </row>
    <row spans="1:2" r="4">
      <c t="s" r="A4" s="3">
        <v>290</v>
      </c>
      <c t="s" r="B4" s="3">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93</v>
      </c>
      <c t="s" r="B1" s="2">
        <v>1</v>
      </c>
    </row>
    <row spans="1:2" r="2">
      <c t="s" r="B2" s="2">
        <v>2</v>
      </c>
    </row>
    <row spans="1:2" r="3">
      <c t="s" r="A3" s="7">
        <v>294</v>
      </c>
    </row>
    <row spans="1:2" r="4">
      <c t="s" r="A4" s="3">
        <v>293</v>
      </c>
      <c t="s" r="B4" s="3">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7">
        <v>297</v>
      </c>
    </row>
    <row spans="1:2" r="4">
      <c t="s" r="A4" s="3">
        <v>296</v>
      </c>
      <c t="s" r="B4" s="3">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2"/>
    <col customWidth="1" max="2" min="2" width="80"/>
  </cols>
  <sheetData>
    <row spans="1:2" r="1">
      <c t="s" r="A1" s="1">
        <v>299</v>
      </c>
      <c t="s" r="B1" s="2">
        <v>1</v>
      </c>
    </row>
    <row spans="1:2" r="2">
      <c t="s" r="B2" s="2">
        <v>2</v>
      </c>
    </row>
    <row spans="1:2" r="3">
      <c t="s" r="A3" s="7">
        <v>249</v>
      </c>
    </row>
    <row spans="1:2" r="4">
      <c t="s" r="A4" s="3">
        <v>300</v>
      </c>
      <c t="s" r="B4" s="3">
        <v>301</v>
      </c>
    </row>
    <row spans="1:2" r="5">
      <c t="s" r="A5" s="3">
        <v>302</v>
      </c>
      <c t="s" r="B5" s="3">
        <v>303</v>
      </c>
    </row>
    <row spans="1:2" r="6">
      <c t="s" r="A6" s="3">
        <v>304</v>
      </c>
      <c t="s" r="B6" s="3">
        <v>305</v>
      </c>
    </row>
    <row spans="1:2" r="7">
      <c t="s" r="A7" s="3">
        <v>306</v>
      </c>
      <c t="s" r="B7" s="3">
        <v>307</v>
      </c>
    </row>
    <row spans="1:2" r="8">
      <c t="s" r="A8" s="3">
        <v>308</v>
      </c>
      <c t="s" r="B8" s="3">
        <v>309</v>
      </c>
    </row>
    <row spans="1:2" r="9">
      <c t="s" r="A9" s="3">
        <v>310</v>
      </c>
      <c t="s" r="B9" s="3">
        <v>311</v>
      </c>
    </row>
    <row spans="1:2" r="10">
      <c t="s" r="A10" s="3">
        <v>312</v>
      </c>
      <c t="s" r="B10" s="3">
        <v>313</v>
      </c>
    </row>
    <row spans="1:2" r="11">
      <c t="s" r="A11" s="3">
        <v>314</v>
      </c>
      <c t="s" r="B11" s="3">
        <v>315</v>
      </c>
    </row>
    <row spans="1:2" r="12">
      <c t="s" r="A12" s="3">
        <v>316</v>
      </c>
      <c t="s" r="B12" s="3">
        <v>317</v>
      </c>
    </row>
    <row spans="1:2" r="13">
      <c t="s" r="A13" s="3">
        <v>318</v>
      </c>
      <c t="s" r="B13" s="3">
        <v>319</v>
      </c>
    </row>
    <row spans="1:2" r="14">
      <c t="s" r="A14" s="3">
        <v>320</v>
      </c>
      <c t="s" r="B14" s="3">
        <v>321</v>
      </c>
    </row>
    <row spans="1:2" r="15">
      <c t="s" r="A15" s="3">
        <v>322</v>
      </c>
      <c t="s" r="B15" s="3">
        <v>323</v>
      </c>
    </row>
    <row spans="1:2" r="16">
      <c t="s" r="A16" s="3">
        <v>324</v>
      </c>
      <c t="s" r="B16" s="3">
        <v>325</v>
      </c>
    </row>
    <row spans="1:2" r="17">
      <c t="s" r="A17" s="3">
        <v>46</v>
      </c>
      <c t="s" r="B17" s="3">
        <v>326</v>
      </c>
    </row>
    <row spans="1:2" r="18">
      <c t="s" r="A18" s="3">
        <v>327</v>
      </c>
      <c t="s" r="B18" s="3">
        <v>328</v>
      </c>
    </row>
    <row spans="1:2" r="19">
      <c t="s" r="A19" s="3">
        <v>329</v>
      </c>
      <c t="s" r="B19" s="3">
        <v>330</v>
      </c>
    </row>
    <row spans="1:2" r="20">
      <c t="s" r="A20" s="3">
        <v>281</v>
      </c>
      <c t="s" r="B20" s="3">
        <v>331</v>
      </c>
    </row>
    <row spans="1:2" r="21">
      <c t="s" r="A21" s="3">
        <v>332</v>
      </c>
      <c t="s" r="B21" s="3">
        <v>333</v>
      </c>
    </row>
    <row spans="1:2" r="22">
      <c t="s" r="A22" s="3">
        <v>334</v>
      </c>
      <c t="s" r="B22" s="3">
        <v>335</v>
      </c>
    </row>
    <row spans="1:2" r="23">
      <c t="s" r="A23" s="3">
        <v>284</v>
      </c>
      <c t="s" r="B23" s="3">
        <v>336</v>
      </c>
    </row>
    <row spans="1:2" r="24">
      <c t="s" r="A24" s="3">
        <v>337</v>
      </c>
      <c t="s" r="B24" s="3">
        <v>338</v>
      </c>
    </row>
    <row spans="1:2" r="25">
      <c t="s" r="A25" s="3">
        <v>339</v>
      </c>
      <c t="s" r="B25" s="3">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1</v>
      </c>
      <c t="s" r="B1" s="2">
        <v>1</v>
      </c>
    </row>
    <row spans="1:2" r="2">
      <c t="s" r="B2" s="2">
        <v>2</v>
      </c>
    </row>
    <row spans="1:2" r="3">
      <c t="s" r="A3" s="7">
        <v>252</v>
      </c>
    </row>
    <row spans="1:2" r="4">
      <c t="s" r="A4" s="3">
        <v>342</v>
      </c>
      <c t="s" r="B4" s="3">
        <v>343</v>
      </c>
    </row>
    <row spans="1:2" r="5">
      <c t="s" r="A5" s="3">
        <v>344</v>
      </c>
      <c t="s" r="B5" s="3">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346</v>
      </c>
      <c t="s" r="B1" s="2">
        <v>1</v>
      </c>
    </row>
    <row spans="1:2" r="2">
      <c t="s" r="B2" s="2">
        <v>2</v>
      </c>
    </row>
    <row spans="1:2" r="3">
      <c t="s" r="A3" s="7">
        <v>255</v>
      </c>
    </row>
    <row spans="1:2" r="4">
      <c t="s" r="A4" s="3">
        <v>347</v>
      </c>
      <c t="s" r="B4" s="3">
        <v>348</v>
      </c>
    </row>
    <row spans="1:2" r="5">
      <c t="s" r="A5" s="3">
        <v>349</v>
      </c>
      <c t="s" r="B5" s="3">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1</v>
      </c>
      <c t="s" r="B1" s="2">
        <v>1</v>
      </c>
    </row>
    <row spans="1:2" r="2">
      <c t="s" r="B2" s="2">
        <v>2</v>
      </c>
    </row>
    <row spans="1:2" r="3">
      <c t="s" r="A3" s="7">
        <v>258</v>
      </c>
    </row>
    <row spans="1:2" r="4">
      <c t="s" r="A4" s="3">
        <v>352</v>
      </c>
      <c t="s" r="B4" s="3">
        <v>353</v>
      </c>
    </row>
    <row spans="1:2" r="5">
      <c t="s" r="A5" s="3">
        <v>354</v>
      </c>
      <c t="s" r="B5" s="3">
        <v>355</v>
      </c>
    </row>
    <row spans="1:2" r="6">
      <c t="s" r="A6" s="3">
        <v>356</v>
      </c>
      <c t="s" r="B6" s="3">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v>
      </c>
      <c t="s" r="B1" s="2">
        <v>2</v>
      </c>
      <c t="s" r="C1" s="2">
        <v>31</v>
      </c>
    </row>
    <row spans="1:3" r="2">
      <c t="s" r="A2" s="3">
        <v>71</v>
      </c>
      <c t="n" r="B2" s="6">
        <v>2792</v>
      </c>
      <c t="n" r="C2" s="6">
        <v>1427</v>
      </c>
    </row>
    <row spans="1:3" r="3">
      <c t="s" r="A3" s="3">
        <v>72</v>
      </c>
      <c t="n" r="B3" s="6">
        <v>245</v>
      </c>
      <c t="n" r="C3" s="6">
        <v>420</v>
      </c>
    </row>
    <row spans="1:3" r="4">
      <c t="s" r="A4" s="3">
        <v>73</v>
      </c>
      <c t="n" r="B4" s="8">
        <v>0.01</v>
      </c>
      <c t="n" r="C4" s="8">
        <v>0.01</v>
      </c>
    </row>
    <row spans="1:3" r="5">
      <c t="s" r="A5" s="3">
        <v>74</v>
      </c>
      <c t="n" r="B5" s="5">
        <v>50000000</v>
      </c>
      <c t="n" r="C5" s="5">
        <v>50000000</v>
      </c>
    </row>
    <row spans="1:3" r="6">
      <c t="s" r="A6" s="3">
        <v>75</v>
      </c>
      <c t="n" r="B6" s="5">
        <v>0</v>
      </c>
      <c t="n" r="C6" s="5">
        <v>0</v>
      </c>
    </row>
    <row spans="1:3" r="7">
      <c t="s" r="A7" s="3">
        <v>76</v>
      </c>
      <c t="n" r="B7" s="5">
        <v>0</v>
      </c>
      <c t="n" r="C7" s="5">
        <v>0</v>
      </c>
    </row>
    <row spans="1:3" r="8">
      <c t="s" r="A8" s="3">
        <v>77</v>
      </c>
      <c t="n" r="B8" s="8">
        <v>16.62</v>
      </c>
      <c t="n" r="C8" s="8">
        <v>16.62</v>
      </c>
    </row>
    <row spans="1:3" r="9">
      <c t="s" r="A9" s="3">
        <v>78</v>
      </c>
      <c t="n" r="B9" s="5">
        <v>1560360</v>
      </c>
      <c t="n" r="C9" s="5">
        <v>1560360</v>
      </c>
    </row>
    <row spans="1:3" r="10">
      <c t="s" r="A10" s="3">
        <v>79</v>
      </c>
      <c t="n" r="B10" s="5">
        <v>1560360</v>
      </c>
      <c t="n" r="C10" s="5">
        <v>1560360</v>
      </c>
    </row>
    <row spans="1:3" r="11">
      <c t="s" r="A11" s="3">
        <v>27</v>
      </c>
    </row>
    <row spans="1:3" r="12">
      <c t="s" r="A12" s="3">
        <v>80</v>
      </c>
      <c t="n" r="B12" s="8">
        <v>0.01</v>
      </c>
      <c t="n" r="C12" s="8">
        <v>0.01</v>
      </c>
    </row>
    <row spans="1:3" r="13">
      <c t="s" r="A13" s="3">
        <v>81</v>
      </c>
      <c t="n" r="B13" s="5">
        <v>400000000</v>
      </c>
      <c t="n" r="C13" s="5">
        <v>400000000</v>
      </c>
    </row>
    <row spans="1:3" r="14">
      <c t="s" r="A14" s="3">
        <v>82</v>
      </c>
      <c t="n" r="B14" s="5">
        <v>118903312</v>
      </c>
      <c t="n" r="C14" s="5">
        <v>106030449</v>
      </c>
    </row>
    <row spans="1:3" r="15">
      <c t="s" r="A15" s="3">
        <v>83</v>
      </c>
      <c t="n" r="B15" s="5">
        <v>118903312</v>
      </c>
      <c t="n" r="C15" s="5">
        <v>106030449</v>
      </c>
    </row>
    <row spans="1:3" r="16">
      <c t="s" r="A16" s="3">
        <v>29</v>
      </c>
    </row>
    <row spans="1:3" r="17">
      <c t="s" r="A17" s="3">
        <v>80</v>
      </c>
      <c t="n" r="B17" s="8">
        <v>0.01</v>
      </c>
      <c t="n" r="C17" s="8">
        <v>0.01</v>
      </c>
    </row>
    <row spans="1:3" r="18">
      <c t="s" r="A18" s="3">
        <v>81</v>
      </c>
      <c t="n" r="B18" s="5">
        <v>50000000</v>
      </c>
      <c t="n" r="C18" s="5">
        <v>50000000</v>
      </c>
    </row>
    <row spans="1:3" r="19">
      <c t="s" r="A19" s="3">
        <v>82</v>
      </c>
      <c t="n" r="B19" s="5">
        <v>1120067</v>
      </c>
      <c t="n" r="C19" s="5">
        <v>1161438</v>
      </c>
    </row>
    <row spans="1:3" r="20">
      <c t="s" r="A20" s="3">
        <v>83</v>
      </c>
      <c t="n" r="B20" s="5">
        <v>1120067</v>
      </c>
      <c t="n" r="C20" s="5">
        <v>11614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r="A1" s="1">
        <v>358</v>
      </c>
      <c t="s" r="B1" s="2">
        <v>1</v>
      </c>
    </row>
    <row spans="1:2" r="2">
      <c t="s" r="B2" s="2">
        <v>2</v>
      </c>
    </row>
    <row spans="1:2" r="3">
      <c t="s" r="A3" s="7">
        <v>261</v>
      </c>
    </row>
    <row spans="1:2" r="4">
      <c t="s" r="A4" s="3">
        <v>359</v>
      </c>
      <c t="s" r="B4" s="3">
        <v>360</v>
      </c>
    </row>
    <row spans="1:2" r="5">
      <c t="s" r="A5" s="3">
        <v>361</v>
      </c>
      <c t="s" r="B5" s="3">
        <v>362</v>
      </c>
    </row>
    <row spans="1:2" r="6">
      <c t="s" r="A6" s="3">
        <v>352</v>
      </c>
      <c t="s" r="B6" s="3">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63</v>
      </c>
      <c t="s" r="B1" s="2">
        <v>1</v>
      </c>
    </row>
    <row spans="1:2" r="2">
      <c t="s" r="B2" s="2">
        <v>2</v>
      </c>
    </row>
    <row spans="1:2" r="3">
      <c t="s" r="A3" s="7">
        <v>264</v>
      </c>
    </row>
    <row spans="1:2" r="4">
      <c t="s" r="A4" s="3">
        <v>364</v>
      </c>
      <c t="s" r="B4" s="3">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66</v>
      </c>
      <c t="s" r="B1" s="2">
        <v>1</v>
      </c>
    </row>
    <row spans="1:2" r="2">
      <c t="s" r="B2" s="2">
        <v>2</v>
      </c>
    </row>
    <row spans="1:2" r="3">
      <c t="s" r="A3" s="7">
        <v>267</v>
      </c>
    </row>
    <row spans="1:2" r="4">
      <c t="s" r="A4" s="3">
        <v>367</v>
      </c>
      <c t="s" r="B4" s="3">
        <v>368</v>
      </c>
    </row>
    <row spans="1:2" r="5">
      <c t="s" r="A5" s="3">
        <v>369</v>
      </c>
      <c t="s" r="B5" s="3">
        <v>370</v>
      </c>
    </row>
    <row spans="1:2" r="6">
      <c t="s" r="A6" s="3">
        <v>371</v>
      </c>
      <c t="s" r="B6" s="3">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73</v>
      </c>
      <c t="s" r="B1" s="2">
        <v>1</v>
      </c>
    </row>
    <row spans="1:2" r="2">
      <c t="s" r="B2" s="2">
        <v>2</v>
      </c>
    </row>
    <row spans="1:2" r="3">
      <c t="s" r="A3" s="7">
        <v>270</v>
      </c>
    </row>
    <row spans="1:2" r="4">
      <c t="s" r="A4" s="3">
        <v>374</v>
      </c>
      <c t="s" r="B4" s="3">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376</v>
      </c>
      <c t="s" r="B1" s="2">
        <v>1</v>
      </c>
    </row>
    <row spans="1:2" r="2">
      <c t="s" r="B2" s="2">
        <v>2</v>
      </c>
    </row>
    <row spans="1:2" r="3">
      <c t="s" r="A3" s="7">
        <v>273</v>
      </c>
    </row>
    <row spans="1:2" r="4">
      <c t="s" r="A4" s="3">
        <v>377</v>
      </c>
      <c t="s" r="B4" s="3">
        <v>378</v>
      </c>
    </row>
    <row spans="1:2" r="5">
      <c t="s" r="A5" s="3">
        <v>379</v>
      </c>
      <c t="s" r="B5" s="3">
        <v>380</v>
      </c>
    </row>
    <row spans="1:2" r="6">
      <c t="s" r="A6" s="3">
        <v>381</v>
      </c>
      <c t="s" r="B6" s="3">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83</v>
      </c>
      <c t="s" r="B1" s="2">
        <v>1</v>
      </c>
    </row>
    <row spans="1:2" r="2">
      <c t="s" r="B2" s="2">
        <v>2</v>
      </c>
    </row>
    <row spans="1:2" r="3">
      <c t="s" r="A3" s="7">
        <v>276</v>
      </c>
    </row>
    <row spans="1:2" r="4">
      <c t="s" r="A4" s="3">
        <v>384</v>
      </c>
      <c t="s" r="B4" s="3">
        <v>385</v>
      </c>
    </row>
    <row spans="1:2" r="5">
      <c t="s" r="A5" s="3">
        <v>386</v>
      </c>
      <c t="s" r="B5" s="3">
        <v>387</v>
      </c>
    </row>
    <row spans="1:2" r="6">
      <c t="s" r="A6" s="3">
        <v>388</v>
      </c>
      <c t="s" r="B6" s="3">
        <v>389</v>
      </c>
    </row>
    <row spans="1:2" r="7">
      <c t="s" r="A7" s="3">
        <v>390</v>
      </c>
      <c t="s" r="B7" s="3">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92</v>
      </c>
      <c t="s" r="B1" s="2">
        <v>1</v>
      </c>
    </row>
    <row spans="1:2" r="2">
      <c t="s" r="B2" s="2">
        <v>2</v>
      </c>
    </row>
    <row spans="1:2" r="3">
      <c t="s" r="A3" s="7">
        <v>282</v>
      </c>
    </row>
    <row spans="1:2" r="4">
      <c t="s" r="A4" s="3">
        <v>393</v>
      </c>
      <c t="s" r="B4" s="3">
        <v>394</v>
      </c>
    </row>
    <row spans="1:2" r="5">
      <c t="s" r="A5" s="3">
        <v>395</v>
      </c>
      <c t="s" r="B5" s="3">
        <v>396</v>
      </c>
    </row>
    <row spans="1:2" r="6">
      <c t="s" r="A6" s="3">
        <v>397</v>
      </c>
      <c t="s" r="B6" s="3">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99</v>
      </c>
      <c t="s" r="B1" s="2">
        <v>1</v>
      </c>
    </row>
    <row spans="1:2" r="2">
      <c t="s" r="B2" s="2">
        <v>2</v>
      </c>
    </row>
    <row spans="1:2" r="3">
      <c t="s" r="A3" s="7">
        <v>285</v>
      </c>
    </row>
    <row spans="1:2" r="4">
      <c t="s" r="A4" s="3">
        <v>400</v>
      </c>
      <c t="s" r="B4" s="3">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402</v>
      </c>
      <c t="s" r="B1" s="2">
        <v>1</v>
      </c>
    </row>
    <row spans="1:2" r="2">
      <c t="s" r="B2" s="2">
        <v>2</v>
      </c>
    </row>
    <row spans="1:2" r="3">
      <c t="s" r="A3" s="7">
        <v>288</v>
      </c>
    </row>
    <row spans="1:2" r="4">
      <c t="s" r="A4" s="3">
        <v>403</v>
      </c>
      <c t="s" r="B4" s="3">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8"/>
  </cols>
  <sheetData>
    <row spans="1:4" r="1">
      <c t="s" r="A1" s="1">
        <v>405</v>
      </c>
      <c t="s" r="B1" s="2">
        <v>406</v>
      </c>
      <c t="s" r="C1" s="2">
        <v>407</v>
      </c>
      <c t="s" r="D1" s="2">
        <v>408</v>
      </c>
    </row>
    <row spans="1:4" r="2">
      <c t="s" r="A2" s="7">
        <v>409</v>
      </c>
    </row>
    <row spans="1:4" r="3">
      <c t="s" r="A3" s="3">
        <v>410</v>
      </c>
      <c t="n" r="D3" s="5">
        <v>10100000</v>
      </c>
    </row>
    <row spans="1:4" r="4">
      <c t="s" r="A4" s="3">
        <v>411</v>
      </c>
      <c t="s" r="D4" s="3">
        <v>412</v>
      </c>
    </row>
    <row spans="1:4" r="5">
      <c t="s" r="A5" s="3">
        <v>413</v>
      </c>
      <c t="n" r="D5" s="5">
        <v>2</v>
      </c>
    </row>
    <row spans="1:4" r="6">
      <c t="s" r="A6" s="3">
        <v>414</v>
      </c>
      <c t="n" r="B6" s="5">
        <v>4</v>
      </c>
      <c t="n" r="C6" s="5">
        <v>4</v>
      </c>
    </row>
    <row spans="1:4" r="7">
      <c t="s" r="A7" s="3">
        <v>127</v>
      </c>
    </row>
    <row spans="1:4" r="8">
      <c t="s" r="A8" s="7">
        <v>409</v>
      </c>
    </row>
    <row spans="1:4" r="9">
      <c t="s" r="A9" s="3">
        <v>410</v>
      </c>
      <c t="n" r="D9" s="5">
        <v>380000</v>
      </c>
    </row>
    <row spans="1:4" r="10">
      <c t="s" r="A10" s="3">
        <v>415</v>
      </c>
    </row>
    <row spans="1:4" r="11">
      <c t="s" r="A11" s="7">
        <v>409</v>
      </c>
    </row>
    <row spans="1:4" r="12">
      <c t="s" r="A12" s="3">
        <v>410</v>
      </c>
      <c t="n" r="D12" s="5">
        <v>9300000</v>
      </c>
    </row>
    <row spans="1:4" r="13">
      <c t="s" r="A13" s="3">
        <v>416</v>
      </c>
      <c t="n" r="D13" s="5">
        <v>14</v>
      </c>
    </row>
    <row spans="1:4" r="14">
      <c t="s" r="A14" s="3">
        <v>417</v>
      </c>
    </row>
    <row spans="1:4" r="15">
      <c t="s" r="A15" s="7">
        <v>409</v>
      </c>
    </row>
    <row spans="1:4" r="16">
      <c t="s" r="A16" s="3">
        <v>410</v>
      </c>
      <c t="n" r="D16" s="5">
        <v>7500000</v>
      </c>
    </row>
    <row spans="1:4" r="17">
      <c t="s" r="A17" s="3">
        <v>416</v>
      </c>
      <c t="n" r="D17" s="5">
        <v>9</v>
      </c>
    </row>
    <row spans="1:4" r="18">
      <c t="s" r="A18" s="3">
        <v>418</v>
      </c>
    </row>
    <row spans="1:4" r="19">
      <c t="s" r="A19" s="7">
        <v>409</v>
      </c>
    </row>
    <row spans="1:4" r="20">
      <c t="s" r="A20" s="3">
        <v>410</v>
      </c>
      <c t="n" r="D20" s="5">
        <v>1900000</v>
      </c>
    </row>
    <row spans="1:4" r="21">
      <c t="s" r="A21" s="3">
        <v>416</v>
      </c>
      <c t="n" r="D21" s="5">
        <v>5</v>
      </c>
    </row>
    <row spans="1:4" r="22">
      <c t="s" r="A22" s="3">
        <v>419</v>
      </c>
    </row>
    <row spans="1:4" r="23">
      <c t="s" r="A23" s="7">
        <v>409</v>
      </c>
    </row>
    <row spans="1:4" r="24">
      <c t="s" r="A24" s="3">
        <v>410</v>
      </c>
      <c t="n" r="D24" s="5">
        <v>204452</v>
      </c>
    </row>
    <row spans="1:4" r="25">
      <c t="s" r="A25" s="3">
        <v>420</v>
      </c>
    </row>
    <row spans="1:4" r="26">
      <c t="s" r="A26" s="7">
        <v>409</v>
      </c>
    </row>
    <row spans="1:4" r="27">
      <c t="s" r="A27" s="3">
        <v>410</v>
      </c>
      <c t="n" r="D27" s="5">
        <v>518792</v>
      </c>
    </row>
    <row spans="1:4" r="28">
      <c t="s" r="A28" s="3">
        <v>416</v>
      </c>
      <c t="n" r="D28" s="5">
        <v>4</v>
      </c>
    </row>
    <row spans="1:4" r="29">
      <c t="s" r="A29" s="3">
        <v>421</v>
      </c>
    </row>
    <row spans="1:4" r="30">
      <c t="s" r="A30" s="7">
        <v>409</v>
      </c>
    </row>
    <row spans="1:4" r="31">
      <c t="s" r="A31" s="3">
        <v>416</v>
      </c>
      <c t="n" r="D31" s="5">
        <v>2</v>
      </c>
    </row>
    <row spans="1:4" r="32">
      <c t="s" r="A32" s="3">
        <v>422</v>
      </c>
    </row>
    <row spans="1:4" r="33">
      <c t="s" r="A33" s="7">
        <v>409</v>
      </c>
    </row>
    <row spans="1:4" r="34">
      <c t="s" r="A34" s="3">
        <v>410</v>
      </c>
      <c t="n" r="D34" s="5">
        <v>380000</v>
      </c>
    </row>
    <row spans="1:4" r="35">
      <c t="s" r="A35" s="3">
        <v>423</v>
      </c>
    </row>
    <row spans="1:4" r="36">
      <c t="s" r="A36" s="7">
        <v>409</v>
      </c>
    </row>
    <row spans="1:4" r="37">
      <c t="s" r="A37" s="3">
        <v>424</v>
      </c>
      <c t="n" r="D37" s="5">
        <v>3</v>
      </c>
    </row>
    <row spans="1:4" r="38">
      <c t="s" r="A38" s="3">
        <v>425</v>
      </c>
    </row>
    <row spans="1:4" r="39">
      <c t="s" r="A39" s="7">
        <v>409</v>
      </c>
    </row>
    <row spans="1:4" r="40">
      <c t="s" r="A40" s="3">
        <v>424</v>
      </c>
      <c t="n" r="D40" s="5">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84</v>
      </c>
      <c t="s" r="B1" s="2">
        <v>85</v>
      </c>
      <c t="s" r="C1" s="2">
        <v>86</v>
      </c>
      <c t="s" r="D1" s="2">
        <v>1</v>
      </c>
    </row>
    <row spans="1:5" r="2">
      <c t="s" r="B2" s="2">
        <v>87</v>
      </c>
      <c t="s" r="C2" s="2">
        <v>88</v>
      </c>
      <c t="s" r="D2" s="2">
        <v>2</v>
      </c>
      <c t="s" r="E2" s="2">
        <v>31</v>
      </c>
    </row>
    <row spans="1:5" r="3">
      <c t="s" r="A3" s="7">
        <v>89</v>
      </c>
    </row>
    <row spans="1:5" r="4">
      <c t="s" r="A4" s="3">
        <v>90</v>
      </c>
      <c t="n" r="B4" s="6">
        <v>79987</v>
      </c>
      <c t="n" r="C4" s="6">
        <v>148690</v>
      </c>
      <c t="n" r="D4" s="6">
        <v>447784</v>
      </c>
      <c t="n" r="E4" s="6">
        <v>400825</v>
      </c>
    </row>
    <row spans="1:5" r="5">
      <c t="s" r="A5" s="3">
        <v>91</v>
      </c>
      <c t="n" r="B5" s="5">
        <v>15836</v>
      </c>
      <c t="n" r="C5" s="5">
        <v>21272</v>
      </c>
      <c t="n" r="D5" s="5">
        <v>79516</v>
      </c>
      <c t="n" r="E5" s="5">
        <v>67651</v>
      </c>
    </row>
    <row spans="1:5" r="6">
      <c t="s" r="A6" s="3">
        <v>92</v>
      </c>
      <c t="n" r="B6" s="5">
        <v>23735</v>
      </c>
      <c t="n" r="D6" s="5">
        <v>112172</v>
      </c>
      <c t="n" r="E6" s="5">
        <v>111541</v>
      </c>
    </row>
    <row spans="1:5" r="7">
      <c t="s" r="A7" s="3">
        <v>93</v>
      </c>
      <c t="n" r="B7" s="5">
        <v>5265</v>
      </c>
      <c t="n" r="C7" s="5">
        <v>18636</v>
      </c>
      <c t="n" r="D7" s="5">
        <v>1981</v>
      </c>
      <c t="n" r="E7" s="5">
        <v>38648</v>
      </c>
    </row>
    <row spans="1:5" r="8">
      <c t="s" r="A8" s="3">
        <v>94</v>
      </c>
      <c t="n" r="B8" s="5">
        <v>550</v>
      </c>
      <c t="n" r="C8" s="5">
        <v>5067</v>
      </c>
      <c t="n" r="D8" s="5">
        <v>2133</v>
      </c>
      <c t="n" r="E8" s="5">
        <v>2376</v>
      </c>
    </row>
    <row spans="1:5" r="9">
      <c t="s" r="A9" s="3">
        <v>95</v>
      </c>
      <c t="n" r="B9" s="5">
        <v>2210</v>
      </c>
      <c t="n" r="C9" s="5">
        <v>12407</v>
      </c>
      <c t="n" r="D9" s="5">
        <v>14048</v>
      </c>
      <c t="n" r="E9" s="5">
        <v>14285</v>
      </c>
    </row>
    <row spans="1:5" r="10">
      <c t="s" r="A10" s="3">
        <v>96</v>
      </c>
      <c t="n" r="B10" s="5">
        <v>127583</v>
      </c>
      <c t="n" r="C10" s="5">
        <v>206072</v>
      </c>
      <c t="n" r="D10" s="5">
        <v>657634</v>
      </c>
      <c t="n" r="E10" s="5">
        <v>635326</v>
      </c>
    </row>
    <row spans="1:5" r="11">
      <c t="s" r="A11" s="7">
        <v>97</v>
      </c>
    </row>
    <row spans="1:5" r="12">
      <c t="s" r="A12" s="3">
        <v>98</v>
      </c>
      <c t="n" r="B12" s="5">
        <v>34055</v>
      </c>
      <c t="n" r="C12" s="5">
        <v>41297</v>
      </c>
      <c t="n" r="D12" s="5">
        <v>160969</v>
      </c>
      <c t="n" r="E12" s="5">
        <v>151048</v>
      </c>
    </row>
    <row spans="1:5" r="13">
      <c t="s" r="A13" s="3">
        <v>99</v>
      </c>
      <c t="n" r="B13" s="5">
        <v>398</v>
      </c>
      <c t="n" r="D13" s="5">
        <v>9326</v>
      </c>
      <c t="n" r="E13" s="5">
        <v>5339</v>
      </c>
    </row>
    <row spans="1:5" r="14">
      <c t="s" r="A14" s="3">
        <v>100</v>
      </c>
      <c t="n" r="B14" s="5">
        <v>16379</v>
      </c>
      <c t="n" r="C14" s="5">
        <v>23600</v>
      </c>
      <c t="n" r="D14" s="5">
        <v>38073</v>
      </c>
      <c t="n" r="E14" s="5">
        <v>39037</v>
      </c>
    </row>
    <row spans="1:5" r="15">
      <c t="s" r="A15" s="3">
        <v>101</v>
      </c>
      <c t="n" r="B15" s="5">
        <v>5687</v>
      </c>
      <c t="n" r="D15" s="5">
        <v>29843</v>
      </c>
      <c t="n" r="E15" s="5">
        <v>29041</v>
      </c>
    </row>
    <row spans="1:5" r="16">
      <c t="s" r="A16" s="3">
        <v>102</v>
      </c>
      <c t="n" r="B16" s="5">
        <v>5468</v>
      </c>
      <c t="n" r="C16" s="5">
        <v>19821</v>
      </c>
      <c t="n" r="D16" s="5">
        <v>3222</v>
      </c>
      <c t="n" r="E16" s="5">
        <v>38596</v>
      </c>
    </row>
    <row spans="1:5" r="17">
      <c t="s" r="A17" s="3">
        <v>103</v>
      </c>
      <c t="n" r="B17" s="5">
        <v>17191</v>
      </c>
      <c t="n" r="C17" s="5">
        <v>24331</v>
      </c>
      <c t="n" r="D17" s="5">
        <v>93165</v>
      </c>
      <c t="n" r="E17" s="5">
        <v>82131</v>
      </c>
    </row>
    <row spans="1:5" r="18">
      <c t="s" r="A18" s="3">
        <v>104</v>
      </c>
      <c t="n" r="B18" s="5">
        <v>0</v>
      </c>
      <c t="n" r="C18" s="5">
        <v>4507</v>
      </c>
      <c t="n" r="D18" s="5">
        <v>0</v>
      </c>
      <c t="n" r="E18" s="5">
        <v>0</v>
      </c>
    </row>
    <row spans="1:5" r="19">
      <c t="s" r="A19" s="3">
        <v>105</v>
      </c>
      <c t="n" r="B19" s="5">
        <v>138140</v>
      </c>
      <c t="n" r="D19" s="5">
        <v>193</v>
      </c>
      <c t="n" r="E19" s="5">
        <v>3382</v>
      </c>
    </row>
    <row spans="1:5" r="20">
      <c t="s" r="A20" s="3">
        <v>106</v>
      </c>
      <c t="n" r="B20" s="5">
        <v>27375</v>
      </c>
      <c t="n" r="C20" s="5">
        <v>38963</v>
      </c>
      <c t="n" r="D20" s="5">
        <v>171474</v>
      </c>
      <c t="n" r="E20" s="5">
        <v>145431</v>
      </c>
    </row>
    <row spans="1:5" r="21">
      <c t="s" r="A21" s="3">
        <v>107</v>
      </c>
      <c t="n" r="B21" s="5">
        <v>244693</v>
      </c>
      <c t="n" r="C21" s="5">
        <v>152519</v>
      </c>
      <c t="n" r="D21" s="5">
        <v>506265</v>
      </c>
      <c t="n" r="E21" s="5">
        <v>494005</v>
      </c>
    </row>
    <row spans="1:5" r="22">
      <c t="s" r="A22" s="3">
        <v>108</v>
      </c>
      <c t="n" r="B22" s="5">
        <v>-117110</v>
      </c>
      <c t="n" r="C22" s="5">
        <v>53553</v>
      </c>
      <c t="n" r="D22" s="5">
        <v>151369</v>
      </c>
      <c t="n" r="E22" s="5">
        <v>141321</v>
      </c>
    </row>
    <row spans="1:5" r="23">
      <c t="s" r="A23" s="7">
        <v>109</v>
      </c>
    </row>
    <row spans="1:5" r="24">
      <c t="s" r="A24" s="3">
        <v>110</v>
      </c>
      <c t="n" r="B24" s="5">
        <v>0</v>
      </c>
      <c t="n" r="C24" s="5">
        <v>14875</v>
      </c>
      <c t="n" r="D24" s="5">
        <v>0</v>
      </c>
      <c t="n" r="E24" s="5">
        <v>0</v>
      </c>
    </row>
    <row spans="1:5" r="25">
      <c t="s" r="A25" s="3">
        <v>111</v>
      </c>
      <c t="n" r="B25" s="5">
        <v>-13147</v>
      </c>
      <c t="n" r="C25" s="5">
        <v>-50660</v>
      </c>
      <c t="n" r="D25" s="5">
        <v>-67492</v>
      </c>
      <c t="n" r="E25" s="5">
        <v>-66456</v>
      </c>
    </row>
    <row spans="1:5" r="26">
      <c t="s" r="A26" s="3">
        <v>112</v>
      </c>
      <c t="n" r="B26" s="5">
        <v>0</v>
      </c>
      <c t="n" r="C26" s="5">
        <v>-55000</v>
      </c>
      <c t="n" r="D26" s="5">
        <v>0</v>
      </c>
      <c t="n" r="E26" s="5">
        <v>0</v>
      </c>
    </row>
    <row spans="1:5" r="27">
      <c t="s" r="A27" s="3">
        <v>113</v>
      </c>
      <c t="n" r="B27" s="5">
        <v>322563</v>
      </c>
      <c t="n" r="D27" s="5">
        <v>0</v>
      </c>
      <c t="n" r="E27" s="5">
        <v>0</v>
      </c>
    </row>
    <row spans="1:5" r="28">
      <c t="s" r="A28" s="3">
        <v>114</v>
      </c>
      <c t="n" r="B28" s="5">
        <v>192306</v>
      </c>
      <c t="n" r="D28" s="5">
        <v>83877</v>
      </c>
      <c t="n" r="E28" s="5">
        <v>74865</v>
      </c>
    </row>
    <row spans="1:5" r="29">
      <c t="s" r="A29" s="3">
        <v>115</v>
      </c>
      <c t="n" r="B29" s="5">
        <v>1125</v>
      </c>
      <c t="n" r="D29" s="5">
        <v>-3949</v>
      </c>
      <c t="n" r="E29" s="5">
        <v>-4655</v>
      </c>
    </row>
    <row spans="1:5" r="30">
      <c t="s" r="A30" s="3">
        <v>116</v>
      </c>
      <c t="n" r="B30" s="5">
        <v>193431</v>
      </c>
      <c t="n" r="C30" s="5">
        <v>-37232</v>
      </c>
      <c t="n" r="D30" s="5">
        <v>79928</v>
      </c>
      <c t="n" r="E30" s="5">
        <v>70210</v>
      </c>
    </row>
    <row spans="1:5" r="31">
      <c t="s" r="A31" s="3">
        <v>117</v>
      </c>
      <c t="n" r="B31" s="5">
        <v>0</v>
      </c>
      <c t="n" r="D31" s="5">
        <v>-936</v>
      </c>
      <c t="n" r="E31" s="5">
        <v>-476</v>
      </c>
    </row>
    <row spans="1:5" r="32">
      <c t="s" r="A32" s="3">
        <v>118</v>
      </c>
      <c t="n" r="B32" s="5">
        <v>-118186</v>
      </c>
      <c t="n" r="D32" s="5">
        <v>-45262</v>
      </c>
      <c t="n" r="E32" s="5">
        <v>-43067</v>
      </c>
    </row>
    <row spans="1:5" r="33">
      <c t="s" r="A33" s="3">
        <v>119</v>
      </c>
      <c t="n" r="B33" s="5">
        <v>0</v>
      </c>
      <c t="n" r="D33" s="5">
        <v>0</v>
      </c>
      <c t="n" r="E33" s="5">
        <v>0</v>
      </c>
    </row>
    <row spans="1:5" r="34">
      <c t="s" r="A34" s="3">
        <v>120</v>
      </c>
      <c t="n" r="B34" s="6">
        <v>75245</v>
      </c>
      <c t="n" r="D34" s="6">
        <v>33730</v>
      </c>
      <c t="n" r="E34" s="6">
        <v>26667</v>
      </c>
    </row>
    <row spans="1:5" r="35">
      <c t="s" r="A35" s="7">
        <v>121</v>
      </c>
    </row>
    <row spans="1:5" r="36">
      <c t="s" r="A36" s="3">
        <v>122</v>
      </c>
      <c t="n" r="B36" s="5">
        <v>95463</v>
      </c>
      <c t="n" r="D36" s="5">
        <v>114245</v>
      </c>
      <c t="n" r="E36" s="5">
        <v>97941</v>
      </c>
    </row>
    <row spans="1:5" r="37">
      <c t="s" r="A37" s="3">
        <v>123</v>
      </c>
      <c t="n" r="B37" s="5">
        <v>244420</v>
      </c>
      <c t="n" r="D37" s="5">
        <v>266621</v>
      </c>
      <c t="n" r="E37" s="5">
        <v>254506</v>
      </c>
    </row>
    <row spans="1:5" r="38">
      <c t="s" r="A38" s="7">
        <v>124</v>
      </c>
    </row>
    <row spans="1:5" r="39">
      <c t="s" r="A39" s="3">
        <v>125</v>
      </c>
      <c t="n" r="B39" s="8">
        <v>0.79</v>
      </c>
      <c t="n" r="D39" s="8">
        <v>0.3</v>
      </c>
      <c t="n" r="E39" s="8">
        <v>0.27</v>
      </c>
    </row>
    <row spans="1:5" r="40">
      <c t="s" r="A40" s="3">
        <v>126</v>
      </c>
      <c t="n" r="B40" s="8">
        <v>0.79</v>
      </c>
      <c t="n" r="D40" s="8">
        <v>0.29</v>
      </c>
      <c t="n" r="E40" s="8">
        <v>0.27</v>
      </c>
    </row>
    <row spans="1:5" r="41">
      <c t="s" r="A41" s="3">
        <v>127</v>
      </c>
    </row>
    <row spans="1:5" r="42">
      <c t="s" r="A42" s="7">
        <v>89</v>
      </c>
    </row>
    <row spans="1:5" r="43">
      <c t="s" r="A43" s="3">
        <v>90</v>
      </c>
      <c t="n" r="C43" s="5">
        <v>148690</v>
      </c>
    </row>
    <row spans="1:5" r="44">
      <c t="s" r="A44" s="3">
        <v>91</v>
      </c>
      <c t="n" r="C44" s="5">
        <v>21272</v>
      </c>
    </row>
    <row spans="1:5" r="45">
      <c t="s" r="A45" s="3">
        <v>92</v>
      </c>
      <c t="n" r="C45" s="5">
        <v>0</v>
      </c>
    </row>
    <row spans="1:5" r="46">
      <c t="s" r="A46" s="3">
        <v>93</v>
      </c>
      <c t="n" r="C46" s="5">
        <v>18636</v>
      </c>
    </row>
    <row spans="1:5" r="47">
      <c t="s" r="A47" s="3">
        <v>94</v>
      </c>
      <c t="n" r="C47" s="5">
        <v>5067</v>
      </c>
    </row>
    <row spans="1:5" r="48">
      <c t="s" r="A48" s="3">
        <v>95</v>
      </c>
      <c t="n" r="C48" s="5">
        <v>12407</v>
      </c>
    </row>
    <row spans="1:5" r="49">
      <c t="s" r="A49" s="3">
        <v>96</v>
      </c>
      <c t="n" r="C49" s="5">
        <v>206072</v>
      </c>
    </row>
    <row spans="1:5" r="50">
      <c t="s" r="A50" s="7">
        <v>97</v>
      </c>
    </row>
    <row spans="1:5" r="51">
      <c t="s" r="A51" s="3">
        <v>98</v>
      </c>
      <c t="n" r="C51" s="5">
        <v>41297</v>
      </c>
    </row>
    <row spans="1:5" r="52">
      <c t="s" r="A52" s="3">
        <v>99</v>
      </c>
      <c t="n" r="C52" s="5">
        <v>0</v>
      </c>
    </row>
    <row spans="1:5" r="53">
      <c t="s" r="A53" s="3">
        <v>100</v>
      </c>
      <c t="n" r="C53" s="5">
        <v>23600</v>
      </c>
    </row>
    <row spans="1:5" r="54">
      <c t="s" r="A54" s="3">
        <v>101</v>
      </c>
      <c t="n" r="C54" s="5">
        <v>0</v>
      </c>
    </row>
    <row spans="1:5" r="55">
      <c t="s" r="A55" s="3">
        <v>102</v>
      </c>
      <c t="n" r="C55" s="5">
        <v>19821</v>
      </c>
    </row>
    <row spans="1:5" r="56">
      <c t="s" r="A56" s="3">
        <v>103</v>
      </c>
      <c t="n" r="C56" s="5">
        <v>24331</v>
      </c>
    </row>
    <row spans="1:5" r="57">
      <c t="s" r="A57" s="3">
        <v>104</v>
      </c>
      <c t="n" r="C57" s="5">
        <v>4507</v>
      </c>
    </row>
    <row spans="1:5" r="58">
      <c t="s" r="A58" s="3">
        <v>105</v>
      </c>
      <c t="n" r="C58" s="5">
        <v>0</v>
      </c>
    </row>
    <row spans="1:5" r="59">
      <c t="s" r="A59" s="3">
        <v>106</v>
      </c>
      <c t="n" r="C59" s="5">
        <v>38963</v>
      </c>
    </row>
    <row spans="1:5" r="60">
      <c t="s" r="A60" s="3">
        <v>107</v>
      </c>
      <c t="n" r="C60" s="5">
        <v>152519</v>
      </c>
    </row>
    <row spans="1:5" r="61">
      <c t="s" r="A61" s="3">
        <v>108</v>
      </c>
      <c t="n" r="C61" s="5">
        <v>53553</v>
      </c>
    </row>
    <row spans="1:5" r="62">
      <c t="s" r="A62" s="7">
        <v>109</v>
      </c>
    </row>
    <row spans="1:5" r="63">
      <c t="s" r="A63" s="3">
        <v>110</v>
      </c>
      <c t="n" r="C63" s="5">
        <v>14875</v>
      </c>
    </row>
    <row spans="1:5" r="64">
      <c t="s" r="A64" s="3">
        <v>111</v>
      </c>
      <c t="n" r="C64" s="5">
        <v>-50660</v>
      </c>
    </row>
    <row spans="1:5" r="65">
      <c t="s" r="A65" s="3">
        <v>112</v>
      </c>
      <c t="n" r="C65" s="5">
        <v>-55000</v>
      </c>
    </row>
    <row spans="1:5" r="66">
      <c t="s" r="A66" s="3">
        <v>113</v>
      </c>
      <c t="n" r="C66" s="5">
        <v>0</v>
      </c>
    </row>
    <row spans="1:5" r="67">
      <c t="s" r="A67" s="3">
        <v>114</v>
      </c>
      <c t="n" r="C67" s="5">
        <v>-37232</v>
      </c>
    </row>
    <row spans="1:5" r="68">
      <c t="s" r="A68" s="3">
        <v>115</v>
      </c>
      <c t="n" r="C68" s="5">
        <v>0</v>
      </c>
    </row>
    <row spans="1:5" r="69">
      <c t="s" r="A69" s="3">
        <v>116</v>
      </c>
      <c t="n" r="C69" s="5">
        <v>-37232</v>
      </c>
    </row>
    <row spans="1:5" r="70">
      <c t="s" r="A70" s="3">
        <v>117</v>
      </c>
      <c t="n" r="C70" s="5">
        <v>0</v>
      </c>
    </row>
    <row spans="1:5" r="71">
      <c t="s" r="A71" s="3">
        <v>118</v>
      </c>
      <c t="n" r="C71" s="5">
        <v>0</v>
      </c>
    </row>
    <row spans="1:5" r="72">
      <c t="s" r="A72" s="3">
        <v>119</v>
      </c>
      <c t="n" r="C72" s="5">
        <v>37232</v>
      </c>
    </row>
    <row spans="1:5" r="73">
      <c t="s" r="A73" s="3">
        <v>120</v>
      </c>
      <c t="n" r="C73" s="6">
        <v>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2"/>
  </cols>
  <sheetData>
    <row spans="1:4" r="1">
      <c t="s" r="A1" s="1">
        <v>426</v>
      </c>
      <c t="s" r="B1" s="2">
        <v>427</v>
      </c>
      <c t="s" r="C1" s="2">
        <v>427</v>
      </c>
      <c t="s" r="D1" s="2">
        <v>428</v>
      </c>
    </row>
    <row spans="1:4" r="2">
      <c t="s" r="A2" s="7">
        <v>409</v>
      </c>
    </row>
    <row spans="1:4" r="3">
      <c t="s" r="A3" s="3">
        <v>429</v>
      </c>
      <c t="n" r="D3" s="5">
        <v>10100</v>
      </c>
    </row>
    <row spans="1:4" r="4">
      <c t="s" r="A4" s="3">
        <v>423</v>
      </c>
    </row>
    <row spans="1:4" r="5">
      <c t="s" r="A5" s="7">
        <v>409</v>
      </c>
    </row>
    <row spans="1:4" r="6">
      <c t="s" r="A6" s="3">
        <v>424</v>
      </c>
      <c t="n" r="D6" s="5">
        <v>3</v>
      </c>
    </row>
    <row spans="1:4" r="7">
      <c t="s" r="A7" s="3">
        <v>127</v>
      </c>
    </row>
    <row spans="1:4" r="8">
      <c t="s" r="A8" s="7">
        <v>409</v>
      </c>
    </row>
    <row spans="1:4" r="9">
      <c t="s" r="A9" s="3">
        <v>429</v>
      </c>
      <c t="n" r="D9" s="5">
        <v>380</v>
      </c>
    </row>
    <row spans="1:4" r="10">
      <c t="s" r="A10" s="3">
        <v>430</v>
      </c>
    </row>
    <row spans="1:4" r="11">
      <c t="s" r="A11" s="7">
        <v>409</v>
      </c>
    </row>
    <row spans="1:4" r="12">
      <c t="s" r="A12" s="3">
        <v>431</v>
      </c>
      <c t="n" r="D12" s="5">
        <v>18</v>
      </c>
    </row>
    <row spans="1:4" r="13">
      <c t="s" r="A13" s="3">
        <v>432</v>
      </c>
    </row>
    <row spans="1:4" r="14">
      <c t="s" r="A14" s="7">
        <v>409</v>
      </c>
    </row>
    <row spans="1:4" r="15">
      <c t="s" r="A15" s="3">
        <v>431</v>
      </c>
      <c t="n" r="D15" s="5">
        <v>16</v>
      </c>
    </row>
    <row spans="1:4" r="16">
      <c t="s" r="A16" s="3">
        <v>433</v>
      </c>
    </row>
    <row spans="1:4" r="17">
      <c t="s" r="A17" s="7">
        <v>409</v>
      </c>
    </row>
    <row spans="1:4" r="18">
      <c t="s" r="A18" s="3">
        <v>431</v>
      </c>
      <c t="n" r="D18" s="5">
        <v>2</v>
      </c>
    </row>
    <row spans="1:4" r="19">
      <c t="s" r="A19" s="3">
        <v>434</v>
      </c>
    </row>
    <row spans="1:4" r="20">
      <c t="s" r="A20" s="7">
        <v>409</v>
      </c>
    </row>
    <row spans="1:4" r="21">
      <c t="s" r="A21" s="3">
        <v>424</v>
      </c>
      <c t="n" r="D21" s="5">
        <v>1</v>
      </c>
    </row>
    <row spans="1:4" r="22">
      <c t="s" r="A22" s="3">
        <v>435</v>
      </c>
    </row>
    <row spans="1:4" r="23">
      <c t="s" r="A23" s="7">
        <v>409</v>
      </c>
    </row>
    <row spans="1:4" r="24">
      <c t="s" r="A24" s="3">
        <v>431</v>
      </c>
      <c t="n" r="D24" s="5">
        <v>4</v>
      </c>
    </row>
    <row spans="1:4" r="25">
      <c t="s" r="A25" s="3">
        <v>429</v>
      </c>
      <c t="n" r="D25" s="5">
        <v>380</v>
      </c>
    </row>
    <row spans="1:4" r="26">
      <c t="s" r="A26" s="3">
        <v>436</v>
      </c>
    </row>
    <row spans="1:4" r="27">
      <c t="s" r="A27" s="7">
        <v>409</v>
      </c>
    </row>
    <row spans="1:4" r="28">
      <c t="s" r="A28" s="3">
        <v>437</v>
      </c>
      <c t="n" r="B28" s="6">
        <v>55</v>
      </c>
      <c t="n" r="C28" s="6">
        <v>55</v>
      </c>
    </row>
    <row spans="1:4" r="29">
      <c t="s" r="A29" s="3">
        <v>438</v>
      </c>
      <c t="s" r="C29" s="3">
        <v>439</v>
      </c>
    </row>
    <row spans="1:4" r="30">
      <c t="s" r="A30" s="3">
        <v>440</v>
      </c>
      <c t="s" r="C30" s="3">
        <v>4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t="s" r="A1" s="1">
        <v>442</v>
      </c>
      <c t="s" r="B1" s="2">
        <v>1</v>
      </c>
    </row>
    <row spans="1:5" r="2">
      <c t="s" r="B2" s="2">
        <v>443</v>
      </c>
      <c t="s" r="C2" s="2">
        <v>444</v>
      </c>
      <c t="s" r="D2" s="2">
        <v>445</v>
      </c>
      <c t="s" r="E2" s="2">
        <v>446</v>
      </c>
    </row>
    <row spans="1:5" r="3">
      <c t="s" r="A3" s="7">
        <v>447</v>
      </c>
    </row>
    <row spans="1:5" r="4">
      <c t="s" r="A4" s="3">
        <v>448</v>
      </c>
      <c t="n" r="B4" s="6">
        <v>2000</v>
      </c>
      <c t="n" r="C4" s="6">
        <v>6100</v>
      </c>
      <c t="n" r="D4" s="6">
        <v>1600</v>
      </c>
    </row>
    <row spans="1:5" r="5">
      <c t="s" r="A5" s="3">
        <v>449</v>
      </c>
      <c t="n" r="B5" s="5">
        <v>5100</v>
      </c>
      <c t="n" r="C5" s="5">
        <v>4500</v>
      </c>
    </row>
    <row spans="1:5" r="6">
      <c t="s" r="A6" s="3">
        <v>450</v>
      </c>
      <c t="n" r="B6" s="5">
        <v>8700</v>
      </c>
      <c t="n" r="C6" s="5">
        <v>10000</v>
      </c>
      <c t="n" r="D6" s="6">
        <v>4200</v>
      </c>
    </row>
    <row spans="1:5" r="7">
      <c t="s" r="A7" s="3">
        <v>451</v>
      </c>
      <c t="n" r="B7" s="6">
        <v>33500</v>
      </c>
    </row>
    <row spans="1:5" r="8">
      <c t="s" r="A8" s="3">
        <v>452</v>
      </c>
      <c t="n" r="B8" s="5">
        <v>2</v>
      </c>
    </row>
    <row spans="1:5" r="9">
      <c t="s" r="A9" s="3">
        <v>453</v>
      </c>
      <c t="n" r="B9" s="6">
        <v>12910</v>
      </c>
      <c t="n" r="C9" s="5">
        <v>12998</v>
      </c>
    </row>
    <row spans="1:5" r="10">
      <c t="s" r="A10" s="3">
        <v>454</v>
      </c>
    </row>
    <row spans="1:5" r="11">
      <c t="s" r="A11" s="7">
        <v>447</v>
      </c>
    </row>
    <row spans="1:5" r="12">
      <c t="s" r="A12" s="3">
        <v>455</v>
      </c>
      <c t="n" r="E12" s="6">
        <v>13400</v>
      </c>
    </row>
    <row spans="1:5" r="13">
      <c t="s" r="A13" s="3">
        <v>456</v>
      </c>
    </row>
    <row spans="1:5" r="14">
      <c t="s" r="A14" s="7">
        <v>447</v>
      </c>
    </row>
    <row spans="1:5" r="15">
      <c t="s" r="A15" s="3">
        <v>457</v>
      </c>
      <c t="s" r="B15" s="3">
        <v>458</v>
      </c>
    </row>
    <row spans="1:5" r="16">
      <c t="s" r="A16" s="3">
        <v>459</v>
      </c>
    </row>
    <row spans="1:5" r="17">
      <c t="s" r="A17" s="7">
        <v>447</v>
      </c>
    </row>
    <row spans="1:5" r="18">
      <c t="s" r="A18" s="3">
        <v>457</v>
      </c>
      <c t="s" r="B18" s="3">
        <v>460</v>
      </c>
    </row>
    <row spans="1:5" r="19">
      <c t="s" r="A19" s="3">
        <v>461</v>
      </c>
    </row>
    <row spans="1:5" r="20">
      <c t="s" r="A20" s="7">
        <v>447</v>
      </c>
    </row>
    <row spans="1:5" r="21">
      <c t="s" r="A21" s="3">
        <v>457</v>
      </c>
      <c t="s" r="B21" s="3">
        <v>462</v>
      </c>
    </row>
    <row spans="1:5" r="22">
      <c t="s" r="A22" s="3">
        <v>463</v>
      </c>
    </row>
    <row spans="1:5" r="23">
      <c t="s" r="A23" s="7">
        <v>447</v>
      </c>
    </row>
    <row spans="1:5" r="24">
      <c t="s" r="A24" s="3">
        <v>453</v>
      </c>
      <c t="n" r="C24" s="5">
        <v>-13000</v>
      </c>
    </row>
    <row spans="1:5" r="25">
      <c t="s" r="A25" s="3">
        <v>464</v>
      </c>
    </row>
    <row spans="1:5" r="26">
      <c t="s" r="A26" s="7">
        <v>447</v>
      </c>
    </row>
    <row spans="1:5" r="27">
      <c t="s" r="A27" s="3">
        <v>453</v>
      </c>
      <c t="n" r="C27" s="6">
        <v>13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1"/>
    <col customWidth="1" max="6" min="6" width="21"/>
    <col customWidth="1" max="7" min="7" width="21"/>
    <col customWidth="1" max="8" min="8" width="21"/>
  </cols>
  <sheetData>
    <row spans="1:8" r="1">
      <c t="s" r="A1" s="1">
        <v>465</v>
      </c>
      <c t="s" r="B1" s="2">
        <v>466</v>
      </c>
      <c t="s" r="C1" s="2">
        <v>467</v>
      </c>
      <c t="s" r="D1" s="2">
        <v>468</v>
      </c>
      <c t="s" r="E1" s="2">
        <v>445</v>
      </c>
      <c t="s" r="F1" s="2">
        <v>446</v>
      </c>
      <c t="s" r="G1" s="2">
        <v>469</v>
      </c>
      <c t="s" r="H1" s="2">
        <v>444</v>
      </c>
    </row>
    <row spans="1:8" r="2">
      <c t="s" r="A2" s="7">
        <v>470</v>
      </c>
    </row>
    <row spans="1:8" r="3">
      <c t="s" r="A3" s="3">
        <v>414</v>
      </c>
      <c t="n" r="C3" s="5">
        <v>4</v>
      </c>
      <c t="n" r="D3" s="5">
        <v>4</v>
      </c>
    </row>
    <row spans="1:8" r="4">
      <c t="s" r="A4" s="3">
        <v>113</v>
      </c>
      <c t="n" r="E4" s="6">
        <v>322563</v>
      </c>
      <c t="n" r="G4" s="6">
        <v>0</v>
      </c>
      <c t="n" r="H4" s="6">
        <v>0</v>
      </c>
    </row>
    <row spans="1:8" r="5">
      <c t="s" r="A5" s="3">
        <v>46</v>
      </c>
      <c t="n" r="G5" s="6">
        <v>491479</v>
      </c>
      <c t="n" r="H5" s="6">
        <v>491479</v>
      </c>
    </row>
    <row spans="1:8" r="6">
      <c t="s" r="A6" s="3">
        <v>471</v>
      </c>
    </row>
    <row spans="1:8" r="7">
      <c t="s" r="A7" s="7">
        <v>470</v>
      </c>
    </row>
    <row spans="1:8" r="8">
      <c t="s" r="A8" s="3">
        <v>472</v>
      </c>
      <c t="n" r="B8" s="6">
        <v>733600</v>
      </c>
      <c t="n" r="C8" s="6">
        <v>1171841</v>
      </c>
    </row>
    <row spans="1:8" r="9">
      <c t="s" r="A9" s="3">
        <v>473</v>
      </c>
      <c t="n" r="B9" s="5">
        <v>167684</v>
      </c>
      <c t="n" r="C9" s="5">
        <v>124354</v>
      </c>
    </row>
    <row spans="1:8" r="10">
      <c t="s" r="A10" s="3">
        <v>113</v>
      </c>
      <c t="n" r="C10" s="5">
        <v>214300</v>
      </c>
    </row>
    <row spans="1:8" r="11">
      <c t="s" r="A11" s="3">
        <v>46</v>
      </c>
      <c t="n" r="C11" s="5">
        <v>491479</v>
      </c>
    </row>
    <row spans="1:8" r="12">
      <c t="s" r="A12" s="3">
        <v>474</v>
      </c>
    </row>
    <row spans="1:8" r="13">
      <c t="s" r="A13" s="7">
        <v>470</v>
      </c>
    </row>
    <row spans="1:8" r="14">
      <c t="s" r="A14" s="3">
        <v>472</v>
      </c>
      <c t="n" r="B14" s="5">
        <v>423600</v>
      </c>
    </row>
    <row spans="1:8" r="15">
      <c t="s" r="A15" s="3">
        <v>473</v>
      </c>
      <c t="n" r="B15" s="5">
        <v>87700</v>
      </c>
    </row>
    <row spans="1:8" r="16">
      <c t="s" r="A16" s="3">
        <v>475</v>
      </c>
      <c t="n" r="B16" s="5">
        <v>106900</v>
      </c>
    </row>
    <row spans="1:8" r="17">
      <c t="s" r="A17" s="3">
        <v>476</v>
      </c>
      <c t="n" r="B17" s="6">
        <v>229000</v>
      </c>
    </row>
    <row spans="1:8" r="18">
      <c t="s" r="A18" s="3">
        <v>477</v>
      </c>
      <c t="n" r="B18" s="8">
        <v>16.65</v>
      </c>
    </row>
    <row spans="1:8" r="19">
      <c t="s" r="A19" s="3">
        <v>478</v>
      </c>
    </row>
    <row spans="1:8" r="20">
      <c t="s" r="A20" s="7">
        <v>470</v>
      </c>
    </row>
    <row spans="1:8" r="21">
      <c t="s" r="A21" s="3">
        <v>472</v>
      </c>
      <c t="n" r="B21" s="6">
        <v>310000</v>
      </c>
    </row>
    <row spans="1:8" r="22">
      <c t="s" r="A22" s="3">
        <v>473</v>
      </c>
      <c t="n" r="B22" s="5">
        <v>80000</v>
      </c>
    </row>
    <row spans="1:8" r="23">
      <c t="s" r="A23" s="3">
        <v>475</v>
      </c>
      <c t="n" r="B23" s="5">
        <v>79700</v>
      </c>
    </row>
    <row spans="1:8" r="24">
      <c t="s" r="A24" s="3">
        <v>476</v>
      </c>
      <c t="n" r="B24" s="6">
        <v>150300</v>
      </c>
    </row>
    <row spans="1:8" r="25">
      <c t="s" r="A25" s="3">
        <v>477</v>
      </c>
      <c t="n" r="B25" s="8">
        <v>16.65</v>
      </c>
    </row>
    <row spans="1:8" r="26">
      <c t="s" r="A26" s="3">
        <v>479</v>
      </c>
    </row>
    <row spans="1:8" r="27">
      <c t="s" r="A27" s="7">
        <v>470</v>
      </c>
    </row>
    <row spans="1:8" r="28">
      <c t="s" r="A28" s="3">
        <v>46</v>
      </c>
      <c t="n" r="C28" s="5">
        <v>227500</v>
      </c>
    </row>
    <row spans="1:8" r="29">
      <c t="s" r="A29" s="3">
        <v>480</v>
      </c>
    </row>
    <row spans="1:8" r="30">
      <c t="s" r="A30" s="7">
        <v>470</v>
      </c>
    </row>
    <row spans="1:8" r="31">
      <c t="s" r="A31" s="3">
        <v>46</v>
      </c>
      <c t="n" r="C31" s="5">
        <v>250800</v>
      </c>
    </row>
    <row spans="1:8" r="32">
      <c t="s" r="A32" s="3">
        <v>481</v>
      </c>
    </row>
    <row spans="1:8" r="33">
      <c t="s" r="A33" s="7">
        <v>470</v>
      </c>
    </row>
    <row spans="1:8" r="34">
      <c t="s" r="A34" s="3">
        <v>113</v>
      </c>
      <c t="n" r="C34" s="5">
        <v>41000</v>
      </c>
    </row>
    <row spans="1:8" r="35">
      <c t="s" r="A35" s="3">
        <v>482</v>
      </c>
    </row>
    <row spans="1:8" r="36">
      <c t="s" r="A36" s="7">
        <v>470</v>
      </c>
    </row>
    <row spans="1:8" r="37">
      <c t="s" r="A37" s="3">
        <v>113</v>
      </c>
      <c t="n" r="C37" s="5">
        <v>32100</v>
      </c>
    </row>
    <row spans="1:8" r="38">
      <c t="s" r="A38" s="3">
        <v>483</v>
      </c>
    </row>
    <row spans="1:8" r="39">
      <c t="s" r="A39" s="7">
        <v>470</v>
      </c>
    </row>
    <row spans="1:8" r="40">
      <c t="s" r="A40" s="3">
        <v>113</v>
      </c>
      <c t="n" r="C40" s="5">
        <v>35200</v>
      </c>
    </row>
    <row spans="1:8" r="41">
      <c t="s" r="A41" s="3">
        <v>484</v>
      </c>
    </row>
    <row spans="1:8" r="42">
      <c t="s" r="A42" s="7">
        <v>470</v>
      </c>
    </row>
    <row spans="1:8" r="43">
      <c t="s" r="A43" s="3">
        <v>46</v>
      </c>
      <c t="n" r="C43" s="6">
        <v>13200</v>
      </c>
    </row>
    <row spans="1:8" r="44">
      <c t="s" r="A44" s="3">
        <v>127</v>
      </c>
    </row>
    <row spans="1:8" r="45">
      <c t="s" r="A45" s="7">
        <v>470</v>
      </c>
    </row>
    <row spans="1:8" r="46">
      <c t="s" r="A46" s="3">
        <v>113</v>
      </c>
      <c t="n" r="F46" s="6">
        <v>0</v>
      </c>
    </row>
    <row spans="1:8" r="47">
      <c t="s" r="A47" s="3">
        <v>485</v>
      </c>
      <c t="n" r="D47" s="6">
        <v>302700</v>
      </c>
    </row>
    <row spans="1:8" r="48">
      <c t="s" r="A48" s="3">
        <v>486</v>
      </c>
      <c t="n" r="D48" s="6">
        <v>88400</v>
      </c>
      <c t="n" r="F48" s="6">
        <v>88400</v>
      </c>
    </row>
    <row spans="1:8" r="49">
      <c t="s" r="A49" s="3">
        <v>487</v>
      </c>
    </row>
    <row spans="1:8" r="50">
      <c t="s" r="A50" s="7">
        <v>470</v>
      </c>
    </row>
    <row spans="1:8" r="51">
      <c t="s" r="A51" s="3">
        <v>488</v>
      </c>
      <c t="s" r="D51" s="3">
        <v>489</v>
      </c>
      <c t="s" r="F51" s="3">
        <v>489</v>
      </c>
    </row>
    <row spans="1:8" r="52">
      <c t="s" r="A52" s="3">
        <v>490</v>
      </c>
    </row>
    <row spans="1:8" r="53">
      <c t="s" r="A53" s="7">
        <v>470</v>
      </c>
    </row>
    <row spans="1:8" r="54">
      <c t="s" r="A54" s="3">
        <v>488</v>
      </c>
      <c t="s" r="D54" s="3">
        <v>491</v>
      </c>
      <c t="s" r="F54" s="3">
        <v>491</v>
      </c>
    </row>
    <row spans="1:8" r="55">
      <c t="s" r="A55" s="3">
        <v>492</v>
      </c>
    </row>
    <row spans="1:8" r="56">
      <c t="s" r="A56" s="7">
        <v>470</v>
      </c>
    </row>
    <row spans="1:8" r="57">
      <c t="s" r="A57" s="3">
        <v>488</v>
      </c>
      <c t="s" r="D57" s="3">
        <v>491</v>
      </c>
      <c t="s" r="F57" s="3">
        <v>491</v>
      </c>
    </row>
    <row spans="1:8" r="58">
      <c t="s" r="A58" s="3">
        <v>493</v>
      </c>
    </row>
    <row spans="1:8" r="59">
      <c t="s" r="A59" s="7">
        <v>470</v>
      </c>
    </row>
    <row spans="1:8" r="60">
      <c t="s" r="A60" s="3">
        <v>488</v>
      </c>
      <c t="s" r="D60" s="3">
        <v>494</v>
      </c>
      <c t="s" r="F60" s="3">
        <v>494</v>
      </c>
    </row>
    <row spans="1:8" r="61">
      <c t="s" r="A61" s="3">
        <v>495</v>
      </c>
    </row>
    <row spans="1:8" r="62">
      <c t="s" r="A62" s="7">
        <v>470</v>
      </c>
    </row>
    <row spans="1:8" r="63">
      <c t="s" r="A63" s="3">
        <v>496</v>
      </c>
      <c t="n" r="B63" s="5">
        <v>1217685</v>
      </c>
    </row>
    <row spans="1:8" r="64">
      <c t="s" r="A64" s="3">
        <v>497</v>
      </c>
    </row>
    <row spans="1:8" r="65">
      <c t="s" r="A65" s="7">
        <v>470</v>
      </c>
    </row>
    <row spans="1:8" r="66">
      <c t="s" r="A66" s="3">
        <v>496</v>
      </c>
      <c t="n" r="B66" s="5">
        <v>1338488</v>
      </c>
    </row>
    <row spans="1:8" r="67">
      <c t="s" r="A67" s="3">
        <v>498</v>
      </c>
    </row>
    <row spans="1:8" r="68">
      <c t="s" r="A68" s="7">
        <v>470</v>
      </c>
    </row>
    <row spans="1:8" r="69">
      <c t="s" r="A69" s="3">
        <v>496</v>
      </c>
      <c t="n" r="B69" s="5">
        <v>77945</v>
      </c>
    </row>
    <row spans="1:8" r="70">
      <c t="s" r="A70" s="3">
        <v>499</v>
      </c>
    </row>
    <row spans="1:8" r="71">
      <c t="s" r="A71" s="7">
        <v>470</v>
      </c>
    </row>
    <row spans="1:8" r="72">
      <c t="s" r="A72" s="3">
        <v>496</v>
      </c>
      <c t="n" r="B72" s="5">
        <v>32452</v>
      </c>
    </row>
    <row spans="1:8" r="73">
      <c t="s" r="A73" s="3">
        <v>500</v>
      </c>
    </row>
    <row spans="1:8" r="74">
      <c t="s" r="A74" s="7">
        <v>470</v>
      </c>
    </row>
    <row spans="1:8" r="75">
      <c t="s" r="A75" s="3">
        <v>496</v>
      </c>
      <c t="n" r="B75" s="5">
        <v>12457379</v>
      </c>
    </row>
    <row spans="1:8" r="76">
      <c t="s" r="A76" s="3">
        <v>477</v>
      </c>
      <c t="n" r="B76" s="8">
        <v>16.65</v>
      </c>
    </row>
    <row spans="1:8" r="77">
      <c t="s" r="A77" s="3">
        <v>501</v>
      </c>
    </row>
    <row spans="1:8" r="78">
      <c t="s" r="A78" s="7">
        <v>470</v>
      </c>
    </row>
    <row spans="1:8" r="79">
      <c t="s" r="A79" s="3">
        <v>496</v>
      </c>
      <c t="n" r="B79" s="5">
        <v>7658516</v>
      </c>
    </row>
    <row spans="1:8" r="80">
      <c t="s" r="A80" s="3">
        <v>477</v>
      </c>
      <c t="n" r="B80" s="8">
        <v>16.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02</v>
      </c>
      <c t="s" r="B1" s="2">
        <v>503</v>
      </c>
      <c t="s" r="C1" s="2">
        <v>504</v>
      </c>
      <c t="s" r="D1" s="2">
        <v>2</v>
      </c>
      <c t="s" r="E1" s="2">
        <v>31</v>
      </c>
    </row>
    <row spans="1:5" r="2">
      <c t="s" r="A2" s="7">
        <v>505</v>
      </c>
    </row>
    <row spans="1:5" r="3">
      <c t="s" r="A3" s="3">
        <v>35</v>
      </c>
      <c t="n" r="B3" s="6">
        <v>354429</v>
      </c>
    </row>
    <row spans="1:5" r="4">
      <c t="s" r="A4" s="3">
        <v>506</v>
      </c>
      <c t="n" r="B4" s="5">
        <v>334178</v>
      </c>
    </row>
    <row spans="1:5" r="5">
      <c t="s" r="A5" s="3">
        <v>507</v>
      </c>
      <c t="n" r="B5" s="5">
        <v>13088</v>
      </c>
    </row>
    <row spans="1:5" r="6">
      <c t="s" r="A6" s="3">
        <v>508</v>
      </c>
      <c t="n" r="B6" s="5">
        <v>88374</v>
      </c>
    </row>
    <row spans="1:5" r="7">
      <c t="s" r="A7" s="3">
        <v>46</v>
      </c>
      <c t="n" r="D7" s="6">
        <v>491479</v>
      </c>
      <c t="n" r="E7" s="6">
        <v>491479</v>
      </c>
    </row>
    <row spans="1:5" r="8">
      <c t="s" r="A8" s="3">
        <v>49</v>
      </c>
      <c t="n" r="B8" s="5">
        <v>-182851</v>
      </c>
    </row>
    <row spans="1:5" r="9">
      <c t="s" r="A9" s="3">
        <v>509</v>
      </c>
      <c t="n" r="B9" s="5">
        <v>-36553</v>
      </c>
    </row>
    <row spans="1:5" r="10">
      <c t="s" r="A10" s="3">
        <v>510</v>
      </c>
      <c t="n" r="B10" s="5">
        <v>-4749</v>
      </c>
    </row>
    <row spans="1:5" r="11">
      <c t="s" r="A11" s="3">
        <v>471</v>
      </c>
    </row>
    <row spans="1:5" r="12">
      <c t="s" r="A12" s="7">
        <v>511</v>
      </c>
    </row>
    <row spans="1:5" r="13">
      <c t="s" r="A13" s="3">
        <v>512</v>
      </c>
      <c t="n" r="B13" s="5">
        <v>565916</v>
      </c>
      <c t="n" r="C13" s="6">
        <v>1047487</v>
      </c>
    </row>
    <row spans="1:5" r="14">
      <c t="s" r="A14" s="3">
        <v>473</v>
      </c>
      <c t="n" r="B14" s="5">
        <v>167684</v>
      </c>
      <c t="n" r="C14" s="5">
        <v>124354</v>
      </c>
    </row>
    <row spans="1:5" r="15">
      <c t="s" r="A15" s="3">
        <v>513</v>
      </c>
      <c t="n" r="B15" s="5">
        <v>733600</v>
      </c>
      <c t="n" r="C15" s="5">
        <v>1171841</v>
      </c>
    </row>
    <row spans="1:5" r="16">
      <c t="s" r="A16" s="7">
        <v>505</v>
      </c>
    </row>
    <row spans="1:5" r="17">
      <c t="s" r="A17" s="3">
        <v>33</v>
      </c>
      <c t="n" r="C17" s="5">
        <v>91435</v>
      </c>
    </row>
    <row spans="1:5" r="18">
      <c t="s" r="A18" s="3">
        <v>35</v>
      </c>
      <c t="n" r="C18" s="5">
        <v>516344</v>
      </c>
    </row>
    <row spans="1:5" r="19">
      <c t="s" r="A19" s="3">
        <v>506</v>
      </c>
      <c t="n" r="C19" s="5">
        <v>62738</v>
      </c>
    </row>
    <row spans="1:5" r="20">
      <c t="s" r="A20" s="3">
        <v>507</v>
      </c>
      <c t="n" r="C20" s="5">
        <v>72123</v>
      </c>
    </row>
    <row spans="1:5" r="21">
      <c t="s" r="A21" s="3">
        <v>508</v>
      </c>
      <c t="n" r="C21" s="5">
        <v>186415</v>
      </c>
    </row>
    <row spans="1:5" r="22">
      <c t="s" r="A22" s="3">
        <v>46</v>
      </c>
      <c t="n" r="C22" s="5">
        <v>491479</v>
      </c>
    </row>
    <row spans="1:5" r="23">
      <c t="s" r="A23" s="3">
        <v>514</v>
      </c>
      <c t="n" r="C23" s="5">
        <v>6061</v>
      </c>
    </row>
    <row spans="1:5" r="24">
      <c t="s" r="A24" s="3">
        <v>49</v>
      </c>
      <c t="n" r="C24" s="5">
        <v>-136226</v>
      </c>
    </row>
    <row spans="1:5" r="25">
      <c t="s" r="A25" s="3">
        <v>509</v>
      </c>
      <c t="n" r="C25" s="5">
        <v>-134651</v>
      </c>
    </row>
    <row spans="1:5" r="26">
      <c t="s" r="A26" s="3">
        <v>515</v>
      </c>
      <c t="n" r="B26" s="6">
        <v>565916</v>
      </c>
      <c t="n" r="C26" s="5">
        <v>1155718</v>
      </c>
    </row>
    <row spans="1:5" r="27">
      <c t="s" r="A27" s="7">
        <v>516</v>
      </c>
    </row>
    <row spans="1:5" r="28">
      <c t="s" r="A28" s="3">
        <v>136</v>
      </c>
      <c t="n" r="C28" s="5">
        <v>108231</v>
      </c>
    </row>
    <row spans="1:5" r="29">
      <c t="s" r="A29" s="3">
        <v>517</v>
      </c>
    </row>
    <row spans="1:5" r="30">
      <c t="s" r="A30" s="7">
        <v>516</v>
      </c>
    </row>
    <row spans="1:5" r="31">
      <c t="s" r="A31" s="3">
        <v>136</v>
      </c>
      <c t="n" r="C31" s="5">
        <v>35147</v>
      </c>
    </row>
    <row spans="1:5" r="32">
      <c t="s" r="A32" s="3">
        <v>481</v>
      </c>
    </row>
    <row spans="1:5" r="33">
      <c t="s" r="A33" s="7">
        <v>516</v>
      </c>
    </row>
    <row spans="1:5" r="34">
      <c t="s" r="A34" s="3">
        <v>136</v>
      </c>
      <c t="n" r="C34" s="5">
        <v>40962</v>
      </c>
    </row>
    <row spans="1:5" r="35">
      <c t="s" r="A35" s="3">
        <v>482</v>
      </c>
    </row>
    <row spans="1:5" r="36">
      <c t="s" r="A36" s="7">
        <v>516</v>
      </c>
    </row>
    <row spans="1:5" r="37">
      <c t="s" r="A37" s="3">
        <v>136</v>
      </c>
      <c t="n" r="C37" s="6">
        <v>321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8</v>
      </c>
      <c t="s" r="B1" s="2">
        <v>504</v>
      </c>
      <c t="s" r="C1" s="2">
        <v>88</v>
      </c>
    </row>
    <row spans="1:3" r="2">
      <c t="s" r="A2" s="7">
        <v>519</v>
      </c>
    </row>
    <row spans="1:3" r="3">
      <c t="s" r="A3" s="3">
        <v>520</v>
      </c>
      <c t="n" r="B3" s="5">
        <v>4</v>
      </c>
      <c t="n" r="C3" s="5">
        <v>4</v>
      </c>
    </row>
    <row spans="1:3" r="4">
      <c t="s" r="A4" s="3">
        <v>480</v>
      </c>
    </row>
    <row spans="1:3" r="5">
      <c t="s" r="A5" s="7">
        <v>519</v>
      </c>
    </row>
    <row spans="1:3" r="6">
      <c t="s" r="A6" s="3">
        <v>488</v>
      </c>
      <c t="s" r="C6" s="3">
        <v>489</v>
      </c>
    </row>
    <row spans="1:3" r="7">
      <c t="s" r="A7" s="3">
        <v>481</v>
      </c>
    </row>
    <row spans="1:3" r="8">
      <c t="s" r="A8" s="7">
        <v>519</v>
      </c>
    </row>
    <row spans="1:3" r="9">
      <c t="s" r="A9" s="3">
        <v>488</v>
      </c>
      <c t="s" r="C9" s="3">
        <v>491</v>
      </c>
    </row>
    <row spans="1:3" r="10">
      <c t="s" r="A10" s="3">
        <v>482</v>
      </c>
    </row>
    <row spans="1:3" r="11">
      <c t="s" r="A11" s="7">
        <v>519</v>
      </c>
    </row>
    <row spans="1:3" r="12">
      <c t="s" r="A12" s="3">
        <v>488</v>
      </c>
      <c t="s" r="C12" s="3">
        <v>491</v>
      </c>
    </row>
    <row spans="1:3" r="13">
      <c t="s" r="A13" s="3">
        <v>484</v>
      </c>
    </row>
    <row spans="1:3" r="14">
      <c t="s" r="A14" s="7">
        <v>519</v>
      </c>
    </row>
    <row spans="1:3" r="15">
      <c t="s" r="A15" s="3">
        <v>488</v>
      </c>
      <c t="s" r="C15" s="3">
        <v>4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521</v>
      </c>
      <c t="s" r="B1" s="2">
        <v>85</v>
      </c>
      <c t="s" r="C1" s="2">
        <v>86</v>
      </c>
      <c t="s" r="D1" s="2">
        <v>1</v>
      </c>
    </row>
    <row spans="1:5" r="2">
      <c t="s" r="B2" s="2">
        <v>87</v>
      </c>
      <c t="s" r="C2" s="2">
        <v>88</v>
      </c>
      <c t="s" r="D2" s="2">
        <v>2</v>
      </c>
      <c t="s" r="E2" s="2">
        <v>31</v>
      </c>
    </row>
    <row spans="1:5" r="3">
      <c t="s" r="A3" s="7">
        <v>522</v>
      </c>
    </row>
    <row spans="1:5" r="4">
      <c t="s" r="A4" s="3">
        <v>523</v>
      </c>
      <c t="n" r="C4" s="6">
        <v>143637</v>
      </c>
    </row>
    <row spans="1:5" r="5">
      <c t="s" r="A5" s="3">
        <v>92</v>
      </c>
      <c t="n" r="C5" s="5">
        <v>76687</v>
      </c>
    </row>
    <row spans="1:5" r="6">
      <c t="s" r="A6" s="3">
        <v>524</v>
      </c>
      <c t="n" r="C6" s="5">
        <v>220324</v>
      </c>
    </row>
    <row spans="1:5" r="7">
      <c t="s" r="A7" s="7">
        <v>525</v>
      </c>
    </row>
    <row spans="1:5" r="8">
      <c t="s" r="A8" s="3">
        <v>526</v>
      </c>
      <c t="n" r="C8" s="5">
        <v>114255</v>
      </c>
    </row>
    <row spans="1:5" r="9">
      <c t="s" r="A9" s="3">
        <v>527</v>
      </c>
      <c t="n" r="C9" s="5">
        <v>11000</v>
      </c>
    </row>
    <row spans="1:5" r="10">
      <c t="s" r="A10" s="3">
        <v>528</v>
      </c>
      <c t="n" r="C10" s="5">
        <v>17150</v>
      </c>
    </row>
    <row spans="1:5" r="11">
      <c t="s" r="A11" s="3">
        <v>529</v>
      </c>
      <c t="n" r="C11" s="5">
        <v>6081</v>
      </c>
    </row>
    <row spans="1:5" r="12">
      <c t="s" r="A12" s="3">
        <v>106</v>
      </c>
      <c t="n" r="C12" s="5">
        <v>17574</v>
      </c>
    </row>
    <row spans="1:5" r="13">
      <c t="s" r="A13" s="3">
        <v>530</v>
      </c>
      <c t="n" r="C13" s="5">
        <v>166060</v>
      </c>
    </row>
    <row spans="1:5" r="14">
      <c t="s" r="A14" s="3">
        <v>531</v>
      </c>
      <c t="n" r="C14" s="5">
        <v>54264</v>
      </c>
    </row>
    <row spans="1:5" r="15">
      <c t="s" r="A15" s="3">
        <v>532</v>
      </c>
      <c t="n" r="B15" s="6">
        <v>0</v>
      </c>
      <c t="n" r="C15" s="5">
        <v>14875</v>
      </c>
      <c t="n" r="D15" s="6">
        <v>0</v>
      </c>
      <c t="n" r="E15" s="6">
        <v>0</v>
      </c>
    </row>
    <row spans="1:5" r="16">
      <c t="s" r="A16" s="3">
        <v>533</v>
      </c>
    </row>
    <row spans="1:5" r="17">
      <c t="s" r="A17" s="7">
        <v>522</v>
      </c>
    </row>
    <row spans="1:5" r="18">
      <c t="s" r="A18" s="3">
        <v>523</v>
      </c>
      <c t="n" r="C18" s="5">
        <v>101496</v>
      </c>
    </row>
    <row spans="1:5" r="19">
      <c t="s" r="A19" s="3">
        <v>92</v>
      </c>
      <c t="n" r="C19" s="5">
        <v>76687</v>
      </c>
    </row>
    <row spans="1:5" r="20">
      <c t="s" r="A20" s="3">
        <v>524</v>
      </c>
      <c t="n" r="C20" s="5">
        <v>178183</v>
      </c>
    </row>
    <row spans="1:5" r="21">
      <c t="s" r="A21" s="7">
        <v>525</v>
      </c>
    </row>
    <row spans="1:5" r="22">
      <c t="s" r="A22" s="3">
        <v>526</v>
      </c>
      <c t="n" r="C22" s="5">
        <v>89670</v>
      </c>
    </row>
    <row spans="1:5" r="23">
      <c t="s" r="A23" s="3">
        <v>527</v>
      </c>
      <c t="n" r="C23" s="5">
        <v>10894</v>
      </c>
    </row>
    <row spans="1:5" r="24">
      <c t="s" r="A24" s="3">
        <v>528</v>
      </c>
      <c t="n" r="C24" s="5">
        <v>17150</v>
      </c>
    </row>
    <row spans="1:5" r="25">
      <c t="s" r="A25" s="3">
        <v>529</v>
      </c>
      <c t="n" r="C25" s="5">
        <v>0</v>
      </c>
    </row>
    <row spans="1:5" r="26">
      <c t="s" r="A26" s="3">
        <v>106</v>
      </c>
      <c t="n" r="C26" s="5">
        <v>10997</v>
      </c>
    </row>
    <row spans="1:5" r="27">
      <c t="s" r="A27" s="3">
        <v>530</v>
      </c>
      <c t="n" r="C27" s="5">
        <v>128711</v>
      </c>
    </row>
    <row spans="1:5" r="28">
      <c t="s" r="A28" s="3">
        <v>531</v>
      </c>
      <c t="n" r="C28" s="5">
        <v>49472</v>
      </c>
    </row>
    <row spans="1:5" r="29">
      <c t="s" r="A29" s="3">
        <v>532</v>
      </c>
      <c t="n" r="C29" s="5">
        <v>13467</v>
      </c>
    </row>
    <row spans="1:5" r="30">
      <c t="s" r="A30" s="3">
        <v>481</v>
      </c>
    </row>
    <row spans="1:5" r="31">
      <c t="s" r="A31" s="7">
        <v>522</v>
      </c>
    </row>
    <row spans="1:5" r="32">
      <c t="s" r="A32" s="3">
        <v>523</v>
      </c>
      <c t="n" r="C32" s="5">
        <v>11711</v>
      </c>
    </row>
    <row spans="1:5" r="33">
      <c t="s" r="A33" s="3">
        <v>92</v>
      </c>
      <c t="n" r="C33" s="5">
        <v>0</v>
      </c>
    </row>
    <row spans="1:5" r="34">
      <c t="s" r="A34" s="3">
        <v>524</v>
      </c>
      <c t="n" r="C34" s="5">
        <v>11711</v>
      </c>
    </row>
    <row spans="1:5" r="35">
      <c t="s" r="A35" s="7">
        <v>525</v>
      </c>
    </row>
    <row spans="1:5" r="36">
      <c t="s" r="A36" s="3">
        <v>526</v>
      </c>
      <c t="n" r="C36" s="5">
        <v>5766</v>
      </c>
    </row>
    <row spans="1:5" r="37">
      <c t="s" r="A37" s="3">
        <v>527</v>
      </c>
      <c t="n" r="C37" s="5">
        <v>0</v>
      </c>
    </row>
    <row spans="1:5" r="38">
      <c t="s" r="A38" s="3">
        <v>528</v>
      </c>
      <c t="n" r="C38" s="5">
        <v>0</v>
      </c>
    </row>
    <row spans="1:5" r="39">
      <c t="s" r="A39" s="3">
        <v>529</v>
      </c>
      <c t="n" r="C39" s="5">
        <v>3620</v>
      </c>
    </row>
    <row spans="1:5" r="40">
      <c t="s" r="A40" s="3">
        <v>106</v>
      </c>
      <c t="n" r="C40" s="5">
        <v>2186</v>
      </c>
    </row>
    <row spans="1:5" r="41">
      <c t="s" r="A41" s="3">
        <v>530</v>
      </c>
      <c t="n" r="C41" s="5">
        <v>11572</v>
      </c>
    </row>
    <row spans="1:5" r="42">
      <c t="s" r="A42" s="3">
        <v>531</v>
      </c>
      <c t="n" r="C42" s="5">
        <v>139</v>
      </c>
    </row>
    <row spans="1:5" r="43">
      <c t="s" r="A43" s="3">
        <v>532</v>
      </c>
      <c t="n" r="C43" s="5">
        <v>70</v>
      </c>
    </row>
    <row spans="1:5" r="44">
      <c t="s" r="A44" s="3">
        <v>482</v>
      </c>
    </row>
    <row spans="1:5" r="45">
      <c t="s" r="A45" s="7">
        <v>522</v>
      </c>
    </row>
    <row spans="1:5" r="46">
      <c t="s" r="A46" s="3">
        <v>523</v>
      </c>
      <c t="n" r="C46" s="5">
        <v>16439</v>
      </c>
    </row>
    <row spans="1:5" r="47">
      <c t="s" r="A47" s="3">
        <v>92</v>
      </c>
      <c t="n" r="C47" s="5">
        <v>0</v>
      </c>
    </row>
    <row spans="1:5" r="48">
      <c t="s" r="A48" s="3">
        <v>524</v>
      </c>
      <c t="n" r="C48" s="5">
        <v>16439</v>
      </c>
    </row>
    <row spans="1:5" r="49">
      <c t="s" r="A49" s="7">
        <v>525</v>
      </c>
    </row>
    <row spans="1:5" r="50">
      <c t="s" r="A50" s="3">
        <v>526</v>
      </c>
      <c t="n" r="C50" s="5">
        <v>7989</v>
      </c>
    </row>
    <row spans="1:5" r="51">
      <c t="s" r="A51" s="3">
        <v>527</v>
      </c>
      <c t="n" r="C51" s="5">
        <v>0</v>
      </c>
    </row>
    <row spans="1:5" r="52">
      <c t="s" r="A52" s="3">
        <v>528</v>
      </c>
      <c t="n" r="C52" s="5">
        <v>0</v>
      </c>
    </row>
    <row spans="1:5" r="53">
      <c t="s" r="A53" s="3">
        <v>529</v>
      </c>
      <c t="n" r="C53" s="5">
        <v>2461</v>
      </c>
    </row>
    <row spans="1:5" r="54">
      <c t="s" r="A54" s="3">
        <v>106</v>
      </c>
      <c t="n" r="C54" s="5">
        <v>3264</v>
      </c>
    </row>
    <row spans="1:5" r="55">
      <c t="s" r="A55" s="3">
        <v>530</v>
      </c>
      <c t="n" r="C55" s="5">
        <v>13714</v>
      </c>
    </row>
    <row spans="1:5" r="56">
      <c t="s" r="A56" s="3">
        <v>531</v>
      </c>
      <c t="n" r="C56" s="5">
        <v>2725</v>
      </c>
    </row>
    <row spans="1:5" r="57">
      <c t="s" r="A57" s="3">
        <v>532</v>
      </c>
      <c t="n" r="C57" s="5">
        <v>1179</v>
      </c>
    </row>
    <row spans="1:5" r="58">
      <c t="s" r="A58" s="3">
        <v>484</v>
      </c>
    </row>
    <row spans="1:5" r="59">
      <c t="s" r="A59" s="7">
        <v>522</v>
      </c>
    </row>
    <row spans="1:5" r="60">
      <c t="s" r="A60" s="3">
        <v>523</v>
      </c>
      <c t="n" r="C60" s="5">
        <v>13991</v>
      </c>
    </row>
    <row spans="1:5" r="61">
      <c t="s" r="A61" s="3">
        <v>92</v>
      </c>
      <c t="n" r="C61" s="5">
        <v>0</v>
      </c>
    </row>
    <row spans="1:5" r="62">
      <c t="s" r="A62" s="3">
        <v>524</v>
      </c>
      <c t="n" r="C62" s="5">
        <v>13991</v>
      </c>
    </row>
    <row spans="1:5" r="63">
      <c t="s" r="A63" s="7">
        <v>525</v>
      </c>
    </row>
    <row spans="1:5" r="64">
      <c t="s" r="A64" s="3">
        <v>526</v>
      </c>
      <c t="n" r="C64" s="5">
        <v>10830</v>
      </c>
    </row>
    <row spans="1:5" r="65">
      <c t="s" r="A65" s="3">
        <v>527</v>
      </c>
      <c t="n" r="C65" s="5">
        <v>106</v>
      </c>
    </row>
    <row spans="1:5" r="66">
      <c t="s" r="A66" s="3">
        <v>528</v>
      </c>
      <c t="n" r="C66" s="5">
        <v>0</v>
      </c>
    </row>
    <row spans="1:5" r="67">
      <c t="s" r="A67" s="3">
        <v>529</v>
      </c>
      <c t="n" r="C67" s="5">
        <v>0</v>
      </c>
    </row>
    <row spans="1:5" r="68">
      <c t="s" r="A68" s="3">
        <v>106</v>
      </c>
      <c t="n" r="C68" s="5">
        <v>1127</v>
      </c>
    </row>
    <row spans="1:5" r="69">
      <c t="s" r="A69" s="3">
        <v>530</v>
      </c>
      <c t="n" r="C69" s="5">
        <v>12063</v>
      </c>
    </row>
    <row spans="1:5" r="70">
      <c t="s" r="A70" s="3">
        <v>531</v>
      </c>
      <c t="n" r="C70" s="5">
        <v>1928</v>
      </c>
    </row>
    <row spans="1:5" r="71">
      <c t="s" r="A71" s="3">
        <v>532</v>
      </c>
      <c t="n" r="C71" s="6">
        <v>159</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4</v>
      </c>
      <c t="s" r="B1" s="2">
        <v>2</v>
      </c>
      <c t="s" r="C1" s="2">
        <v>31</v>
      </c>
    </row>
    <row spans="1:3" r="2">
      <c t="s" r="A2" s="7">
        <v>535</v>
      </c>
    </row>
    <row spans="1:3" r="3">
      <c t="s" r="A3" s="3">
        <v>536</v>
      </c>
      <c t="n" r="B3" s="6">
        <v>121864</v>
      </c>
      <c t="n" r="C3" s="6">
        <v>100653</v>
      </c>
    </row>
    <row spans="1:3" r="4">
      <c t="s" r="A4" s="3">
        <v>537</v>
      </c>
      <c t="n" r="B4" s="5">
        <v>489446</v>
      </c>
      <c t="n" r="C4" s="5">
        <v>490202</v>
      </c>
    </row>
    <row spans="1:3" r="5">
      <c t="s" r="A5" s="3">
        <v>538</v>
      </c>
      <c t="n" r="B5" s="5">
        <v>-178767</v>
      </c>
      <c t="n" r="C5" s="5">
        <v>-132740</v>
      </c>
    </row>
    <row spans="1:3" r="6">
      <c t="s" r="A6" s="3">
        <v>539</v>
      </c>
      <c t="n" r="B6" s="5">
        <v>310679</v>
      </c>
      <c t="n" r="C6" s="5">
        <v>357462</v>
      </c>
    </row>
    <row spans="1:3" r="7">
      <c t="s" r="A7" s="3">
        <v>540</v>
      </c>
    </row>
    <row spans="1:3" r="8">
      <c t="s" r="A8" s="7">
        <v>535</v>
      </c>
    </row>
    <row spans="1:3" r="9">
      <c t="s" r="A9" s="3">
        <v>541</v>
      </c>
      <c t="n" r="B9" s="5">
        <v>285902</v>
      </c>
      <c t="n" r="C9" s="5">
        <v>304916</v>
      </c>
    </row>
    <row spans="1:3" r="10">
      <c t="s" r="A10" s="3">
        <v>542</v>
      </c>
    </row>
    <row spans="1:3" r="11">
      <c t="s" r="A11" s="7">
        <v>535</v>
      </c>
    </row>
    <row spans="1:3" r="12">
      <c t="s" r="A12" s="3">
        <v>541</v>
      </c>
      <c t="n" r="B12" s="6">
        <v>81680</v>
      </c>
      <c t="n" r="C12" s="6">
        <v>846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14"/>
    <col customWidth="1" max="6" min="6" width="14"/>
  </cols>
  <sheetData>
    <row spans="1:6" r="1">
      <c t="s" r="A1" s="1">
        <v>543</v>
      </c>
      <c t="s" r="B1" s="2">
        <v>85</v>
      </c>
      <c t="s" r="C1" s="2">
        <v>1</v>
      </c>
    </row>
    <row spans="1:6" r="2">
      <c t="s" r="B2" s="2">
        <v>87</v>
      </c>
      <c t="s" r="C2" s="2">
        <v>2</v>
      </c>
      <c t="s" r="D2" s="2">
        <v>31</v>
      </c>
      <c t="s" r="E2" s="2">
        <v>87</v>
      </c>
      <c t="s" r="F2" s="2">
        <v>504</v>
      </c>
    </row>
    <row spans="1:6" r="3">
      <c t="s" r="A3" s="7">
        <v>535</v>
      </c>
    </row>
    <row spans="1:6" r="4">
      <c t="s" r="A4" s="3">
        <v>544</v>
      </c>
      <c t="n" r="C4" s="6">
        <v>25400</v>
      </c>
      <c t="n" r="D4" s="6">
        <v>21900</v>
      </c>
      <c t="n" r="E4" s="6">
        <v>10600</v>
      </c>
    </row>
    <row spans="1:6" r="5">
      <c t="s" r="A5" s="3">
        <v>191</v>
      </c>
      <c t="n" r="B5" s="6">
        <v>-1911</v>
      </c>
      <c t="n" r="C5" s="5">
        <v>-19353</v>
      </c>
      <c t="n" r="D5" s="5">
        <v>-14095</v>
      </c>
      <c t="n" r="E5" s="5">
        <v>-1900</v>
      </c>
    </row>
    <row spans="1:6" r="6">
      <c t="s" r="A6" s="3">
        <v>46</v>
      </c>
      <c t="n" r="C6" s="5">
        <v>491479</v>
      </c>
      <c t="n" r="D6" s="5">
        <v>491479</v>
      </c>
    </row>
    <row spans="1:6" r="7">
      <c t="s" r="A7" s="3">
        <v>479</v>
      </c>
    </row>
    <row spans="1:6" r="8">
      <c t="s" r="A8" s="7">
        <v>535</v>
      </c>
    </row>
    <row spans="1:6" r="9">
      <c t="s" r="A9" s="3">
        <v>46</v>
      </c>
      <c t="n" r="F9" s="6">
        <v>227500</v>
      </c>
    </row>
    <row spans="1:6" r="10">
      <c t="s" r="A10" s="3">
        <v>480</v>
      </c>
    </row>
    <row spans="1:6" r="11">
      <c t="s" r="A11" s="7">
        <v>535</v>
      </c>
    </row>
    <row spans="1:6" r="12">
      <c t="s" r="A12" s="3">
        <v>46</v>
      </c>
      <c t="n" r="F12" s="5">
        <v>250800</v>
      </c>
    </row>
    <row spans="1:6" r="13">
      <c t="s" r="A13" s="3">
        <v>484</v>
      </c>
    </row>
    <row spans="1:6" r="14">
      <c t="s" r="A14" s="7">
        <v>535</v>
      </c>
    </row>
    <row spans="1:6" r="15">
      <c t="s" r="A15" s="3">
        <v>46</v>
      </c>
      <c t="n" r="F15" s="6">
        <v>13200</v>
      </c>
    </row>
    <row spans="1:6" r="16">
      <c t="s" r="A16" s="3">
        <v>545</v>
      </c>
    </row>
    <row spans="1:6" r="17">
      <c t="s" r="A17" s="7">
        <v>535</v>
      </c>
    </row>
    <row spans="1:6" r="18">
      <c t="s" r="A18" s="3">
        <v>546</v>
      </c>
      <c t="n" r="C18" s="6">
        <v>37700</v>
      </c>
      <c t="n" r="D18" s="6">
        <v>33700</v>
      </c>
      <c t="n" r="E18" s="6">
        <v>5300</v>
      </c>
    </row>
    <row spans="1:6" r="19">
      <c t="s" r="A19" s="3">
        <v>547</v>
      </c>
    </row>
    <row spans="1:6" r="20">
      <c t="s" r="A20" s="7">
        <v>535</v>
      </c>
    </row>
    <row spans="1:6" r="21">
      <c t="s" r="A21" s="3">
        <v>548</v>
      </c>
      <c t="s" r="C21" s="3">
        <v>549</v>
      </c>
    </row>
    <row spans="1:6" r="22">
      <c t="s" r="A22" s="3">
        <v>550</v>
      </c>
    </row>
    <row spans="1:6" r="23">
      <c t="s" r="A23" s="7">
        <v>535</v>
      </c>
    </row>
    <row spans="1:6" r="24">
      <c t="s" r="A24" s="3">
        <v>548</v>
      </c>
      <c t="s" r="C24" s="3">
        <v>551</v>
      </c>
    </row>
    <row spans="1:6" r="25">
      <c t="s" r="A25" s="3">
        <v>542</v>
      </c>
    </row>
    <row spans="1:6" r="26">
      <c t="s" r="A26" s="7">
        <v>535</v>
      </c>
    </row>
    <row spans="1:6" r="27">
      <c t="s" r="A27" s="3">
        <v>548</v>
      </c>
      <c t="s" r="C27" s="3">
        <v>552</v>
      </c>
    </row>
    <row spans="1:6" r="28">
      <c t="s" r="A28" s="3">
        <v>553</v>
      </c>
    </row>
    <row spans="1:6" r="29">
      <c t="s" r="A29" s="7">
        <v>535</v>
      </c>
    </row>
    <row spans="1:6" r="30">
      <c t="s" r="A30" s="3">
        <v>548</v>
      </c>
      <c t="s" r="C30" s="3">
        <v>554</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5</v>
      </c>
      <c t="s" r="B1" s="2">
        <v>2</v>
      </c>
      <c t="s" r="C1" s="2">
        <v>31</v>
      </c>
    </row>
    <row spans="1:3" r="2">
      <c t="s" r="A2" s="7">
        <v>258</v>
      </c>
    </row>
    <row spans="1:3" r="3">
      <c t="s" r="A3" s="3">
        <v>506</v>
      </c>
      <c t="n" r="B3" s="6">
        <v>396916</v>
      </c>
      <c t="n" r="C3" s="6">
        <v>396916</v>
      </c>
    </row>
    <row spans="1:3" r="4">
      <c t="s" r="A4" s="3">
        <v>538</v>
      </c>
      <c t="n" r="B4" s="5">
        <v>-13025</v>
      </c>
      <c t="n" r="C4" s="5">
        <v>-5029</v>
      </c>
    </row>
    <row spans="1:3" r="5">
      <c t="s" r="A5" s="3">
        <v>556</v>
      </c>
      <c t="n" r="B5" s="5">
        <v>383891</v>
      </c>
      <c t="n" r="C5" s="5">
        <v>391887</v>
      </c>
    </row>
    <row spans="1:3" r="6">
      <c t="s" r="A6" s="3">
        <v>509</v>
      </c>
      <c t="n" r="B6" s="5">
        <v>-163290</v>
      </c>
      <c t="n" r="C6" s="5">
        <v>-169805</v>
      </c>
    </row>
    <row spans="1:3" r="7">
      <c t="s" r="A7" s="3">
        <v>538</v>
      </c>
      <c t="n" r="B7" s="5">
        <v>59119</v>
      </c>
      <c t="n" r="C7" s="5">
        <v>30946</v>
      </c>
    </row>
    <row spans="1:3" r="8">
      <c t="s" r="A8" s="3">
        <v>557</v>
      </c>
      <c t="n" r="B8" s="6">
        <v>-104171</v>
      </c>
      <c t="n" r="C8" s="6">
        <v>-1388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558</v>
      </c>
      <c t="s" r="B1" s="2">
        <v>469</v>
      </c>
    </row>
    <row spans="1:2" r="2">
      <c t="s" r="A2" s="7">
        <v>559</v>
      </c>
    </row>
    <row spans="1:2" r="3">
      <c t="n" r="A3" s="5">
        <v>2016</v>
      </c>
      <c t="n" r="B3" s="6">
        <v>9283</v>
      </c>
    </row>
    <row spans="1:2" r="4">
      <c t="n" r="A4" s="5">
        <v>2017</v>
      </c>
      <c t="n" r="B4" s="5">
        <v>5658</v>
      </c>
    </row>
    <row spans="1:2" r="5">
      <c t="n" r="A5" s="5">
        <v>2018</v>
      </c>
      <c t="n" r="B5" s="5">
        <v>6338</v>
      </c>
    </row>
    <row spans="1:2" r="6">
      <c t="n" r="A6" s="5">
        <v>2019</v>
      </c>
      <c t="n" r="B6" s="5">
        <v>6552</v>
      </c>
    </row>
    <row spans="1:2" r="7">
      <c t="n" r="A7" s="5">
        <v>2020</v>
      </c>
      <c t="n" r="B7" s="5">
        <v>3453</v>
      </c>
    </row>
    <row spans="1:2" r="8">
      <c t="s" r="A8" s="3">
        <v>560</v>
      </c>
      <c t="n" r="B8" s="5">
        <v>18643</v>
      </c>
    </row>
    <row spans="1:2" r="9">
      <c t="s" r="A9" s="3">
        <v>561</v>
      </c>
      <c t="n" r="B9" s="5">
        <v>49927</v>
      </c>
    </row>
    <row spans="1:2" r="10">
      <c t="s" r="A10" s="3">
        <v>547</v>
      </c>
    </row>
    <row spans="1:2" r="11">
      <c t="s" r="A11" s="7">
        <v>562</v>
      </c>
    </row>
    <row spans="1:2" r="12">
      <c t="n" r="A12" s="5">
        <v>2016</v>
      </c>
      <c t="n" r="B12" s="5">
        <v>7831</v>
      </c>
    </row>
    <row spans="1:2" r="13">
      <c t="n" r="A13" s="5">
        <v>2017</v>
      </c>
      <c t="n" r="B13" s="5">
        <v>7831</v>
      </c>
    </row>
    <row spans="1:2" r="14">
      <c t="n" r="A14" s="5">
        <v>2018</v>
      </c>
      <c t="n" r="B14" s="5">
        <v>7831</v>
      </c>
    </row>
    <row spans="1:2" r="15">
      <c t="n" r="A15" s="5">
        <v>2019</v>
      </c>
      <c t="n" r="B15" s="5">
        <v>7831</v>
      </c>
    </row>
    <row spans="1:2" r="16">
      <c t="n" r="A16" s="5">
        <v>2020</v>
      </c>
      <c t="n" r="B16" s="5">
        <v>7831</v>
      </c>
    </row>
    <row spans="1:2" r="17">
      <c t="s" r="A17" s="3">
        <v>560</v>
      </c>
      <c t="n" r="B17" s="5">
        <v>344736</v>
      </c>
    </row>
    <row spans="1:2" r="18">
      <c t="s" r="A18" s="3">
        <v>563</v>
      </c>
      <c t="n" r="B18" s="5">
        <v>383891</v>
      </c>
    </row>
    <row spans="1:2" r="19">
      <c t="s" r="A19" s="3">
        <v>545</v>
      </c>
    </row>
    <row spans="1:2" r="20">
      <c t="s" r="A20" s="7">
        <v>562</v>
      </c>
    </row>
    <row spans="1:2" r="21">
      <c t="n" r="A21" s="5">
        <v>2016</v>
      </c>
      <c t="n" r="B21" s="5">
        <v>32756</v>
      </c>
    </row>
    <row spans="1:2" r="22">
      <c t="n" r="A22" s="5">
        <v>2017</v>
      </c>
      <c t="n" r="B22" s="5">
        <v>25331</v>
      </c>
    </row>
    <row spans="1:2" r="23">
      <c t="n" r="A23" s="5">
        <v>2018</v>
      </c>
      <c t="n" r="B23" s="5">
        <v>19298</v>
      </c>
    </row>
    <row spans="1:2" r="24">
      <c t="n" r="A24" s="5">
        <v>2019</v>
      </c>
      <c t="n" r="B24" s="5">
        <v>16534</v>
      </c>
    </row>
    <row spans="1:2" r="25">
      <c t="n" r="A25" s="5">
        <v>2020</v>
      </c>
      <c t="n" r="B25" s="5">
        <v>13389</v>
      </c>
    </row>
    <row spans="1:2" r="26">
      <c t="s" r="A26" s="3">
        <v>560</v>
      </c>
      <c t="n" r="B26" s="5">
        <v>64027</v>
      </c>
    </row>
    <row spans="1:2" r="27">
      <c t="s" r="A27" s="3">
        <v>563</v>
      </c>
      <c t="n" r="B27" s="6">
        <v>1713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128</v>
      </c>
      <c t="s" r="B1" s="2">
        <v>85</v>
      </c>
      <c t="s" r="C1" s="2">
        <v>86</v>
      </c>
      <c t="s" r="D1" s="2">
        <v>1</v>
      </c>
    </row>
    <row spans="1:5" r="2">
      <c t="s" r="B2" s="2">
        <v>87</v>
      </c>
      <c t="s" r="C2" s="2">
        <v>88</v>
      </c>
      <c t="s" r="D2" s="2">
        <v>2</v>
      </c>
      <c t="s" r="E2" s="2">
        <v>31</v>
      </c>
    </row>
    <row spans="1:5" r="3">
      <c t="s" r="A3" s="3">
        <v>116</v>
      </c>
      <c t="n" r="B3" s="6">
        <v>193431</v>
      </c>
      <c t="n" r="C3" s="6">
        <v>-37232</v>
      </c>
      <c t="n" r="D3" s="6">
        <v>79928</v>
      </c>
      <c t="n" r="E3" s="6">
        <v>70210</v>
      </c>
    </row>
    <row spans="1:5" r="4">
      <c t="s" r="A4" s="7">
        <v>129</v>
      </c>
    </row>
    <row spans="1:5" r="5">
      <c t="s" r="A5" s="3">
        <v>130</v>
      </c>
      <c t="n" r="B5" s="5">
        <v>0</v>
      </c>
      <c t="n" r="D5" s="5">
        <v>-1922</v>
      </c>
      <c t="n" r="E5" s="5">
        <v>0</v>
      </c>
    </row>
    <row spans="1:5" r="6">
      <c t="s" r="A6" s="3">
        <v>131</v>
      </c>
      <c t="n" r="B6" s="5">
        <v>0</v>
      </c>
      <c t="n" r="D6" s="5">
        <v>-1922</v>
      </c>
      <c t="n" r="E6" s="5">
        <v>0</v>
      </c>
    </row>
    <row spans="1:5" r="7">
      <c t="s" r="A7" s="3">
        <v>131</v>
      </c>
      <c t="n" r="B7" s="5">
        <v>193431</v>
      </c>
      <c t="n" r="D7" s="5">
        <v>78006</v>
      </c>
      <c t="n" r="E7" s="5">
        <v>70210</v>
      </c>
    </row>
    <row spans="1:5" r="8">
      <c t="s" r="A8" s="3">
        <v>132</v>
      </c>
      <c t="n" r="B8" s="5">
        <v>-118186</v>
      </c>
      <c t="n" r="D8" s="5">
        <v>-46198</v>
      </c>
      <c t="n" r="E8" s="5">
        <v>-43543</v>
      </c>
    </row>
    <row spans="1:5" r="9">
      <c t="s" r="A9" s="3">
        <v>133</v>
      </c>
      <c t="n" r="B9" s="5">
        <v>0</v>
      </c>
      <c t="n" r="D9" s="5">
        <v>1100</v>
      </c>
      <c t="n" r="E9" s="5">
        <v>0</v>
      </c>
    </row>
    <row spans="1:5" r="10">
      <c t="s" r="A10" s="3">
        <v>134</v>
      </c>
      <c t="n" r="B10" s="6">
        <v>75245</v>
      </c>
      <c t="n" r="D10" s="6">
        <v>32908</v>
      </c>
      <c t="n" r="E10" s="6">
        <v>26667</v>
      </c>
    </row>
    <row spans="1:5" r="11">
      <c t="s" r="A11" s="3">
        <v>127</v>
      </c>
    </row>
    <row spans="1:5" r="12">
      <c t="s" r="A12" s="3">
        <v>116</v>
      </c>
      <c t="n" r="C12" s="5">
        <v>-37232</v>
      </c>
    </row>
    <row spans="1:5" r="13">
      <c t="s" r="A13" s="7">
        <v>129</v>
      </c>
    </row>
    <row spans="1:5" r="14">
      <c t="s" r="A14" s="3">
        <v>130</v>
      </c>
      <c t="n" r="C14" s="5">
        <v>0</v>
      </c>
    </row>
    <row spans="1:5" r="15">
      <c t="s" r="A15" s="3">
        <v>131</v>
      </c>
      <c t="n" r="C15" s="5">
        <v>0</v>
      </c>
    </row>
    <row spans="1:5" r="16">
      <c t="s" r="A16" s="3">
        <v>131</v>
      </c>
      <c t="n" r="C16" s="5">
        <v>-37232</v>
      </c>
    </row>
    <row spans="1:5" r="17">
      <c t="s" r="A17" s="3">
        <v>132</v>
      </c>
      <c t="n" r="C17" s="5">
        <v>0</v>
      </c>
    </row>
    <row spans="1:5" r="18">
      <c t="s" r="A18" s="3">
        <v>133</v>
      </c>
      <c t="n" r="C18" s="5">
        <v>0</v>
      </c>
    </row>
    <row spans="1:5" r="19">
      <c t="s" r="A19" s="3">
        <v>134</v>
      </c>
      <c t="n" r="C19" s="6">
        <v>-37232</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564</v>
      </c>
      <c t="s" r="B1" s="2">
        <v>1</v>
      </c>
    </row>
    <row spans="1:6" r="2">
      <c t="s" r="B2" s="2">
        <v>2</v>
      </c>
      <c t="s" r="C2" s="2">
        <v>565</v>
      </c>
      <c t="s" r="D2" s="2">
        <v>566</v>
      </c>
      <c t="s" r="E2" s="2">
        <v>31</v>
      </c>
      <c t="s" r="F2" s="2">
        <v>567</v>
      </c>
    </row>
    <row spans="1:6" r="3">
      <c t="s" r="A3" s="7">
        <v>568</v>
      </c>
    </row>
    <row spans="1:6" r="4">
      <c t="s" r="A4" s="3">
        <v>52</v>
      </c>
      <c t="n" r="B4" s="6">
        <v>35192</v>
      </c>
      <c t="n" r="E4" s="6">
        <v>0</v>
      </c>
    </row>
    <row spans="1:6" r="5">
      <c t="s" r="A5" s="3">
        <v>569</v>
      </c>
      <c t="n" r="B5" s="5">
        <v>-12910</v>
      </c>
      <c t="n" r="E5" s="5">
        <v>-12998</v>
      </c>
    </row>
    <row spans="1:6" r="6">
      <c t="s" r="A6" s="3">
        <v>136</v>
      </c>
      <c t="n" r="B6" s="5">
        <v>747661</v>
      </c>
      <c t="n" r="E6" s="5">
        <v>898998</v>
      </c>
    </row>
    <row spans="1:6" r="7">
      <c t="s" r="A7" s="3">
        <v>570</v>
      </c>
    </row>
    <row spans="1:6" r="8">
      <c t="s" r="A8" s="7">
        <v>568</v>
      </c>
    </row>
    <row spans="1:6" r="9">
      <c t="s" r="A9" s="3">
        <v>571</v>
      </c>
      <c t="n" r="B9" s="5">
        <v>735145</v>
      </c>
      <c t="n" r="E9" s="5">
        <v>746916</v>
      </c>
    </row>
    <row spans="1:6" r="10">
      <c t="s" r="A10" s="3">
        <v>572</v>
      </c>
      <c t="n" r="B10" s="5">
        <v>0</v>
      </c>
      <c t="n" r="E10" s="5">
        <v>135146</v>
      </c>
    </row>
    <row spans="1:6" r="11">
      <c t="s" r="A11" s="3">
        <v>573</v>
      </c>
      <c t="n" r="B11" s="5">
        <v>735145</v>
      </c>
      <c t="n" r="E11" s="5">
        <v>882062</v>
      </c>
    </row>
    <row spans="1:6" r="12">
      <c t="s" r="A12" s="3">
        <v>574</v>
      </c>
      <c t="n" r="B12" s="5">
        <v>1640145</v>
      </c>
      <c t="n" r="E12" s="5">
        <v>1602062</v>
      </c>
    </row>
    <row spans="1:6" r="13">
      <c t="s" r="A13" s="3">
        <v>575</v>
      </c>
      <c t="n" r="B13" s="5">
        <v>5181</v>
      </c>
      <c t="n" r="E13" s="5">
        <v>9590</v>
      </c>
    </row>
    <row spans="1:6" r="14">
      <c t="s" r="A14" s="3">
        <v>569</v>
      </c>
      <c t="n" r="B14" s="5">
        <v>-12910</v>
      </c>
      <c t="n" r="E14" s="5">
        <v>-12998</v>
      </c>
    </row>
    <row spans="1:6" r="15">
      <c t="s" r="A15" s="3">
        <v>136</v>
      </c>
      <c t="n" r="B15" s="5">
        <v>1632416</v>
      </c>
      <c t="n" r="E15" s="5">
        <v>1598654</v>
      </c>
    </row>
    <row spans="1:6" r="16">
      <c t="s" r="A16" s="3">
        <v>576</v>
      </c>
    </row>
    <row spans="1:6" r="17">
      <c t="s" r="A17" s="7">
        <v>568</v>
      </c>
    </row>
    <row spans="1:6" r="18">
      <c t="s" r="A18" s="3">
        <v>571</v>
      </c>
      <c t="n" r="B18" s="6">
        <v>20289</v>
      </c>
      <c t="n" r="E18" s="5">
        <v>20641</v>
      </c>
    </row>
    <row spans="1:6" r="19">
      <c t="s" r="A19" s="3">
        <v>577</v>
      </c>
      <c t="s" r="B19" s="3">
        <v>578</v>
      </c>
    </row>
    <row spans="1:6" r="20">
      <c t="s" r="A20" s="3">
        <v>579</v>
      </c>
      <c t="s" r="B20" s="3">
        <v>580</v>
      </c>
    </row>
    <row spans="1:6" r="21">
      <c t="s" r="A21" s="3">
        <v>581</v>
      </c>
    </row>
    <row spans="1:6" r="22">
      <c t="s" r="A22" s="7">
        <v>568</v>
      </c>
    </row>
    <row spans="1:6" r="23">
      <c t="s" r="A23" s="3">
        <v>571</v>
      </c>
      <c t="n" r="B23" s="6">
        <v>32214</v>
      </c>
      <c t="n" r="E23" s="5">
        <v>32847</v>
      </c>
    </row>
    <row spans="1:6" r="24">
      <c t="s" r="A24" s="3">
        <v>577</v>
      </c>
      <c t="s" r="B24" s="3">
        <v>582</v>
      </c>
    </row>
    <row spans="1:6" r="25">
      <c t="s" r="A25" s="3">
        <v>579</v>
      </c>
      <c t="s" r="B25" s="3">
        <v>583</v>
      </c>
    </row>
    <row spans="1:6" r="26">
      <c t="s" r="A26" s="3">
        <v>584</v>
      </c>
    </row>
    <row spans="1:6" r="27">
      <c t="s" r="A27" s="7">
        <v>568</v>
      </c>
    </row>
    <row spans="1:6" r="28">
      <c t="s" r="A28" s="3">
        <v>571</v>
      </c>
      <c t="n" r="B28" s="6">
        <v>18222</v>
      </c>
      <c t="n" r="E28" s="5">
        <v>18628</v>
      </c>
    </row>
    <row spans="1:6" r="29">
      <c t="s" r="A29" s="3">
        <v>577</v>
      </c>
      <c t="s" r="B29" s="3">
        <v>585</v>
      </c>
    </row>
    <row spans="1:6" r="30">
      <c t="s" r="A30" s="3">
        <v>579</v>
      </c>
      <c t="s" r="B30" s="3">
        <v>586</v>
      </c>
    </row>
    <row spans="1:6" r="31">
      <c t="s" r="A31" s="3">
        <v>587</v>
      </c>
    </row>
    <row spans="1:6" r="32">
      <c t="s" r="A32" s="7">
        <v>568</v>
      </c>
    </row>
    <row spans="1:6" r="33">
      <c t="s" r="A33" s="3">
        <v>571</v>
      </c>
      <c t="n" r="B33" s="6">
        <v>238765</v>
      </c>
      <c t="n" r="E33" s="5">
        <v>242294</v>
      </c>
    </row>
    <row spans="1:6" r="34">
      <c t="s" r="A34" s="3">
        <v>577</v>
      </c>
      <c t="s" r="B34" s="3">
        <v>588</v>
      </c>
    </row>
    <row spans="1:6" r="35">
      <c t="s" r="A35" s="3">
        <v>579</v>
      </c>
      <c t="s" r="B35" s="3">
        <v>589</v>
      </c>
    </row>
    <row spans="1:6" r="36">
      <c t="s" r="A36" s="3">
        <v>590</v>
      </c>
    </row>
    <row spans="1:6" r="37">
      <c t="s" r="A37" s="7">
        <v>568</v>
      </c>
    </row>
    <row spans="1:6" r="38">
      <c t="s" r="A38" s="3">
        <v>571</v>
      </c>
      <c t="n" r="B38" s="6">
        <v>29269</v>
      </c>
      <c t="n" r="E38" s="5">
        <v>29852</v>
      </c>
    </row>
    <row spans="1:6" r="39">
      <c t="s" r="A39" s="3">
        <v>577</v>
      </c>
      <c t="s" r="B39" s="3">
        <v>591</v>
      </c>
    </row>
    <row spans="1:6" r="40">
      <c t="s" r="A40" s="3">
        <v>579</v>
      </c>
      <c t="s" r="B40" s="3">
        <v>592</v>
      </c>
    </row>
    <row spans="1:6" r="41">
      <c t="s" r="A41" s="3">
        <v>593</v>
      </c>
    </row>
    <row spans="1:6" r="42">
      <c t="s" r="A42" s="7">
        <v>568</v>
      </c>
    </row>
    <row spans="1:6" r="43">
      <c t="s" r="A43" s="3">
        <v>571</v>
      </c>
      <c t="n" r="B43" s="6">
        <v>27064</v>
      </c>
      <c t="n" r="E43" s="5">
        <v>27595</v>
      </c>
    </row>
    <row spans="1:6" r="44">
      <c t="s" r="A44" s="3">
        <v>577</v>
      </c>
      <c t="s" r="B44" s="3">
        <v>594</v>
      </c>
    </row>
    <row spans="1:6" r="45">
      <c t="s" r="A45" s="3">
        <v>579</v>
      </c>
      <c t="s" r="B45" s="3">
        <v>595</v>
      </c>
    </row>
    <row spans="1:6" r="46">
      <c t="s" r="A46" s="3">
        <v>596</v>
      </c>
    </row>
    <row spans="1:6" r="47">
      <c t="s" r="A47" s="7">
        <v>568</v>
      </c>
    </row>
    <row spans="1:6" r="48">
      <c t="s" r="A48" s="3">
        <v>571</v>
      </c>
      <c t="n" r="B48" s="6">
        <v>68646</v>
      </c>
      <c t="n" r="E48" s="5">
        <v>69575</v>
      </c>
    </row>
    <row spans="1:6" r="49">
      <c t="s" r="A49" s="3">
        <v>577</v>
      </c>
      <c t="s" r="B49" s="3">
        <v>597</v>
      </c>
    </row>
    <row spans="1:6" r="50">
      <c t="s" r="A50" s="3">
        <v>579</v>
      </c>
      <c t="s" r="B50" s="3">
        <v>598</v>
      </c>
    </row>
    <row spans="1:6" r="51">
      <c t="s" r="A51" s="3">
        <v>599</v>
      </c>
    </row>
    <row spans="1:6" r="52">
      <c t="s" r="A52" s="7">
        <v>568</v>
      </c>
    </row>
    <row spans="1:6" r="53">
      <c t="s" r="A53" s="3">
        <v>571</v>
      </c>
      <c t="n" r="B53" s="6">
        <v>68732</v>
      </c>
      <c t="n" r="E53" s="5">
        <v>69689</v>
      </c>
    </row>
    <row spans="1:6" r="54">
      <c t="s" r="A54" s="3">
        <v>577</v>
      </c>
      <c t="s" r="B54" s="3">
        <v>600</v>
      </c>
    </row>
    <row spans="1:6" r="55">
      <c t="s" r="A55" s="3">
        <v>579</v>
      </c>
      <c t="s" r="B55" s="3">
        <v>601</v>
      </c>
    </row>
    <row spans="1:6" r="56">
      <c t="s" r="A56" s="3">
        <v>602</v>
      </c>
    </row>
    <row spans="1:6" r="57">
      <c t="s" r="A57" s="7">
        <v>568</v>
      </c>
    </row>
    <row spans="1:6" r="58">
      <c t="s" r="A58" s="3">
        <v>571</v>
      </c>
      <c t="n" r="B58" s="6">
        <v>9600</v>
      </c>
      <c t="n" r="E58" s="5">
        <v>9803</v>
      </c>
    </row>
    <row spans="1:6" r="59">
      <c t="s" r="A59" s="3">
        <v>577</v>
      </c>
      <c t="s" r="B59" s="3">
        <v>603</v>
      </c>
    </row>
    <row spans="1:6" r="60">
      <c t="s" r="A60" s="3">
        <v>579</v>
      </c>
      <c t="s" r="B60" s="3">
        <v>604</v>
      </c>
    </row>
    <row spans="1:6" r="61">
      <c t="s" r="A61" s="3">
        <v>605</v>
      </c>
    </row>
    <row spans="1:6" r="62">
      <c t="s" r="A62" s="7">
        <v>568</v>
      </c>
    </row>
    <row spans="1:6" r="63">
      <c t="s" r="A63" s="3">
        <v>571</v>
      </c>
      <c t="n" r="B63" s="6">
        <v>76406</v>
      </c>
      <c t="n" r="E63" s="5">
        <v>77484</v>
      </c>
    </row>
    <row spans="1:6" r="64">
      <c t="s" r="A64" s="3">
        <v>577</v>
      </c>
      <c t="s" r="B64" s="3">
        <v>606</v>
      </c>
    </row>
    <row spans="1:6" r="65">
      <c t="s" r="A65" s="3">
        <v>579</v>
      </c>
      <c t="s" r="B65" s="3">
        <v>607</v>
      </c>
    </row>
    <row spans="1:6" r="66">
      <c t="s" r="A66" s="3">
        <v>608</v>
      </c>
    </row>
    <row spans="1:6" r="67">
      <c t="s" r="A67" s="7">
        <v>568</v>
      </c>
    </row>
    <row spans="1:6" r="68">
      <c t="s" r="A68" s="3">
        <v>571</v>
      </c>
      <c t="n" r="B68" s="6">
        <v>9640</v>
      </c>
      <c t="n" r="E68" s="5">
        <v>9763</v>
      </c>
    </row>
    <row spans="1:6" r="69">
      <c t="s" r="A69" s="3">
        <v>577</v>
      </c>
      <c t="s" r="B69" s="3">
        <v>609</v>
      </c>
    </row>
    <row spans="1:6" r="70">
      <c t="s" r="A70" s="3">
        <v>579</v>
      </c>
      <c t="s" r="B70" s="3">
        <v>610</v>
      </c>
    </row>
    <row spans="1:6" r="71">
      <c t="s" r="A71" s="3">
        <v>611</v>
      </c>
    </row>
    <row spans="1:6" r="72">
      <c t="s" r="A72" s="7">
        <v>568</v>
      </c>
    </row>
    <row spans="1:6" r="73">
      <c t="s" r="A73" s="3">
        <v>571</v>
      </c>
      <c t="n" r="B73" s="6">
        <v>38348</v>
      </c>
      <c t="n" r="E73" s="5">
        <v>38900</v>
      </c>
    </row>
    <row spans="1:6" r="74">
      <c t="s" r="A74" s="3">
        <v>577</v>
      </c>
      <c t="s" r="B74" s="3">
        <v>612</v>
      </c>
    </row>
    <row spans="1:6" r="75">
      <c t="s" r="A75" s="3">
        <v>579</v>
      </c>
      <c t="s" r="B75" s="3">
        <v>613</v>
      </c>
    </row>
    <row spans="1:6" r="76">
      <c t="s" r="A76" s="3">
        <v>614</v>
      </c>
    </row>
    <row spans="1:6" r="77">
      <c t="s" r="A77" s="7">
        <v>568</v>
      </c>
    </row>
    <row spans="1:6" r="78">
      <c t="s" r="A78" s="3">
        <v>571</v>
      </c>
      <c t="n" r="B78" s="6">
        <v>97950</v>
      </c>
      <c t="n" r="E78" s="5">
        <v>99845</v>
      </c>
    </row>
    <row spans="1:6" r="79">
      <c t="s" r="A79" s="3">
        <v>577</v>
      </c>
      <c t="s" r="B79" s="3">
        <v>615</v>
      </c>
    </row>
    <row spans="1:6" r="80">
      <c t="s" r="A80" s="3">
        <v>579</v>
      </c>
      <c t="s" r="B80" s="3">
        <v>616</v>
      </c>
    </row>
    <row spans="1:6" r="81">
      <c t="s" r="A81" s="3">
        <v>617</v>
      </c>
    </row>
    <row spans="1:6" r="82">
      <c t="s" r="A82" s="7">
        <v>568</v>
      </c>
    </row>
    <row spans="1:6" r="83">
      <c t="s" r="A83" s="3">
        <v>572</v>
      </c>
      <c t="n" r="B83" s="6">
        <v>0</v>
      </c>
      <c t="n" r="E83" s="5">
        <v>44146</v>
      </c>
    </row>
    <row spans="1:6" r="84">
      <c t="s" r="A84" s="3">
        <v>618</v>
      </c>
    </row>
    <row spans="1:6" r="85">
      <c t="s" r="A85" s="7">
        <v>568</v>
      </c>
    </row>
    <row spans="1:6" r="86">
      <c t="s" r="A86" s="3">
        <v>572</v>
      </c>
      <c t="n" r="B86" s="5">
        <v>0</v>
      </c>
      <c t="n" r="E86" s="5">
        <v>91000</v>
      </c>
    </row>
    <row spans="1:6" r="87">
      <c t="s" r="A87" s="3">
        <v>619</v>
      </c>
    </row>
    <row spans="1:6" r="88">
      <c t="s" r="A88" s="7">
        <v>568</v>
      </c>
    </row>
    <row spans="1:6" r="89">
      <c t="s" r="A89" s="3">
        <v>572</v>
      </c>
      <c t="n" r="B89" s="5">
        <v>0</v>
      </c>
      <c t="n" r="E89" s="5">
        <v>170000</v>
      </c>
    </row>
    <row spans="1:6" r="90">
      <c t="s" r="A90" s="3">
        <v>620</v>
      </c>
    </row>
    <row spans="1:6" r="91">
      <c t="s" r="A91" s="7">
        <v>568</v>
      </c>
    </row>
    <row spans="1:6" r="92">
      <c t="s" r="A92" s="3">
        <v>572</v>
      </c>
      <c t="n" r="B92" s="5">
        <v>0</v>
      </c>
      <c t="n" r="E92" s="5">
        <v>300000</v>
      </c>
    </row>
    <row spans="1:6" r="93">
      <c t="s" r="A93" s="3">
        <v>621</v>
      </c>
    </row>
    <row spans="1:6" r="94">
      <c t="s" r="A94" s="7">
        <v>568</v>
      </c>
    </row>
    <row spans="1:6" r="95">
      <c t="s" r="A95" s="3">
        <v>571</v>
      </c>
      <c t="n" r="B95" s="6">
        <v>250000</v>
      </c>
      <c t="n" r="E95" s="5">
        <v>250000</v>
      </c>
    </row>
    <row spans="1:6" r="96">
      <c t="s" r="A96" s="3">
        <v>577</v>
      </c>
      <c t="s" r="B96" s="3">
        <v>622</v>
      </c>
      <c t="s" r="F96" s="3">
        <v>623</v>
      </c>
    </row>
    <row spans="1:6" r="97">
      <c t="s" r="A97" s="3">
        <v>579</v>
      </c>
      <c t="s" r="B97" s="3">
        <v>624</v>
      </c>
      <c t="s" r="F97" s="3">
        <v>625</v>
      </c>
    </row>
    <row spans="1:6" r="98">
      <c t="s" r="A98" s="3">
        <v>626</v>
      </c>
    </row>
    <row spans="1:6" r="99">
      <c t="s" r="A99" s="7">
        <v>568</v>
      </c>
    </row>
    <row spans="1:6" r="100">
      <c t="s" r="A100" s="3">
        <v>136</v>
      </c>
      <c t="n" r="B100" s="6">
        <v>100000</v>
      </c>
      <c t="n" r="E100" s="5">
        <v>0</v>
      </c>
    </row>
    <row spans="1:6" r="101">
      <c t="s" r="A101" s="3">
        <v>577</v>
      </c>
      <c t="s" r="B101" s="3">
        <v>624</v>
      </c>
      <c t="s" r="D101" s="3">
        <v>624</v>
      </c>
    </row>
    <row spans="1:6" r="102">
      <c t="s" r="A102" s="3">
        <v>579</v>
      </c>
      <c t="s" r="B102" s="3">
        <v>624</v>
      </c>
    </row>
    <row spans="1:6" r="103">
      <c t="s" r="A103" s="3">
        <v>627</v>
      </c>
    </row>
    <row spans="1:6" r="104">
      <c t="s" r="A104" s="7">
        <v>568</v>
      </c>
    </row>
    <row spans="1:6" r="105">
      <c t="s" r="A105" s="3">
        <v>136</v>
      </c>
      <c t="n" r="B105" s="6">
        <v>125000</v>
      </c>
      <c t="n" r="E105" s="5">
        <v>0</v>
      </c>
    </row>
    <row spans="1:6" r="106">
      <c t="s" r="A106" s="3">
        <v>577</v>
      </c>
      <c t="s" r="B106" s="3">
        <v>628</v>
      </c>
      <c t="s" r="D106" s="3">
        <v>628</v>
      </c>
    </row>
    <row spans="1:6" r="107">
      <c t="s" r="A107" s="3">
        <v>579</v>
      </c>
      <c t="s" r="B107" s="3">
        <v>628</v>
      </c>
    </row>
    <row spans="1:6" r="108">
      <c t="s" r="A108" s="3">
        <v>629</v>
      </c>
    </row>
    <row spans="1:6" r="109">
      <c t="s" r="A109" s="7">
        <v>568</v>
      </c>
    </row>
    <row spans="1:6" r="110">
      <c t="s" r="A110" s="3">
        <v>136</v>
      </c>
      <c t="n" r="B110" s="6">
        <v>125000</v>
      </c>
      <c t="n" r="E110" s="5">
        <v>0</v>
      </c>
    </row>
    <row spans="1:6" r="111">
      <c t="s" r="A111" s="3">
        <v>577</v>
      </c>
      <c t="s" r="B111" s="3">
        <v>630</v>
      </c>
      <c t="s" r="D111" s="3">
        <v>630</v>
      </c>
    </row>
    <row spans="1:6" r="112">
      <c t="s" r="A112" s="3">
        <v>579</v>
      </c>
      <c t="s" r="B112" s="3">
        <v>630</v>
      </c>
    </row>
    <row spans="1:6" r="113">
      <c t="s" r="A113" s="3">
        <v>631</v>
      </c>
    </row>
    <row spans="1:6" r="114">
      <c t="s" r="A114" s="7">
        <v>568</v>
      </c>
    </row>
    <row spans="1:6" r="115">
      <c t="s" r="A115" s="3">
        <v>52</v>
      </c>
      <c t="n" r="B115" s="6">
        <v>265000</v>
      </c>
      <c t="n" r="C115" s="6">
        <v>265000</v>
      </c>
      <c t="n" r="E115" s="5">
        <v>0</v>
      </c>
    </row>
    <row spans="1:6" r="116">
      <c t="s" r="A116" s="3">
        <v>579</v>
      </c>
      <c t="s" r="B116" s="3">
        <v>632</v>
      </c>
    </row>
    <row spans="1:6" r="117">
      <c t="s" r="A117" s="3">
        <v>633</v>
      </c>
      <c t="s" r="B117" s="3">
        <v>634</v>
      </c>
    </row>
    <row spans="1:6" r="118">
      <c t="s" r="A118" s="3">
        <v>635</v>
      </c>
    </row>
    <row spans="1:6" r="119">
      <c t="s" r="A119" s="7">
        <v>568</v>
      </c>
    </row>
    <row spans="1:6" r="120">
      <c t="s" r="A120" s="3">
        <v>636</v>
      </c>
      <c t="s" r="B120" s="3">
        <v>637</v>
      </c>
    </row>
    <row spans="1:6" r="121">
      <c t="s" r="A121" s="3">
        <v>638</v>
      </c>
    </row>
    <row spans="1:6" r="122">
      <c t="s" r="A122" s="7">
        <v>568</v>
      </c>
    </row>
    <row spans="1:6" r="123">
      <c t="s" r="A123" s="3">
        <v>52</v>
      </c>
      <c t="n" r="B123" s="6">
        <v>40000</v>
      </c>
      <c t="n" r="E123" s="6">
        <v>0</v>
      </c>
    </row>
    <row spans="1:6" r="124">
      <c t="s" r="A124" s="3">
        <v>579</v>
      </c>
      <c t="s" r="B124" s="3">
        <v>639</v>
      </c>
    </row>
    <row spans="1:6" r="125">
      <c t="s" r="A125" s="3">
        <v>640</v>
      </c>
    </row>
    <row spans="1:6" r="126">
      <c t="s" r="A126" s="7">
        <v>568</v>
      </c>
    </row>
    <row spans="1:6" r="127">
      <c t="s" r="A127" s="3">
        <v>636</v>
      </c>
      <c t="s" r="B127" s="3">
        <v>6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2</v>
      </c>
      <c t="s" r="B1" s="2">
        <v>2</v>
      </c>
      <c t="s" r="C1" s="2">
        <v>31</v>
      </c>
    </row>
    <row spans="1:3" r="2">
      <c t="s" r="A2" s="7">
        <v>568</v>
      </c>
    </row>
    <row spans="1:3" r="3">
      <c t="s" r="A3" s="3">
        <v>643</v>
      </c>
      <c t="n" r="B3" s="6">
        <v>12387</v>
      </c>
    </row>
    <row spans="1:3" r="4">
      <c t="s" r="A4" s="3">
        <v>644</v>
      </c>
      <c t="n" r="B4" s="5">
        <v>10070</v>
      </c>
    </row>
    <row spans="1:3" r="5">
      <c t="s" r="A5" s="3">
        <v>645</v>
      </c>
      <c t="n" r="B5" s="5">
        <v>2880</v>
      </c>
    </row>
    <row spans="1:3" r="6">
      <c t="s" r="A6" s="3">
        <v>646</v>
      </c>
      <c t="n" r="B6" s="5">
        <v>2188</v>
      </c>
    </row>
    <row spans="1:3" r="7">
      <c t="s" r="A7" s="3">
        <v>647</v>
      </c>
      <c t="n" r="B7" s="5">
        <v>2268</v>
      </c>
    </row>
    <row spans="1:3" r="8">
      <c t="s" r="A8" s="3">
        <v>560</v>
      </c>
      <c t="n" r="B8" s="5">
        <v>9706</v>
      </c>
    </row>
    <row spans="1:3" r="9">
      <c t="s" r="A9" s="3">
        <v>648</v>
      </c>
      <c t="n" r="B9" s="5">
        <v>39499</v>
      </c>
    </row>
    <row spans="1:3" r="10">
      <c t="s" r="A10" s="3">
        <v>649</v>
      </c>
      <c t="n" r="B10" s="5">
        <v>0</v>
      </c>
    </row>
    <row spans="1:3" r="11">
      <c t="s" r="A11" s="3">
        <v>650</v>
      </c>
      <c t="n" r="B11" s="5">
        <v>355761</v>
      </c>
    </row>
    <row spans="1:3" r="12">
      <c t="s" r="A12" s="3">
        <v>651</v>
      </c>
      <c t="n" r="B12" s="5">
        <v>262210</v>
      </c>
    </row>
    <row spans="1:3" r="13">
      <c t="s" r="A13" s="3">
        <v>652</v>
      </c>
      <c t="n" r="B13" s="5">
        <v>290000</v>
      </c>
    </row>
    <row spans="1:3" r="14">
      <c t="s" r="A14" s="3">
        <v>653</v>
      </c>
      <c t="n" r="B14" s="5">
        <v>0</v>
      </c>
    </row>
    <row spans="1:3" r="15">
      <c t="s" r="A15" s="3">
        <v>560</v>
      </c>
      <c t="n" r="B15" s="5">
        <v>692675</v>
      </c>
    </row>
    <row spans="1:3" r="16">
      <c t="s" r="A16" s="3">
        <v>654</v>
      </c>
      <c t="n" r="B16" s="5">
        <v>1600646</v>
      </c>
    </row>
    <row spans="1:3" r="17">
      <c t="n" r="A17" s="5">
        <v>2016</v>
      </c>
      <c t="n" r="B17" s="5">
        <v>12387</v>
      </c>
    </row>
    <row spans="1:3" r="18">
      <c t="n" r="A18" s="5">
        <v>2017</v>
      </c>
      <c t="n" r="B18" s="5">
        <v>365831</v>
      </c>
    </row>
    <row spans="1:3" r="19">
      <c t="n" r="A19" s="5">
        <v>2018</v>
      </c>
      <c t="n" r="B19" s="5">
        <v>265090</v>
      </c>
    </row>
    <row spans="1:3" r="20">
      <c t="n" r="A20" s="5">
        <v>2019</v>
      </c>
      <c t="n" r="B20" s="5">
        <v>292188</v>
      </c>
    </row>
    <row spans="1:3" r="21">
      <c t="n" r="A21" s="5">
        <v>2020</v>
      </c>
      <c t="n" r="B21" s="5">
        <v>2268</v>
      </c>
    </row>
    <row spans="1:3" r="22">
      <c t="s" r="A22" s="3">
        <v>560</v>
      </c>
      <c t="n" r="B22" s="5">
        <v>702381</v>
      </c>
    </row>
    <row spans="1:3" r="23">
      <c t="s" r="A23" s="3">
        <v>136</v>
      </c>
      <c t="n" r="B23" s="6">
        <v>1640145</v>
      </c>
      <c t="n" r="C23" s="6">
        <v>16020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655</v>
      </c>
      <c t="s" r="B1" s="2">
        <v>1</v>
      </c>
    </row>
    <row spans="1:4" r="2">
      <c t="s" r="B2" s="2">
        <v>2</v>
      </c>
      <c t="s" r="C2" s="2">
        <v>31</v>
      </c>
      <c t="s" r="D2" s="2">
        <v>87</v>
      </c>
    </row>
    <row spans="1:4" r="3">
      <c t="s" r="A3" s="7">
        <v>261</v>
      </c>
    </row>
    <row spans="1:4" r="4">
      <c t="s" r="A4" s="3">
        <v>656</v>
      </c>
      <c t="n" r="B4" s="6">
        <v>20882</v>
      </c>
      <c t="n" r="C4" s="6">
        <v>17334</v>
      </c>
    </row>
    <row spans="1:4" r="5">
      <c t="s" r="A5" s="3">
        <v>538</v>
      </c>
      <c t="n" r="B5" s="5">
        <v>-7972</v>
      </c>
      <c t="n" r="C5" s="5">
        <v>-4336</v>
      </c>
    </row>
    <row spans="1:4" r="6">
      <c t="s" r="A6" s="3">
        <v>657</v>
      </c>
      <c t="n" r="B6" s="5">
        <v>12910</v>
      </c>
      <c t="n" r="C6" s="5">
        <v>12998</v>
      </c>
    </row>
    <row spans="1:4" r="7">
      <c t="s" r="A7" s="3">
        <v>658</v>
      </c>
      <c t="n" r="B7" s="6">
        <v>6100</v>
      </c>
      <c t="n" r="C7" s="6">
        <v>7600</v>
      </c>
      <c t="n" r="D7" s="6">
        <v>12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r="A1" s="1">
        <v>659</v>
      </c>
      <c t="s" r="B1" s="2">
        <v>660</v>
      </c>
      <c t="s" r="C1" s="2">
        <v>469</v>
      </c>
      <c t="s" r="D1" s="2">
        <v>444</v>
      </c>
    </row>
    <row spans="1:4" r="2">
      <c t="s" r="A2" s="7">
        <v>568</v>
      </c>
    </row>
    <row spans="1:4" r="3">
      <c t="s" r="A3" s="3">
        <v>52</v>
      </c>
      <c t="n" r="C3" s="6">
        <v>35192000</v>
      </c>
      <c t="n" r="D3" s="6">
        <v>0</v>
      </c>
    </row>
    <row spans="1:4" r="4">
      <c t="s" r="A4" s="3">
        <v>661</v>
      </c>
    </row>
    <row spans="1:4" r="5">
      <c t="s" r="A5" s="7">
        <v>568</v>
      </c>
    </row>
    <row spans="1:4" r="6">
      <c t="s" r="A6" s="3">
        <v>662</v>
      </c>
      <c t="n" r="B6" s="6">
        <v>1300000</v>
      </c>
    </row>
    <row spans="1:4" r="7">
      <c t="s" r="A7" s="3">
        <v>52</v>
      </c>
      <c t="n" r="D7" s="5">
        <v>470000000</v>
      </c>
    </row>
    <row spans="1:4" r="8">
      <c t="s" r="A8" s="3">
        <v>638</v>
      </c>
    </row>
    <row spans="1:4" r="9">
      <c t="s" r="A9" s="7">
        <v>568</v>
      </c>
    </row>
    <row spans="1:4" r="10">
      <c t="s" r="A10" s="3">
        <v>663</v>
      </c>
      <c t="n" r="B10" s="5">
        <v>800000000</v>
      </c>
    </row>
    <row spans="1:4" r="11">
      <c t="s" r="A11" s="3">
        <v>664</v>
      </c>
      <c t="n" r="B11" s="6">
        <v>1250000000</v>
      </c>
    </row>
    <row spans="1:4" r="12">
      <c t="s" r="A12" s="3">
        <v>52</v>
      </c>
      <c t="n" r="C12" s="6">
        <v>40000000</v>
      </c>
      <c t="n" r="D12" s="6">
        <v>0</v>
      </c>
    </row>
    <row spans="1:4" r="13">
      <c t="s" r="A13" s="3">
        <v>665</v>
      </c>
      <c t="n" r="B13" s="5">
        <v>2</v>
      </c>
    </row>
    <row spans="1:4" r="14">
      <c t="s" r="A14" s="3">
        <v>666</v>
      </c>
      <c t="s" r="B14" s="3">
        <v>667</v>
      </c>
    </row>
    <row spans="1:4" r="15">
      <c t="s" r="A15" s="3">
        <v>668</v>
      </c>
      <c t="s" r="B15" s="3">
        <v>669</v>
      </c>
    </row>
    <row spans="1:4" r="16">
      <c t="s" r="A16" s="3">
        <v>670</v>
      </c>
      <c t="s" r="B16" s="3">
        <v>671</v>
      </c>
    </row>
    <row spans="1:4" r="17">
      <c t="s" r="A17" s="3">
        <v>672</v>
      </c>
      <c t="s" r="B17" s="3">
        <v>673</v>
      </c>
    </row>
    <row spans="1:4" r="18">
      <c t="s" r="A18" s="3">
        <v>674</v>
      </c>
      <c t="n" r="B18" s="6">
        <v>745400000</v>
      </c>
    </row>
    <row spans="1:4" r="19">
      <c t="s" r="A19" s="3">
        <v>675</v>
      </c>
      <c t="s" r="B19" s="3">
        <v>676</v>
      </c>
    </row>
    <row spans="1:4" r="20">
      <c t="s" r="A20" s="3">
        <v>677</v>
      </c>
      <c t="n" r="B20" s="9">
        <v>1.5</v>
      </c>
    </row>
    <row spans="1:4" r="21">
      <c t="s" r="A21" s="3">
        <v>678</v>
      </c>
      <c t="n" r="B21" s="9">
        <v>1.75</v>
      </c>
    </row>
    <row spans="1:4" r="22">
      <c t="s" r="A22" s="3">
        <v>679</v>
      </c>
      <c t="s" r="B22" s="3">
        <v>671</v>
      </c>
    </row>
    <row spans="1:4" r="23">
      <c t="s" r="A23" s="3">
        <v>680</v>
      </c>
      <c t="s" r="B23" s="3">
        <v>681</v>
      </c>
    </row>
    <row spans="1:4" r="24">
      <c t="s" r="A24" s="3">
        <v>682</v>
      </c>
    </row>
    <row spans="1:4" r="25">
      <c t="s" r="A25" s="7">
        <v>568</v>
      </c>
    </row>
    <row spans="1:4" r="26">
      <c t="s" r="A26" s="3">
        <v>636</v>
      </c>
      <c t="s" r="B26" s="3">
        <v>683</v>
      </c>
    </row>
    <row spans="1:4" r="27">
      <c t="s" r="A27" s="3">
        <v>684</v>
      </c>
    </row>
    <row spans="1:4" r="28">
      <c t="s" r="A28" s="7">
        <v>568</v>
      </c>
    </row>
    <row spans="1:4" r="29">
      <c t="s" r="A29" s="3">
        <v>636</v>
      </c>
      <c t="s" r="B29" s="3">
        <v>685</v>
      </c>
    </row>
    <row spans="1:4" r="30">
      <c t="s" r="A30" s="3">
        <v>686</v>
      </c>
    </row>
    <row spans="1:4" r="31">
      <c t="s" r="A31" s="7">
        <v>568</v>
      </c>
    </row>
    <row spans="1:4" r="32">
      <c t="s" r="A32" s="3">
        <v>636</v>
      </c>
      <c t="s" r="B32" s="3">
        <v>637</v>
      </c>
    </row>
    <row spans="1:4" r="33">
      <c t="s" r="A33" s="3">
        <v>687</v>
      </c>
    </row>
    <row spans="1:4" r="34">
      <c t="s" r="A34" s="7">
        <v>568</v>
      </c>
    </row>
    <row spans="1:4" r="35">
      <c t="s" r="A35" s="3">
        <v>636</v>
      </c>
      <c t="s" r="B35" s="3">
        <v>6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9</v>
      </c>
      <c t="s" r="B1" s="2">
        <v>2</v>
      </c>
      <c t="s" r="C1" s="2">
        <v>31</v>
      </c>
    </row>
    <row spans="1:3" r="2">
      <c t="s" r="A2" s="7">
        <v>690</v>
      </c>
    </row>
    <row spans="1:3" r="3">
      <c t="s" r="A3" s="3">
        <v>691</v>
      </c>
      <c t="n" r="B3" s="6">
        <v>35192</v>
      </c>
      <c t="n" r="C3" s="6">
        <v>0</v>
      </c>
    </row>
    <row spans="1:3" r="4">
      <c t="s" r="A4" s="3">
        <v>692</v>
      </c>
    </row>
    <row spans="1:3" r="5">
      <c t="s" r="A5" s="7">
        <v>690</v>
      </c>
    </row>
    <row spans="1:3" r="6">
      <c t="s" r="A6" s="3">
        <v>691</v>
      </c>
      <c t="n" r="C6" s="6">
        <v>47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s>
  <sheetData>
    <row spans="1:8" r="1">
      <c t="s" r="A1" s="1">
        <v>693</v>
      </c>
      <c t="s" r="B1" s="2">
        <v>694</v>
      </c>
      <c t="s" r="C1" s="2">
        <v>445</v>
      </c>
      <c t="s" r="D1" s="2">
        <v>446</v>
      </c>
      <c t="s" r="E1" s="2">
        <v>469</v>
      </c>
      <c t="s" r="F1" s="2">
        <v>444</v>
      </c>
      <c t="s" r="G1" s="2">
        <v>445</v>
      </c>
      <c t="s" r="H1" s="2">
        <v>695</v>
      </c>
    </row>
    <row spans="1:8" r="2">
      <c t="s" r="A2" s="7">
        <v>568</v>
      </c>
    </row>
    <row spans="1:8" r="3">
      <c t="s" r="A3" s="3">
        <v>210</v>
      </c>
      <c t="n" r="C3" s="6">
        <v>0</v>
      </c>
      <c t="n" r="E3" s="6">
        <v>0</v>
      </c>
      <c t="n" r="F3" s="6">
        <v>191000000</v>
      </c>
    </row>
    <row spans="1:8" r="4">
      <c t="s" r="A4" s="3">
        <v>50</v>
      </c>
      <c t="n" r="E4" s="5">
        <v>587018000</v>
      </c>
      <c t="n" r="F4" s="5">
        <v>234980000</v>
      </c>
    </row>
    <row spans="1:8" r="5">
      <c t="s" r="A5" s="3">
        <v>111</v>
      </c>
      <c t="n" r="C5" s="6">
        <v>13147000</v>
      </c>
      <c t="n" r="D5" s="6">
        <v>50660000</v>
      </c>
      <c t="n" r="E5" s="5">
        <v>67492000</v>
      </c>
      <c t="n" r="F5" s="5">
        <v>66456000</v>
      </c>
    </row>
    <row spans="1:8" r="6">
      <c t="s" r="A6" s="3">
        <v>696</v>
      </c>
      <c t="n" r="E6" s="6">
        <v>6100000</v>
      </c>
      <c t="n" r="F6" s="5">
        <v>7600000</v>
      </c>
      <c t="n" r="G6" s="6">
        <v>12700000</v>
      </c>
    </row>
    <row spans="1:8" r="7">
      <c t="s" r="A7" s="3">
        <v>621</v>
      </c>
    </row>
    <row spans="1:8" r="8">
      <c t="s" r="A8" s="7">
        <v>568</v>
      </c>
    </row>
    <row spans="1:8" r="9">
      <c t="s" r="A9" s="3">
        <v>697</v>
      </c>
      <c t="n" r="B9" s="6">
        <v>250000000</v>
      </c>
    </row>
    <row spans="1:8" r="10">
      <c t="s" r="A10" s="3">
        <v>577</v>
      </c>
      <c t="s" r="B10" s="3">
        <v>623</v>
      </c>
      <c t="s" r="E10" s="3">
        <v>622</v>
      </c>
    </row>
    <row spans="1:8" r="11">
      <c t="s" r="A11" s="3">
        <v>210</v>
      </c>
      <c t="n" r="B11" s="6">
        <v>246900000</v>
      </c>
    </row>
    <row spans="1:8" r="12">
      <c t="s" r="A12" s="3">
        <v>698</v>
      </c>
      <c t="n" r="B12" s="10">
        <v>51.4059</v>
      </c>
    </row>
    <row spans="1:8" r="13">
      <c t="s" r="A13" s="3">
        <v>699</v>
      </c>
      <c t="n" r="B13" s="8">
        <v>19.45</v>
      </c>
    </row>
    <row spans="1:8" r="14">
      <c t="s" r="A14" s="3">
        <v>700</v>
      </c>
      <c t="s" r="B14" s="3">
        <v>701</v>
      </c>
    </row>
    <row spans="1:8" r="15">
      <c t="s" r="A15" s="3">
        <v>579</v>
      </c>
      <c t="s" r="B15" s="3">
        <v>625</v>
      </c>
      <c t="s" r="E15" s="3">
        <v>624</v>
      </c>
    </row>
    <row spans="1:8" r="16">
      <c t="s" r="A16" s="3">
        <v>50</v>
      </c>
      <c t="n" r="B16" s="6">
        <v>236600000</v>
      </c>
    </row>
    <row spans="1:8" r="17">
      <c t="s" r="A17" s="3">
        <v>702</v>
      </c>
      <c t="n" r="E17" s="6">
        <v>13400000</v>
      </c>
      <c t="n" r="F17" s="5">
        <v>13400000</v>
      </c>
    </row>
    <row spans="1:8" r="18">
      <c t="s" r="A18" s="3">
        <v>703</v>
      </c>
      <c t="s" r="B18" s="3">
        <v>704</v>
      </c>
    </row>
    <row spans="1:8" r="19">
      <c t="s" r="A19" s="3">
        <v>705</v>
      </c>
      <c t="n" r="E19" s="5">
        <v>9700000</v>
      </c>
      <c t="n" r="F19" s="5">
        <v>12300000</v>
      </c>
    </row>
    <row spans="1:8" r="20">
      <c t="s" r="A20" s="3">
        <v>706</v>
      </c>
      <c t="n" r="B20" s="6">
        <v>3100000</v>
      </c>
    </row>
    <row spans="1:8" r="21">
      <c t="s" r="A21" s="3">
        <v>707</v>
      </c>
      <c t="n" r="B21" s="6">
        <v>2900000</v>
      </c>
    </row>
    <row spans="1:8" r="22">
      <c t="s" r="A22" s="3">
        <v>708</v>
      </c>
      <c t="n" r="E22" s="5">
        <v>200000</v>
      </c>
      <c t="n" r="F22" s="5">
        <v>200000</v>
      </c>
    </row>
    <row spans="1:8" r="23">
      <c t="s" r="A23" s="3">
        <v>709</v>
      </c>
      <c t="n" r="E23" s="5">
        <v>9900000</v>
      </c>
      <c t="n" r="F23" s="5">
        <v>3800000</v>
      </c>
    </row>
    <row spans="1:8" r="24">
      <c t="s" r="A24" s="3">
        <v>111</v>
      </c>
      <c t="n" r="E24" s="5">
        <v>6600000</v>
      </c>
      <c t="n" r="F24" s="5">
        <v>2500000</v>
      </c>
    </row>
    <row spans="1:8" r="25">
      <c t="s" r="A25" s="3">
        <v>710</v>
      </c>
      <c t="n" r="E25" s="5">
        <v>2700000</v>
      </c>
      <c t="n" r="F25" s="5">
        <v>1100000</v>
      </c>
    </row>
    <row spans="1:8" r="26">
      <c t="s" r="A26" s="3">
        <v>696</v>
      </c>
      <c t="n" r="E26" s="6">
        <v>600000</v>
      </c>
      <c t="n" r="F26" s="6">
        <v>200000</v>
      </c>
    </row>
    <row spans="1:8" r="27">
      <c t="s" r="A27" s="3">
        <v>711</v>
      </c>
    </row>
    <row spans="1:8" r="28">
      <c t="s" r="A28" s="7">
        <v>568</v>
      </c>
    </row>
    <row spans="1:8" r="29">
      <c t="s" r="A29" s="3">
        <v>697</v>
      </c>
      <c t="n" r="H29" s="6">
        <v>350000000</v>
      </c>
    </row>
    <row spans="1:8" r="30">
      <c t="s" r="A30" s="3">
        <v>626</v>
      </c>
    </row>
    <row spans="1:8" r="31">
      <c t="s" r="A31" s="7">
        <v>568</v>
      </c>
    </row>
    <row spans="1:8" r="32">
      <c t="s" r="A32" s="3">
        <v>697</v>
      </c>
      <c t="n" r="H32" s="6">
        <v>100000000</v>
      </c>
    </row>
    <row spans="1:8" r="33">
      <c t="s" r="A33" s="3">
        <v>577</v>
      </c>
      <c t="s" r="E33" s="3">
        <v>624</v>
      </c>
      <c t="s" r="H33" s="3">
        <v>624</v>
      </c>
    </row>
    <row spans="1:8" r="34">
      <c t="s" r="A34" s="3">
        <v>579</v>
      </c>
      <c t="s" r="E34" s="3">
        <v>624</v>
      </c>
    </row>
    <row spans="1:8" r="35">
      <c t="s" r="A35" s="3">
        <v>627</v>
      </c>
    </row>
    <row spans="1:8" r="36">
      <c t="s" r="A36" s="7">
        <v>568</v>
      </c>
    </row>
    <row spans="1:8" r="37">
      <c t="s" r="A37" s="3">
        <v>697</v>
      </c>
      <c t="n" r="H37" s="6">
        <v>125000000</v>
      </c>
    </row>
    <row spans="1:8" r="38">
      <c t="s" r="A38" s="3">
        <v>577</v>
      </c>
      <c t="s" r="E38" s="3">
        <v>628</v>
      </c>
      <c t="s" r="H38" s="3">
        <v>628</v>
      </c>
    </row>
    <row spans="1:8" r="39">
      <c t="s" r="A39" s="3">
        <v>579</v>
      </c>
      <c t="s" r="E39" s="3">
        <v>628</v>
      </c>
    </row>
    <row spans="1:8" r="40">
      <c t="s" r="A40" s="3">
        <v>629</v>
      </c>
    </row>
    <row spans="1:8" r="41">
      <c t="s" r="A41" s="7">
        <v>568</v>
      </c>
    </row>
    <row spans="1:8" r="42">
      <c t="s" r="A42" s="3">
        <v>697</v>
      </c>
      <c t="n" r="H42" s="6">
        <v>125000000</v>
      </c>
    </row>
    <row spans="1:8" r="43">
      <c t="s" r="A43" s="3">
        <v>577</v>
      </c>
      <c t="s" r="E43" s="3">
        <v>630</v>
      </c>
      <c t="s" r="H43" s="3">
        <v>630</v>
      </c>
    </row>
    <row spans="1:8" r="44">
      <c t="s" r="A44" s="3">
        <v>579</v>
      </c>
      <c t="s" r="E44" s="3">
        <v>630</v>
      </c>
    </row>
    <row spans="1:8" r="45">
      <c t="s" r="A45" s="3">
        <v>712</v>
      </c>
    </row>
    <row spans="1:8" r="46">
      <c t="s" r="A46" s="7">
        <v>568</v>
      </c>
    </row>
    <row spans="1:8" r="47">
      <c t="s" r="A47" s="3">
        <v>713</v>
      </c>
      <c t="s" r="B47" s="3">
        <v>714</v>
      </c>
    </row>
    <row spans="1:8" r="48">
      <c t="s" r="A48" s="3">
        <v>715</v>
      </c>
      <c t="n" r="B48" s="5">
        <v>20</v>
      </c>
    </row>
    <row spans="1:8" r="49">
      <c t="s" r="A49" s="3">
        <v>716</v>
      </c>
      <c t="s" r="B49" s="3">
        <v>717</v>
      </c>
    </row>
    <row spans="1:8" r="50">
      <c t="s" r="A50" s="3">
        <v>718</v>
      </c>
    </row>
    <row spans="1:8" r="51">
      <c t="s" r="A51" s="7">
        <v>568</v>
      </c>
    </row>
    <row spans="1:8" r="52">
      <c t="s" r="A52" s="3">
        <v>713</v>
      </c>
      <c t="s" r="B52" s="3">
        <v>719</v>
      </c>
    </row>
    <row spans="1:8" r="53">
      <c t="s" r="A53" s="3">
        <v>716</v>
      </c>
      <c t="s" r="B53" s="3">
        <v>720</v>
      </c>
    </row>
    <row spans="1:8" r="54">
      <c t="s" r="A54" s="3">
        <v>721</v>
      </c>
      <c t="s" r="B54" s="3">
        <v>7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722</v>
      </c>
      <c t="s" r="B1" s="2">
        <v>723</v>
      </c>
      <c t="s" r="C1" s="2">
        <v>1</v>
      </c>
    </row>
    <row spans="1:4" r="2">
      <c t="s" r="B2" s="2">
        <v>565</v>
      </c>
      <c t="s" r="C2" s="2">
        <v>2</v>
      </c>
      <c t="s" r="D2" s="2">
        <v>31</v>
      </c>
    </row>
    <row spans="1:4" r="3">
      <c t="s" r="A3" s="7">
        <v>568</v>
      </c>
    </row>
    <row spans="1:4" r="4">
      <c t="s" r="A4" s="3">
        <v>52</v>
      </c>
      <c t="n" r="C4" s="6">
        <v>35192</v>
      </c>
      <c t="n" r="D4" s="6">
        <v>0</v>
      </c>
    </row>
    <row spans="1:4" r="5">
      <c t="s" r="A5" s="3">
        <v>724</v>
      </c>
    </row>
    <row spans="1:4" r="6">
      <c t="s" r="A6" s="7">
        <v>568</v>
      </c>
    </row>
    <row spans="1:4" r="7">
      <c t="s" r="A7" s="3">
        <v>52</v>
      </c>
      <c t="n" r="B7" s="6">
        <v>265000</v>
      </c>
      <c t="n" r="C7" s="6">
        <v>265000</v>
      </c>
      <c t="n" r="D7" s="6">
        <v>0</v>
      </c>
    </row>
    <row spans="1:4" r="8">
      <c t="s" r="A8" s="3">
        <v>633</v>
      </c>
      <c t="s" r="C8" s="3">
        <v>634</v>
      </c>
    </row>
    <row spans="1:4" r="9">
      <c t="s" r="A9" s="3">
        <v>725</v>
      </c>
      <c t="s" r="B9" s="3">
        <v>726</v>
      </c>
    </row>
    <row spans="1:4" r="10">
      <c t="s" r="A10" s="3">
        <v>727</v>
      </c>
      <c t="s" r="B10" s="3">
        <v>728</v>
      </c>
    </row>
    <row spans="1:4" r="11">
      <c t="s" r="A11" s="3">
        <v>729</v>
      </c>
    </row>
    <row spans="1:4" r="12">
      <c t="s" r="A12" s="7">
        <v>568</v>
      </c>
    </row>
    <row spans="1:4" r="13">
      <c t="s" r="A13" s="3">
        <v>636</v>
      </c>
      <c t="s" r="C13" s="3">
        <v>637</v>
      </c>
    </row>
    <row spans="1:4" r="14">
      <c t="s" r="A14" s="3">
        <v>730</v>
      </c>
    </row>
    <row spans="1:4" r="15">
      <c t="s" r="A15" s="7">
        <v>568</v>
      </c>
    </row>
    <row spans="1:4" r="16">
      <c t="s" r="A16" s="3">
        <v>636</v>
      </c>
      <c t="s" r="B16" s="3">
        <v>731</v>
      </c>
    </row>
    <row spans="1:4" r="17">
      <c t="s" r="A17" s="3">
        <v>732</v>
      </c>
    </row>
    <row spans="1:4" r="18">
      <c t="s" r="A18" s="7">
        <v>568</v>
      </c>
    </row>
    <row spans="1:4" r="19">
      <c t="s" r="A19" s="3">
        <v>636</v>
      </c>
      <c t="s" r="B19" s="3">
        <v>733</v>
      </c>
    </row>
    <row spans="1:4" r="20">
      <c t="s" r="A20" s="3">
        <v>734</v>
      </c>
    </row>
    <row spans="1:4" r="21">
      <c t="s" r="A21" s="7">
        <v>568</v>
      </c>
    </row>
    <row spans="1:4" r="22">
      <c t="s" r="A22" s="3">
        <v>636</v>
      </c>
      <c t="s" r="B22" s="3">
        <v>735</v>
      </c>
    </row>
    <row spans="1:4" r="23">
      <c t="s" r="A23" s="3">
        <v>736</v>
      </c>
    </row>
    <row spans="1:4" r="24">
      <c t="s" r="A24" s="7">
        <v>568</v>
      </c>
    </row>
    <row spans="1:4" r="25">
      <c t="s" r="A25" s="3">
        <v>636</v>
      </c>
      <c t="s" r="B25" s="3">
        <v>7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738</v>
      </c>
      <c t="s" r="B1" s="2">
        <v>2</v>
      </c>
      <c t="s" r="C1" s="2">
        <v>31</v>
      </c>
    </row>
    <row spans="1:3" r="2">
      <c t="s" r="A2" s="7">
        <v>264</v>
      </c>
    </row>
    <row spans="1:3" r="3">
      <c t="s" r="A3" s="3">
        <v>54</v>
      </c>
      <c t="n" r="B3" s="6">
        <v>83352</v>
      </c>
      <c t="n" r="C3" s="6">
        <v>68488</v>
      </c>
    </row>
    <row spans="1:3" r="4">
      <c t="s" r="A4" s="3">
        <v>739</v>
      </c>
      <c t="n" r="B4" s="5">
        <v>18367</v>
      </c>
      <c t="n" r="C4" s="5">
        <v>18367</v>
      </c>
    </row>
    <row spans="1:3" r="5">
      <c t="s" r="A5" s="3">
        <v>740</v>
      </c>
      <c t="n" r="B5" s="5">
        <v>1922</v>
      </c>
      <c t="n" r="C5" s="5">
        <v>0</v>
      </c>
    </row>
    <row spans="1:3" r="6">
      <c t="s" r="A6" s="3">
        <v>741</v>
      </c>
      <c t="n" r="B6" s="5">
        <v>5555</v>
      </c>
      <c t="n" r="C6" s="5">
        <v>5953</v>
      </c>
    </row>
    <row spans="1:3" r="7">
      <c t="s" r="A7" s="3">
        <v>742</v>
      </c>
      <c t="n" r="B7" s="5">
        <v>1903</v>
      </c>
      <c t="n" r="C7" s="5">
        <v>3755</v>
      </c>
    </row>
    <row spans="1:3" r="8">
      <c t="s" r="A8" s="3">
        <v>54</v>
      </c>
      <c t="n" r="B8" s="6">
        <v>111099</v>
      </c>
      <c t="n" r="C8" s="6">
        <v>965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s>
  <sheetData>
    <row spans="1:4" r="1">
      <c t="s" r="A1" s="1">
        <v>743</v>
      </c>
      <c t="s" r="B1" s="2">
        <v>85</v>
      </c>
      <c t="s" r="C1" s="2">
        <v>1</v>
      </c>
    </row>
    <row spans="1:4" r="2">
      <c t="s" r="B2" s="2">
        <v>445</v>
      </c>
      <c t="s" r="C2" s="2">
        <v>744</v>
      </c>
      <c t="s" r="D2" s="2">
        <v>444</v>
      </c>
    </row>
    <row spans="1:4" r="3">
      <c t="s" r="A3" s="7">
        <v>745</v>
      </c>
    </row>
    <row spans="1:4" r="4">
      <c t="s" r="A4" s="3">
        <v>740</v>
      </c>
      <c t="n" r="C4" s="6">
        <v>1922000</v>
      </c>
      <c t="n" r="D4" s="6">
        <v>0</v>
      </c>
    </row>
    <row spans="1:4" r="5">
      <c t="s" r="A5" s="3">
        <v>130</v>
      </c>
      <c t="n" r="B5" s="6">
        <v>0</v>
      </c>
      <c t="n" r="C5" s="5">
        <v>-1922000</v>
      </c>
      <c t="n" r="D5" s="6">
        <v>0</v>
      </c>
    </row>
    <row spans="1:4" r="6">
      <c t="s" r="A6" s="3">
        <v>746</v>
      </c>
    </row>
    <row spans="1:4" r="7">
      <c t="s" r="A7" s="7">
        <v>745</v>
      </c>
    </row>
    <row spans="1:4" r="8">
      <c t="s" r="A8" s="3">
        <v>740</v>
      </c>
      <c t="n" r="C8" s="5">
        <v>2000000</v>
      </c>
    </row>
    <row spans="1:4" r="9">
      <c t="s" r="A9" s="3">
        <v>747</v>
      </c>
    </row>
    <row spans="1:4" r="10">
      <c t="s" r="A10" s="7">
        <v>745</v>
      </c>
    </row>
    <row spans="1:4" r="11">
      <c t="s" r="A11" s="3">
        <v>130</v>
      </c>
      <c t="n" r="C11" s="5">
        <v>1900000</v>
      </c>
    </row>
    <row spans="1:4" r="12">
      <c t="s" r="A12" s="3">
        <v>748</v>
      </c>
      <c t="n" r="C12" s="5">
        <v>0</v>
      </c>
    </row>
    <row spans="1:4" r="13">
      <c t="s" r="A13" s="3">
        <v>749</v>
      </c>
    </row>
    <row spans="1:4" r="14">
      <c t="s" r="A14" s="7">
        <v>745</v>
      </c>
    </row>
    <row spans="1:4" r="15">
      <c t="s" r="A15" s="3">
        <v>740</v>
      </c>
      <c t="n" r="C15" s="6">
        <v>1900000</v>
      </c>
    </row>
    <row spans="1:4" r="16">
      <c t="s" r="A16" s="3">
        <v>750</v>
      </c>
      <c t="n" r="C16" s="5">
        <v>3</v>
      </c>
    </row>
    <row spans="1:4" r="17">
      <c t="s" r="A17" s="3">
        <v>751</v>
      </c>
      <c t="n" r="C17" s="6">
        <v>465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2</v>
      </c>
      <c t="s" r="B1" s="2">
        <v>2</v>
      </c>
      <c t="s" r="C1" s="2">
        <v>31</v>
      </c>
    </row>
    <row spans="1:3" r="2">
      <c t="s" r="A2" s="7">
        <v>753</v>
      </c>
    </row>
    <row spans="1:3" r="3">
      <c t="s" r="A3" s="3">
        <v>754</v>
      </c>
      <c t="n" r="B3" s="6">
        <v>0</v>
      </c>
      <c t="n" r="C3" s="6">
        <v>0</v>
      </c>
    </row>
    <row spans="1:3" r="4">
      <c t="s" r="A4" s="3">
        <v>755</v>
      </c>
      <c t="n" r="B4" s="5">
        <v>-1922</v>
      </c>
      <c t="n" r="C4" s="5">
        <v>0</v>
      </c>
    </row>
    <row spans="1:3" r="5">
      <c t="s" r="A5" s="3">
        <v>756</v>
      </c>
    </row>
    <row spans="1:3" r="6">
      <c t="s" r="A6" s="7">
        <v>753</v>
      </c>
    </row>
    <row spans="1:3" r="7">
      <c t="s" r="A7" s="3">
        <v>757</v>
      </c>
      <c t="n" r="B7" s="6">
        <v>265000</v>
      </c>
    </row>
    <row spans="1:3" r="8">
      <c t="s" r="A8" s="3">
        <v>633</v>
      </c>
      <c t="s" r="B8" s="3">
        <v>634</v>
      </c>
    </row>
    <row spans="1:3" r="9">
      <c t="s" r="A9" s="3">
        <v>754</v>
      </c>
      <c t="n" r="B9" s="6">
        <v>0</v>
      </c>
      <c t="n" r="C9" s="5">
        <v>0</v>
      </c>
    </row>
    <row spans="1:3" r="10">
      <c t="s" r="A10" s="3">
        <v>755</v>
      </c>
      <c t="n" r="B10" s="5">
        <v>-1620</v>
      </c>
      <c t="n" r="C10" s="5">
        <v>0</v>
      </c>
    </row>
    <row spans="1:3" r="11">
      <c t="s" r="A11" s="3">
        <v>758</v>
      </c>
    </row>
    <row spans="1:3" r="12">
      <c t="s" r="A12" s="7">
        <v>753</v>
      </c>
    </row>
    <row spans="1:3" r="13">
      <c t="s" r="A13" s="3">
        <v>757</v>
      </c>
      <c t="n" r="B13" s="6">
        <v>100000</v>
      </c>
    </row>
    <row spans="1:3" r="14">
      <c t="s" r="A14" s="3">
        <v>633</v>
      </c>
      <c t="s" r="B14" s="3">
        <v>759</v>
      </c>
    </row>
    <row spans="1:3" r="15">
      <c t="s" r="A15" s="3">
        <v>754</v>
      </c>
      <c t="n" r="B15" s="6">
        <v>0</v>
      </c>
      <c t="n" r="C15" s="5">
        <v>0</v>
      </c>
    </row>
    <row spans="1:3" r="16">
      <c t="s" r="A16" s="3">
        <v>755</v>
      </c>
      <c t="n" r="B16" s="5">
        <v>-148</v>
      </c>
      <c t="n" r="C16" s="5">
        <v>0</v>
      </c>
    </row>
    <row spans="1:3" r="17">
      <c t="s" r="A17" s="3">
        <v>760</v>
      </c>
    </row>
    <row spans="1:3" r="18">
      <c t="s" r="A18" s="7">
        <v>753</v>
      </c>
    </row>
    <row spans="1:3" r="19">
      <c t="s" r="A19" s="3">
        <v>757</v>
      </c>
      <c t="n" r="B19" s="6">
        <v>100000</v>
      </c>
    </row>
    <row spans="1:3" r="20">
      <c t="s" r="A20" s="3">
        <v>633</v>
      </c>
      <c t="s" r="B20" s="3">
        <v>759</v>
      </c>
    </row>
    <row spans="1:3" r="21">
      <c t="s" r="A21" s="3">
        <v>754</v>
      </c>
      <c t="n" r="B21" s="6">
        <v>0</v>
      </c>
      <c t="n" r="C21" s="5">
        <v>0</v>
      </c>
    </row>
    <row spans="1:3" r="22">
      <c t="s" r="A22" s="3">
        <v>755</v>
      </c>
      <c t="n" r="B22" s="6">
        <v>-154</v>
      </c>
      <c t="n" r="C22" s="6">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2"/>
    <col customWidth="1" max="3" min="3" width="24"/>
    <col customWidth="1" max="4" min="4" width="24"/>
    <col customWidth="1" max="5" min="5" width="36"/>
    <col customWidth="1" max="6" min="6" width="45"/>
    <col customWidth="1" max="7" min="7" width="45"/>
    <col customWidth="1" max="8" min="8" width="36"/>
    <col customWidth="1" max="9" min="9" width="55"/>
    <col customWidth="1" max="10" min="10" width="27"/>
    <col customWidth="1" max="11" min="11" width="33"/>
    <col customWidth="1" max="12" min="12" width="43"/>
  </cols>
  <sheetData>
    <row spans="1:12" r="1">
      <c t="s" r="A1" s="1">
        <v>135</v>
      </c>
      <c t="s" r="B1" s="2">
        <v>136</v>
      </c>
      <c t="s" r="C1" s="2">
        <v>27</v>
      </c>
      <c t="s" r="D1" s="2">
        <v>29</v>
      </c>
      <c t="s" r="E1" s="2">
        <v>137</v>
      </c>
      <c t="s" r="F1" s="2">
        <v>138</v>
      </c>
      <c t="s" r="G1" s="2">
        <v>139</v>
      </c>
      <c t="s" r="H1" s="2">
        <v>140</v>
      </c>
      <c t="s" r="I1" s="2">
        <v>141</v>
      </c>
      <c t="s" r="J1" s="2">
        <v>142</v>
      </c>
      <c t="s" r="K1" s="2">
        <v>143</v>
      </c>
      <c t="s" r="L1" s="2">
        <v>144</v>
      </c>
    </row>
    <row spans="1:12" r="2">
      <c t="s" r="A2" s="3">
        <v>145</v>
      </c>
      <c t="n" r="F2" s="5">
        <v>0</v>
      </c>
      <c t="n" r="G2" s="5">
        <v>0</v>
      </c>
    </row>
    <row spans="1:12" r="3">
      <c t="s" r="A3" s="3">
        <v>146</v>
      </c>
      <c t="n" r="B3" s="6">
        <v>-10859</v>
      </c>
    </row>
    <row spans="1:12" r="4">
      <c t="s" r="A4" s="3">
        <v>147</v>
      </c>
      <c t="n" r="B4" s="5">
        <v>-10859</v>
      </c>
      <c t="n" r="E4" s="6">
        <v>0</v>
      </c>
      <c t="n" r="F4" s="6">
        <v>0</v>
      </c>
      <c t="n" r="G4" s="6">
        <v>0</v>
      </c>
      <c t="n" r="H4" s="6">
        <v>0</v>
      </c>
      <c t="n" r="I4" s="6">
        <v>0</v>
      </c>
      <c t="n" r="J4" s="6">
        <v>0</v>
      </c>
      <c t="n" r="K4" s="6">
        <v>0</v>
      </c>
      <c t="n" r="L4" s="6">
        <v>0</v>
      </c>
    </row>
    <row spans="1:12" r="5">
      <c t="s" r="A5" s="7">
        <v>148</v>
      </c>
    </row>
    <row spans="1:12" r="6">
      <c t="s" r="A6" s="3">
        <v>149</v>
      </c>
      <c t="n" r="B6" s="5">
        <v>-37232</v>
      </c>
    </row>
    <row spans="1:12" r="7">
      <c t="s" r="A7" s="3">
        <v>116</v>
      </c>
      <c t="n" r="B7" s="5">
        <v>-37232</v>
      </c>
    </row>
    <row spans="1:12" r="8">
      <c t="s" r="A8" s="3">
        <v>150</v>
      </c>
      <c t="n" r="B8" s="5">
        <v>8223</v>
      </c>
    </row>
    <row spans="1:12" r="9">
      <c t="s" r="A9" s="3">
        <v>151</v>
      </c>
      <c t="n" r="B9" s="5">
        <v>8223</v>
      </c>
    </row>
    <row spans="1:12" r="10">
      <c t="s" r="A10" s="3">
        <v>152</v>
      </c>
      <c t="n" r="B10" s="5">
        <v>55000</v>
      </c>
    </row>
    <row spans="1:12" r="11">
      <c t="s" r="A11" s="3">
        <v>153</v>
      </c>
      <c t="n" r="B11" s="5">
        <v>55000</v>
      </c>
    </row>
    <row spans="1:12" r="12">
      <c t="s" r="A12" s="3">
        <v>154</v>
      </c>
      <c t="n" r="B12" s="5">
        <v>-155112</v>
      </c>
    </row>
    <row spans="1:12" r="13">
      <c t="s" r="A13" s="3">
        <v>155</v>
      </c>
      <c t="n" r="B13" s="5">
        <v>-155112</v>
      </c>
    </row>
    <row spans="1:12" r="14">
      <c t="s" r="A14" s="7">
        <v>156</v>
      </c>
    </row>
    <row spans="1:12" r="15">
      <c t="s" r="A15" s="3">
        <v>157</v>
      </c>
      <c t="n" r="B15" s="5">
        <v>0</v>
      </c>
    </row>
    <row spans="1:12" r="16">
      <c t="s" r="A16" s="3">
        <v>158</v>
      </c>
      <c t="n" r="F16" s="5">
        <v>0</v>
      </c>
      <c t="n" r="G16" s="5">
        <v>0</v>
      </c>
    </row>
    <row spans="1:12" r="17">
      <c t="s" r="A17" s="3">
        <v>159</v>
      </c>
      <c t="n" r="B17" s="5">
        <v>-139980</v>
      </c>
    </row>
    <row spans="1:12" r="18">
      <c t="s" r="A18" s="3">
        <v>160</v>
      </c>
      <c t="n" r="B18" s="5">
        <v>-139980</v>
      </c>
      <c t="n" r="E18" s="5">
        <v>0</v>
      </c>
      <c t="n" r="F18" s="6">
        <v>0</v>
      </c>
      <c t="n" r="G18" s="6">
        <v>0</v>
      </c>
      <c t="n" r="H18" s="5">
        <v>0</v>
      </c>
      <c t="n" r="I18" s="5">
        <v>0</v>
      </c>
      <c t="n" r="J18" s="5">
        <v>0</v>
      </c>
      <c t="n" r="K18" s="5">
        <v>0</v>
      </c>
      <c t="n" r="L18" s="5">
        <v>0</v>
      </c>
    </row>
    <row spans="1:12" r="19">
      <c t="s" r="A19" s="7">
        <v>148</v>
      </c>
    </row>
    <row spans="1:12" r="20">
      <c t="s" r="A20" s="3">
        <v>116</v>
      </c>
      <c t="n" r="B20" s="5">
        <v>193431</v>
      </c>
      <c t="n" r="E20" s="5">
        <v>75245</v>
      </c>
      <c t="n" r="J20" s="5">
        <v>75245</v>
      </c>
      <c t="n" r="K20" s="5">
        <v>118186</v>
      </c>
    </row>
    <row spans="1:12" r="21">
      <c t="s" r="A21" s="7">
        <v>156</v>
      </c>
    </row>
    <row spans="1:12" r="22">
      <c t="s" r="A22" s="3">
        <v>161</v>
      </c>
      <c t="n" r="F22" s="5">
        <v>82225000</v>
      </c>
    </row>
    <row spans="1:12" r="23">
      <c t="s" r="A23" s="3">
        <v>162</v>
      </c>
      <c t="n" r="B23" s="5">
        <v>960568</v>
      </c>
      <c t="n" r="E23" s="5">
        <v>960568</v>
      </c>
      <c t="n" r="F23" s="6">
        <v>822</v>
      </c>
      <c t="n" r="H23" s="5">
        <v>959746</v>
      </c>
    </row>
    <row spans="1:12" r="24">
      <c t="s" r="A24" s="3">
        <v>163</v>
      </c>
      <c t="n" r="F24" s="5">
        <v>12106000</v>
      </c>
      <c t="n" r="G24" s="5">
        <v>1122000</v>
      </c>
    </row>
    <row spans="1:12" r="25">
      <c t="s" r="A25" s="3">
        <v>164</v>
      </c>
      <c t="n" r="B25" s="5">
        <v>738950</v>
      </c>
      <c t="n" r="E25" s="5">
        <v>132</v>
      </c>
      <c t="n" r="F25" s="6">
        <v>121</v>
      </c>
      <c t="n" r="G25" s="6">
        <v>11</v>
      </c>
      <c t="n" r="K25" s="5">
        <v>738818</v>
      </c>
    </row>
    <row spans="1:12" r="26">
      <c t="s" r="A26" s="3">
        <v>165</v>
      </c>
      <c t="n" r="B26" s="5">
        <v>-733262</v>
      </c>
      <c t="n" r="K26" s="5">
        <v>-733262</v>
      </c>
    </row>
    <row spans="1:12" r="27">
      <c t="s" r="A27" s="3">
        <v>166</v>
      </c>
      <c t="n" r="B27" s="5">
        <v>139980</v>
      </c>
    </row>
    <row spans="1:12" r="28">
      <c t="s" r="A28" s="3">
        <v>167</v>
      </c>
      <c t="n" r="B28" s="5">
        <v>0</v>
      </c>
      <c t="n" r="E28" s="5">
        <v>-643559</v>
      </c>
      <c t="n" r="H28" s="5">
        <v>-643559</v>
      </c>
      <c t="n" r="K28" s="5">
        <v>503579</v>
      </c>
    </row>
    <row spans="1:12" r="29">
      <c t="s" r="A29" s="3">
        <v>168</v>
      </c>
      <c t="n" r="H29" s="5">
        <v>0</v>
      </c>
    </row>
    <row spans="1:12" r="30">
      <c t="s" r="A30" s="3">
        <v>130</v>
      </c>
      <c t="n" r="B30" s="5">
        <v>0</v>
      </c>
    </row>
    <row spans="1:12" r="31">
      <c t="s" r="A31" s="7">
        <v>169</v>
      </c>
    </row>
    <row spans="1:12" r="32">
      <c t="s" r="A32" s="3">
        <v>170</v>
      </c>
      <c t="n" r="B32" s="5">
        <v>2621</v>
      </c>
      <c t="n" r="K32" s="5">
        <v>2621</v>
      </c>
    </row>
    <row spans="1:12" r="33">
      <c t="s" r="A33" s="3">
        <v>171</v>
      </c>
      <c t="n" r="F33" s="5">
        <v>153000</v>
      </c>
    </row>
    <row spans="1:12" r="34">
      <c t="s" r="A34" s="3">
        <v>172</v>
      </c>
      <c t="n" r="B34" s="5">
        <v>373</v>
      </c>
      <c t="n" r="E34" s="5">
        <v>373</v>
      </c>
      <c t="n" r="F34" s="6">
        <v>2</v>
      </c>
      <c t="n" r="H34" s="5">
        <v>371</v>
      </c>
    </row>
    <row spans="1:12" r="35">
      <c t="s" r="A35" s="3">
        <v>173</v>
      </c>
      <c t="n" r="B35" s="5">
        <v>-19516</v>
      </c>
      <c t="n" r="E35" s="5">
        <v>-7601</v>
      </c>
      <c t="n" r="J35" s="5">
        <v>-7601</v>
      </c>
      <c t="n" r="K35" s="5">
        <v>-11915</v>
      </c>
    </row>
    <row spans="1:12" r="36">
      <c t="s" r="A36" s="3">
        <v>174</v>
      </c>
      <c t="n" r="F36" s="5">
        <v>94484000</v>
      </c>
      <c t="n" r="G36" s="5">
        <v>1122000</v>
      </c>
    </row>
    <row spans="1:12" r="37">
      <c t="s" r="A37" s="3">
        <v>175</v>
      </c>
      <c t="n" r="B37" s="5">
        <v>0</v>
      </c>
    </row>
    <row spans="1:12" r="38">
      <c t="s" r="A38" s="3">
        <v>176</v>
      </c>
      <c t="n" r="B38" s="5">
        <v>1003185</v>
      </c>
      <c t="n" r="E38" s="5">
        <v>385158</v>
      </c>
      <c t="n" r="F38" s="6">
        <v>945</v>
      </c>
      <c t="n" r="G38" s="6">
        <v>11</v>
      </c>
      <c t="n" r="H38" s="5">
        <v>316558</v>
      </c>
      <c t="n" r="I38" s="5">
        <v>0</v>
      </c>
      <c t="n" r="J38" s="5">
        <v>67644</v>
      </c>
      <c t="n" r="K38" s="5">
        <v>618027</v>
      </c>
      <c t="n" r="L38" s="5">
        <v>0</v>
      </c>
    </row>
    <row spans="1:12" r="39">
      <c t="s" r="A39" s="7">
        <v>148</v>
      </c>
    </row>
    <row spans="1:12" r="40">
      <c t="s" r="A40" s="3">
        <v>116</v>
      </c>
      <c t="n" r="B40" s="5">
        <v>70210</v>
      </c>
      <c t="n" r="E40" s="5">
        <v>26667</v>
      </c>
      <c t="n" r="J40" s="5">
        <v>26667</v>
      </c>
      <c t="n" r="K40" s="5">
        <v>43067</v>
      </c>
      <c t="n" r="L40" s="5">
        <v>476</v>
      </c>
    </row>
    <row spans="1:12" r="41">
      <c t="s" r="A41" s="7">
        <v>156</v>
      </c>
    </row>
    <row spans="1:12" r="42">
      <c t="s" r="A42" s="3">
        <v>161</v>
      </c>
      <c t="n" r="F42" s="5">
        <v>2556000</v>
      </c>
      <c t="n" r="G42" s="5">
        <v>110000</v>
      </c>
    </row>
    <row spans="1:12" r="43">
      <c t="s" r="A43" s="3">
        <v>162</v>
      </c>
      <c t="n" r="B43" s="5">
        <v>379328</v>
      </c>
      <c t="n" r="E43" s="5">
        <v>44398</v>
      </c>
      <c t="n" r="F43" s="6">
        <v>25</v>
      </c>
      <c t="n" r="G43" s="6">
        <v>1</v>
      </c>
      <c t="n" r="H43" s="5">
        <v>44372</v>
      </c>
      <c t="n" r="K43" s="5">
        <v>334930</v>
      </c>
    </row>
    <row spans="1:12" r="44">
      <c t="s" r="A44" s="3">
        <v>177</v>
      </c>
      <c t="n" r="B44" s="5">
        <v>-829</v>
      </c>
      <c t="n" r="K44" s="5">
        <v>-829</v>
      </c>
    </row>
    <row spans="1:12" r="45">
      <c t="s" r="A45" s="3">
        <v>178</v>
      </c>
      <c t="n" r="B45" s="5">
        <v>0</v>
      </c>
      <c t="n" r="K45" s="5">
        <v>-8004</v>
      </c>
      <c t="n" r="L45" s="5">
        <v>8004</v>
      </c>
    </row>
    <row spans="1:12" r="46">
      <c t="s" r="A46" s="3">
        <v>179</v>
      </c>
      <c t="n" r="B46" s="5">
        <v>13204</v>
      </c>
      <c t="n" r="E46" s="5">
        <v>4857</v>
      </c>
      <c t="n" r="H46" s="5">
        <v>4857</v>
      </c>
      <c t="n" r="K46" s="5">
        <v>8347</v>
      </c>
    </row>
    <row spans="1:12" r="47">
      <c t="s" r="A47" s="3">
        <v>180</v>
      </c>
      <c t="n" r="F47" s="5">
        <v>8995000</v>
      </c>
      <c t="n" r="G47" s="5">
        <v>-71000</v>
      </c>
    </row>
    <row spans="1:12" r="48">
      <c t="s" r="A48" s="3">
        <v>168</v>
      </c>
      <c t="n" r="B48" s="5">
        <v>0</v>
      </c>
      <c t="n" r="E48" s="5">
        <v>40701</v>
      </c>
      <c t="n" r="F48" s="6">
        <v>90</v>
      </c>
      <c t="n" r="H48" s="5">
        <v>40611</v>
      </c>
      <c t="n" r="K48" s="5">
        <v>-40701</v>
      </c>
    </row>
    <row spans="1:12" r="49">
      <c t="s" r="A49" s="3">
        <v>130</v>
      </c>
      <c t="n" r="B49" s="5">
        <v>0</v>
      </c>
    </row>
    <row spans="1:12" r="50">
      <c t="s" r="A50" s="7">
        <v>169</v>
      </c>
    </row>
    <row spans="1:12" r="51">
      <c t="s" r="A51" s="3">
        <v>170</v>
      </c>
      <c t="n" r="B51" s="5">
        <v>3265</v>
      </c>
      <c t="n" r="K51" s="5">
        <v>3265</v>
      </c>
    </row>
    <row spans="1:12" r="52">
      <c t="s" r="A52" s="3">
        <v>171</v>
      </c>
      <c t="n" r="F52" s="5">
        <v>-5000</v>
      </c>
    </row>
    <row spans="1:12" r="53">
      <c t="s" r="A53" s="3">
        <v>172</v>
      </c>
      <c t="n" r="B53" s="5">
        <v>455</v>
      </c>
      <c t="n" r="E53" s="5">
        <v>455</v>
      </c>
      <c t="n" r="H53" s="5">
        <v>455</v>
      </c>
    </row>
    <row spans="1:12" r="54">
      <c t="s" r="A54" s="3">
        <v>173</v>
      </c>
      <c t="n" r="B54" s="5">
        <v>-87721</v>
      </c>
      <c t="n" r="E54" s="5">
        <v>-33598</v>
      </c>
      <c t="n" r="J54" s="5">
        <v>-33598</v>
      </c>
      <c t="n" r="K54" s="5">
        <v>-53647</v>
      </c>
      <c t="n" r="L54" s="5">
        <v>-476</v>
      </c>
    </row>
    <row spans="1:12" r="55">
      <c t="s" r="A55" s="3">
        <v>181</v>
      </c>
      <c t="n" r="C55" s="5">
        <v>106030449</v>
      </c>
      <c t="n" r="D55" s="5">
        <v>1161438</v>
      </c>
      <c t="n" r="F55" s="5">
        <v>106030000</v>
      </c>
      <c t="n" r="G55" s="5">
        <v>1161000</v>
      </c>
    </row>
    <row spans="1:12" r="56">
      <c t="s" r="A56" s="3">
        <v>182</v>
      </c>
      <c t="n" r="B56" s="5">
        <v>0</v>
      </c>
    </row>
    <row spans="1:12" r="57">
      <c t="s" r="A57" s="3">
        <v>183</v>
      </c>
      <c t="n" r="B57" s="5">
        <v>1381097</v>
      </c>
      <c t="n" r="E57" s="5">
        <v>468638</v>
      </c>
      <c t="n" r="F57" s="6">
        <v>1060</v>
      </c>
      <c t="n" r="G57" s="6">
        <v>12</v>
      </c>
      <c t="n" r="H57" s="5">
        <v>406853</v>
      </c>
      <c t="n" r="I57" s="5">
        <v>0</v>
      </c>
      <c t="n" r="J57" s="5">
        <v>60713</v>
      </c>
      <c t="n" r="K57" s="5">
        <v>904455</v>
      </c>
      <c t="n" r="L57" s="5">
        <v>8004</v>
      </c>
    </row>
    <row spans="1:12" r="58">
      <c t="s" r="A58" s="7">
        <v>148</v>
      </c>
    </row>
    <row spans="1:12" r="59">
      <c t="s" r="A59" s="3">
        <v>116</v>
      </c>
      <c t="n" r="B59" s="5">
        <v>79928</v>
      </c>
      <c t="n" r="E59" s="5">
        <v>33730</v>
      </c>
      <c t="n" r="J59" s="5">
        <v>33730</v>
      </c>
      <c t="n" r="K59" s="5">
        <v>45262</v>
      </c>
      <c t="n" r="L59" s="5">
        <v>936</v>
      </c>
    </row>
    <row spans="1:12" r="60">
      <c t="s" r="A60" s="7">
        <v>156</v>
      </c>
    </row>
    <row spans="1:12" r="61">
      <c t="s" r="A61" s="3">
        <v>180</v>
      </c>
      <c t="n" r="F61" s="5">
        <v>12859000</v>
      </c>
      <c t="n" r="G61" s="5">
        <v>-41000</v>
      </c>
    </row>
    <row spans="1:12" r="62">
      <c t="s" r="A62" s="3">
        <v>168</v>
      </c>
      <c t="n" r="B62" s="5">
        <v>0</v>
      </c>
      <c t="n" r="E62" s="5">
        <v>62070</v>
      </c>
      <c t="n" r="F62" s="6">
        <v>129</v>
      </c>
      <c t="n" r="G62" s="6">
        <v>-1</v>
      </c>
      <c t="n" r="H62" s="5">
        <v>62003</v>
      </c>
      <c t="n" r="I62" s="5">
        <v>-61</v>
      </c>
      <c t="n" r="K62" s="5">
        <v>-62070</v>
      </c>
    </row>
    <row spans="1:12" r="63">
      <c t="s" r="A63" s="3">
        <v>130</v>
      </c>
      <c t="n" r="B63" s="5">
        <v>-1922</v>
      </c>
      <c t="n" r="E63" s="5">
        <v>-822</v>
      </c>
      <c t="n" r="I63" s="5">
        <v>-822</v>
      </c>
      <c t="n" r="K63" s="5">
        <v>-1100</v>
      </c>
    </row>
    <row spans="1:12" r="64">
      <c t="s" r="A64" s="7">
        <v>169</v>
      </c>
    </row>
    <row spans="1:12" r="65">
      <c t="s" r="A65" s="3">
        <v>170</v>
      </c>
      <c t="n" r="B65" s="5">
        <v>5187</v>
      </c>
      <c t="n" r="K65" s="5">
        <v>5187</v>
      </c>
    </row>
    <row spans="1:12" r="66">
      <c t="s" r="A66" s="3">
        <v>171</v>
      </c>
      <c t="n" r="F66" s="5">
        <v>14000</v>
      </c>
    </row>
    <row spans="1:12" r="67">
      <c t="s" r="A67" s="3">
        <v>172</v>
      </c>
      <c t="n" r="B67" s="5">
        <v>296</v>
      </c>
      <c t="n" r="E67" s="5">
        <v>296</v>
      </c>
      <c t="n" r="H67" s="5">
        <v>296</v>
      </c>
      <c t="n" r="K67" s="5">
        <v>0</v>
      </c>
    </row>
    <row spans="1:12" r="68">
      <c t="s" r="A68" s="3">
        <v>173</v>
      </c>
      <c t="n" r="B68" s="5">
        <v>-91900</v>
      </c>
      <c t="n" r="E68" s="5">
        <v>-39183</v>
      </c>
      <c t="n" r="J68" s="5">
        <v>-39183</v>
      </c>
      <c t="n" r="K68" s="5">
        <v>-51781</v>
      </c>
      <c t="n" r="L68" s="5">
        <v>-936</v>
      </c>
    </row>
    <row spans="1:12" r="69">
      <c t="s" r="A69" s="3">
        <v>184</v>
      </c>
      <c t="n" r="C69" s="5">
        <v>118903312</v>
      </c>
      <c t="n" r="D69" s="5">
        <v>1120067</v>
      </c>
      <c t="n" r="F69" s="5">
        <v>118903000</v>
      </c>
      <c t="n" r="G69" s="5">
        <v>1120000</v>
      </c>
    </row>
    <row spans="1:12" r="70">
      <c t="s" r="A70" s="3">
        <v>185</v>
      </c>
      <c t="n" r="B70" s="5">
        <v>0</v>
      </c>
    </row>
    <row spans="1:12" r="71">
      <c t="s" r="A71" s="3">
        <v>186</v>
      </c>
      <c t="n" r="B71" s="6">
        <v>1372686</v>
      </c>
      <c t="n" r="E71" s="6">
        <v>524729</v>
      </c>
      <c t="n" r="F71" s="6">
        <v>1189</v>
      </c>
      <c t="n" r="G71" s="6">
        <v>11</v>
      </c>
      <c t="n" r="H71" s="6">
        <v>469152</v>
      </c>
      <c t="n" r="I71" s="6">
        <v>-883</v>
      </c>
      <c t="n" r="J71" s="6">
        <v>55260</v>
      </c>
      <c t="n" r="K71" s="6">
        <v>839953</v>
      </c>
      <c t="n" r="L71" s="6">
        <v>800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1</v>
      </c>
      <c t="s" r="B1" s="2">
        <v>1</v>
      </c>
    </row>
    <row spans="1:3" r="2">
      <c t="s" r="B2" s="2">
        <v>2</v>
      </c>
      <c t="s" r="C2" s="2">
        <v>31</v>
      </c>
    </row>
    <row spans="1:3" r="3">
      <c t="s" r="A3" s="7">
        <v>762</v>
      </c>
    </row>
    <row spans="1:3" r="4">
      <c t="s" r="A4" s="3">
        <v>763</v>
      </c>
      <c t="n" r="B4" s="6">
        <v>-1922</v>
      </c>
      <c t="n" r="C4" s="6">
        <v>0</v>
      </c>
    </row>
    <row spans="1:3" r="5">
      <c t="s" r="A5" s="3">
        <v>764</v>
      </c>
      <c t="n" r="B5" s="5">
        <v>0</v>
      </c>
      <c t="n" r="C5" s="5">
        <v>0</v>
      </c>
    </row>
    <row spans="1:3" r="6">
      <c t="s" r="A6" s="3">
        <v>765</v>
      </c>
      <c t="n" r="B6" s="6">
        <v>0</v>
      </c>
      <c t="n" r="C6" s="6">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6</v>
      </c>
      <c t="s" r="B1" s="2">
        <v>2</v>
      </c>
      <c t="s" r="C1" s="2">
        <v>31</v>
      </c>
    </row>
    <row spans="1:3" r="2">
      <c t="s" r="A2" s="7">
        <v>767</v>
      </c>
    </row>
    <row spans="1:3" r="3">
      <c t="s" r="A3" s="3">
        <v>740</v>
      </c>
      <c t="n" r="B3" s="6">
        <v>1922</v>
      </c>
      <c t="n" r="C3" s="6">
        <v>0</v>
      </c>
    </row>
    <row spans="1:3" r="4">
      <c t="s" r="A4" s="3">
        <v>768</v>
      </c>
    </row>
    <row spans="1:3" r="5">
      <c t="s" r="A5" s="7">
        <v>767</v>
      </c>
    </row>
    <row spans="1:3" r="6">
      <c t="s" r="A6" s="3">
        <v>740</v>
      </c>
      <c t="n" r="B6" s="5">
        <v>1922</v>
      </c>
    </row>
    <row spans="1:3" r="7">
      <c t="s" r="A7" s="3">
        <v>769</v>
      </c>
    </row>
    <row spans="1:3" r="8">
      <c t="s" r="A8" s="7">
        <v>767</v>
      </c>
    </row>
    <row spans="1:3" r="9">
      <c t="s" r="A9" s="3">
        <v>770</v>
      </c>
      <c t="n" r="B9" s="5">
        <v>35192</v>
      </c>
    </row>
    <row spans="1:3" r="10">
      <c t="s" r="A10" s="3">
        <v>771</v>
      </c>
    </row>
    <row spans="1:3" r="11">
      <c t="s" r="A11" s="7">
        <v>767</v>
      </c>
    </row>
    <row spans="1:3" r="12">
      <c t="s" r="A12" s="3">
        <v>770</v>
      </c>
      <c t="n" r="B12" s="5">
        <v>262545</v>
      </c>
    </row>
    <row spans="1:3" r="13">
      <c t="s" r="A13" s="3">
        <v>772</v>
      </c>
    </row>
    <row spans="1:3" r="14">
      <c t="s" r="A14" s="7">
        <v>767</v>
      </c>
    </row>
    <row spans="1:3" r="15">
      <c t="s" r="A15" s="3">
        <v>770</v>
      </c>
      <c t="n" r="C15" s="5">
        <v>464676</v>
      </c>
    </row>
    <row spans="1:3" r="16">
      <c t="s" r="A16" s="3">
        <v>773</v>
      </c>
    </row>
    <row spans="1:3" r="17">
      <c t="s" r="A17" s="7">
        <v>767</v>
      </c>
    </row>
    <row spans="1:3" r="18">
      <c t="s" r="A18" s="3">
        <v>770</v>
      </c>
      <c t="n" r="B18" s="5">
        <v>747661</v>
      </c>
      <c t="n" r="C18" s="5">
        <v>898998</v>
      </c>
    </row>
    <row spans="1:3" r="19">
      <c t="s" r="A19" s="3">
        <v>774</v>
      </c>
    </row>
    <row spans="1:3" r="20">
      <c t="s" r="A20" s="7">
        <v>767</v>
      </c>
    </row>
    <row spans="1:3" r="21">
      <c t="s" r="A21" s="3">
        <v>770</v>
      </c>
      <c t="n" r="B21" s="5">
        <v>238208</v>
      </c>
      <c t="n" r="C21" s="5">
        <v>234980</v>
      </c>
    </row>
    <row spans="1:3" r="22">
      <c t="s" r="A22" s="3">
        <v>775</v>
      </c>
    </row>
    <row spans="1:3" r="23">
      <c t="s" r="A23" s="7">
        <v>767</v>
      </c>
    </row>
    <row spans="1:3" r="24">
      <c t="s" r="A24" s="3">
        <v>770</v>
      </c>
      <c t="n" r="B24" s="5">
        <v>348810</v>
      </c>
    </row>
    <row spans="1:3" r="25">
      <c t="s" r="A25" s="3">
        <v>776</v>
      </c>
    </row>
    <row spans="1:3" r="26">
      <c t="s" r="A26" s="7">
        <v>767</v>
      </c>
    </row>
    <row spans="1:3" r="27">
      <c t="s" r="A27" s="3">
        <v>740</v>
      </c>
      <c t="n" r="B27" s="5">
        <v>1922</v>
      </c>
    </row>
    <row spans="1:3" r="28">
      <c t="s" r="A28" s="3">
        <v>777</v>
      </c>
    </row>
    <row spans="1:3" r="29">
      <c t="s" r="A29" s="7">
        <v>767</v>
      </c>
    </row>
    <row spans="1:3" r="30">
      <c t="s" r="A30" s="3">
        <v>770</v>
      </c>
      <c t="n" r="B30" s="5">
        <v>40000</v>
      </c>
    </row>
    <row spans="1:3" r="31">
      <c t="s" r="A31" s="3">
        <v>778</v>
      </c>
    </row>
    <row spans="1:3" r="32">
      <c t="s" r="A32" s="7">
        <v>767</v>
      </c>
    </row>
    <row spans="1:3" r="33">
      <c t="s" r="A33" s="3">
        <v>770</v>
      </c>
      <c t="n" r="B33" s="5">
        <v>265000</v>
      </c>
    </row>
    <row spans="1:3" r="34">
      <c t="s" r="A34" s="3">
        <v>779</v>
      </c>
    </row>
    <row spans="1:3" r="35">
      <c t="s" r="A35" s="7">
        <v>767</v>
      </c>
    </row>
    <row spans="1:3" r="36">
      <c t="s" r="A36" s="3">
        <v>770</v>
      </c>
      <c t="n" r="C36" s="5">
        <v>470000</v>
      </c>
    </row>
    <row spans="1:3" r="37">
      <c t="s" r="A37" s="3">
        <v>780</v>
      </c>
    </row>
    <row spans="1:3" r="38">
      <c t="s" r="A38" s="7">
        <v>767</v>
      </c>
    </row>
    <row spans="1:3" r="39">
      <c t="s" r="A39" s="3">
        <v>770</v>
      </c>
      <c t="n" r="B39" s="5">
        <v>752350</v>
      </c>
      <c t="n" r="C39" s="5">
        <v>912365</v>
      </c>
    </row>
    <row spans="1:3" r="40">
      <c t="s" r="A40" s="3">
        <v>781</v>
      </c>
    </row>
    <row spans="1:3" r="41">
      <c t="s" r="A41" s="7">
        <v>767</v>
      </c>
    </row>
    <row spans="1:3" r="42">
      <c t="s" r="A42" s="3">
        <v>770</v>
      </c>
      <c t="n" r="B42" s="5">
        <v>251391</v>
      </c>
      <c t="n" r="C42" s="5">
        <v>253469</v>
      </c>
    </row>
    <row spans="1:3" r="43">
      <c t="s" r="A43" s="3">
        <v>782</v>
      </c>
    </row>
    <row spans="1:3" r="44">
      <c t="s" r="A44" s="7">
        <v>767</v>
      </c>
    </row>
    <row spans="1:3" r="45">
      <c t="s" r="A45" s="3">
        <v>770</v>
      </c>
      <c t="n" r="B45" s="5">
        <v>344501</v>
      </c>
    </row>
    <row spans="1:3" r="46">
      <c t="s" r="A46" s="3">
        <v>783</v>
      </c>
    </row>
    <row spans="1:3" r="47">
      <c t="s" r="A47" s="7">
        <v>767</v>
      </c>
    </row>
    <row spans="1:3" r="48">
      <c t="s" r="A48" s="3">
        <v>740</v>
      </c>
      <c t="n" r="B48" s="5">
        <v>0</v>
      </c>
    </row>
    <row spans="1:3" r="49">
      <c t="s" r="A49" s="3">
        <v>784</v>
      </c>
    </row>
    <row spans="1:3" r="50">
      <c t="s" r="A50" s="7">
        <v>767</v>
      </c>
    </row>
    <row spans="1:3" r="51">
      <c t="s" r="A51" s="3">
        <v>770</v>
      </c>
      <c t="n" r="B51" s="5">
        <v>0</v>
      </c>
    </row>
    <row spans="1:3" r="52">
      <c t="s" r="A52" s="3">
        <v>785</v>
      </c>
    </row>
    <row spans="1:3" r="53">
      <c t="s" r="A53" s="7">
        <v>767</v>
      </c>
    </row>
    <row spans="1:3" r="54">
      <c t="s" r="A54" s="3">
        <v>770</v>
      </c>
      <c t="n" r="B54" s="5">
        <v>0</v>
      </c>
    </row>
    <row spans="1:3" r="55">
      <c t="s" r="A55" s="3">
        <v>786</v>
      </c>
    </row>
    <row spans="1:3" r="56">
      <c t="s" r="A56" s="7">
        <v>767</v>
      </c>
    </row>
    <row spans="1:3" r="57">
      <c t="s" r="A57" s="3">
        <v>770</v>
      </c>
      <c t="n" r="C57" s="5">
        <v>0</v>
      </c>
    </row>
    <row spans="1:3" r="58">
      <c t="s" r="A58" s="3">
        <v>787</v>
      </c>
    </row>
    <row spans="1:3" r="59">
      <c t="s" r="A59" s="7">
        <v>767</v>
      </c>
    </row>
    <row spans="1:3" r="60">
      <c t="s" r="A60" s="3">
        <v>770</v>
      </c>
      <c t="n" r="B60" s="5">
        <v>0</v>
      </c>
      <c t="n" r="C60" s="5">
        <v>0</v>
      </c>
    </row>
    <row spans="1:3" r="61">
      <c t="s" r="A61" s="3">
        <v>788</v>
      </c>
    </row>
    <row spans="1:3" r="62">
      <c t="s" r="A62" s="7">
        <v>767</v>
      </c>
    </row>
    <row spans="1:3" r="63">
      <c t="s" r="A63" s="3">
        <v>770</v>
      </c>
      <c t="n" r="B63" s="5">
        <v>0</v>
      </c>
      <c t="n" r="C63" s="5">
        <v>0</v>
      </c>
    </row>
    <row spans="1:3" r="64">
      <c t="s" r="A64" s="3">
        <v>789</v>
      </c>
    </row>
    <row spans="1:3" r="65">
      <c t="s" r="A65" s="7">
        <v>767</v>
      </c>
    </row>
    <row spans="1:3" r="66">
      <c t="s" r="A66" s="3">
        <v>770</v>
      </c>
      <c t="n" r="B66" s="5">
        <v>0</v>
      </c>
    </row>
    <row spans="1:3" r="67">
      <c t="s" r="A67" s="3">
        <v>790</v>
      </c>
    </row>
    <row spans="1:3" r="68">
      <c t="s" r="A68" s="7">
        <v>767</v>
      </c>
    </row>
    <row spans="1:3" r="69">
      <c t="s" r="A69" s="3">
        <v>740</v>
      </c>
      <c t="n" r="B69" s="5">
        <v>1922</v>
      </c>
    </row>
    <row spans="1:3" r="70">
      <c t="s" r="A70" s="3">
        <v>791</v>
      </c>
    </row>
    <row spans="1:3" r="71">
      <c t="s" r="A71" s="7">
        <v>767</v>
      </c>
    </row>
    <row spans="1:3" r="72">
      <c t="s" r="A72" s="3">
        <v>770</v>
      </c>
      <c t="n" r="B72" s="5">
        <v>0</v>
      </c>
    </row>
    <row spans="1:3" r="73">
      <c t="s" r="A73" s="3">
        <v>792</v>
      </c>
    </row>
    <row spans="1:3" r="74">
      <c t="s" r="A74" s="7">
        <v>767</v>
      </c>
    </row>
    <row spans="1:3" r="75">
      <c t="s" r="A75" s="3">
        <v>770</v>
      </c>
      <c t="n" r="B75" s="5">
        <v>0</v>
      </c>
    </row>
    <row spans="1:3" r="76">
      <c t="s" r="A76" s="3">
        <v>793</v>
      </c>
    </row>
    <row spans="1:3" r="77">
      <c t="s" r="A77" s="7">
        <v>767</v>
      </c>
    </row>
    <row spans="1:3" r="78">
      <c t="s" r="A78" s="3">
        <v>770</v>
      </c>
      <c t="n" r="C78" s="5">
        <v>0</v>
      </c>
    </row>
    <row spans="1:3" r="79">
      <c t="s" r="A79" s="3">
        <v>794</v>
      </c>
    </row>
    <row spans="1:3" r="80">
      <c t="s" r="A80" s="7">
        <v>767</v>
      </c>
    </row>
    <row spans="1:3" r="81">
      <c t="s" r="A81" s="3">
        <v>770</v>
      </c>
      <c t="n" r="B81" s="5">
        <v>0</v>
      </c>
      <c t="n" r="C81" s="5">
        <v>0</v>
      </c>
    </row>
    <row spans="1:3" r="82">
      <c t="s" r="A82" s="3">
        <v>795</v>
      </c>
    </row>
    <row spans="1:3" r="83">
      <c t="s" r="A83" s="7">
        <v>767</v>
      </c>
    </row>
    <row spans="1:3" r="84">
      <c t="s" r="A84" s="3">
        <v>770</v>
      </c>
      <c t="n" r="B84" s="5">
        <v>0</v>
      </c>
      <c t="n" r="C84" s="5">
        <v>0</v>
      </c>
    </row>
    <row spans="1:3" r="85">
      <c t="s" r="A85" s="3">
        <v>796</v>
      </c>
    </row>
    <row spans="1:3" r="86">
      <c t="s" r="A86" s="7">
        <v>767</v>
      </c>
    </row>
    <row spans="1:3" r="87">
      <c t="s" r="A87" s="3">
        <v>770</v>
      </c>
      <c t="n" r="B87" s="5">
        <v>0</v>
      </c>
    </row>
    <row spans="1:3" r="88">
      <c t="s" r="A88" s="3">
        <v>797</v>
      </c>
    </row>
    <row spans="1:3" r="89">
      <c t="s" r="A89" s="7">
        <v>767</v>
      </c>
    </row>
    <row spans="1:3" r="90">
      <c t="s" r="A90" s="3">
        <v>740</v>
      </c>
      <c t="n" r="B90" s="5">
        <v>0</v>
      </c>
    </row>
    <row spans="1:3" r="91">
      <c t="s" r="A91" s="3">
        <v>798</v>
      </c>
    </row>
    <row spans="1:3" r="92">
      <c t="s" r="A92" s="7">
        <v>767</v>
      </c>
    </row>
    <row spans="1:3" r="93">
      <c t="s" r="A93" s="3">
        <v>770</v>
      </c>
      <c t="n" r="B93" s="5">
        <v>40000</v>
      </c>
    </row>
    <row spans="1:3" r="94">
      <c t="s" r="A94" s="3">
        <v>799</v>
      </c>
    </row>
    <row spans="1:3" r="95">
      <c t="s" r="A95" s="7">
        <v>767</v>
      </c>
    </row>
    <row spans="1:3" r="96">
      <c t="s" r="A96" s="3">
        <v>770</v>
      </c>
      <c t="n" r="B96" s="5">
        <v>265000</v>
      </c>
    </row>
    <row spans="1:3" r="97">
      <c t="s" r="A97" s="3">
        <v>800</v>
      </c>
    </row>
    <row spans="1:3" r="98">
      <c t="s" r="A98" s="7">
        <v>767</v>
      </c>
    </row>
    <row spans="1:3" r="99">
      <c t="s" r="A99" s="3">
        <v>770</v>
      </c>
      <c t="n" r="C99" s="5">
        <v>470000</v>
      </c>
    </row>
    <row spans="1:3" r="100">
      <c t="s" r="A100" s="3">
        <v>801</v>
      </c>
    </row>
    <row spans="1:3" r="101">
      <c t="s" r="A101" s="7">
        <v>767</v>
      </c>
    </row>
    <row spans="1:3" r="102">
      <c t="s" r="A102" s="3">
        <v>770</v>
      </c>
      <c t="n" r="B102" s="5">
        <v>752350</v>
      </c>
      <c t="n" r="C102" s="5">
        <v>912365</v>
      </c>
    </row>
    <row spans="1:3" r="103">
      <c t="s" r="A103" s="3">
        <v>802</v>
      </c>
    </row>
    <row spans="1:3" r="104">
      <c t="s" r="A104" s="7">
        <v>767</v>
      </c>
    </row>
    <row spans="1:3" r="105">
      <c t="s" r="A105" s="3">
        <v>770</v>
      </c>
      <c t="n" r="B105" s="5">
        <v>251391</v>
      </c>
      <c t="n" r="C105" s="6">
        <v>253469</v>
      </c>
    </row>
    <row spans="1:3" r="106">
      <c t="s" r="A106" s="3">
        <v>803</v>
      </c>
    </row>
    <row spans="1:3" r="107">
      <c t="s" r="A107" s="7">
        <v>767</v>
      </c>
    </row>
    <row spans="1:3" r="108">
      <c t="s" r="A108" s="3">
        <v>770</v>
      </c>
      <c t="n" r="B108" s="6">
        <v>3445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0"/>
    <col customWidth="1" max="2" min="2" width="16"/>
  </cols>
  <sheetData>
    <row spans="1:2" r="1">
      <c t="s" r="A1" s="1">
        <v>804</v>
      </c>
      <c t="s" r="B1" s="2">
        <v>1</v>
      </c>
    </row>
    <row spans="1:2" r="2">
      <c t="s" r="B2" s="2">
        <v>2</v>
      </c>
    </row>
    <row spans="1:2" r="3">
      <c t="s" r="A3" s="3">
        <v>805</v>
      </c>
    </row>
    <row spans="1:2" r="4">
      <c t="s" r="A4" s="7">
        <v>806</v>
      </c>
    </row>
    <row spans="1:2" r="5">
      <c t="s" r="A5" s="3">
        <v>807</v>
      </c>
      <c t="s" r="B5" s="3">
        <v>808</v>
      </c>
    </row>
    <row spans="1:2" r="6">
      <c t="s" r="A6" s="3">
        <v>809</v>
      </c>
    </row>
    <row spans="1:2" r="7">
      <c t="s" r="A7" s="7">
        <v>806</v>
      </c>
    </row>
    <row spans="1:2" r="8">
      <c t="s" r="A8" s="3">
        <v>807</v>
      </c>
      <c t="s" r="B8" s="3">
        <v>8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11</v>
      </c>
      <c t="s" r="B1" s="2">
        <v>469</v>
      </c>
    </row>
    <row spans="1:2" r="2">
      <c t="s" r="A2" s="7">
        <v>812</v>
      </c>
    </row>
    <row spans="1:2" r="3">
      <c t="n" r="A3" s="5">
        <v>2016</v>
      </c>
      <c t="n" r="B3" s="6">
        <v>423874</v>
      </c>
    </row>
    <row spans="1:2" r="4">
      <c t="n" r="A4" s="5">
        <v>2017</v>
      </c>
      <c t="n" r="B4" s="5">
        <v>401147</v>
      </c>
    </row>
    <row spans="1:2" r="5">
      <c t="n" r="A5" s="5">
        <v>2018</v>
      </c>
      <c t="n" r="B5" s="5">
        <v>358731</v>
      </c>
    </row>
    <row spans="1:2" r="6">
      <c t="n" r="A6" s="5">
        <v>2019</v>
      </c>
      <c t="n" r="B6" s="5">
        <v>325703</v>
      </c>
    </row>
    <row spans="1:2" r="7">
      <c t="n" r="A7" s="5">
        <v>2020</v>
      </c>
      <c t="n" r="B7" s="5">
        <v>284462</v>
      </c>
    </row>
    <row spans="1:2" r="8">
      <c t="s" r="A8" s="3">
        <v>560</v>
      </c>
      <c t="n" r="B8" s="5">
        <v>1248224</v>
      </c>
    </row>
    <row spans="1:2" r="9">
      <c t="s" r="A9" s="3">
        <v>813</v>
      </c>
      <c t="n" r="B9" s="6">
        <v>304214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32"/>
    <col customWidth="1" max="5" min="5" width="25"/>
    <col customWidth="1" max="6" min="6" width="21"/>
    <col customWidth="1" max="7" min="7" width="24"/>
    <col customWidth="1" max="8" min="8" width="24"/>
    <col customWidth="1" max="9" min="9" width="24"/>
    <col customWidth="1" max="10" min="10" width="22"/>
    <col customWidth="1" max="11" min="11" width="19"/>
    <col customWidth="1" max="12" min="12" width="22"/>
    <col customWidth="1" max="13" min="13" width="19"/>
  </cols>
  <sheetData>
    <row spans="1:13" r="1">
      <c t="s" r="A1" s="1">
        <v>814</v>
      </c>
      <c t="s" r="B1" s="2">
        <v>815</v>
      </c>
      <c t="s" r="C1" s="2">
        <v>816</v>
      </c>
      <c t="s" r="D1" s="2">
        <v>817</v>
      </c>
      <c t="s" r="E1" s="2">
        <v>818</v>
      </c>
      <c t="s" r="F1" s="2">
        <v>427</v>
      </c>
      <c t="s" r="G1" s="2">
        <v>819</v>
      </c>
      <c t="s" r="H1" s="2">
        <v>820</v>
      </c>
      <c t="s" r="I1" s="2">
        <v>821</v>
      </c>
      <c t="s" r="J1" s="2">
        <v>822</v>
      </c>
      <c t="s" r="K1" s="2">
        <v>823</v>
      </c>
      <c t="s" r="L1" s="2">
        <v>824</v>
      </c>
      <c t="s" r="M1" s="2">
        <v>825</v>
      </c>
    </row>
    <row spans="1:13" r="2">
      <c t="s" r="A2" s="7">
        <v>826</v>
      </c>
    </row>
    <row spans="1:13" r="3">
      <c t="s" r="A3" s="3">
        <v>827</v>
      </c>
      <c t="n" r="H3" s="8">
        <v>16.62</v>
      </c>
      <c t="n" r="I3" s="8">
        <v>16.62</v>
      </c>
    </row>
    <row spans="1:13" r="4">
      <c t="s" r="A4" s="3">
        <v>828</v>
      </c>
      <c t="n" r="L4" s="5">
        <v>1</v>
      </c>
    </row>
    <row spans="1:13" r="5">
      <c t="s" r="A5" s="3">
        <v>829</v>
      </c>
      <c t="n" r="J5" s="5">
        <v>1</v>
      </c>
    </row>
    <row spans="1:13" r="6">
      <c t="s" r="A6" s="3">
        <v>830</v>
      </c>
    </row>
    <row spans="1:13" r="7">
      <c t="s" r="A7" s="7">
        <v>826</v>
      </c>
    </row>
    <row spans="1:13" r="8">
      <c t="s" r="A8" s="3">
        <v>831</v>
      </c>
      <c t="n" r="K8" s="5">
        <v>4</v>
      </c>
    </row>
    <row spans="1:13" r="9">
      <c t="s" r="A9" s="3">
        <v>832</v>
      </c>
    </row>
    <row spans="1:13" r="10">
      <c t="s" r="A10" s="7">
        <v>826</v>
      </c>
    </row>
    <row spans="1:13" r="11">
      <c t="s" r="A11" s="3">
        <v>833</v>
      </c>
      <c t="n" r="F11" s="6">
        <v>55000000</v>
      </c>
      <c t="n" r="G11" s="6">
        <v>55000000</v>
      </c>
    </row>
    <row spans="1:13" r="12">
      <c t="s" r="A12" s="3">
        <v>438</v>
      </c>
      <c t="s" r="G12" s="3">
        <v>439</v>
      </c>
    </row>
    <row spans="1:13" r="13">
      <c t="s" r="A13" s="3">
        <v>440</v>
      </c>
      <c t="s" r="G13" s="3">
        <v>441</v>
      </c>
    </row>
    <row spans="1:13" r="14">
      <c t="s" r="A14" s="3">
        <v>834</v>
      </c>
      <c t="n" r="G14" s="5">
        <v>3</v>
      </c>
    </row>
    <row spans="1:13" r="15">
      <c t="s" r="A15" s="3">
        <v>835</v>
      </c>
      <c t="s" r="G15" s="3">
        <v>681</v>
      </c>
    </row>
    <row spans="1:13" r="16">
      <c t="s" r="A16" s="3">
        <v>836</v>
      </c>
      <c t="n" r="G16" s="6">
        <v>600000000</v>
      </c>
    </row>
    <row spans="1:13" r="17">
      <c t="s" r="A17" s="3">
        <v>837</v>
      </c>
      <c t="n" r="B17" s="5">
        <v>12</v>
      </c>
      <c t="n" r="C17" s="5">
        <v>2</v>
      </c>
      <c t="n" r="D17" s="5">
        <v>12</v>
      </c>
    </row>
    <row spans="1:13" r="18">
      <c t="s" r="A18" s="3">
        <v>838</v>
      </c>
      <c t="n" r="C18" s="5">
        <v>12</v>
      </c>
    </row>
    <row spans="1:13" r="19">
      <c t="s" r="A19" s="3">
        <v>839</v>
      </c>
      <c t="n" r="D19" s="6">
        <v>15000000</v>
      </c>
    </row>
    <row spans="1:13" r="20">
      <c t="s" r="A20" s="3">
        <v>840</v>
      </c>
      <c t="n" r="D20" s="5">
        <v>295895</v>
      </c>
    </row>
    <row spans="1:13" r="21">
      <c t="s" r="A21" s="3">
        <v>841</v>
      </c>
      <c t="n" r="D21" s="5">
        <v>11590000</v>
      </c>
    </row>
    <row spans="1:13" r="22">
      <c t="s" r="A22" s="3">
        <v>842</v>
      </c>
      <c t="n" r="D22" s="6">
        <v>265282</v>
      </c>
    </row>
    <row spans="1:13" r="23">
      <c t="s" r="A23" s="3">
        <v>843</v>
      </c>
    </row>
    <row spans="1:13" r="24">
      <c t="s" r="A24" s="7">
        <v>826</v>
      </c>
    </row>
    <row spans="1:13" r="25">
      <c t="s" r="A25" s="3">
        <v>844</v>
      </c>
      <c t="n" r="E25" s="5">
        <v>6</v>
      </c>
    </row>
    <row spans="1:13" r="26">
      <c t="s" r="A26" s="3">
        <v>845</v>
      </c>
    </row>
    <row spans="1:13" r="27">
      <c t="s" r="A27" s="7">
        <v>826</v>
      </c>
    </row>
    <row spans="1:13" r="28">
      <c t="s" r="A28" s="3">
        <v>831</v>
      </c>
      <c t="n" r="M28" s="5">
        <v>5</v>
      </c>
    </row>
    <row spans="1:13" r="29">
      <c t="s" r="A29" s="3">
        <v>844</v>
      </c>
      <c t="n" r="B29" s="5">
        <v>4500</v>
      </c>
      <c t="n" r="C29" s="5">
        <v>6</v>
      </c>
      <c t="n" r="D29" s="5">
        <v>4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9"/>
  </cols>
  <sheetData>
    <row spans="1:2" r="1">
      <c t="s" r="A1" s="1">
        <v>846</v>
      </c>
      <c t="s" r="B1" s="2">
        <v>847</v>
      </c>
    </row>
    <row spans="1:2" r="2">
      <c t="s" r="A2" s="7">
        <v>273</v>
      </c>
    </row>
    <row spans="1:2" r="3">
      <c t="s" r="A3" s="3">
        <v>848</v>
      </c>
      <c t="n" r="B3" s="5">
        <v>3</v>
      </c>
    </row>
    <row spans="1:2" r="4">
      <c t="n" r="A4" s="5">
        <v>2016</v>
      </c>
      <c t="n" r="B4" s="6">
        <v>1518</v>
      </c>
    </row>
    <row spans="1:2" r="5">
      <c t="n" r="A5" s="5">
        <v>2017</v>
      </c>
      <c t="n" r="B5" s="5">
        <v>1518</v>
      </c>
    </row>
    <row spans="1:2" r="6">
      <c t="n" r="A6" s="5">
        <v>2018</v>
      </c>
      <c t="n" r="B6" s="5">
        <v>1518</v>
      </c>
    </row>
    <row spans="1:2" r="7">
      <c t="n" r="A7" s="5">
        <v>2019</v>
      </c>
      <c t="n" r="B7" s="5">
        <v>1518</v>
      </c>
    </row>
    <row spans="1:2" r="8">
      <c t="n" r="A8" s="5">
        <v>2020</v>
      </c>
      <c t="n" r="B8" s="5">
        <v>1518</v>
      </c>
    </row>
    <row spans="1:2" r="9">
      <c t="s" r="A9" s="3">
        <v>560</v>
      </c>
      <c t="n" r="B9" s="5">
        <v>56730</v>
      </c>
    </row>
    <row spans="1:2" r="10">
      <c t="s" r="A10" s="3">
        <v>136</v>
      </c>
      <c t="n" r="B10" s="6">
        <v>643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849</v>
      </c>
      <c t="s" r="B1" s="2">
        <v>469</v>
      </c>
    </row>
    <row spans="1:2" r="2">
      <c t="s" r="A2" s="7">
        <v>273</v>
      </c>
    </row>
    <row spans="1:2" r="3">
      <c t="s" r="A3" s="3">
        <v>850</v>
      </c>
      <c t="n" r="B3" s="11">
        <v>5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9"/>
    <col customWidth="1" max="3" min="3" width="39"/>
  </cols>
  <sheetData>
    <row spans="1:3" r="1">
      <c t="s" r="A1" s="1">
        <v>851</v>
      </c>
      <c t="s" r="B1" s="2">
        <v>1</v>
      </c>
    </row>
    <row spans="1:3" r="2">
      <c t="s" r="B2" s="2">
        <v>852</v>
      </c>
      <c t="s" r="C2" s="2">
        <v>853</v>
      </c>
    </row>
    <row spans="1:3" r="3">
      <c t="s" r="A3" s="7">
        <v>854</v>
      </c>
    </row>
    <row spans="1:3" r="4">
      <c t="s" r="A4" s="3">
        <v>855</v>
      </c>
      <c t="n" r="B4" s="5">
        <v>3</v>
      </c>
      <c t="n" r="C4" s="5">
        <v>3</v>
      </c>
    </row>
    <row spans="1:3" r="5">
      <c t="s" r="A5" s="3">
        <v>856</v>
      </c>
      <c t="n" r="B5" s="5">
        <v>5</v>
      </c>
      <c t="n" r="C5" s="5">
        <v>5</v>
      </c>
    </row>
    <row spans="1:3" r="6">
      <c t="s" r="A6" s="3">
        <v>533</v>
      </c>
    </row>
    <row spans="1:3" r="7">
      <c t="s" r="A7" s="7">
        <v>854</v>
      </c>
    </row>
    <row spans="1:3" r="8">
      <c t="s" r="A8" s="3">
        <v>857</v>
      </c>
      <c t="s" r="B8" s="3">
        <v>858</v>
      </c>
      <c t="s" r="C8" s="3">
        <v>859</v>
      </c>
    </row>
    <row spans="1:3" r="9">
      <c t="s" r="A9" s="3">
        <v>860</v>
      </c>
    </row>
    <row spans="1:3" r="10">
      <c t="s" r="A10" s="7">
        <v>854</v>
      </c>
    </row>
    <row spans="1:3" r="11">
      <c t="s" r="A11" s="3">
        <v>857</v>
      </c>
      <c t="s" r="B11" s="3">
        <v>861</v>
      </c>
      <c t="s" r="C11" s="3">
        <v>862</v>
      </c>
    </row>
    <row spans="1:3" r="12">
      <c t="s" r="A12" s="3">
        <v>474</v>
      </c>
    </row>
    <row spans="1:3" r="13">
      <c t="s" r="A13" s="7">
        <v>854</v>
      </c>
    </row>
    <row spans="1:3" r="14">
      <c t="s" r="A14" s="3">
        <v>857</v>
      </c>
      <c t="s" r="B14" s="3">
        <v>863</v>
      </c>
      <c t="s" r="C14" s="3">
        <v>864</v>
      </c>
    </row>
    <row spans="1:3" r="15">
      <c t="s" r="A15" s="3">
        <v>478</v>
      </c>
    </row>
    <row spans="1:3" r="16">
      <c t="s" r="A16" s="7">
        <v>854</v>
      </c>
    </row>
    <row spans="1:3" r="17">
      <c t="s" r="A17" s="3">
        <v>857</v>
      </c>
      <c t="s" r="B17" s="3">
        <v>865</v>
      </c>
      <c t="s" r="C17" s="3">
        <v>866</v>
      </c>
    </row>
    <row spans="1:3" r="18">
      <c t="s" r="A18" s="3">
        <v>867</v>
      </c>
    </row>
    <row spans="1:3" r="19">
      <c t="s" r="A19" s="7">
        <v>854</v>
      </c>
    </row>
    <row spans="1:3" r="20">
      <c t="s" r="A20" s="3">
        <v>857</v>
      </c>
      <c t="s" r="B20" s="3">
        <v>868</v>
      </c>
      <c t="s" r="C20" s="3">
        <v>869</v>
      </c>
    </row>
    <row spans="1:3" r="21">
      <c t="s" r="A21" s="3">
        <v>870</v>
      </c>
    </row>
    <row spans="1:3" r="22">
      <c t="s" r="A22" s="7">
        <v>854</v>
      </c>
    </row>
    <row spans="1:3" r="23">
      <c t="s" r="A23" s="3">
        <v>857</v>
      </c>
      <c t="s" r="B23" s="3">
        <v>871</v>
      </c>
      <c t="s" r="C23" s="3">
        <v>872</v>
      </c>
    </row>
    <row spans="1:3" r="24">
      <c t="s" r="A24" s="3">
        <v>873</v>
      </c>
    </row>
    <row spans="1:3" r="25">
      <c t="s" r="A25" s="7">
        <v>854</v>
      </c>
    </row>
    <row spans="1:3" r="26">
      <c t="s" r="A26" s="3">
        <v>857</v>
      </c>
      <c t="s" r="B26" s="3">
        <v>874</v>
      </c>
      <c t="s" r="C26" s="3">
        <v>875</v>
      </c>
    </row>
    <row spans="1:3" r="27">
      <c t="s" r="A27" s="3">
        <v>876</v>
      </c>
    </row>
    <row spans="1:3" r="28">
      <c t="s" r="A28" s="7">
        <v>854</v>
      </c>
    </row>
    <row spans="1:3" r="29">
      <c t="s" r="A29" s="3">
        <v>857</v>
      </c>
      <c t="s" r="B29" s="3">
        <v>726</v>
      </c>
      <c t="s" r="C29" s="3">
        <v>87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spans="1:5" r="1">
      <c t="s" r="A1" s="1">
        <v>878</v>
      </c>
      <c t="s" r="B1" s="2">
        <v>723</v>
      </c>
      <c t="s" r="C1" s="2">
        <v>1</v>
      </c>
    </row>
    <row spans="1:5" r="2">
      <c t="s" r="B2" s="2">
        <v>879</v>
      </c>
      <c t="s" r="C2" s="2">
        <v>880</v>
      </c>
      <c t="s" r="D2" s="2">
        <v>881</v>
      </c>
      <c t="s" r="E2" s="2">
        <v>882</v>
      </c>
    </row>
    <row spans="1:5" r="3">
      <c t="s" r="A3" s="7">
        <v>883</v>
      </c>
    </row>
    <row spans="1:5" r="4">
      <c t="s" r="A4" s="3">
        <v>884</v>
      </c>
      <c t="n" r="B4" s="5">
        <v>2</v>
      </c>
    </row>
    <row spans="1:5" r="5">
      <c t="s" r="A5" s="3">
        <v>885</v>
      </c>
    </row>
    <row spans="1:5" r="6">
      <c t="s" r="A6" s="7">
        <v>883</v>
      </c>
    </row>
    <row spans="1:5" r="7">
      <c t="s" r="A7" s="3">
        <v>886</v>
      </c>
      <c t="n" r="C7" s="11">
        <v>242.3</v>
      </c>
      <c t="n" r="D7" s="11">
        <v>224.5</v>
      </c>
      <c t="n" r="E7" s="11">
        <v>221.9</v>
      </c>
    </row>
    <row spans="1:5" r="8">
      <c t="s" r="A8" s="3">
        <v>887</v>
      </c>
    </row>
    <row spans="1:5" r="9">
      <c t="s" r="A9" s="7">
        <v>883</v>
      </c>
    </row>
    <row spans="1:5" r="10">
      <c t="s" r="A10" s="3">
        <v>886</v>
      </c>
      <c t="n" r="C10" s="6">
        <v>1100</v>
      </c>
      <c t="n" r="D10" s="6">
        <v>1000</v>
      </c>
      <c t="n" r="E10" s="11">
        <v>923.5</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8</v>
      </c>
      <c t="s" r="B1" s="2">
        <v>1</v>
      </c>
    </row>
    <row spans="1:4" r="2">
      <c t="s" r="B2" s="2">
        <v>2</v>
      </c>
      <c t="s" r="C2" s="2">
        <v>31</v>
      </c>
      <c t="s" r="D2" s="2">
        <v>87</v>
      </c>
    </row>
    <row spans="1:4" r="3">
      <c t="s" r="A3" s="7">
        <v>883</v>
      </c>
    </row>
    <row spans="1:4" r="4">
      <c t="s" r="A4" s="3">
        <v>151</v>
      </c>
      <c t="n" r="B4" s="6">
        <v>11992</v>
      </c>
      <c t="n" r="C4" s="6">
        <v>10818</v>
      </c>
      <c t="n" r="D4" s="6">
        <v>4752</v>
      </c>
    </row>
    <row spans="1:4" r="5">
      <c t="s" r="A5" s="3">
        <v>889</v>
      </c>
    </row>
    <row spans="1:4" r="6">
      <c t="s" r="A6" s="7">
        <v>883</v>
      </c>
    </row>
    <row spans="1:4" r="7">
      <c t="s" r="A7" s="3">
        <v>151</v>
      </c>
      <c t="n" r="B7" s="5">
        <v>3077</v>
      </c>
      <c t="n" r="C7" s="5">
        <v>2871</v>
      </c>
      <c t="n" r="D7" s="5">
        <v>1201</v>
      </c>
    </row>
    <row spans="1:4" r="8">
      <c t="s" r="A8" s="3">
        <v>890</v>
      </c>
    </row>
    <row spans="1:4" r="9">
      <c t="s" r="A9" s="7">
        <v>883</v>
      </c>
    </row>
    <row spans="1:4" r="10">
      <c t="s" r="A10" s="3">
        <v>151</v>
      </c>
      <c t="n" r="B10" s="5">
        <v>700</v>
      </c>
      <c t="n" r="C10" s="5">
        <v>800</v>
      </c>
      <c t="n" r="D10" s="5">
        <v>400</v>
      </c>
    </row>
    <row spans="1:4" r="11">
      <c t="s" r="A11" s="3">
        <v>891</v>
      </c>
    </row>
    <row spans="1:4" r="12">
      <c t="s" r="A12" s="7">
        <v>883</v>
      </c>
    </row>
    <row spans="1:4" r="13">
      <c t="s" r="A13" s="3">
        <v>151</v>
      </c>
      <c t="n" r="B13" s="5">
        <v>8296</v>
      </c>
      <c t="n" r="C13" s="5">
        <v>7628</v>
      </c>
      <c t="n" r="D13" s="5">
        <v>3319</v>
      </c>
    </row>
    <row spans="1:4" r="14">
      <c t="s" r="A14" s="3">
        <v>892</v>
      </c>
    </row>
    <row spans="1:4" r="15">
      <c t="s" r="A15" s="7">
        <v>883</v>
      </c>
    </row>
    <row spans="1:4" r="16">
      <c t="s" r="A16" s="3">
        <v>151</v>
      </c>
      <c t="n" r="B16" s="5">
        <v>1400</v>
      </c>
      <c t="n" r="C16" s="5">
        <v>1500</v>
      </c>
      <c t="n" r="D16" s="5">
        <v>800</v>
      </c>
    </row>
    <row spans="1:4" r="17">
      <c t="s" r="A17" s="3">
        <v>893</v>
      </c>
    </row>
    <row spans="1:4" r="18">
      <c t="s" r="A18" s="7">
        <v>883</v>
      </c>
    </row>
    <row spans="1:4" r="19">
      <c t="s" r="A19" s="3">
        <v>151</v>
      </c>
      <c t="n" r="B19" s="5">
        <v>619</v>
      </c>
      <c t="n" r="C19" s="5">
        <v>319</v>
      </c>
      <c t="n" r="D19" s="5">
        <v>232</v>
      </c>
    </row>
    <row spans="1:4" r="20">
      <c t="s" r="A20" s="3">
        <v>894</v>
      </c>
    </row>
    <row spans="1:4" r="21">
      <c t="s" r="A21" s="7">
        <v>883</v>
      </c>
    </row>
    <row spans="1:4" r="22">
      <c t="s" r="A22" s="3">
        <v>151</v>
      </c>
      <c t="n" r="B22" s="6">
        <v>200</v>
      </c>
      <c t="n" r="C22" s="6">
        <v>80</v>
      </c>
      <c t="n" r="D22" s="6">
        <v>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spans="1:8" r="1">
      <c t="s" r="A1" s="1">
        <v>187</v>
      </c>
      <c t="s" r="B1" s="2">
        <v>85</v>
      </c>
      <c t="s" r="E1" s="2">
        <v>86</v>
      </c>
      <c t="s" r="F1" s="2">
        <v>1</v>
      </c>
    </row>
    <row spans="1:8" r="2">
      <c t="s" r="B2" s="2">
        <v>2</v>
      </c>
      <c t="s" r="C2" s="2">
        <v>31</v>
      </c>
      <c t="s" r="D2" s="2">
        <v>87</v>
      </c>
      <c t="s" r="E2" s="2">
        <v>88</v>
      </c>
      <c t="s" r="F2" s="2">
        <v>2</v>
      </c>
      <c t="s" r="G2" s="2">
        <v>31</v>
      </c>
      <c t="s" r="H2" s="2">
        <v>87</v>
      </c>
    </row>
    <row spans="1:8" r="3">
      <c t="s" r="A3" s="7">
        <v>188</v>
      </c>
    </row>
    <row spans="1:8" r="4">
      <c t="s" r="A4" s="3">
        <v>116</v>
      </c>
      <c t="n" r="B4" s="6">
        <v>19370</v>
      </c>
      <c t="n" r="C4" s="6">
        <v>10964</v>
      </c>
      <c t="n" r="D4" s="6">
        <v>193431</v>
      </c>
      <c t="n" r="E4" s="6">
        <v>-37232</v>
      </c>
      <c t="n" r="F4" s="6">
        <v>79928</v>
      </c>
      <c t="n" r="G4" s="6">
        <v>70210</v>
      </c>
    </row>
    <row spans="1:8" r="5">
      <c t="s" r="A5" s="7">
        <v>189</v>
      </c>
    </row>
    <row spans="1:8" r="6">
      <c t="s" r="A6" s="3">
        <v>106</v>
      </c>
      <c t="n" r="D6" s="5">
        <v>27375</v>
      </c>
      <c t="n" r="F6" s="5">
        <v>171474</v>
      </c>
      <c t="n" r="G6" s="5">
        <v>145431</v>
      </c>
    </row>
    <row spans="1:8" r="7">
      <c t="s" r="A7" s="3">
        <v>190</v>
      </c>
      <c t="n" r="D7" s="5">
        <v>152</v>
      </c>
      <c t="n" r="F7" s="5">
        <v>1698</v>
      </c>
      <c t="n" r="G7" s="5">
        <v>3956</v>
      </c>
    </row>
    <row spans="1:8" r="8">
      <c t="s" r="A8" s="3">
        <v>191</v>
      </c>
      <c t="n" r="D8" s="5">
        <v>-1911</v>
      </c>
      <c t="n" r="F8" s="5">
        <v>-19353</v>
      </c>
      <c t="n" r="G8" s="5">
        <v>-14095</v>
      </c>
      <c t="n" r="H8" s="6">
        <v>-1900</v>
      </c>
    </row>
    <row spans="1:8" r="9">
      <c t="s" r="A9" s="3">
        <v>192</v>
      </c>
      <c t="n" r="D9" s="5">
        <v>426</v>
      </c>
      <c t="n" r="F9" s="5">
        <v>7996</v>
      </c>
      <c t="n" r="G9" s="5">
        <v>4603</v>
      </c>
    </row>
    <row spans="1:8" r="10">
      <c t="s" r="A10" s="3">
        <v>193</v>
      </c>
      <c t="n" r="D10" s="5">
        <v>-8932</v>
      </c>
      <c t="n" r="F10" s="5">
        <v>-21220</v>
      </c>
      <c t="n" r="G10" s="5">
        <v>-39715</v>
      </c>
    </row>
    <row spans="1:8" r="11">
      <c t="s" r="A11" s="3">
        <v>194</v>
      </c>
      <c t="n" r="D11" s="5">
        <v>2994</v>
      </c>
      <c t="n" r="F11" s="5">
        <v>5483</v>
      </c>
      <c t="n" r="G11" s="5">
        <v>3720</v>
      </c>
    </row>
    <row spans="1:8" r="12">
      <c t="s" r="A12" s="3">
        <v>113</v>
      </c>
      <c t="n" r="D12" s="5">
        <v>-322563</v>
      </c>
      <c t="n" r="F12" s="5">
        <v>0</v>
      </c>
      <c t="n" r="G12" s="5">
        <v>0</v>
      </c>
    </row>
    <row spans="1:8" r="13">
      <c t="s" r="A13" s="3">
        <v>110</v>
      </c>
      <c t="n" r="D13" s="5">
        <v>0</v>
      </c>
      <c t="n" r="E13" s="5">
        <v>-14875</v>
      </c>
      <c t="n" r="F13" s="5">
        <v>0</v>
      </c>
      <c t="n" r="G13" s="5">
        <v>0</v>
      </c>
    </row>
    <row spans="1:8" r="14">
      <c t="s" r="A14" s="3">
        <v>195</v>
      </c>
      <c t="n" r="D14" s="5">
        <v>0</v>
      </c>
      <c t="n" r="F14" s="5">
        <v>0</v>
      </c>
      <c t="n" r="G14" s="5">
        <v>0</v>
      </c>
    </row>
    <row spans="1:8" r="15">
      <c t="s" r="A15" s="3">
        <v>196</v>
      </c>
      <c t="n" r="D15" s="5">
        <v>0</v>
      </c>
      <c t="n" r="E15" s="5">
        <v>55000</v>
      </c>
      <c t="n" r="F15" s="5">
        <v>0</v>
      </c>
      <c t="n" r="G15" s="5">
        <v>0</v>
      </c>
    </row>
    <row spans="1:8" r="16">
      <c t="s" r="A16" s="7">
        <v>197</v>
      </c>
    </row>
    <row spans="1:8" r="17">
      <c t="s" r="A17" s="3">
        <v>40</v>
      </c>
      <c t="n" r="D17" s="5">
        <v>7196</v>
      </c>
      <c t="n" r="F17" s="5">
        <v>2954</v>
      </c>
      <c t="n" r="G17" s="5">
        <v>-4987</v>
      </c>
    </row>
    <row spans="1:8" r="18">
      <c t="s" r="A18" s="3">
        <v>198</v>
      </c>
      <c t="n" r="D18" s="5">
        <v>-7590</v>
      </c>
      <c t="n" r="F18" s="5">
        <v>4963</v>
      </c>
      <c t="n" r="G18" s="5">
        <v>3135</v>
      </c>
    </row>
    <row spans="1:8" r="19">
      <c t="s" r="A19" s="3">
        <v>199</v>
      </c>
      <c t="n" r="D19" s="5">
        <v>-8916</v>
      </c>
      <c t="n" r="F19" s="5">
        <v>-31367</v>
      </c>
      <c t="n" r="G19" s="5">
        <v>-12132</v>
      </c>
    </row>
    <row spans="1:8" r="20">
      <c t="s" r="A20" s="3">
        <v>43</v>
      </c>
      <c t="n" r="D20" s="5">
        <v>-15120</v>
      </c>
      <c t="n" r="F20" s="5">
        <v>-1956</v>
      </c>
      <c t="n" r="G20" s="5">
        <v>-13052</v>
      </c>
    </row>
    <row spans="1:8" r="21">
      <c t="s" r="A21" s="3">
        <v>54</v>
      </c>
      <c t="n" r="D21" s="5">
        <v>11917</v>
      </c>
      <c t="n" r="F21" s="5">
        <v>-925</v>
      </c>
      <c t="n" r="G21" s="5">
        <v>-14756</v>
      </c>
    </row>
    <row spans="1:8" r="22">
      <c t="s" r="A22" s="3">
        <v>56</v>
      </c>
      <c t="n" r="D22" s="5">
        <v>-10386</v>
      </c>
      <c t="n" r="F22" s="5">
        <v>3512</v>
      </c>
      <c t="n" r="G22" s="5">
        <v>6240</v>
      </c>
    </row>
    <row spans="1:8" r="23">
      <c t="s" r="A23" s="3">
        <v>200</v>
      </c>
      <c t="n" r="D23" s="5">
        <v>-131927</v>
      </c>
      <c t="n" r="F23" s="5">
        <v>203187</v>
      </c>
      <c t="n" r="G23" s="5">
        <v>138558</v>
      </c>
    </row>
    <row spans="1:8" r="24">
      <c t="s" r="A24" s="7">
        <v>201</v>
      </c>
    </row>
    <row spans="1:8" r="25">
      <c t="s" r="A25" s="3">
        <v>202</v>
      </c>
      <c t="n" r="D25" s="5">
        <v>-344</v>
      </c>
      <c t="n" r="F25" s="5">
        <v>-119</v>
      </c>
      <c t="n" r="G25" s="5">
        <v>9345</v>
      </c>
    </row>
    <row spans="1:8" r="26">
      <c t="s" r="A26" s="3">
        <v>203</v>
      </c>
      <c t="n" r="D26" s="5">
        <v>-56434</v>
      </c>
      <c t="n" r="F26" s="5">
        <v>-141685</v>
      </c>
      <c t="n" r="G26" s="5">
        <v>-121287</v>
      </c>
    </row>
    <row spans="1:8" r="27">
      <c t="s" r="A27" s="3">
        <v>34</v>
      </c>
      <c t="n" r="D27" s="5">
        <v>0</v>
      </c>
      <c t="n" r="F27" s="5">
        <v>-512</v>
      </c>
      <c t="n" r="G27" s="5">
        <v>-527</v>
      </c>
    </row>
    <row spans="1:8" r="28">
      <c t="s" r="A28" s="3">
        <v>204</v>
      </c>
      <c t="n" r="D28" s="5">
        <v>0</v>
      </c>
      <c t="n" r="F28" s="5">
        <v>0</v>
      </c>
      <c t="n" r="G28" s="5">
        <v>-186588</v>
      </c>
    </row>
    <row spans="1:8" r="29">
      <c t="s" r="A29" s="3">
        <v>205</v>
      </c>
      <c t="n" r="D29" s="5">
        <v>-563529</v>
      </c>
      <c t="n" r="F29" s="5">
        <v>0</v>
      </c>
      <c t="n" r="G29" s="5">
        <v>0</v>
      </c>
    </row>
    <row spans="1:8" r="30">
      <c t="s" r="A30" s="3">
        <v>206</v>
      </c>
      <c t="n" r="D30" s="5">
        <v>-620307</v>
      </c>
      <c t="n" r="F30" s="5">
        <v>-142316</v>
      </c>
      <c t="n" r="G30" s="5">
        <v>-299057</v>
      </c>
    </row>
    <row spans="1:8" r="31">
      <c t="s" r="A31" s="7">
        <v>207</v>
      </c>
    </row>
    <row spans="1:8" r="32">
      <c t="s" r="A32" s="3">
        <v>208</v>
      </c>
      <c t="n" r="D32" s="5">
        <v>0</v>
      </c>
      <c t="n" r="F32" s="5">
        <v>655000</v>
      </c>
      <c t="n" r="G32" s="5">
        <v>0</v>
      </c>
    </row>
    <row spans="1:8" r="33">
      <c t="s" r="A33" s="3">
        <v>209</v>
      </c>
      <c t="n" r="D33" s="5">
        <v>0</v>
      </c>
      <c t="n" r="F33" s="5">
        <v>-615000</v>
      </c>
      <c t="n" r="G33" s="5">
        <v>0</v>
      </c>
    </row>
    <row spans="1:8" r="34">
      <c t="s" r="A34" s="3">
        <v>210</v>
      </c>
      <c t="n" r="D34" s="5">
        <v>0</v>
      </c>
      <c t="n" r="F34" s="5">
        <v>0</v>
      </c>
      <c t="n" r="G34" s="5">
        <v>191000</v>
      </c>
    </row>
    <row spans="1:8" r="35">
      <c t="s" r="A35" s="3">
        <v>211</v>
      </c>
      <c t="n" r="D35" s="5">
        <v>-313240</v>
      </c>
      <c t="n" r="F35" s="5">
        <v>-146918</v>
      </c>
      <c t="n" r="G35" s="5">
        <v>-348308</v>
      </c>
    </row>
    <row spans="1:8" r="36">
      <c t="s" r="A36" s="3">
        <v>212</v>
      </c>
      <c t="n" r="D36" s="5">
        <v>0</v>
      </c>
      <c t="n" r="E36" s="5">
        <v>0</v>
      </c>
      <c t="n" r="F36" s="5">
        <v>350000</v>
      </c>
      <c t="n" r="G36" s="5">
        <v>250000</v>
      </c>
    </row>
    <row spans="1:8" r="37">
      <c t="s" r="A37" s="3">
        <v>213</v>
      </c>
      <c t="n" r="D37" s="5">
        <v>0</v>
      </c>
      <c t="n" r="E37" s="5">
        <v>0</v>
      </c>
      <c t="n" r="F37" s="5">
        <v>265000</v>
      </c>
      <c t="n" r="G37" s="5">
        <v>0</v>
      </c>
    </row>
    <row spans="1:8" r="38">
      <c t="s" r="A38" s="3">
        <v>214</v>
      </c>
      <c t="n" r="D38" s="5">
        <v>335000</v>
      </c>
      <c t="n" r="F38" s="5">
        <v>0</v>
      </c>
      <c t="n" r="G38" s="5">
        <v>435600</v>
      </c>
    </row>
    <row spans="1:8" r="39">
      <c t="s" r="A39" s="3">
        <v>215</v>
      </c>
      <c t="n" r="D39" s="5">
        <v>-10000</v>
      </c>
      <c t="n" r="F39" s="5">
        <v>-470000</v>
      </c>
      <c t="n" r="G39" s="5">
        <v>-290600</v>
      </c>
    </row>
    <row spans="1:8" r="40">
      <c t="s" r="A40" s="3">
        <v>216</v>
      </c>
      <c t="n" r="D40" s="5">
        <v>0</v>
      </c>
      <c t="n" r="F40" s="5">
        <v>0</v>
      </c>
      <c t="n" r="G40" s="5">
        <v>0</v>
      </c>
    </row>
    <row spans="1:8" r="41">
      <c t="s" r="A41" s="3">
        <v>217</v>
      </c>
      <c t="n" r="D41" s="5">
        <v>-7350</v>
      </c>
      <c t="n" r="F41" s="5">
        <v>0</v>
      </c>
      <c t="n" r="G41" s="5">
        <v>0</v>
      </c>
    </row>
    <row spans="1:8" r="42">
      <c t="s" r="A42" s="3">
        <v>218</v>
      </c>
      <c t="n" r="D42" s="5">
        <v>-15381</v>
      </c>
      <c t="n" r="F42" s="5">
        <v>-6100</v>
      </c>
      <c t="n" r="G42" s="5">
        <v>-4483</v>
      </c>
    </row>
    <row spans="1:8" r="43">
      <c t="s" r="A43" s="3">
        <v>219</v>
      </c>
      <c t="n" r="D43" s="5">
        <v>992887</v>
      </c>
      <c t="n" r="F43" s="5">
        <v>0</v>
      </c>
      <c t="n" r="G43" s="5">
        <v>0</v>
      </c>
    </row>
    <row spans="1:8" r="44">
      <c t="s" r="A44" s="3">
        <v>220</v>
      </c>
      <c t="n" r="D44" s="5">
        <v>0</v>
      </c>
      <c t="n" r="F44" s="5">
        <v>0</v>
      </c>
      <c t="n" r="G44" s="5">
        <v>0</v>
      </c>
    </row>
    <row spans="1:8" r="45">
      <c t="s" r="A45" s="3">
        <v>221</v>
      </c>
      <c t="n" r="D45" s="5">
        <v>0</v>
      </c>
      <c t="n" r="F45" s="5">
        <v>0</v>
      </c>
      <c t="n" r="G45" s="5">
        <v>0</v>
      </c>
    </row>
    <row spans="1:8" r="46">
      <c t="s" r="A46" s="3">
        <v>222</v>
      </c>
      <c t="n" r="D46" s="5">
        <v>-143236</v>
      </c>
      <c t="n" r="F46" s="5">
        <v>0</v>
      </c>
      <c t="n" r="G46" s="5">
        <v>0</v>
      </c>
    </row>
    <row spans="1:8" r="47">
      <c t="s" r="A47" s="3">
        <v>223</v>
      </c>
      <c t="n" r="D47" s="5">
        <v>-123147</v>
      </c>
      <c t="n" r="F47" s="5">
        <v>0</v>
      </c>
      <c t="n" r="G47" s="5">
        <v>0</v>
      </c>
    </row>
    <row spans="1:8" r="48">
      <c t="s" r="A48" s="3">
        <v>117</v>
      </c>
      <c t="n" r="D48" s="5">
        <v>0</v>
      </c>
      <c t="n" r="E48" s="5">
        <v>0</v>
      </c>
      <c t="n" r="F48" s="5">
        <v>-936</v>
      </c>
      <c t="n" r="G48" s="5">
        <v>-476</v>
      </c>
    </row>
    <row spans="1:8" r="49">
      <c t="s" r="A49" s="3">
        <v>224</v>
      </c>
      <c t="n" r="D49" s="5">
        <v>-7601</v>
      </c>
      <c t="n" r="F49" s="5">
        <v>-39183</v>
      </c>
      <c t="n" r="G49" s="5">
        <v>-33598</v>
      </c>
    </row>
    <row spans="1:8" r="50">
      <c t="s" r="A50" s="3">
        <v>225</v>
      </c>
      <c t="n" r="D50" s="5">
        <v>-11915</v>
      </c>
      <c t="n" r="F50" s="5">
        <v>-51781</v>
      </c>
      <c t="n" r="G50" s="5">
        <v>-53647</v>
      </c>
    </row>
    <row spans="1:8" r="51">
      <c t="s" r="A51" s="3">
        <v>226</v>
      </c>
      <c t="n" r="D51" s="5">
        <v>696017</v>
      </c>
      <c t="n" r="F51" s="5">
        <v>-59918</v>
      </c>
      <c t="n" r="G51" s="5">
        <v>145488</v>
      </c>
    </row>
    <row spans="1:8" r="52">
      <c t="s" r="A52" s="3">
        <v>227</v>
      </c>
      <c t="n" r="D52" s="5">
        <v>-56217</v>
      </c>
      <c t="n" r="F52" s="5">
        <v>953</v>
      </c>
      <c t="n" r="G52" s="5">
        <v>-15011</v>
      </c>
    </row>
    <row spans="1:8" r="53">
      <c t="s" r="A53" s="3">
        <v>228</v>
      </c>
      <c t="n" r="D53" s="5">
        <v>116960</v>
      </c>
      <c t="n" r="F53" s="5">
        <v>45732</v>
      </c>
      <c t="n" r="G53" s="5">
        <v>60743</v>
      </c>
    </row>
    <row spans="1:8" r="54">
      <c t="s" r="A54" s="3">
        <v>229</v>
      </c>
      <c t="n" r="B54" s="5">
        <v>46685</v>
      </c>
      <c t="n" r="C54" s="5">
        <v>45732</v>
      </c>
      <c t="n" r="D54" s="5">
        <v>60743</v>
      </c>
      <c t="n" r="E54" s="5">
        <v>116960</v>
      </c>
      <c t="n" r="F54" s="5">
        <v>46685</v>
      </c>
      <c t="n" r="G54" s="5">
        <v>45732</v>
      </c>
      <c t="n" r="H54" s="5">
        <v>60743</v>
      </c>
    </row>
    <row spans="1:8" r="55">
      <c t="s" r="A55" s="7">
        <v>230</v>
      </c>
    </row>
    <row spans="1:8" r="56">
      <c t="s" r="A56" s="3">
        <v>231</v>
      </c>
      <c t="n" r="D56" s="5">
        <v>12648</v>
      </c>
      <c t="n" r="F56" s="5">
        <v>64808</v>
      </c>
      <c t="n" r="G56" s="5">
        <v>60621</v>
      </c>
    </row>
    <row spans="1:8" r="57">
      <c t="s" r="A57" s="3">
        <v>232</v>
      </c>
      <c t="n" r="D57" s="5">
        <v>329</v>
      </c>
      <c t="n" r="F57" s="5">
        <v>4465</v>
      </c>
      <c t="n" r="G57" s="5">
        <v>3690</v>
      </c>
    </row>
    <row spans="1:8" r="58">
      <c t="s" r="A58" s="7">
        <v>233</v>
      </c>
    </row>
    <row spans="1:8" r="59">
      <c t="s" r="A59" s="3">
        <v>234</v>
      </c>
      <c t="n" r="D59" s="5">
        <v>15584</v>
      </c>
      <c t="n" r="F59" s="5">
        <v>51315</v>
      </c>
      <c t="n" r="G59" s="5">
        <v>36920</v>
      </c>
    </row>
    <row spans="1:8" r="60">
      <c t="s" r="A60" s="3">
        <v>235</v>
      </c>
      <c t="n" r="B60" s="6">
        <v>1922</v>
      </c>
      <c t="n" r="C60" s="6">
        <v>0</v>
      </c>
      <c t="n" r="D60" s="5">
        <v>0</v>
      </c>
      <c t="n" r="F60" s="5">
        <v>1922</v>
      </c>
      <c t="n" r="G60" s="5">
        <v>0</v>
      </c>
      <c t="n" r="H60" s="5">
        <v>0</v>
      </c>
    </row>
    <row spans="1:8" r="61">
      <c t="s" r="A61" s="3">
        <v>168</v>
      </c>
      <c t="n" r="D61" s="5">
        <v>0</v>
      </c>
      <c t="n" r="E61" s="5">
        <v>0</v>
      </c>
      <c t="n" r="F61" s="5">
        <v>62003</v>
      </c>
      <c t="n" r="G61" s="5">
        <v>40611</v>
      </c>
    </row>
    <row spans="1:8" r="62">
      <c t="s" r="A62" s="3">
        <v>236</v>
      </c>
      <c t="n" r="D62" s="5">
        <v>457493</v>
      </c>
      <c t="n" r="F62" s="5">
        <v>0</v>
      </c>
      <c t="n" r="G62" s="5">
        <v>379328</v>
      </c>
    </row>
    <row spans="1:8" r="63">
      <c t="s" r="A63" s="3">
        <v>237</v>
      </c>
      <c t="n" r="D63" s="5">
        <v>136226</v>
      </c>
      <c t="n" r="F63" s="5">
        <v>0</v>
      </c>
      <c t="n" r="G63" s="5">
        <v>182851</v>
      </c>
    </row>
    <row spans="1:8" r="64">
      <c t="s" r="A64" s="3">
        <v>238</v>
      </c>
      <c t="n" r="D64" s="5">
        <v>32319</v>
      </c>
      <c t="n" r="F64" s="5">
        <v>0</v>
      </c>
      <c t="n" r="G64" s="5">
        <v>0</v>
      </c>
    </row>
    <row spans="1:8" r="65">
      <c t="s" r="A65" s="3">
        <v>239</v>
      </c>
      <c t="n" r="D65" s="5">
        <v>6061</v>
      </c>
      <c t="n" r="F65" s="5">
        <v>0</v>
      </c>
      <c t="n" r="G65" s="5">
        <v>-4749</v>
      </c>
    </row>
    <row spans="1:8" r="66">
      <c t="s" r="A66" s="3">
        <v>240</v>
      </c>
      <c t="n" r="D66" s="5">
        <v>4299</v>
      </c>
      <c t="n" r="F66" s="5">
        <v>0</v>
      </c>
      <c t="n" r="G66" s="5">
        <v>0</v>
      </c>
    </row>
    <row spans="1:8" r="67">
      <c t="s" r="A67" s="3">
        <v>241</v>
      </c>
      <c t="n" r="D67" s="5">
        <v>0</v>
      </c>
      <c t="n" r="E67" s="5">
        <v>0</v>
      </c>
      <c t="n" r="F67" s="5">
        <v>0</v>
      </c>
      <c t="n" r="G67" s="5">
        <v>829</v>
      </c>
    </row>
    <row spans="1:8" r="68">
      <c t="s" r="A68" s="3">
        <v>242</v>
      </c>
      <c t="n" r="D68" s="5">
        <v>0</v>
      </c>
      <c t="n" r="F68" s="5">
        <v>0</v>
      </c>
      <c t="n" r="G68" s="5">
        <v>0</v>
      </c>
    </row>
    <row spans="1:8" r="69">
      <c t="s" r="A69" s="3">
        <v>243</v>
      </c>
      <c t="n" r="D69" s="5">
        <v>0</v>
      </c>
      <c t="n" r="F69" s="5">
        <v>0</v>
      </c>
      <c t="n" r="G69" s="5">
        <v>0</v>
      </c>
    </row>
    <row spans="1:8" r="70">
      <c t="s" r="A70" s="3">
        <v>244</v>
      </c>
      <c t="n" r="D70" s="5">
        <v>0</v>
      </c>
      <c t="n" r="F70" s="6">
        <v>0</v>
      </c>
      <c t="n" r="G70" s="6">
        <v>0</v>
      </c>
    </row>
    <row spans="1:8" r="71">
      <c t="s" r="A71" s="3">
        <v>127</v>
      </c>
    </row>
    <row spans="1:8" r="72">
      <c t="s" r="A72" s="7">
        <v>188</v>
      </c>
    </row>
    <row spans="1:8" r="73">
      <c t="s" r="A73" s="3">
        <v>116</v>
      </c>
      <c t="n" r="E73" s="5">
        <v>-37232</v>
      </c>
    </row>
    <row spans="1:8" r="74">
      <c t="s" r="A74" s="7">
        <v>189</v>
      </c>
    </row>
    <row spans="1:8" r="75">
      <c t="s" r="A75" s="3">
        <v>106</v>
      </c>
      <c t="n" r="E75" s="5">
        <v>38963</v>
      </c>
    </row>
    <row spans="1:8" r="76">
      <c t="s" r="A76" s="3">
        <v>190</v>
      </c>
      <c t="n" r="E76" s="5">
        <v>11512</v>
      </c>
    </row>
    <row spans="1:8" r="77">
      <c t="s" r="A77" s="3">
        <v>191</v>
      </c>
      <c t="n" r="E77" s="5">
        <v>0</v>
      </c>
    </row>
    <row spans="1:8" r="78">
      <c t="s" r="A78" s="3">
        <v>192</v>
      </c>
      <c t="n" r="E78" s="5">
        <v>0</v>
      </c>
    </row>
    <row spans="1:8" r="79">
      <c t="s" r="A79" s="3">
        <v>193</v>
      </c>
      <c t="n" r="E79" s="5">
        <v>-3383</v>
      </c>
    </row>
    <row spans="1:8" r="80">
      <c t="s" r="A80" s="3">
        <v>194</v>
      </c>
      <c t="n" r="E80" s="5">
        <v>0</v>
      </c>
    </row>
    <row spans="1:8" r="81">
      <c t="s" r="A81" s="3">
        <v>113</v>
      </c>
      <c t="n" r="E81" s="5">
        <v>0</v>
      </c>
    </row>
    <row spans="1:8" r="82">
      <c t="s" r="A82" s="3">
        <v>110</v>
      </c>
      <c t="n" r="E82" s="5">
        <v>-14875</v>
      </c>
    </row>
    <row spans="1:8" r="83">
      <c t="s" r="A83" s="3">
        <v>195</v>
      </c>
      <c t="n" r="E83" s="5">
        <v>3391</v>
      </c>
    </row>
    <row spans="1:8" r="84">
      <c t="s" r="A84" s="3">
        <v>196</v>
      </c>
      <c t="n" r="E84" s="5">
        <v>55000</v>
      </c>
    </row>
    <row spans="1:8" r="85">
      <c t="s" r="A85" s="7">
        <v>197</v>
      </c>
    </row>
    <row spans="1:8" r="86">
      <c t="s" r="A86" s="3">
        <v>40</v>
      </c>
      <c t="n" r="E86" s="5">
        <v>-633</v>
      </c>
    </row>
    <row spans="1:8" r="87">
      <c t="s" r="A87" s="3">
        <v>198</v>
      </c>
      <c t="n" r="E87" s="5">
        <v>-80</v>
      </c>
    </row>
    <row spans="1:8" r="88">
      <c t="s" r="A88" s="3">
        <v>199</v>
      </c>
      <c t="n" r="E88" s="5">
        <v>-9771</v>
      </c>
    </row>
    <row spans="1:8" r="89">
      <c t="s" r="A89" s="3">
        <v>43</v>
      </c>
      <c t="n" r="E89" s="5">
        <v>3084</v>
      </c>
    </row>
    <row spans="1:8" r="90">
      <c t="s" r="A90" s="3">
        <v>54</v>
      </c>
      <c t="n" r="E90" s="5">
        <v>26481</v>
      </c>
    </row>
    <row spans="1:8" r="91">
      <c t="s" r="A91" s="3">
        <v>56</v>
      </c>
      <c t="n" r="E91" s="5">
        <v>924</v>
      </c>
    </row>
    <row spans="1:8" r="92">
      <c t="s" r="A92" s="3">
        <v>200</v>
      </c>
      <c t="n" r="E92" s="5">
        <v>73381</v>
      </c>
    </row>
    <row spans="1:8" r="93">
      <c t="s" r="A93" s="7">
        <v>201</v>
      </c>
    </row>
    <row spans="1:8" r="94">
      <c t="s" r="A94" s="3">
        <v>202</v>
      </c>
      <c t="n" r="E94" s="5">
        <v>-500</v>
      </c>
    </row>
    <row spans="1:8" r="95">
      <c t="s" r="A95" s="3">
        <v>203</v>
      </c>
      <c t="n" r="E95" s="5">
        <v>-56129</v>
      </c>
    </row>
    <row spans="1:8" r="96">
      <c t="s" r="A96" s="3">
        <v>34</v>
      </c>
      <c t="n" r="E96" s="5">
        <v>179</v>
      </c>
    </row>
    <row spans="1:8" r="97">
      <c t="s" r="A97" s="3">
        <v>204</v>
      </c>
      <c t="n" r="E97" s="5">
        <v>0</v>
      </c>
    </row>
    <row spans="1:8" r="98">
      <c t="s" r="A98" s="3">
        <v>205</v>
      </c>
      <c t="n" r="E98" s="5">
        <v>0</v>
      </c>
    </row>
    <row spans="1:8" r="99">
      <c t="s" r="A99" s="3">
        <v>206</v>
      </c>
      <c t="n" r="E99" s="5">
        <v>-56450</v>
      </c>
    </row>
    <row spans="1:8" r="100">
      <c t="s" r="A100" s="7">
        <v>207</v>
      </c>
    </row>
    <row spans="1:8" r="101">
      <c t="s" r="A101" s="3">
        <v>208</v>
      </c>
      <c t="n" r="E101" s="5">
        <v>0</v>
      </c>
    </row>
    <row spans="1:8" r="102">
      <c t="s" r="A102" s="3">
        <v>209</v>
      </c>
      <c t="n" r="E102" s="5">
        <v>0</v>
      </c>
    </row>
    <row spans="1:8" r="103">
      <c t="s" r="A103" s="3">
        <v>210</v>
      </c>
      <c t="n" r="E103" s="5">
        <v>102947</v>
      </c>
    </row>
    <row spans="1:8" r="104">
      <c t="s" r="A104" s="3">
        <v>211</v>
      </c>
      <c t="n" r="E104" s="5">
        <v>-20049</v>
      </c>
    </row>
    <row spans="1:8" r="105">
      <c t="s" r="A105" s="3">
        <v>216</v>
      </c>
      <c t="n" r="E105" s="5">
        <v>3750</v>
      </c>
    </row>
    <row spans="1:8" r="106">
      <c t="s" r="A106" s="3">
        <v>217</v>
      </c>
      <c t="n" r="E106" s="5">
        <v>0</v>
      </c>
    </row>
    <row spans="1:8" r="107">
      <c t="s" r="A107" s="3">
        <v>218</v>
      </c>
      <c t="n" r="E107" s="5">
        <v>-3482</v>
      </c>
    </row>
    <row spans="1:8" r="108">
      <c t="s" r="A108" s="3">
        <v>219</v>
      </c>
      <c t="n" r="E108" s="5">
        <v>0</v>
      </c>
    </row>
    <row spans="1:8" r="109">
      <c t="s" r="A109" s="3">
        <v>220</v>
      </c>
      <c t="n" r="E109" s="5">
        <v>-6595</v>
      </c>
    </row>
    <row spans="1:8" r="110">
      <c t="s" r="A110" s="3">
        <v>221</v>
      </c>
      <c t="n" r="E110" s="5">
        <v>3924</v>
      </c>
    </row>
    <row spans="1:8" r="111">
      <c t="s" r="A111" s="3">
        <v>222</v>
      </c>
      <c t="n" r="E111" s="5">
        <v>0</v>
      </c>
    </row>
    <row spans="1:8" r="112">
      <c t="s" r="A112" s="3">
        <v>223</v>
      </c>
      <c t="n" r="E112" s="5">
        <v>-31965</v>
      </c>
    </row>
    <row spans="1:8" r="113">
      <c t="s" r="A113" s="3">
        <v>224</v>
      </c>
      <c t="n" r="E113" s="5">
        <v>0</v>
      </c>
    </row>
    <row spans="1:8" r="114">
      <c t="s" r="A114" s="3">
        <v>225</v>
      </c>
      <c t="n" r="E114" s="5">
        <v>0</v>
      </c>
    </row>
    <row spans="1:8" r="115">
      <c t="s" r="A115" s="3">
        <v>226</v>
      </c>
      <c t="n" r="E115" s="5">
        <v>48530</v>
      </c>
    </row>
    <row spans="1:8" r="116">
      <c t="s" r="A116" s="3">
        <v>227</v>
      </c>
      <c t="n" r="E116" s="5">
        <v>65461</v>
      </c>
    </row>
    <row spans="1:8" r="117">
      <c t="s" r="A117" s="3">
        <v>228</v>
      </c>
      <c t="n" r="D117" s="6">
        <v>116960</v>
      </c>
      <c t="n" r="E117" s="5">
        <v>51499</v>
      </c>
      <c t="n" r="H117" s="6">
        <v>51499</v>
      </c>
    </row>
    <row spans="1:8" r="118">
      <c t="s" r="A118" s="3">
        <v>229</v>
      </c>
      <c t="n" r="E118" s="5">
        <v>116960</v>
      </c>
    </row>
    <row spans="1:8" r="119">
      <c t="s" r="A119" s="7">
        <v>230</v>
      </c>
    </row>
    <row spans="1:8" r="120">
      <c t="s" r="A120" s="3">
        <v>231</v>
      </c>
      <c t="n" r="E120" s="5">
        <v>38380</v>
      </c>
    </row>
    <row spans="1:8" r="121">
      <c t="s" r="A121" s="3">
        <v>232</v>
      </c>
      <c t="n" r="E121" s="5">
        <v>0</v>
      </c>
    </row>
    <row spans="1:8" r="122">
      <c t="s" r="A122" s="7">
        <v>233</v>
      </c>
    </row>
    <row spans="1:8" r="123">
      <c t="s" r="A123" s="3">
        <v>234</v>
      </c>
      <c t="n" r="E123" s="5">
        <v>1812</v>
      </c>
    </row>
    <row spans="1:8" r="124">
      <c t="s" r="A124" s="3">
        <v>235</v>
      </c>
      <c t="n" r="E124" s="5">
        <v>0</v>
      </c>
    </row>
    <row spans="1:8" r="125">
      <c t="s" r="A125" s="3">
        <v>236</v>
      </c>
      <c t="n" r="E125" s="5">
        <v>0</v>
      </c>
    </row>
    <row spans="1:8" r="126">
      <c t="s" r="A126" s="3">
        <v>237</v>
      </c>
      <c t="n" r="E126" s="5">
        <v>0</v>
      </c>
    </row>
    <row spans="1:8" r="127">
      <c t="s" r="A127" s="3">
        <v>238</v>
      </c>
      <c t="n" r="E127" s="5">
        <v>0</v>
      </c>
    </row>
    <row spans="1:8" r="128">
      <c t="s" r="A128" s="3">
        <v>239</v>
      </c>
      <c t="n" r="E128" s="5">
        <v>0</v>
      </c>
    </row>
    <row spans="1:8" r="129">
      <c t="s" r="A129" s="3">
        <v>240</v>
      </c>
      <c t="n" r="E129" s="5">
        <v>0</v>
      </c>
    </row>
    <row spans="1:8" r="130">
      <c t="s" r="A130" s="3">
        <v>242</v>
      </c>
      <c t="n" r="E130" s="5">
        <v>123147</v>
      </c>
    </row>
    <row spans="1:8" r="131">
      <c t="s" r="A131" s="3">
        <v>243</v>
      </c>
      <c t="n" r="E131" s="5">
        <v>16345</v>
      </c>
    </row>
    <row spans="1:8" r="132">
      <c t="s" r="A132" s="3">
        <v>244</v>
      </c>
      <c t="n" r="E132" s="6">
        <v>14739</v>
      </c>
    </row>
  </sheetData>
  <mergeCells count="3">
    <mergeCell ref="A1:A2"/>
    <mergeCell ref="B1:D1"/>
    <mergeCell ref="F1:H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r="A1" s="1">
        <v>895</v>
      </c>
      <c t="s" r="B1" s="2">
        <v>2</v>
      </c>
      <c t="s" r="C1" s="2">
        <v>896</v>
      </c>
      <c t="s" r="D1" s="2">
        <v>4</v>
      </c>
      <c t="s" r="E1" s="2">
        <v>566</v>
      </c>
      <c t="s" r="F1" s="2">
        <v>31</v>
      </c>
      <c t="s" r="G1" s="2">
        <v>897</v>
      </c>
      <c t="s" r="H1" s="2">
        <v>898</v>
      </c>
      <c t="s" r="I1" s="2">
        <v>899</v>
      </c>
      <c t="s" r="J1" s="2">
        <v>900</v>
      </c>
      <c t="s" r="K1" s="2">
        <v>901</v>
      </c>
      <c t="s" r="L1" s="2">
        <v>87</v>
      </c>
      <c t="s" r="M1" s="2">
        <v>88</v>
      </c>
      <c t="s" r="N1" s="2">
        <v>2</v>
      </c>
      <c t="s" r="O1" s="2">
        <v>31</v>
      </c>
      <c t="s" r="P1" s="2">
        <v>87</v>
      </c>
    </row>
    <row spans="1:16" r="2">
      <c t="s" r="A2" s="7">
        <v>902</v>
      </c>
    </row>
    <row spans="1:16" r="3">
      <c t="s" r="A3" s="3">
        <v>120</v>
      </c>
      <c t="n" r="L3" s="6">
        <v>75245</v>
      </c>
      <c t="n" r="N3" s="6">
        <v>33730</v>
      </c>
      <c t="n" r="O3" s="6">
        <v>26667</v>
      </c>
    </row>
    <row spans="1:16" r="4">
      <c t="s" r="A4" s="3">
        <v>903</v>
      </c>
      <c t="n" r="N4" s="5">
        <v>0</v>
      </c>
      <c t="n" r="O4" s="5">
        <v>0</v>
      </c>
    </row>
    <row spans="1:16" r="5">
      <c t="s" r="A5" s="3">
        <v>904</v>
      </c>
      <c t="n" r="L5" s="5">
        <v>75245</v>
      </c>
      <c t="n" r="N5" s="6">
        <v>95733</v>
      </c>
      <c t="n" r="O5" s="6">
        <v>67278</v>
      </c>
    </row>
    <row spans="1:16" r="6">
      <c t="s" r="A6" s="3">
        <v>905</v>
      </c>
      <c t="n" r="B6" s="5">
        <v>267600000</v>
      </c>
      <c t="n" r="N6" s="5">
        <v>267600000</v>
      </c>
    </row>
    <row spans="1:16" r="7">
      <c t="s" r="A7" s="3">
        <v>906</v>
      </c>
      <c t="n" r="B7" s="5">
        <v>120000000</v>
      </c>
      <c t="n" r="N7" s="5">
        <v>120000000</v>
      </c>
    </row>
    <row spans="1:16" r="8">
      <c t="s" r="A8" s="3">
        <v>411</v>
      </c>
      <c t="s" r="N8" s="3">
        <v>412</v>
      </c>
    </row>
    <row spans="1:16" r="9">
      <c t="s" r="A9" s="3">
        <v>907</v>
      </c>
      <c t="n" r="B9" s="5">
        <v>147600000</v>
      </c>
      <c t="n" r="N9" s="5">
        <v>147600000</v>
      </c>
    </row>
    <row spans="1:16" r="10">
      <c t="s" r="A10" s="3">
        <v>908</v>
      </c>
      <c t="s" r="N10" s="3">
        <v>909</v>
      </c>
    </row>
    <row spans="1:16" r="11">
      <c t="s" r="A11" s="3">
        <v>77</v>
      </c>
      <c t="n" r="B11" s="8">
        <v>16.62</v>
      </c>
      <c t="n" r="F11" s="8">
        <v>16.62</v>
      </c>
      <c t="n" r="N11" s="8">
        <v>16.62</v>
      </c>
      <c t="n" r="O11" s="8">
        <v>16.62</v>
      </c>
    </row>
    <row spans="1:16" r="12">
      <c t="s" r="A12" s="3">
        <v>910</v>
      </c>
      <c t="n" r="J12" s="12">
        <v>0.08500000000000001</v>
      </c>
      <c t="n" r="N12" s="8">
        <v>0.34</v>
      </c>
      <c t="n" r="O12" s="8">
        <v>0.34</v>
      </c>
      <c t="n" r="P12" s="13">
        <v>0.0795</v>
      </c>
    </row>
    <row spans="1:16" r="13">
      <c t="s" r="A13" s="7">
        <v>911</v>
      </c>
    </row>
    <row spans="1:16" r="14">
      <c t="s" r="A14" s="3">
        <v>912</v>
      </c>
      <c t="n" r="B14" s="12">
        <v>0.08500000000000001</v>
      </c>
      <c t="n" r="C14" s="12">
        <v>0.08500000000000001</v>
      </c>
      <c t="n" r="D14" s="12">
        <v>0.08500000000000001</v>
      </c>
      <c t="n" r="E14" s="12">
        <v>0.08500000000000001</v>
      </c>
      <c t="n" r="F14" s="12">
        <v>0.08500000000000001</v>
      </c>
      <c t="n" r="G14" s="12">
        <v>0.08500000000000001</v>
      </c>
      <c t="n" r="H14" s="12">
        <v>0.08500000000000001</v>
      </c>
      <c t="n" r="I14" s="12">
        <v>0.08500000000000001</v>
      </c>
      <c t="n" r="J14" s="13">
        <v>0.0795</v>
      </c>
    </row>
    <row spans="1:16" r="15">
      <c t="s" r="A15" s="3">
        <v>913</v>
      </c>
      <c t="n" r="N15" s="6">
        <v>39200</v>
      </c>
      <c t="n" r="O15" s="6">
        <v>33600</v>
      </c>
      <c t="n" r="P15" s="6">
        <v>7600</v>
      </c>
    </row>
    <row spans="1:16" r="16">
      <c t="s" r="A16" s="3">
        <v>914</v>
      </c>
      <c t="n" r="N16" s="5">
        <v>51800</v>
      </c>
      <c t="n" r="O16" s="5">
        <v>53600</v>
      </c>
      <c t="n" r="P16" s="6">
        <v>11900</v>
      </c>
    </row>
    <row spans="1:16" r="17">
      <c t="s" r="A17" s="3">
        <v>117</v>
      </c>
      <c t="n" r="L17" s="5">
        <v>0</v>
      </c>
      <c t="n" r="M17" s="6">
        <v>0</v>
      </c>
      <c t="n" r="N17" s="6">
        <v>936</v>
      </c>
      <c t="n" r="O17" s="6">
        <v>476</v>
      </c>
    </row>
    <row spans="1:16" r="18">
      <c t="s" r="A18" s="3">
        <v>915</v>
      </c>
      <c t="s" r="N18" s="3">
        <v>701</v>
      </c>
      <c t="s" r="O18" s="3">
        <v>701</v>
      </c>
      <c t="s" r="P18" s="3">
        <v>701</v>
      </c>
    </row>
    <row spans="1:16" r="19">
      <c t="s" r="A19" s="3">
        <v>144</v>
      </c>
    </row>
    <row spans="1:16" r="20">
      <c t="s" r="A20" s="7">
        <v>902</v>
      </c>
    </row>
    <row spans="1:16" r="21">
      <c t="s" r="A21" s="3">
        <v>916</v>
      </c>
      <c t="n" r="K21" s="5">
        <v>1560360</v>
      </c>
    </row>
    <row spans="1:16" r="22">
      <c t="s" r="A22" s="3">
        <v>77</v>
      </c>
      <c t="n" r="K22" s="8">
        <v>16.62</v>
      </c>
    </row>
    <row spans="1:16" r="23">
      <c t="s" r="A23" s="3">
        <v>910</v>
      </c>
      <c t="n" r="K23" s="8">
        <v>0.6</v>
      </c>
    </row>
    <row spans="1:16" r="24">
      <c t="s" r="A24" s="3">
        <v>917</v>
      </c>
      <c t="n" r="K24" s="6">
        <v>1400</v>
      </c>
    </row>
    <row spans="1:16" r="25">
      <c t="s" r="A25" s="3">
        <v>140</v>
      </c>
    </row>
    <row spans="1:16" r="26">
      <c t="s" r="A26" s="7">
        <v>902</v>
      </c>
    </row>
    <row spans="1:16" r="27">
      <c t="s" r="A27" s="3">
        <v>903</v>
      </c>
      <c t="n" r="L27" s="6">
        <v>0</v>
      </c>
      <c t="n" r="N27" s="6">
        <v>62003</v>
      </c>
      <c t="n" r="O27" s="6">
        <v>4061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O184"/>
  <sheetViews>
    <sheetView workbookViewId="0">
      <selection activeCell="A1" sqref="A1"/>
    </sheetView>
  </sheetViews>
  <sheetFormatPr baseColWidth="10" defaultRowHeight="15"/>
  <cols>
    <col customWidth="1" max="1" min="1" width="80"/>
    <col customWidth="1" max="2" min="2" width="14"/>
    <col customWidth="1" max="3" min="3" width="46"/>
    <col customWidth="1" max="4" min="4" width="27"/>
    <col customWidth="1" max="5" min="5" width="46"/>
    <col customWidth="1" max="6" min="6" width="37"/>
    <col customWidth="1" max="7" min="7" width="46"/>
    <col customWidth="1" max="8" min="8" width="27"/>
    <col customWidth="1" max="9" min="9" width="27"/>
    <col customWidth="1" max="10" min="10" width="46"/>
    <col customWidth="1" max="11" min="11" width="21"/>
    <col customWidth="1" max="12" min="12" width="27"/>
    <col customWidth="1" max="13" min="13" width="37"/>
    <col customWidth="1" max="14" min="14" width="37"/>
    <col customWidth="1" max="15" min="15" width="31"/>
  </cols>
  <sheetData>
    <row spans="1:15" r="1">
      <c t="s" r="A1" s="1">
        <v>918</v>
      </c>
      <c t="s" r="B1" s="2">
        <v>919</v>
      </c>
      <c t="s" r="C1" s="2">
        <v>920</v>
      </c>
      <c t="s" r="D1" s="2">
        <v>921</v>
      </c>
      <c t="s" r="E1" s="2">
        <v>922</v>
      </c>
      <c t="s" r="F1" s="2">
        <v>923</v>
      </c>
      <c t="s" r="G1" s="2">
        <v>924</v>
      </c>
      <c t="s" r="H1" s="2">
        <v>925</v>
      </c>
      <c t="s" r="I1" s="2">
        <v>926</v>
      </c>
      <c t="s" r="J1" s="2">
        <v>927</v>
      </c>
      <c t="s" r="K1" s="2">
        <v>445</v>
      </c>
      <c t="s" r="L1" s="2">
        <v>926</v>
      </c>
      <c t="s" r="M1" s="2">
        <v>928</v>
      </c>
      <c t="s" r="N1" s="2">
        <v>929</v>
      </c>
      <c t="s" r="O1" s="2">
        <v>930</v>
      </c>
    </row>
    <row spans="1:15" r="2">
      <c t="s" r="A2" s="7">
        <v>931</v>
      </c>
    </row>
    <row spans="1:15" r="3">
      <c t="s" r="A3" s="3">
        <v>932</v>
      </c>
      <c t="n" r="M3" s="6">
        <v>100</v>
      </c>
    </row>
    <row spans="1:15" r="4">
      <c t="s" r="A4" s="3">
        <v>933</v>
      </c>
      <c t="s" r="M4" s="3">
        <v>934</v>
      </c>
    </row>
    <row spans="1:15" r="5">
      <c t="s" r="A5" s="3">
        <v>935</v>
      </c>
      <c t="s" r="B5" s="3">
        <v>936</v>
      </c>
    </row>
    <row spans="1:15" r="6">
      <c t="s" r="A6" s="3">
        <v>937</v>
      </c>
      <c t="n" r="M6" s="9">
        <v>0.05</v>
      </c>
    </row>
    <row spans="1:15" r="7">
      <c t="s" r="A7" s="7">
        <v>938</v>
      </c>
    </row>
    <row spans="1:15" r="8">
      <c t="s" r="A8" s="3">
        <v>939</v>
      </c>
      <c t="n" r="F8" s="8">
        <v>13.78</v>
      </c>
      <c t="n" r="M8" s="8">
        <v>13.78</v>
      </c>
    </row>
    <row spans="1:15" r="9">
      <c t="s" r="A9" s="3">
        <v>940</v>
      </c>
      <c t="n" r="M9" s="9">
        <v>13.52</v>
      </c>
    </row>
    <row spans="1:15" r="10">
      <c t="s" r="A10" s="3">
        <v>941</v>
      </c>
      <c t="n" r="M10" s="9">
        <v>18.11</v>
      </c>
    </row>
    <row spans="1:15" r="11">
      <c t="s" r="A11" s="3">
        <v>942</v>
      </c>
      <c t="n" r="M11" s="5">
        <v>16</v>
      </c>
    </row>
    <row spans="1:15" r="12">
      <c t="s" r="A12" s="3">
        <v>943</v>
      </c>
      <c t="n" r="M12" s="8">
        <v>15.2</v>
      </c>
      <c t="n" r="N12" s="8">
        <v>13.78</v>
      </c>
    </row>
    <row spans="1:15" r="13">
      <c t="s" r="A13" s="3">
        <v>944</v>
      </c>
      <c t="s" r="M13" s="3">
        <v>945</v>
      </c>
    </row>
    <row spans="1:15" r="14">
      <c t="s" r="A14" s="3">
        <v>946</v>
      </c>
    </row>
    <row spans="1:15" r="15">
      <c t="s" r="A15" s="7">
        <v>931</v>
      </c>
    </row>
    <row spans="1:15" r="16">
      <c t="s" r="A16" s="3">
        <v>932</v>
      </c>
      <c t="n" r="M16" s="6">
        <v>6600</v>
      </c>
      <c t="n" r="N16" s="6">
        <v>5400</v>
      </c>
      <c t="n" r="O16" s="6">
        <v>11700</v>
      </c>
    </row>
    <row spans="1:15" r="17">
      <c t="s" r="A17" s="3">
        <v>947</v>
      </c>
      <c t="s" r="N17" s="3">
        <v>460</v>
      </c>
      <c t="s" r="O17" s="3">
        <v>460</v>
      </c>
    </row>
    <row spans="1:15" r="18">
      <c t="s" r="A18" s="3">
        <v>948</v>
      </c>
      <c t="s" r="N18" s="3">
        <v>949</v>
      </c>
      <c t="s" r="O18" s="3">
        <v>950</v>
      </c>
    </row>
    <row spans="1:15" r="19">
      <c t="s" r="A19" s="3">
        <v>951</v>
      </c>
      <c t="s" r="N19" s="3">
        <v>952</v>
      </c>
      <c t="s" r="O19" s="3">
        <v>953</v>
      </c>
    </row>
    <row spans="1:15" r="20">
      <c t="s" r="A20" s="3">
        <v>954</v>
      </c>
      <c t="s" r="M20" s="3">
        <v>955</v>
      </c>
      <c t="s" r="N20" s="3">
        <v>956</v>
      </c>
      <c t="s" r="O20" s="3">
        <v>956</v>
      </c>
    </row>
    <row spans="1:15" r="21">
      <c t="s" r="A21" s="7">
        <v>938</v>
      </c>
    </row>
    <row spans="1:15" r="22">
      <c t="s" r="A22" s="3">
        <v>941</v>
      </c>
      <c t="n" r="M22" s="8">
        <v>13.36</v>
      </c>
      <c t="n" r="N22" s="8">
        <v>10.65</v>
      </c>
      <c t="n" r="O22" s="8">
        <v>10.89</v>
      </c>
    </row>
    <row spans="1:15" r="23">
      <c t="s" r="A23" s="3">
        <v>957</v>
      </c>
    </row>
    <row spans="1:15" r="24">
      <c t="s" r="A24" s="7">
        <v>931</v>
      </c>
    </row>
    <row spans="1:15" r="25">
      <c t="s" r="A25" s="3">
        <v>947</v>
      </c>
      <c t="s" r="M25" s="3">
        <v>460</v>
      </c>
    </row>
    <row spans="1:15" r="26">
      <c t="s" r="A26" s="3">
        <v>948</v>
      </c>
      <c t="s" r="M26" s="3">
        <v>728</v>
      </c>
    </row>
    <row spans="1:15" r="27">
      <c t="s" r="A27" s="3">
        <v>951</v>
      </c>
      <c t="s" r="M27" s="3">
        <v>958</v>
      </c>
    </row>
    <row spans="1:15" r="28">
      <c t="s" r="A28" s="3">
        <v>959</v>
      </c>
    </row>
    <row spans="1:15" r="29">
      <c t="s" r="A29" s="7">
        <v>931</v>
      </c>
    </row>
    <row spans="1:15" r="30">
      <c t="s" r="A30" s="3">
        <v>947</v>
      </c>
      <c t="s" r="M30" s="3">
        <v>960</v>
      </c>
    </row>
    <row spans="1:15" r="31">
      <c t="s" r="A31" s="3">
        <v>948</v>
      </c>
      <c t="s" r="M31" s="3">
        <v>949</v>
      </c>
    </row>
    <row spans="1:15" r="32">
      <c t="s" r="A32" s="3">
        <v>951</v>
      </c>
      <c t="s" r="M32" s="3">
        <v>961</v>
      </c>
    </row>
    <row spans="1:15" r="33">
      <c t="s" r="A33" s="3">
        <v>962</v>
      </c>
    </row>
    <row spans="1:15" r="34">
      <c t="s" r="A34" s="7">
        <v>931</v>
      </c>
    </row>
    <row spans="1:15" r="35">
      <c t="s" r="A35" s="3">
        <v>963</v>
      </c>
      <c t="s" r="E35" s="3">
        <v>552</v>
      </c>
    </row>
    <row spans="1:15" r="36">
      <c t="s" r="A36" s="3">
        <v>932</v>
      </c>
      <c t="n" r="C36" s="6">
        <v>3900</v>
      </c>
      <c t="n" r="E36" s="6">
        <v>800</v>
      </c>
    </row>
    <row spans="1:15" r="37">
      <c t="s" r="A37" s="3">
        <v>964</v>
      </c>
      <c t="n" r="E37" s="5">
        <v>3</v>
      </c>
      <c t="n" r="G37" s="5">
        <v>3</v>
      </c>
    </row>
    <row spans="1:15" r="38">
      <c t="s" r="A38" s="7">
        <v>965</v>
      </c>
    </row>
    <row spans="1:15" r="39">
      <c t="s" r="A39" s="3">
        <v>966</v>
      </c>
      <c t="n" r="C39" s="5">
        <v>193059</v>
      </c>
      <c t="n" r="E39" s="5">
        <v>33398</v>
      </c>
    </row>
    <row spans="1:15" r="40">
      <c t="s" r="A40" s="3">
        <v>967</v>
      </c>
    </row>
    <row spans="1:15" r="41">
      <c t="s" r="A41" s="7">
        <v>931</v>
      </c>
    </row>
    <row spans="1:15" r="42">
      <c t="s" r="A42" s="3">
        <v>963</v>
      </c>
      <c t="s" r="E42" s="3">
        <v>460</v>
      </c>
    </row>
    <row spans="1:15" r="43">
      <c t="s" r="A43" s="3">
        <v>932</v>
      </c>
      <c t="n" r="C43" s="6">
        <v>600</v>
      </c>
      <c t="n" r="E43" s="6">
        <v>400</v>
      </c>
    </row>
    <row spans="1:15" r="44">
      <c t="s" r="A44" s="3">
        <v>964</v>
      </c>
      <c t="n" r="E44" s="5">
        <v>2</v>
      </c>
    </row>
    <row spans="1:15" r="45">
      <c t="s" r="A45" s="7">
        <v>965</v>
      </c>
    </row>
    <row spans="1:15" r="46">
      <c t="s" r="A46" s="3">
        <v>966</v>
      </c>
      <c t="n" r="C46" s="5">
        <v>64352</v>
      </c>
      <c t="n" r="E46" s="5">
        <v>33398</v>
      </c>
    </row>
    <row spans="1:15" r="47">
      <c t="s" r="A47" s="3">
        <v>968</v>
      </c>
    </row>
    <row spans="1:15" r="48">
      <c t="s" r="A48" s="7">
        <v>938</v>
      </c>
    </row>
    <row spans="1:15" r="49">
      <c t="s" r="A49" s="3">
        <v>969</v>
      </c>
      <c t="n" r="M49" s="6">
        <v>3500</v>
      </c>
      <c t="n" r="N49" s="6">
        <v>3000</v>
      </c>
    </row>
    <row spans="1:15" r="50">
      <c t="s" r="A50" s="3">
        <v>970</v>
      </c>
    </row>
    <row spans="1:15" r="51">
      <c t="s" r="A51" s="7">
        <v>931</v>
      </c>
    </row>
    <row spans="1:15" r="52">
      <c t="s" r="A52" s="3">
        <v>963</v>
      </c>
      <c t="s" r="G52" s="3">
        <v>552</v>
      </c>
    </row>
    <row spans="1:15" r="53">
      <c t="s" r="A53" s="3">
        <v>932</v>
      </c>
      <c t="n" r="G53" s="6">
        <v>20</v>
      </c>
    </row>
    <row spans="1:15" r="54">
      <c t="s" r="A54" s="7">
        <v>965</v>
      </c>
    </row>
    <row spans="1:15" r="55">
      <c t="s" r="A55" s="3">
        <v>966</v>
      </c>
      <c t="n" r="C55" s="5">
        <v>119146</v>
      </c>
      <c t="n" r="E55" s="5">
        <v>14315</v>
      </c>
      <c t="n" r="G55" s="5">
        <v>1571</v>
      </c>
    </row>
    <row spans="1:15" r="56">
      <c t="s" r="A56" s="3">
        <v>971</v>
      </c>
    </row>
    <row spans="1:15" r="57">
      <c t="s" r="A57" s="7">
        <v>931</v>
      </c>
    </row>
    <row spans="1:15" r="58">
      <c t="s" r="A58" s="3">
        <v>963</v>
      </c>
      <c t="s" r="G58" s="3">
        <v>972</v>
      </c>
    </row>
    <row spans="1:15" r="59">
      <c t="s" r="A59" s="3">
        <v>932</v>
      </c>
      <c t="n" r="G59" s="6">
        <v>10</v>
      </c>
    </row>
    <row spans="1:15" r="60">
      <c t="s" r="A60" s="3">
        <v>933</v>
      </c>
      <c t="s" r="G60" s="3">
        <v>460</v>
      </c>
    </row>
    <row spans="1:15" r="61">
      <c t="s" r="A61" s="7">
        <v>965</v>
      </c>
    </row>
    <row spans="1:15" r="62">
      <c t="s" r="A62" s="3">
        <v>966</v>
      </c>
      <c t="n" r="C62" s="5">
        <v>39706</v>
      </c>
      <c t="n" r="E62" s="5">
        <v>14315</v>
      </c>
      <c t="n" r="G62" s="5">
        <v>1571</v>
      </c>
    </row>
    <row spans="1:15" r="63">
      <c t="s" r="A63" s="3">
        <v>973</v>
      </c>
    </row>
    <row spans="1:15" r="64">
      <c t="s" r="A64" s="7">
        <v>965</v>
      </c>
    </row>
    <row spans="1:15" r="65">
      <c t="s" r="A65" s="3">
        <v>974</v>
      </c>
      <c t="n" r="F65" s="5">
        <v>102296</v>
      </c>
      <c t="n" r="M65" s="5">
        <v>102296</v>
      </c>
    </row>
    <row spans="1:15" r="66">
      <c t="s" r="A66" s="3">
        <v>975</v>
      </c>
      <c t="n" r="M66" s="5">
        <v>-25223</v>
      </c>
    </row>
    <row spans="1:15" r="67">
      <c t="s" r="A67" s="3">
        <v>966</v>
      </c>
      <c t="n" r="M67" s="5">
        <v>30020</v>
      </c>
    </row>
    <row spans="1:15" r="68">
      <c t="s" r="A68" s="3">
        <v>976</v>
      </c>
      <c t="n" r="M68" s="5">
        <v>-9501</v>
      </c>
    </row>
    <row spans="1:15" r="69">
      <c t="s" r="A69" s="3">
        <v>977</v>
      </c>
      <c t="n" r="M69" s="5">
        <v>97592</v>
      </c>
      <c t="n" r="N69" s="5">
        <v>102296</v>
      </c>
    </row>
    <row spans="1:15" r="70">
      <c t="s" r="A70" s="3">
        <v>968</v>
      </c>
    </row>
    <row spans="1:15" r="71">
      <c t="s" r="A71" s="7">
        <v>965</v>
      </c>
    </row>
    <row spans="1:15" r="72">
      <c t="s" r="A72" s="3">
        <v>974</v>
      </c>
      <c t="n" r="F72" s="5">
        <v>1194660</v>
      </c>
      <c t="n" r="M72" s="5">
        <v>1194660</v>
      </c>
    </row>
    <row spans="1:15" r="73">
      <c t="s" r="A73" s="3">
        <v>975</v>
      </c>
      <c t="n" r="M73" s="5">
        <v>-234401</v>
      </c>
    </row>
    <row spans="1:15" r="74">
      <c t="s" r="A74" s="3">
        <v>966</v>
      </c>
      <c t="n" r="M74" s="5">
        <v>461180</v>
      </c>
    </row>
    <row spans="1:15" r="75">
      <c t="s" r="A75" s="3">
        <v>976</v>
      </c>
      <c t="n" r="M75" s="5">
        <v>-5544</v>
      </c>
    </row>
    <row spans="1:15" r="76">
      <c t="s" r="A76" s="3">
        <v>977</v>
      </c>
      <c t="n" r="M76" s="5">
        <v>1415895</v>
      </c>
      <c t="n" r="N76" s="5">
        <v>1194660</v>
      </c>
    </row>
    <row spans="1:15" r="77">
      <c t="s" r="A77" s="3">
        <v>978</v>
      </c>
    </row>
    <row spans="1:15" r="78">
      <c t="s" r="A78" s="7">
        <v>938</v>
      </c>
    </row>
    <row spans="1:15" r="79">
      <c t="s" r="A79" s="3">
        <v>979</v>
      </c>
      <c t="n" r="K79" s="6">
        <v>2300</v>
      </c>
      <c t="n" r="M79" s="6">
        <v>500</v>
      </c>
      <c t="n" r="N79" s="6">
        <v>200</v>
      </c>
    </row>
    <row spans="1:15" r="80">
      <c t="s" r="A80" s="3">
        <v>980</v>
      </c>
      <c t="n" r="M80" s="6">
        <v>100</v>
      </c>
    </row>
    <row spans="1:15" r="81">
      <c t="s" r="A81" s="3">
        <v>981</v>
      </c>
      <c t="s" r="M81" s="3">
        <v>982</v>
      </c>
    </row>
    <row spans="1:15" r="82">
      <c t="s" r="A82" s="3">
        <v>983</v>
      </c>
    </row>
    <row spans="1:15" r="83">
      <c t="s" r="A83" s="7">
        <v>938</v>
      </c>
    </row>
    <row spans="1:15" r="84">
      <c t="s" r="A84" s="3">
        <v>979</v>
      </c>
      <c t="n" r="K84" s="6">
        <v>700</v>
      </c>
      <c t="n" r="M84" s="6">
        <v>5000</v>
      </c>
      <c t="n" r="N84" s="6">
        <v>3500</v>
      </c>
    </row>
    <row spans="1:15" r="85">
      <c t="s" r="A85" s="3">
        <v>980</v>
      </c>
      <c t="n" r="M85" s="6">
        <v>10300</v>
      </c>
    </row>
    <row spans="1:15" r="86">
      <c t="s" r="A86" s="3">
        <v>981</v>
      </c>
      <c t="s" r="M86" s="3">
        <v>984</v>
      </c>
    </row>
    <row spans="1:15" r="87">
      <c t="s" r="A87" s="3">
        <v>985</v>
      </c>
    </row>
    <row spans="1:15" r="88">
      <c t="s" r="A88" s="7">
        <v>931</v>
      </c>
    </row>
    <row spans="1:15" r="89">
      <c t="s" r="A89" s="3">
        <v>937</v>
      </c>
      <c t="n" r="M89" s="5">
        <v>0</v>
      </c>
    </row>
    <row spans="1:15" r="90">
      <c t="s" r="A90" s="3">
        <v>986</v>
      </c>
    </row>
    <row spans="1:15" r="91">
      <c t="s" r="A91" s="7">
        <v>931</v>
      </c>
    </row>
    <row spans="1:15" r="92">
      <c t="s" r="A92" s="3">
        <v>963</v>
      </c>
      <c t="s" r="H92" s="3">
        <v>460</v>
      </c>
    </row>
    <row spans="1:15" r="93">
      <c t="s" r="A93" s="3">
        <v>932</v>
      </c>
      <c t="n" r="C93" s="6">
        <v>900</v>
      </c>
      <c t="n" r="H93" s="6">
        <v>500</v>
      </c>
    </row>
    <row spans="1:15" r="94">
      <c t="s" r="A94" s="3">
        <v>964</v>
      </c>
      <c t="n" r="C94" s="5">
        <v>3</v>
      </c>
    </row>
    <row spans="1:15" r="95">
      <c t="s" r="A95" s="7">
        <v>965</v>
      </c>
    </row>
    <row spans="1:15" r="96">
      <c t="s" r="A96" s="3">
        <v>966</v>
      </c>
      <c t="n" r="C96" s="5">
        <v>69228</v>
      </c>
      <c t="n" r="H96" s="5">
        <v>32196</v>
      </c>
    </row>
    <row spans="1:15" r="97">
      <c t="s" r="A97" s="3">
        <v>987</v>
      </c>
    </row>
    <row spans="1:15" r="98">
      <c t="s" r="A98" s="7">
        <v>931</v>
      </c>
    </row>
    <row spans="1:15" r="99">
      <c t="s" r="A99" s="3">
        <v>963</v>
      </c>
      <c t="s" r="D99" s="3">
        <v>460</v>
      </c>
    </row>
    <row spans="1:15" r="100">
      <c t="s" r="A100" s="3">
        <v>932</v>
      </c>
      <c t="n" r="D100" s="6">
        <v>600</v>
      </c>
    </row>
    <row spans="1:15" r="101">
      <c t="s" r="A101" s="7">
        <v>965</v>
      </c>
    </row>
    <row spans="1:15" r="102">
      <c t="s" r="A102" s="3">
        <v>966</v>
      </c>
      <c t="n" r="D102" s="5">
        <v>35082</v>
      </c>
    </row>
    <row spans="1:15" r="103">
      <c t="s" r="A103" s="3">
        <v>988</v>
      </c>
    </row>
    <row spans="1:15" r="104">
      <c t="s" r="A104" s="7">
        <v>931</v>
      </c>
    </row>
    <row spans="1:15" r="105">
      <c t="s" r="A105" s="3">
        <v>937</v>
      </c>
      <c t="n" r="M105" s="5">
        <v>0</v>
      </c>
    </row>
    <row spans="1:15" r="106">
      <c t="s" r="A106" s="3">
        <v>989</v>
      </c>
    </row>
    <row spans="1:15" r="107">
      <c t="s" r="A107" s="7">
        <v>931</v>
      </c>
    </row>
    <row spans="1:15" r="108">
      <c t="s" r="A108" s="3">
        <v>963</v>
      </c>
      <c t="s" r="C108" s="3">
        <v>460</v>
      </c>
      <c t="s" r="J108" s="3">
        <v>552</v>
      </c>
    </row>
    <row spans="1:15" r="109">
      <c t="s" r="A109" s="3">
        <v>932</v>
      </c>
      <c t="n" r="C109" s="6">
        <v>5400</v>
      </c>
      <c t="n" r="J109" s="6">
        <v>2500</v>
      </c>
    </row>
    <row spans="1:15" r="110">
      <c t="s" r="A110" s="3">
        <v>964</v>
      </c>
      <c t="n" r="C110" s="5">
        <v>4</v>
      </c>
      <c t="n" r="J110" s="5">
        <v>3</v>
      </c>
    </row>
    <row spans="1:15" r="111">
      <c t="s" r="A111" s="7">
        <v>965</v>
      </c>
    </row>
    <row spans="1:15" r="112">
      <c t="s" r="A112" s="3">
        <v>966</v>
      </c>
      <c t="n" r="C112" s="5">
        <v>440192</v>
      </c>
      <c t="n" r="J112" s="5">
        <v>180260</v>
      </c>
    </row>
    <row spans="1:15" r="113">
      <c t="s" r="A113" s="3">
        <v>990</v>
      </c>
    </row>
    <row spans="1:15" r="114">
      <c t="s" r="A114" s="7">
        <v>931</v>
      </c>
    </row>
    <row spans="1:15" r="115">
      <c t="s" r="A115" s="3">
        <v>963</v>
      </c>
      <c t="s" r="C115" s="3">
        <v>460</v>
      </c>
      <c t="s" r="J115" s="3">
        <v>460</v>
      </c>
    </row>
    <row spans="1:15" r="116">
      <c t="s" r="A116" s="3">
        <v>932</v>
      </c>
      <c t="n" r="C116" s="6">
        <v>900</v>
      </c>
      <c t="n" r="J116" s="6">
        <v>900</v>
      </c>
    </row>
    <row spans="1:15" r="117">
      <c t="s" r="A117" s="3">
        <v>964</v>
      </c>
      <c t="n" r="C117" s="5">
        <v>2</v>
      </c>
      <c t="n" r="J117" s="5">
        <v>2</v>
      </c>
    </row>
    <row spans="1:15" r="118">
      <c t="s" r="A118" s="7">
        <v>965</v>
      </c>
    </row>
    <row spans="1:15" r="119">
      <c t="s" r="A119" s="3">
        <v>966</v>
      </c>
      <c t="n" r="C119" s="5">
        <v>146730</v>
      </c>
      <c t="n" r="J119" s="5">
        <v>180263</v>
      </c>
    </row>
    <row spans="1:15" r="120">
      <c t="s" r="A120" s="3">
        <v>991</v>
      </c>
    </row>
    <row spans="1:15" r="121">
      <c t="s" r="A121" s="7">
        <v>931</v>
      </c>
    </row>
    <row spans="1:15" r="122">
      <c t="s" r="A122" s="3">
        <v>963</v>
      </c>
      <c t="s" r="E122" s="3">
        <v>552</v>
      </c>
    </row>
    <row spans="1:15" r="123">
      <c t="s" r="A123" s="3">
        <v>932</v>
      </c>
      <c t="n" r="E123" s="6">
        <v>200</v>
      </c>
    </row>
    <row spans="1:15" r="124">
      <c t="s" r="A124" s="3">
        <v>964</v>
      </c>
      <c t="n" r="E124" s="5">
        <v>3</v>
      </c>
    </row>
    <row spans="1:15" r="125">
      <c t="s" r="A125" s="7">
        <v>965</v>
      </c>
    </row>
    <row spans="1:15" r="126">
      <c t="s" r="A126" s="3">
        <v>966</v>
      </c>
      <c t="n" r="E126" s="5">
        <v>13736</v>
      </c>
    </row>
    <row spans="1:15" r="127">
      <c t="s" r="A127" s="3">
        <v>992</v>
      </c>
    </row>
    <row spans="1:15" r="128">
      <c t="s" r="A128" s="7">
        <v>931</v>
      </c>
    </row>
    <row spans="1:15" r="129">
      <c t="s" r="A129" s="3">
        <v>963</v>
      </c>
      <c t="s" r="E129" s="3">
        <v>460</v>
      </c>
    </row>
    <row spans="1:15" r="130">
      <c t="s" r="A130" s="3">
        <v>932</v>
      </c>
      <c t="n" r="E130" s="6">
        <v>100</v>
      </c>
    </row>
    <row spans="1:15" r="131">
      <c t="s" r="A131" s="3">
        <v>964</v>
      </c>
      <c t="n" r="E131" s="5">
        <v>2</v>
      </c>
    </row>
    <row spans="1:15" r="132">
      <c t="s" r="A132" s="7">
        <v>965</v>
      </c>
    </row>
    <row spans="1:15" r="133">
      <c t="s" r="A133" s="3">
        <v>966</v>
      </c>
      <c t="n" r="E133" s="5">
        <v>13736</v>
      </c>
    </row>
    <row spans="1:15" r="134">
      <c t="s" r="A134" s="3">
        <v>993</v>
      </c>
    </row>
    <row spans="1:15" r="135">
      <c t="s" r="A135" s="7">
        <v>931</v>
      </c>
    </row>
    <row spans="1:15" r="136">
      <c t="s" r="A136" s="3">
        <v>963</v>
      </c>
      <c t="s" r="E136" s="3">
        <v>552</v>
      </c>
    </row>
    <row spans="1:15" r="137">
      <c t="s" r="A137" s="3">
        <v>932</v>
      </c>
      <c t="n" r="E137" s="6">
        <v>2900</v>
      </c>
    </row>
    <row spans="1:15" r="138">
      <c t="s" r="A138" s="3">
        <v>964</v>
      </c>
      <c t="n" r="E138" s="5">
        <v>3</v>
      </c>
    </row>
    <row spans="1:15" r="139">
      <c t="s" r="A139" s="7">
        <v>965</v>
      </c>
    </row>
    <row spans="1:15" r="140">
      <c t="s" r="A140" s="3">
        <v>966</v>
      </c>
      <c t="n" r="E140" s="5">
        <v>168033</v>
      </c>
    </row>
    <row spans="1:15" r="141">
      <c t="s" r="A141" s="3">
        <v>994</v>
      </c>
    </row>
    <row spans="1:15" r="142">
      <c t="s" r="A142" s="7">
        <v>931</v>
      </c>
    </row>
    <row spans="1:15" r="143">
      <c t="s" r="A143" s="3">
        <v>963</v>
      </c>
      <c t="s" r="E143" s="3">
        <v>460</v>
      </c>
    </row>
    <row spans="1:15" r="144">
      <c t="s" r="A144" s="3">
        <v>932</v>
      </c>
      <c t="n" r="E144" s="6">
        <v>1300</v>
      </c>
    </row>
    <row spans="1:15" r="145">
      <c t="s" r="A145" s="3">
        <v>964</v>
      </c>
      <c t="n" r="E145" s="5">
        <v>2</v>
      </c>
    </row>
    <row spans="1:15" r="146">
      <c t="s" r="A146" s="7">
        <v>965</v>
      </c>
    </row>
    <row spans="1:15" r="147">
      <c t="s" r="A147" s="3">
        <v>966</v>
      </c>
      <c t="n" r="E147" s="5">
        <v>154266</v>
      </c>
    </row>
    <row spans="1:15" r="148">
      <c t="s" r="A148" s="3">
        <v>995</v>
      </c>
    </row>
    <row spans="1:15" r="149">
      <c t="s" r="A149" s="7">
        <v>931</v>
      </c>
    </row>
    <row spans="1:15" r="150">
      <c t="s" r="A150" s="3">
        <v>932</v>
      </c>
      <c t="n" r="F150" s="6">
        <v>200</v>
      </c>
      <c t="n" r="L150" s="6">
        <v>400</v>
      </c>
    </row>
    <row spans="1:15" r="151">
      <c t="s" r="A151" s="7">
        <v>965</v>
      </c>
    </row>
    <row spans="1:15" r="152">
      <c t="s" r="A152" s="3">
        <v>966</v>
      </c>
      <c t="n" r="F152" s="5">
        <v>9531</v>
      </c>
      <c t="n" r="L152" s="5">
        <v>23487</v>
      </c>
    </row>
    <row spans="1:15" r="153">
      <c t="s" r="A153" s="3">
        <v>996</v>
      </c>
    </row>
    <row spans="1:15" r="154">
      <c t="s" r="A154" s="7">
        <v>931</v>
      </c>
    </row>
    <row spans="1:15" r="155">
      <c t="s" r="A155" s="3">
        <v>932</v>
      </c>
      <c t="n" r="L155" s="6">
        <v>200</v>
      </c>
    </row>
    <row spans="1:15" r="156">
      <c t="s" r="A156" s="7">
        <v>965</v>
      </c>
    </row>
    <row spans="1:15" r="157">
      <c t="s" r="A157" s="3">
        <v>966</v>
      </c>
      <c t="n" r="L157" s="5">
        <v>23484</v>
      </c>
    </row>
    <row spans="1:15" r="158">
      <c t="s" r="A158" s="3">
        <v>997</v>
      </c>
    </row>
    <row spans="1:15" r="159">
      <c t="s" r="A159" s="7">
        <v>965</v>
      </c>
    </row>
    <row spans="1:15" r="160">
      <c t="s" r="A160" s="3">
        <v>966</v>
      </c>
      <c t="n" r="L160" s="5">
        <v>7061</v>
      </c>
    </row>
    <row spans="1:15" r="161">
      <c t="s" r="A161" s="3">
        <v>998</v>
      </c>
    </row>
    <row spans="1:15" r="162">
      <c t="s" r="A162" s="7">
        <v>965</v>
      </c>
    </row>
    <row spans="1:15" r="163">
      <c t="s" r="A163" s="3">
        <v>966</v>
      </c>
      <c t="n" r="L163" s="5">
        <v>7059</v>
      </c>
    </row>
    <row spans="1:15" r="164">
      <c t="s" r="A164" s="3">
        <v>999</v>
      </c>
    </row>
    <row spans="1:15" r="165">
      <c t="s" r="A165" s="7">
        <v>931</v>
      </c>
    </row>
    <row spans="1:15" r="166">
      <c t="s" r="A166" s="3">
        <v>1000</v>
      </c>
      <c t="n" r="M166" s="5">
        <v>12200000</v>
      </c>
    </row>
    <row spans="1:15" r="167">
      <c t="s" r="A167" s="3">
        <v>1001</v>
      </c>
      <c t="n" r="M167" s="5">
        <v>10200000</v>
      </c>
    </row>
    <row spans="1:15" r="168">
      <c t="s" r="A168" s="3">
        <v>1002</v>
      </c>
    </row>
    <row spans="1:15" r="169">
      <c t="s" r="A169" s="7">
        <v>931</v>
      </c>
    </row>
    <row spans="1:15" r="170">
      <c t="s" r="A170" s="3">
        <v>932</v>
      </c>
      <c t="n" r="I170" s="6">
        <v>700</v>
      </c>
    </row>
    <row spans="1:15" r="171">
      <c t="s" r="A171" s="7">
        <v>965</v>
      </c>
    </row>
    <row spans="1:15" r="172">
      <c t="s" r="A172" s="3">
        <v>966</v>
      </c>
      <c t="n" r="I172" s="5">
        <v>48923</v>
      </c>
    </row>
    <row spans="1:15" r="173">
      <c t="s" r="A173" s="3">
        <v>1003</v>
      </c>
    </row>
    <row spans="1:15" r="174">
      <c t="s" r="A174" s="7">
        <v>931</v>
      </c>
    </row>
    <row spans="1:15" r="175">
      <c t="s" r="A175" s="3">
        <v>963</v>
      </c>
      <c t="s" r="I175" s="3">
        <v>460</v>
      </c>
    </row>
    <row spans="1:15" r="176">
      <c t="s" r="A176" s="3">
        <v>1004</v>
      </c>
      <c t="s" r="I176" s="3">
        <v>1005</v>
      </c>
    </row>
    <row spans="1:15" r="177">
      <c t="s" r="A177" s="3">
        <v>1006</v>
      </c>
    </row>
    <row spans="1:15" r="178">
      <c t="s" r="A178" s="7">
        <v>931</v>
      </c>
    </row>
    <row spans="1:15" r="179">
      <c t="s" r="A179" s="3">
        <v>963</v>
      </c>
      <c t="s" r="I179" s="3">
        <v>552</v>
      </c>
    </row>
    <row spans="1:15" r="180">
      <c t="s" r="A180" s="3">
        <v>1004</v>
      </c>
      <c t="s" r="I180" s="3">
        <v>1005</v>
      </c>
    </row>
    <row spans="1:15" r="181">
      <c t="s" r="A181" s="3">
        <v>1007</v>
      </c>
    </row>
    <row spans="1:15" r="182">
      <c t="s" r="A182" s="7">
        <v>931</v>
      </c>
    </row>
    <row spans="1:15" r="183">
      <c t="s" r="A183" s="3">
        <v>963</v>
      </c>
      <c t="s" r="I183" s="3">
        <v>704</v>
      </c>
    </row>
    <row spans="1:15" r="184">
      <c t="s" r="A184" s="3">
        <v>1004</v>
      </c>
      <c t="s" r="I184" s="3">
        <v>67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spans="1:13" r="1">
      <c t="s" r="A1" s="1">
        <v>1008</v>
      </c>
      <c t="s" r="B1" s="2">
        <v>85</v>
      </c>
      <c t="s" r="K1" s="2">
        <v>86</v>
      </c>
      <c t="s" r="L1" s="2">
        <v>1</v>
      </c>
    </row>
    <row spans="1:13" r="2">
      <c t="s" r="B2" s="2">
        <v>2</v>
      </c>
      <c t="s" r="C2" s="2">
        <v>896</v>
      </c>
      <c t="s" r="D2" s="2">
        <v>4</v>
      </c>
      <c t="s" r="E2" s="2">
        <v>566</v>
      </c>
      <c t="s" r="F2" s="2">
        <v>31</v>
      </c>
      <c t="s" r="G2" s="2">
        <v>897</v>
      </c>
      <c t="s" r="H2" s="2">
        <v>898</v>
      </c>
      <c t="s" r="I2" s="2">
        <v>899</v>
      </c>
      <c t="s" r="J2" s="2">
        <v>87</v>
      </c>
      <c t="s" r="K2" s="2">
        <v>88</v>
      </c>
      <c t="s" r="L2" s="2">
        <v>2</v>
      </c>
      <c t="s" r="M2" s="2">
        <v>31</v>
      </c>
    </row>
    <row spans="1:13" r="3">
      <c t="s" r="A3" s="7">
        <v>1009</v>
      </c>
    </row>
    <row spans="1:13" r="4">
      <c t="s" r="A4" s="3">
        <v>116</v>
      </c>
      <c t="n" r="B4" s="6">
        <v>19370</v>
      </c>
      <c t="n" r="C4" s="6">
        <v>26085</v>
      </c>
      <c t="n" r="D4" s="6">
        <v>26585</v>
      </c>
      <c t="n" r="E4" s="6">
        <v>7888</v>
      </c>
      <c t="n" r="F4" s="6">
        <v>10964</v>
      </c>
      <c t="n" r="G4" s="6">
        <v>22734</v>
      </c>
      <c t="n" r="H4" s="6">
        <v>25281</v>
      </c>
      <c t="n" r="I4" s="6">
        <v>11231</v>
      </c>
      <c t="n" r="J4" s="6">
        <v>193431</v>
      </c>
      <c t="n" r="K4" s="6">
        <v>-37232</v>
      </c>
      <c t="n" r="L4" s="6">
        <v>79928</v>
      </c>
      <c t="n" r="M4" s="6">
        <v>70210</v>
      </c>
    </row>
    <row spans="1:13" r="5">
      <c t="s" r="A5" s="3">
        <v>117</v>
      </c>
      <c t="n" r="J5" s="5">
        <v>0</v>
      </c>
      <c t="n" r="L5" s="5">
        <v>-936</v>
      </c>
      <c t="n" r="M5" s="5">
        <v>-476</v>
      </c>
    </row>
    <row spans="1:13" r="6">
      <c t="s" r="A6" s="3">
        <v>118</v>
      </c>
      <c t="n" r="J6" s="5">
        <v>-118186</v>
      </c>
      <c t="n" r="L6" s="5">
        <v>-45262</v>
      </c>
      <c t="n" r="M6" s="5">
        <v>-43067</v>
      </c>
    </row>
    <row spans="1:13" r="7">
      <c t="s" r="A7" s="3">
        <v>1010</v>
      </c>
      <c t="n" r="J7" s="5">
        <v>-84</v>
      </c>
      <c t="n" r="L7" s="5">
        <v>-24</v>
      </c>
      <c t="n" r="M7" s="5">
        <v>-33</v>
      </c>
    </row>
    <row spans="1:13" r="8">
      <c t="s" r="A8" s="3">
        <v>1011</v>
      </c>
      <c t="n" r="J8" s="5">
        <v>75161</v>
      </c>
      <c t="n" r="L8" s="5">
        <v>33706</v>
      </c>
      <c t="n" r="M8" s="5">
        <v>26634</v>
      </c>
    </row>
    <row spans="1:13" r="9">
      <c t="s" r="A9" s="3">
        <v>1012</v>
      </c>
      <c t="n" r="J9" s="5">
        <v>-804</v>
      </c>
      <c t="n" r="L9" s="5">
        <v>-550</v>
      </c>
      <c t="n" r="M9" s="5">
        <v>-482</v>
      </c>
    </row>
    <row spans="1:13" r="10">
      <c t="s" r="A10" s="3">
        <v>1013</v>
      </c>
      <c t="n" r="J10" s="6">
        <v>192627</v>
      </c>
      <c t="n" r="L10" s="6">
        <v>78442</v>
      </c>
      <c t="n" r="M10" s="6">
        <v>69252</v>
      </c>
    </row>
    <row spans="1:13" r="11">
      <c t="s" r="A11" s="7">
        <v>1014</v>
      </c>
    </row>
    <row spans="1:13" r="12">
      <c t="s" r="A12" s="3">
        <v>1015</v>
      </c>
      <c t="n" r="J12" s="5">
        <v>95463000</v>
      </c>
      <c t="n" r="L12" s="5">
        <v>114245000</v>
      </c>
      <c t="n" r="M12" s="5">
        <v>97941000</v>
      </c>
    </row>
    <row spans="1:13" r="13">
      <c t="s" r="A13" s="3">
        <v>1016</v>
      </c>
      <c t="n" r="J13" s="5">
        <v>148957000</v>
      </c>
      <c t="n" r="L13" s="5">
        <v>151669000</v>
      </c>
      <c t="n" r="M13" s="5">
        <v>156565000</v>
      </c>
    </row>
    <row spans="1:13" r="14">
      <c t="s" r="A14" s="3">
        <v>1017</v>
      </c>
      <c t="n" r="J14" s="5">
        <v>0</v>
      </c>
      <c t="n" r="L14" s="5">
        <v>707000</v>
      </c>
      <c t="n" r="M14" s="5">
        <v>0</v>
      </c>
    </row>
    <row spans="1:13" r="15">
      <c t="s" r="A15" s="3">
        <v>1018</v>
      </c>
      <c t="n" r="J15" s="5">
        <v>244420000</v>
      </c>
      <c t="n" r="L15" s="5">
        <v>266621000</v>
      </c>
      <c t="n" r="M15" s="5">
        <v>254506000</v>
      </c>
    </row>
    <row spans="1:13" r="16">
      <c t="s" r="A16" s="3">
        <v>125</v>
      </c>
      <c t="n" r="J16" s="8">
        <v>0.79</v>
      </c>
      <c t="n" r="L16" s="8">
        <v>0.3</v>
      </c>
      <c t="n" r="M16" s="8">
        <v>0.27</v>
      </c>
    </row>
    <row spans="1:13" r="17">
      <c t="s" r="A17" s="3">
        <v>126</v>
      </c>
      <c t="n" r="J17" s="8">
        <v>0.79</v>
      </c>
      <c t="n" r="L17" s="8">
        <v>0.29</v>
      </c>
      <c t="n" r="M17" s="8">
        <v>0.27</v>
      </c>
    </row>
    <row spans="1:13" r="18">
      <c t="s" r="A18" s="3">
        <v>1019</v>
      </c>
      <c t="n" r="J18" s="5">
        <v>500828</v>
      </c>
      <c t="n" r="L18" s="5">
        <v>0</v>
      </c>
      <c t="n" r="M18" s="5">
        <v>631251</v>
      </c>
    </row>
  </sheetData>
  <mergeCells count="3">
    <mergeCell ref="A1:A2"/>
    <mergeCell ref="B1:J1"/>
    <mergeCell ref="L1:M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7"/>
    <col customWidth="1" max="2" min="2" width="27"/>
  </cols>
  <sheetData>
    <row spans="1:2" r="1">
      <c t="s" r="A1" s="1">
        <v>1020</v>
      </c>
      <c t="s" r="B1" s="2">
        <v>1021</v>
      </c>
    </row>
    <row spans="1:2" r="2">
      <c t="s" r="A2" s="7">
        <v>1022</v>
      </c>
    </row>
    <row spans="1:2" r="3">
      <c t="s" r="A3" s="3">
        <v>1023</v>
      </c>
      <c t="n" r="B3" s="6">
        <v>2800</v>
      </c>
    </row>
    <row spans="1:2" r="4">
      <c t="s" r="A4" s="3">
        <v>1024</v>
      </c>
    </row>
    <row spans="1:2" r="5">
      <c t="s" r="A5" s="7">
        <v>1022</v>
      </c>
    </row>
    <row spans="1:2" r="6">
      <c t="s" r="A6" s="3">
        <v>1025</v>
      </c>
      <c t="n" r="B6" s="5">
        <v>1167336</v>
      </c>
    </row>
    <row spans="1:2" r="7">
      <c t="s" r="A7" s="3">
        <v>1026</v>
      </c>
    </row>
    <row spans="1:2" r="8">
      <c t="s" r="A8" s="7">
        <v>1022</v>
      </c>
    </row>
    <row spans="1:2" r="9">
      <c t="s" r="A9" s="3">
        <v>161</v>
      </c>
      <c t="n" r="B9" s="5">
        <v>2407</v>
      </c>
    </row>
    <row spans="1:2" r="10">
      <c t="s" r="A10" s="3">
        <v>1027</v>
      </c>
      <c t="s" r="B10" s="3">
        <v>1028</v>
      </c>
    </row>
    <row spans="1:2" r="11">
      <c t="s" r="A11" s="3">
        <v>1029</v>
      </c>
    </row>
    <row spans="1:2" r="12">
      <c t="s" r="A12" s="7">
        <v>1022</v>
      </c>
    </row>
    <row spans="1:2" r="13">
      <c t="s" r="A13" s="3">
        <v>1025</v>
      </c>
      <c t="n" r="B13" s="5">
        <v>37748249</v>
      </c>
    </row>
    <row spans="1:2" r="14">
      <c t="s" r="A14" s="3">
        <v>1030</v>
      </c>
    </row>
    <row spans="1:2" r="15">
      <c t="s" r="A15" s="7">
        <v>1022</v>
      </c>
    </row>
    <row spans="1:2" r="16">
      <c t="s" r="A16" s="3">
        <v>161</v>
      </c>
      <c t="n" r="B16" s="5">
        <v>396025</v>
      </c>
    </row>
    <row spans="1:2" r="17">
      <c t="s" r="A17" s="3">
        <v>1031</v>
      </c>
    </row>
    <row spans="1:2" r="18">
      <c t="s" r="A18" s="7">
        <v>1022</v>
      </c>
    </row>
    <row spans="1:2" r="19">
      <c t="s" r="A19" s="3">
        <v>161</v>
      </c>
      <c t="n" r="B19" s="5">
        <v>747435</v>
      </c>
    </row>
    <row spans="1:2" r="20">
      <c t="s" r="A20" s="3">
        <v>1027</v>
      </c>
      <c t="s" r="B20" s="3">
        <v>1032</v>
      </c>
    </row>
    <row spans="1:2" r="21">
      <c t="s" r="A21" s="3">
        <v>1033</v>
      </c>
    </row>
    <row spans="1:2" r="22">
      <c t="s" r="A22" s="7">
        <v>1022</v>
      </c>
    </row>
    <row spans="1:2" r="23">
      <c t="s" r="A23" s="3">
        <v>1025</v>
      </c>
      <c t="n" r="B23" s="5">
        <v>28718631</v>
      </c>
    </row>
    <row spans="1:2" r="24">
      <c t="s" r="A24" s="3">
        <v>1034</v>
      </c>
    </row>
    <row spans="1:2" r="25">
      <c t="s" r="A25" s="7">
        <v>1022</v>
      </c>
    </row>
    <row spans="1:2" r="26">
      <c t="s" r="A26" s="3">
        <v>161</v>
      </c>
      <c t="n" r="B26" s="5">
        <v>210289</v>
      </c>
    </row>
    <row spans="1:2" r="27">
      <c t="s" r="A27" s="3">
        <v>1035</v>
      </c>
    </row>
    <row spans="1:2" r="28">
      <c t="s" r="A28" s="7">
        <v>1022</v>
      </c>
    </row>
    <row spans="1:2" r="29">
      <c t="s" r="A29" s="3">
        <v>161</v>
      </c>
      <c t="n" r="B29" s="5">
        <v>586095</v>
      </c>
    </row>
    <row spans="1:2" r="30">
      <c t="s" r="A30" s="3">
        <v>1027</v>
      </c>
      <c t="s" r="B30" s="3">
        <v>1036</v>
      </c>
    </row>
    <row spans="1:2" r="31">
      <c t="s" r="A31" s="3">
        <v>1037</v>
      </c>
    </row>
    <row spans="1:2" r="32">
      <c t="s" r="A32" s="7">
        <v>1022</v>
      </c>
    </row>
    <row spans="1:2" r="33">
      <c t="s" r="A33" s="3">
        <v>1025</v>
      </c>
      <c t="n" r="B33" s="5">
        <v>6027867</v>
      </c>
    </row>
    <row spans="1:2" r="34">
      <c t="s" r="A34" s="3">
        <v>1038</v>
      </c>
    </row>
    <row spans="1:2" r="35">
      <c t="s" r="A35" s="7">
        <v>1022</v>
      </c>
    </row>
    <row spans="1:2" r="36">
      <c t="s" r="A36" s="3">
        <v>161</v>
      </c>
      <c t="n" r="B36" s="5">
        <v>2772</v>
      </c>
    </row>
    <row spans="1:2" r="37">
      <c t="s" r="A37" s="3">
        <v>1039</v>
      </c>
    </row>
    <row spans="1:2" r="38">
      <c t="s" r="A38" s="7">
        <v>1022</v>
      </c>
    </row>
    <row spans="1:2" r="39">
      <c t="s" r="A39" s="3">
        <v>161</v>
      </c>
      <c t="n" r="B39" s="5">
        <v>100084</v>
      </c>
    </row>
    <row spans="1:2" r="40">
      <c t="s" r="A40" s="3">
        <v>1027</v>
      </c>
      <c t="s" r="B40" s="3">
        <v>1040</v>
      </c>
    </row>
    <row spans="1:2" r="41">
      <c t="s" r="A41" s="3">
        <v>1041</v>
      </c>
    </row>
    <row spans="1:2" r="42">
      <c t="s" r="A42" s="7">
        <v>1022</v>
      </c>
    </row>
    <row spans="1:2" r="43">
      <c t="s" r="A43" s="3">
        <v>1042</v>
      </c>
      <c t="n" r="B43" s="6">
        <v>180</v>
      </c>
    </row>
    <row spans="1:2" r="44">
      <c t="s" r="A44" s="3">
        <v>1043</v>
      </c>
    </row>
    <row spans="1:2" r="45">
      <c t="s" r="A45" s="7">
        <v>1022</v>
      </c>
    </row>
    <row spans="1:2" r="46">
      <c t="s" r="A46" s="3">
        <v>1042</v>
      </c>
      <c t="n" r="B46" s="11">
        <v>38.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9"/>
  </cols>
  <sheetData>
    <row spans="1:2" r="1">
      <c t="s" r="A1" s="1">
        <v>1044</v>
      </c>
      <c t="s" r="B1" s="2">
        <v>1045</v>
      </c>
    </row>
    <row spans="1:2" r="2">
      <c t="s" r="A2" s="7">
        <v>1022</v>
      </c>
    </row>
    <row spans="1:2" r="3">
      <c t="s" r="A3" s="3">
        <v>1046</v>
      </c>
      <c t="n" r="B3" s="5">
        <v>4</v>
      </c>
    </row>
    <row spans="1:2" r="4">
      <c t="s" r="A4" s="3">
        <v>1047</v>
      </c>
      <c t="s" r="B4" s="3">
        <v>491</v>
      </c>
    </row>
    <row spans="1:2" r="5">
      <c t="s" r="A5" s="3">
        <v>1048</v>
      </c>
      <c t="n" r="B5" s="6">
        <v>160</v>
      </c>
    </row>
    <row spans="1:2" r="6">
      <c t="s" r="A6" s="3">
        <v>1049</v>
      </c>
    </row>
    <row spans="1:2" r="7">
      <c t="s" r="A7" s="7">
        <v>1022</v>
      </c>
    </row>
    <row spans="1:2" r="8">
      <c t="s" r="A8" s="3">
        <v>1046</v>
      </c>
      <c t="n" r="B8" s="5">
        <v>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9"/>
  </cols>
  <sheetData>
    <row spans="1:2" r="1">
      <c t="s" r="A1" s="1">
        <v>1050</v>
      </c>
      <c t="s" r="B1" s="2">
        <v>1051</v>
      </c>
    </row>
    <row spans="1:2" r="2">
      <c t="s" r="A2" s="7">
        <v>1022</v>
      </c>
    </row>
    <row spans="1:2" r="3">
      <c t="s" r="A3" s="3">
        <v>1052</v>
      </c>
      <c t="n" r="B3" s="6">
        <v>150000000</v>
      </c>
    </row>
    <row spans="1:2" r="4">
      <c t="s" r="A4" s="3">
        <v>1053</v>
      </c>
      <c t="n" r="B4" s="5">
        <v>2</v>
      </c>
    </row>
    <row spans="1:2" r="5">
      <c t="s" r="A5" s="3">
        <v>1054</v>
      </c>
      <c t="s" r="B5" s="3">
        <v>1055</v>
      </c>
    </row>
    <row spans="1:2" r="6">
      <c t="s" r="A6" s="3">
        <v>1056</v>
      </c>
      <c t="n" r="B6" s="5">
        <v>4</v>
      </c>
    </row>
    <row spans="1:2" r="7">
      <c t="s" r="A7" s="3">
        <v>1057</v>
      </c>
      <c t="n" r="B7" s="6">
        <v>25000000</v>
      </c>
    </row>
    <row spans="1:2" r="8">
      <c t="s" r="A8" s="3">
        <v>1058</v>
      </c>
      <c t="n" r="B8" s="5">
        <v>25000</v>
      </c>
    </row>
    <row spans="1:2" r="9">
      <c t="s" r="A9" s="3">
        <v>1059</v>
      </c>
      <c t="n" r="B9" s="6">
        <v>5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r="A1" s="1">
        <v>1060</v>
      </c>
      <c t="s" r="B1" s="2">
        <v>1061</v>
      </c>
    </row>
    <row spans="1:2" r="2">
      <c t="s" r="A2" s="3">
        <v>474</v>
      </c>
    </row>
    <row spans="1:2" r="3">
      <c t="s" r="A3" s="7">
        <v>1022</v>
      </c>
    </row>
    <row spans="1:2" r="4">
      <c t="s" r="A4" s="3">
        <v>472</v>
      </c>
      <c t="n" r="B4" s="11">
        <v>423.6</v>
      </c>
    </row>
    <row spans="1:2" r="5">
      <c t="s" r="A5" s="3">
        <v>476</v>
      </c>
      <c t="n" r="B5" s="5">
        <v>229</v>
      </c>
    </row>
    <row spans="1:2" r="6">
      <c t="s" r="A6" s="3">
        <v>475</v>
      </c>
      <c t="n" r="B6" s="14">
        <v>106.9</v>
      </c>
    </row>
    <row spans="1:2" r="7">
      <c t="s" r="A7" s="3">
        <v>478</v>
      </c>
    </row>
    <row spans="1:2" r="8">
      <c t="s" r="A8" s="7">
        <v>1022</v>
      </c>
    </row>
    <row spans="1:2" r="9">
      <c t="s" r="A9" s="3">
        <v>472</v>
      </c>
      <c t="n" r="B9" s="5">
        <v>310</v>
      </c>
    </row>
    <row spans="1:2" r="10">
      <c t="s" r="A10" s="3">
        <v>476</v>
      </c>
      <c t="n" r="B10" s="14">
        <v>150.3</v>
      </c>
    </row>
    <row spans="1:2" r="11">
      <c t="s" r="A11" s="3">
        <v>475</v>
      </c>
      <c t="n" r="B11" s="14">
        <v>79.7</v>
      </c>
    </row>
    <row spans="1:2" r="12">
      <c t="s" r="A12" s="3">
        <v>1062</v>
      </c>
    </row>
    <row spans="1:2" r="13">
      <c t="s" r="A13" s="7">
        <v>1022</v>
      </c>
    </row>
    <row spans="1:2" r="14">
      <c t="s" r="A14" s="3">
        <v>472</v>
      </c>
      <c t="n" r="B14" s="14">
        <v>423.6</v>
      </c>
    </row>
    <row spans="1:2" r="15">
      <c t="s" r="A15" s="3">
        <v>476</v>
      </c>
      <c t="n" r="B15" s="14">
        <v>44.9</v>
      </c>
    </row>
    <row spans="1:2" r="16">
      <c t="s" r="A16" s="3">
        <v>1063</v>
      </c>
    </row>
    <row spans="1:2" r="17">
      <c t="s" r="A17" s="7">
        <v>1022</v>
      </c>
    </row>
    <row spans="1:2" r="18">
      <c t="s" r="A18" s="3">
        <v>475</v>
      </c>
      <c t="n" r="B18" s="14">
        <v>92.40000000000001</v>
      </c>
    </row>
    <row spans="1:2" r="19">
      <c t="s" r="A19" s="3">
        <v>1064</v>
      </c>
    </row>
    <row spans="1:2" r="20">
      <c t="s" r="A20" s="7">
        <v>1022</v>
      </c>
    </row>
    <row spans="1:2" r="21">
      <c t="s" r="A21" s="3">
        <v>472</v>
      </c>
      <c t="n" r="B21" s="5">
        <v>310</v>
      </c>
    </row>
    <row spans="1:2" r="22">
      <c t="s" r="A22" s="3">
        <v>476</v>
      </c>
      <c t="n" r="B22" s="14">
        <v>23.5</v>
      </c>
    </row>
    <row spans="1:2" r="23">
      <c t="s" r="A23" s="3">
        <v>1065</v>
      </c>
    </row>
    <row spans="1:2" r="24">
      <c t="s" r="A24" s="7">
        <v>1022</v>
      </c>
    </row>
    <row spans="1:2" r="25">
      <c t="s" r="A25" s="3">
        <v>475</v>
      </c>
      <c t="n" r="B25" s="14">
        <v>56.6</v>
      </c>
    </row>
    <row spans="1:2" r="26">
      <c t="s" r="A26" s="3">
        <v>1066</v>
      </c>
    </row>
    <row spans="1:2" r="27">
      <c t="s" r="A27" s="7">
        <v>1022</v>
      </c>
    </row>
    <row spans="1:2" r="28">
      <c t="s" r="A28" s="3">
        <v>476</v>
      </c>
      <c t="n" r="B28" s="14">
        <v>39.4</v>
      </c>
    </row>
    <row spans="1:2" r="29">
      <c t="s" r="A29" s="3">
        <v>1067</v>
      </c>
    </row>
    <row spans="1:2" r="30">
      <c t="s" r="A30" s="7">
        <v>1022</v>
      </c>
    </row>
    <row spans="1:2" r="31">
      <c t="s" r="A31" s="3">
        <v>476</v>
      </c>
      <c t="n" r="B31" s="14">
        <v>23.3</v>
      </c>
    </row>
    <row spans="1:2" r="32">
      <c t="s" r="A32" s="3">
        <v>1068</v>
      </c>
    </row>
    <row spans="1:2" r="33">
      <c t="s" r="A33" s="7">
        <v>1022</v>
      </c>
    </row>
    <row spans="1:2" r="34">
      <c t="s" r="A34" s="3">
        <v>476</v>
      </c>
      <c t="n" r="B34" s="11">
        <v>2.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49"/>
  </cols>
  <sheetData>
    <row spans="1:2" r="1">
      <c t="s" r="A1" s="1">
        <v>1069</v>
      </c>
      <c t="s" r="B1" s="2">
        <v>1070</v>
      </c>
    </row>
    <row spans="1:2" r="2">
      <c t="s" r="A2" s="3">
        <v>420</v>
      </c>
    </row>
    <row spans="1:2" r="3">
      <c t="s" r="A3" s="7">
        <v>1022</v>
      </c>
    </row>
    <row spans="1:2" r="4">
      <c t="s" r="A4" s="3">
        <v>856</v>
      </c>
      <c t="n" r="B4" s="5">
        <v>4</v>
      </c>
    </row>
    <row spans="1:2" r="5">
      <c t="s" r="A5" s="3">
        <v>415</v>
      </c>
    </row>
    <row spans="1:2" r="6">
      <c t="s" r="A6" s="7">
        <v>1022</v>
      </c>
    </row>
    <row spans="1:2" r="7">
      <c t="s" r="A7" s="3">
        <v>856</v>
      </c>
      <c t="n" r="B7" s="5">
        <v>14</v>
      </c>
    </row>
    <row spans="1:2" r="8">
      <c t="s" r="A8" s="3">
        <v>417</v>
      </c>
    </row>
    <row spans="1:2" r="9">
      <c t="s" r="A9" s="7">
        <v>1022</v>
      </c>
    </row>
    <row spans="1:2" r="10">
      <c t="s" r="A10" s="3">
        <v>856</v>
      </c>
      <c t="n" r="B10" s="5">
        <v>9</v>
      </c>
    </row>
    <row spans="1:2" r="11">
      <c t="s" r="A11" s="3">
        <v>1071</v>
      </c>
    </row>
    <row spans="1:2" r="12">
      <c t="s" r="A12" s="7">
        <v>1022</v>
      </c>
    </row>
    <row spans="1:2" r="13">
      <c t="s" r="A13" s="3">
        <v>1072</v>
      </c>
      <c t="n" r="B13" s="5">
        <v>2</v>
      </c>
    </row>
    <row spans="1:2" r="14">
      <c t="s" r="A14" s="3">
        <v>1073</v>
      </c>
    </row>
    <row spans="1:2" r="15">
      <c t="s" r="A15" s="7">
        <v>1022</v>
      </c>
    </row>
    <row spans="1:2" r="16">
      <c t="s" r="A16" s="3">
        <v>1072</v>
      </c>
      <c t="n" r="B16" s="5">
        <v>3</v>
      </c>
    </row>
    <row spans="1:2" r="17">
      <c t="s" r="A17" s="3">
        <v>1074</v>
      </c>
    </row>
    <row spans="1:2" r="18">
      <c t="s" r="A18" s="7">
        <v>1022</v>
      </c>
    </row>
    <row spans="1:2" r="19">
      <c t="s" r="A19" s="3">
        <v>1075</v>
      </c>
      <c t="n" r="B19" s="5">
        <v>5</v>
      </c>
    </row>
    <row spans="1:2" r="20">
      <c t="s" r="A20" s="3">
        <v>1072</v>
      </c>
      <c t="n" r="B20" s="5">
        <v>5</v>
      </c>
    </row>
    <row spans="1:2" r="21">
      <c t="s" r="A21" s="3">
        <v>1076</v>
      </c>
    </row>
    <row spans="1:2" r="22">
      <c t="s" r="A22" s="7">
        <v>1022</v>
      </c>
    </row>
    <row spans="1:2" r="23">
      <c t="s" r="A23" s="3">
        <v>1077</v>
      </c>
      <c t="n" r="B23" s="5">
        <v>7</v>
      </c>
    </row>
    <row spans="1:2" r="24">
      <c t="s" r="A24" s="3">
        <v>1078</v>
      </c>
    </row>
    <row spans="1:2" r="25">
      <c t="s" r="A25" s="7">
        <v>1022</v>
      </c>
    </row>
    <row spans="1:2" r="26">
      <c t="s" r="A26" s="3">
        <v>1077</v>
      </c>
      <c t="n" r="B26" s="5">
        <v>6</v>
      </c>
    </row>
    <row spans="1:2" r="27">
      <c t="s" r="A27" s="3">
        <v>1079</v>
      </c>
    </row>
    <row spans="1:2" r="28">
      <c t="s" r="A28" s="7">
        <v>1022</v>
      </c>
    </row>
    <row spans="1:2" r="29">
      <c t="s" r="A29" s="3">
        <v>1077</v>
      </c>
      <c t="n" r="B29" s="5">
        <v>2</v>
      </c>
    </row>
    <row spans="1:2" r="30">
      <c t="s" r="A30" s="3">
        <v>1080</v>
      </c>
    </row>
    <row spans="1:2" r="31">
      <c t="s" r="A31" s="7">
        <v>1022</v>
      </c>
    </row>
    <row spans="1:2" r="32">
      <c t="s" r="A32" s="3">
        <v>1077</v>
      </c>
      <c t="n" r="B32" s="5">
        <v>1</v>
      </c>
    </row>
    <row spans="1:2" r="33">
      <c t="s" r="A33" s="3">
        <v>1081</v>
      </c>
    </row>
    <row spans="1:2" r="34">
      <c t="s" r="A34" s="7">
        <v>1022</v>
      </c>
    </row>
    <row spans="1:2" r="35">
      <c t="s" r="A35" s="3">
        <v>1077</v>
      </c>
      <c t="n" r="B35" s="5">
        <v>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1082</v>
      </c>
      <c t="s" r="B1" s="2">
        <v>1083</v>
      </c>
    </row>
    <row spans="1:2" r="2">
      <c t="s" r="A2" s="3">
        <v>1084</v>
      </c>
    </row>
    <row spans="1:2" r="3">
      <c t="s" r="A3" s="7">
        <v>1022</v>
      </c>
    </row>
    <row spans="1:2" r="4">
      <c t="s" r="A4" s="3">
        <v>1085</v>
      </c>
      <c t="n" r="B4" s="11">
        <v>103.8</v>
      </c>
    </row>
    <row spans="1:2" r="5">
      <c t="s" r="A5" s="3">
        <v>1086</v>
      </c>
    </row>
    <row spans="1:2" r="6">
      <c t="s" r="A6" s="7">
        <v>1022</v>
      </c>
    </row>
    <row spans="1:2" r="7">
      <c t="s" r="A7" s="3">
        <v>1085</v>
      </c>
      <c t="n" r="B7" s="5">
        <v>180</v>
      </c>
    </row>
    <row spans="1:2" r="8">
      <c t="s" r="A8" s="3">
        <v>1087</v>
      </c>
    </row>
    <row spans="1:2" r="9">
      <c t="s" r="A9" s="7">
        <v>1022</v>
      </c>
    </row>
    <row spans="1:2" r="10">
      <c t="s" r="A10" s="3">
        <v>1085</v>
      </c>
      <c t="n" r="B10" s="11">
        <v>38.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t="s" r="A1" s="1">
        <v>1088</v>
      </c>
      <c t="s" r="B1" s="2">
        <v>1</v>
      </c>
    </row>
    <row spans="1:4" r="2">
      <c t="s" r="B2" s="2">
        <v>1089</v>
      </c>
      <c t="s" r="C2" s="2">
        <v>444</v>
      </c>
      <c t="s" r="D2" s="2">
        <v>445</v>
      </c>
    </row>
    <row spans="1:4" r="3">
      <c t="s" r="A3" s="3">
        <v>1090</v>
      </c>
    </row>
    <row spans="1:4" r="4">
      <c t="s" r="A4" s="7">
        <v>1022</v>
      </c>
    </row>
    <row spans="1:4" r="5">
      <c t="s" r="A5" s="3">
        <v>1091</v>
      </c>
      <c t="n" r="B5" s="6">
        <v>200000</v>
      </c>
      <c t="n" r="C5" s="6">
        <v>100000</v>
      </c>
      <c t="n" r="D5" s="6">
        <v>1100000</v>
      </c>
    </row>
    <row spans="1:4" r="6">
      <c t="s" r="A6" s="3">
        <v>1092</v>
      </c>
      <c t="n" r="B6" s="5">
        <v>647</v>
      </c>
    </row>
    <row spans="1:4" r="7">
      <c t="s" r="A7" s="3">
        <v>1093</v>
      </c>
      <c t="n" r="B7" s="5">
        <v>3074</v>
      </c>
    </row>
    <row spans="1:4" r="8">
      <c t="s" r="A8" s="3">
        <v>1094</v>
      </c>
    </row>
    <row spans="1:4" r="9">
      <c t="s" r="A9" s="7">
        <v>1022</v>
      </c>
    </row>
    <row spans="1:4" r="10">
      <c t="s" r="A10" s="3">
        <v>1091</v>
      </c>
      <c t="n" r="B10" s="6">
        <v>1800000</v>
      </c>
      <c t="n" r="C10" s="5">
        <v>2000000</v>
      </c>
      <c t="n" r="D10" s="5">
        <v>2800000</v>
      </c>
    </row>
    <row spans="1:4" r="11">
      <c t="s" r="A11" s="3">
        <v>1095</v>
      </c>
    </row>
    <row spans="1:4" r="12">
      <c t="s" r="A12" s="7">
        <v>1022</v>
      </c>
    </row>
    <row spans="1:4" r="13">
      <c t="s" r="A13" s="3">
        <v>1091</v>
      </c>
      <c t="n" r="B13" s="5">
        <v>300000</v>
      </c>
      <c t="n" r="C13" s="5">
        <v>400000</v>
      </c>
      <c t="n" r="D13" s="5">
        <v>1600000</v>
      </c>
    </row>
    <row spans="1:4" r="14">
      <c t="s" r="A14" s="3">
        <v>1096</v>
      </c>
    </row>
    <row spans="1:4" r="15">
      <c t="s" r="A15" s="7">
        <v>1022</v>
      </c>
    </row>
    <row spans="1:4" r="16">
      <c t="s" r="A16" s="3">
        <v>1091</v>
      </c>
      <c t="n" r="B16" s="5">
        <v>0</v>
      </c>
      <c t="n" r="C16" s="5">
        <v>0</v>
      </c>
      <c t="n" r="D16" s="5">
        <v>600000</v>
      </c>
    </row>
    <row spans="1:4" r="17">
      <c t="s" r="A17" s="3">
        <v>1097</v>
      </c>
    </row>
    <row spans="1:4" r="18">
      <c t="s" r="A18" s="7">
        <v>1022</v>
      </c>
    </row>
    <row spans="1:4" r="19">
      <c t="s" r="A19" s="3">
        <v>1091</v>
      </c>
      <c t="n" r="B19" s="5">
        <v>0</v>
      </c>
      <c t="n" r="C19" s="5">
        <v>0</v>
      </c>
      <c t="n" r="D19" s="5">
        <v>100000</v>
      </c>
    </row>
    <row spans="1:4" r="20">
      <c t="s" r="A20" s="3">
        <v>1098</v>
      </c>
    </row>
    <row spans="1:4" r="21">
      <c t="s" r="A21" s="7">
        <v>1022</v>
      </c>
    </row>
    <row spans="1:4" r="22">
      <c t="s" r="A22" s="3">
        <v>1091</v>
      </c>
      <c t="n" r="B22" s="5">
        <v>0</v>
      </c>
      <c t="n" r="C22" s="5">
        <v>0</v>
      </c>
      <c t="n" r="D22" s="5">
        <v>3300000</v>
      </c>
    </row>
    <row spans="1:4" r="23">
      <c t="s" r="A23" s="3">
        <v>1099</v>
      </c>
    </row>
    <row spans="1:4" r="24">
      <c t="s" r="A24" s="7">
        <v>1022</v>
      </c>
    </row>
    <row spans="1:4" r="25">
      <c t="s" r="A25" s="3">
        <v>1091</v>
      </c>
      <c t="n" r="B25" s="5">
        <v>0</v>
      </c>
      <c t="n" r="C25" s="5">
        <v>0</v>
      </c>
      <c t="n" r="D25" s="5">
        <v>20000</v>
      </c>
    </row>
    <row spans="1:4" r="26">
      <c t="s" r="A26" s="3">
        <v>1100</v>
      </c>
    </row>
    <row spans="1:4" r="27">
      <c t="s" r="A27" s="7">
        <v>1022</v>
      </c>
    </row>
    <row spans="1:4" r="28">
      <c t="s" r="A28" s="3">
        <v>1091</v>
      </c>
      <c t="n" r="B28" s="5">
        <v>0</v>
      </c>
      <c t="n" r="C28" s="5">
        <v>0</v>
      </c>
      <c t="n" r="D28" s="5">
        <v>400000</v>
      </c>
    </row>
    <row spans="1:4" r="29">
      <c t="s" r="A29" s="3">
        <v>1101</v>
      </c>
    </row>
    <row spans="1:4" r="30">
      <c t="s" r="A30" s="7">
        <v>1022</v>
      </c>
    </row>
    <row spans="1:4" r="31">
      <c t="s" r="A31" s="3">
        <v>1091</v>
      </c>
      <c t="n" r="B31" s="5">
        <v>0</v>
      </c>
      <c t="n" r="C31" s="5">
        <v>0</v>
      </c>
      <c t="n" r="D31" s="5">
        <v>1100000</v>
      </c>
    </row>
    <row spans="1:4" r="32">
      <c t="s" r="A32" s="3">
        <v>1102</v>
      </c>
    </row>
    <row spans="1:4" r="33">
      <c t="s" r="A33" s="7">
        <v>1022</v>
      </c>
    </row>
    <row spans="1:4" r="34">
      <c t="s" r="A34" s="3">
        <v>1091</v>
      </c>
      <c t="n" r="B34" s="6">
        <v>0</v>
      </c>
      <c t="n" r="C34" s="6">
        <v>0</v>
      </c>
      <c t="n" r="D34" s="6">
        <v>11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7">
        <v>246</v>
      </c>
    </row>
    <row spans="1:2" r="4">
      <c t="s" r="A4" s="3">
        <v>245</v>
      </c>
      <c t="s" r="B4" s="3">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s>
  <sheetData>
    <row spans="1:4" r="1">
      <c t="s" r="A1" s="1">
        <v>1103</v>
      </c>
      <c t="s" r="B1" s="2">
        <v>85</v>
      </c>
      <c t="s" r="C1" s="2">
        <v>1</v>
      </c>
    </row>
    <row spans="1:4" r="2">
      <c t="s" r="B2" s="2">
        <v>87</v>
      </c>
      <c t="s" r="C2" s="2">
        <v>2</v>
      </c>
      <c t="s" r="D2" s="2">
        <v>31</v>
      </c>
    </row>
    <row spans="1:4" r="3">
      <c t="s" r="A3" s="7">
        <v>282</v>
      </c>
    </row>
    <row spans="1:4" r="4">
      <c t="s" r="A4" s="3">
        <v>1104</v>
      </c>
      <c t="n" r="B4" s="6">
        <v>844</v>
      </c>
      <c t="n" r="C4" s="6">
        <v>-2714</v>
      </c>
      <c t="n" r="D4" s="6">
        <v>-3253</v>
      </c>
    </row>
    <row spans="1:4" r="5">
      <c t="s" r="A5" s="3">
        <v>1105</v>
      </c>
      <c t="n" r="B5" s="5">
        <v>281</v>
      </c>
      <c t="n" r="C5" s="5">
        <v>-1502</v>
      </c>
      <c t="n" r="D5" s="5">
        <v>-1792</v>
      </c>
    </row>
    <row spans="1:4" r="6">
      <c t="s" r="A6" s="3">
        <v>1106</v>
      </c>
      <c t="n" r="B6" s="5">
        <v>1125</v>
      </c>
      <c t="n" r="C6" s="5">
        <v>-4216</v>
      </c>
      <c t="n" r="D6" s="5">
        <v>-5045</v>
      </c>
    </row>
    <row spans="1:4" r="7">
      <c t="s" r="A7" s="3">
        <v>1107</v>
      </c>
      <c t="n" r="B7" s="5">
        <v>0</v>
      </c>
      <c t="n" r="C7" s="5">
        <v>169</v>
      </c>
      <c t="n" r="D7" s="5">
        <v>247</v>
      </c>
    </row>
    <row spans="1:4" r="8">
      <c t="s" r="A8" s="3">
        <v>1108</v>
      </c>
      <c t="n" r="B8" s="5">
        <v>0</v>
      </c>
      <c t="n" r="C8" s="5">
        <v>98</v>
      </c>
      <c t="n" r="D8" s="5">
        <v>143</v>
      </c>
    </row>
    <row spans="1:4" r="9">
      <c t="s" r="A9" s="3">
        <v>1109</v>
      </c>
      <c t="n" r="B9" s="5">
        <v>0</v>
      </c>
      <c t="n" r="C9" s="5">
        <v>267</v>
      </c>
      <c t="n" r="D9" s="5">
        <v>390</v>
      </c>
    </row>
    <row spans="1:4" r="10">
      <c t="s" r="A10" s="3">
        <v>115</v>
      </c>
      <c t="n" r="B10" s="5">
        <v>1125</v>
      </c>
      <c t="n" r="C10" s="5">
        <v>-3949</v>
      </c>
      <c t="n" r="D10" s="5">
        <v>-4655</v>
      </c>
    </row>
    <row spans="1:4" r="11">
      <c t="s" r="A11" s="3">
        <v>1110</v>
      </c>
      <c t="n" r="B11" s="5">
        <v>844</v>
      </c>
      <c t="n" r="C11" s="5">
        <v>-3003</v>
      </c>
      <c t="n" r="D11" s="5">
        <v>-3576</v>
      </c>
    </row>
    <row spans="1:4" r="12">
      <c t="s" r="A12" s="3">
        <v>1111</v>
      </c>
      <c t="n" r="B12" s="6">
        <v>281</v>
      </c>
      <c t="n" r="C12" s="6">
        <v>-946</v>
      </c>
      <c t="n" r="D12" s="6">
        <v>-1079</v>
      </c>
    </row>
    <row spans="1:4" r="13">
      <c t="s" r="A13" s="3">
        <v>1112</v>
      </c>
      <c t="s" r="B13" s="3">
        <v>1113</v>
      </c>
      <c t="s" r="C13" s="3">
        <v>1114</v>
      </c>
      <c t="s" r="D13" s="3">
        <v>1115</v>
      </c>
    </row>
    <row spans="1:4" r="14">
      <c t="s" r="A14" s="3">
        <v>1116</v>
      </c>
      <c t="s" r="B14" s="3">
        <v>1117</v>
      </c>
      <c t="s" r="C14" s="3">
        <v>1117</v>
      </c>
      <c t="s" r="D14" s="3">
        <v>1117</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18</v>
      </c>
      <c t="s" r="B1" s="2">
        <v>2</v>
      </c>
      <c t="s" r="C1" s="2">
        <v>31</v>
      </c>
      <c t="s" r="D1" s="2">
        <v>87</v>
      </c>
    </row>
    <row spans="1:4" r="2">
      <c t="s" r="A2" s="7">
        <v>1119</v>
      </c>
    </row>
    <row spans="1:4" r="3">
      <c t="s" r="A3" s="3">
        <v>1120</v>
      </c>
      <c t="n" r="B3" s="6">
        <v>267</v>
      </c>
      <c t="n" r="C3" s="6">
        <v>390</v>
      </c>
      <c t="n" r="D3" s="6">
        <v>0</v>
      </c>
    </row>
    <row spans="1:4" r="4">
      <c t="s" r="A4" s="3">
        <v>1121</v>
      </c>
      <c t="n" r="B4" s="5">
        <v>0</v>
      </c>
      <c t="n" r="C4" s="5">
        <v>0</v>
      </c>
      <c t="n" r="D4" s="5">
        <v>1125</v>
      </c>
    </row>
    <row spans="1:4" r="5">
      <c t="s" r="A5" s="3">
        <v>1122</v>
      </c>
      <c t="n" r="B5" s="5">
        <v>267</v>
      </c>
      <c t="n" r="C5" s="5">
        <v>390</v>
      </c>
      <c t="n" r="D5" s="5">
        <v>1125</v>
      </c>
    </row>
    <row spans="1:4" r="6">
      <c t="s" r="A6" s="7">
        <v>1123</v>
      </c>
    </row>
    <row spans="1:4" r="7">
      <c t="s" r="A7" s="3">
        <v>1124</v>
      </c>
      <c t="n" r="B7" s="5">
        <v>0</v>
      </c>
      <c t="n" r="C7" s="5">
        <v>0</v>
      </c>
      <c t="n" r="D7" s="5">
        <v>0</v>
      </c>
    </row>
    <row spans="1:4" r="8">
      <c t="s" r="A8" s="3">
        <v>136</v>
      </c>
      <c t="n" r="B8" s="6">
        <v>267</v>
      </c>
      <c t="n" r="C8" s="6">
        <v>390</v>
      </c>
      <c t="n" r="D8" s="6">
        <v>112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r="A1" s="1">
        <v>1125</v>
      </c>
      <c t="s" r="B1" s="2">
        <v>1</v>
      </c>
    </row>
    <row spans="1:2" r="2">
      <c t="s" r="B2" s="2">
        <v>1126</v>
      </c>
    </row>
    <row spans="1:2" r="3">
      <c t="s" r="A3" s="7">
        <v>285</v>
      </c>
    </row>
    <row spans="1:2" r="4">
      <c t="s" r="A4" s="3">
        <v>1127</v>
      </c>
      <c t="n" r="B4" s="5">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spans="1:13" r="1">
      <c t="s" r="A1" s="1">
        <v>1128</v>
      </c>
      <c t="s" r="B1" s="2">
        <v>85</v>
      </c>
      <c t="s" r="K1" s="2">
        <v>86</v>
      </c>
      <c t="s" r="L1" s="2">
        <v>1</v>
      </c>
    </row>
    <row spans="1:13" r="2">
      <c t="s" r="B2" s="2">
        <v>2</v>
      </c>
      <c t="s" r="C2" s="2">
        <v>896</v>
      </c>
      <c t="s" r="D2" s="2">
        <v>4</v>
      </c>
      <c t="s" r="E2" s="2">
        <v>566</v>
      </c>
      <c t="s" r="F2" s="2">
        <v>31</v>
      </c>
      <c t="s" r="G2" s="2">
        <v>897</v>
      </c>
      <c t="s" r="H2" s="2">
        <v>898</v>
      </c>
      <c t="s" r="I2" s="2">
        <v>899</v>
      </c>
      <c t="s" r="J2" s="2">
        <v>87</v>
      </c>
      <c t="s" r="K2" s="2">
        <v>88</v>
      </c>
      <c t="s" r="L2" s="2">
        <v>2</v>
      </c>
      <c t="s" r="M2" s="2">
        <v>31</v>
      </c>
    </row>
    <row spans="1:13" r="3">
      <c t="s" r="A3" s="7">
        <v>1129</v>
      </c>
    </row>
    <row spans="1:13" r="4">
      <c t="s" r="A4" s="3">
        <v>90</v>
      </c>
      <c t="n" r="J4" s="6">
        <v>79987</v>
      </c>
      <c t="n" r="K4" s="6">
        <v>148690</v>
      </c>
      <c t="n" r="L4" s="6">
        <v>447784</v>
      </c>
      <c t="n" r="M4" s="6">
        <v>400825</v>
      </c>
    </row>
    <row spans="1:13" r="5">
      <c t="s" r="A5" s="3">
        <v>1130</v>
      </c>
      <c t="n" r="J5" s="5">
        <v>0</v>
      </c>
      <c t="n" r="L5" s="5">
        <v>0</v>
      </c>
      <c t="n" r="M5" s="5">
        <v>0</v>
      </c>
    </row>
    <row spans="1:13" r="6">
      <c t="s" r="A6" s="3">
        <v>91</v>
      </c>
      <c t="n" r="J6" s="5">
        <v>15836</v>
      </c>
      <c t="n" r="K6" s="5">
        <v>21272</v>
      </c>
      <c t="n" r="L6" s="5">
        <v>79516</v>
      </c>
      <c t="n" r="M6" s="5">
        <v>67651</v>
      </c>
    </row>
    <row spans="1:13" r="7">
      <c t="s" r="A7" s="3">
        <v>92</v>
      </c>
      <c t="n" r="J7" s="5">
        <v>23735</v>
      </c>
      <c t="n" r="L7" s="5">
        <v>112172</v>
      </c>
      <c t="n" r="M7" s="5">
        <v>111541</v>
      </c>
    </row>
    <row spans="1:13" r="8">
      <c t="s" r="A8" s="3">
        <v>93</v>
      </c>
      <c t="n" r="J8" s="5">
        <v>5265</v>
      </c>
      <c t="n" r="K8" s="5">
        <v>18636</v>
      </c>
      <c t="n" r="L8" s="5">
        <v>1981</v>
      </c>
      <c t="n" r="M8" s="5">
        <v>38648</v>
      </c>
    </row>
    <row spans="1:13" r="9">
      <c t="s" r="A9" s="3">
        <v>94</v>
      </c>
      <c t="n" r="J9" s="5">
        <v>550</v>
      </c>
      <c t="n" r="K9" s="5">
        <v>5067</v>
      </c>
      <c t="n" r="L9" s="5">
        <v>2133</v>
      </c>
      <c t="n" r="M9" s="5">
        <v>2376</v>
      </c>
    </row>
    <row spans="1:13" r="10">
      <c t="s" r="A10" s="3">
        <v>95</v>
      </c>
      <c t="n" r="J10" s="5">
        <v>2210</v>
      </c>
      <c t="n" r="K10" s="5">
        <v>12407</v>
      </c>
      <c t="n" r="L10" s="5">
        <v>14048</v>
      </c>
      <c t="n" r="M10" s="5">
        <v>14285</v>
      </c>
    </row>
    <row spans="1:13" r="11">
      <c t="s" r="A11" s="3">
        <v>96</v>
      </c>
      <c t="n" r="B11" s="6">
        <v>165200</v>
      </c>
      <c t="n" r="C11" s="6">
        <v>175779</v>
      </c>
      <c t="n" r="D11" s="6">
        <v>164773</v>
      </c>
      <c t="n" r="E11" s="6">
        <v>151882</v>
      </c>
      <c t="n" r="F11" s="6">
        <v>170411</v>
      </c>
      <c t="n" r="G11" s="6">
        <v>169441</v>
      </c>
      <c t="n" r="H11" s="6">
        <v>155168</v>
      </c>
      <c t="n" r="I11" s="6">
        <v>140306</v>
      </c>
      <c t="n" r="J11" s="5">
        <v>127583</v>
      </c>
      <c t="n" r="K11" s="5">
        <v>206072</v>
      </c>
      <c t="n" r="L11" s="5">
        <v>657634</v>
      </c>
      <c t="n" r="M11" s="5">
        <v>635326</v>
      </c>
    </row>
    <row spans="1:13" r="12">
      <c t="s" r="A12" s="3">
        <v>98</v>
      </c>
      <c t="n" r="J12" s="5">
        <v>34055</v>
      </c>
      <c t="n" r="K12" s="5">
        <v>41297</v>
      </c>
      <c t="n" r="L12" s="5">
        <v>160969</v>
      </c>
      <c t="n" r="M12" s="5">
        <v>151048</v>
      </c>
    </row>
    <row spans="1:13" r="13">
      <c t="s" r="A13" s="3">
        <v>1131</v>
      </c>
      <c t="n" r="J13" s="5">
        <v>0</v>
      </c>
      <c t="n" r="L13" s="5">
        <v>0</v>
      </c>
      <c t="n" r="M13" s="5">
        <v>0</v>
      </c>
    </row>
    <row spans="1:13" r="14">
      <c t="s" r="A14" s="3">
        <v>99</v>
      </c>
      <c t="n" r="J14" s="5">
        <v>398</v>
      </c>
      <c t="n" r="L14" s="5">
        <v>9326</v>
      </c>
      <c t="n" r="M14" s="5">
        <v>5339</v>
      </c>
    </row>
    <row spans="1:13" r="15">
      <c t="s" r="A15" s="3">
        <v>100</v>
      </c>
      <c t="n" r="J15" s="5">
        <v>16379</v>
      </c>
      <c t="n" r="K15" s="5">
        <v>23600</v>
      </c>
      <c t="n" r="L15" s="5">
        <v>38073</v>
      </c>
      <c t="n" r="M15" s="5">
        <v>39037</v>
      </c>
    </row>
    <row spans="1:13" r="16">
      <c t="s" r="A16" s="3">
        <v>101</v>
      </c>
      <c t="n" r="J16" s="5">
        <v>5687</v>
      </c>
      <c t="n" r="L16" s="5">
        <v>29843</v>
      </c>
      <c t="n" r="M16" s="5">
        <v>29041</v>
      </c>
    </row>
    <row spans="1:13" r="17">
      <c t="s" r="A17" s="3">
        <v>102</v>
      </c>
      <c t="n" r="J17" s="5">
        <v>5468</v>
      </c>
      <c t="n" r="K17" s="5">
        <v>19821</v>
      </c>
      <c t="n" r="L17" s="5">
        <v>3222</v>
      </c>
      <c t="n" r="M17" s="5">
        <v>38596</v>
      </c>
    </row>
    <row spans="1:13" r="18">
      <c t="s" r="A18" s="3">
        <v>103</v>
      </c>
      <c t="n" r="J18" s="5">
        <v>17191</v>
      </c>
      <c t="n" r="K18" s="5">
        <v>24331</v>
      </c>
      <c t="n" r="L18" s="5">
        <v>93165</v>
      </c>
      <c t="n" r="M18" s="5">
        <v>82131</v>
      </c>
    </row>
    <row spans="1:13" r="19">
      <c t="s" r="A19" s="3">
        <v>104</v>
      </c>
      <c t="n" r="J19" s="5">
        <v>0</v>
      </c>
      <c t="n" r="K19" s="5">
        <v>4507</v>
      </c>
      <c t="n" r="L19" s="5">
        <v>0</v>
      </c>
      <c t="n" r="M19" s="5">
        <v>0</v>
      </c>
    </row>
    <row spans="1:13" r="20">
      <c t="s" r="A20" s="3">
        <v>105</v>
      </c>
      <c t="n" r="J20" s="5">
        <v>138140</v>
      </c>
      <c t="n" r="L20" s="5">
        <v>193</v>
      </c>
      <c t="n" r="M20" s="5">
        <v>3382</v>
      </c>
    </row>
    <row spans="1:13" r="21">
      <c t="s" r="A21" s="3">
        <v>106</v>
      </c>
      <c t="n" r="J21" s="5">
        <v>27375</v>
      </c>
      <c t="n" r="K21" s="5">
        <v>38963</v>
      </c>
      <c t="n" r="L21" s="5">
        <v>171474</v>
      </c>
      <c t="n" r="M21" s="5">
        <v>145431</v>
      </c>
    </row>
    <row spans="1:13" r="22">
      <c t="s" r="A22" s="3">
        <v>107</v>
      </c>
      <c t="n" r="J22" s="5">
        <v>244693</v>
      </c>
      <c t="n" r="K22" s="5">
        <v>152519</v>
      </c>
      <c t="n" r="L22" s="5">
        <v>506265</v>
      </c>
      <c t="n" r="M22" s="5">
        <v>494005</v>
      </c>
    </row>
    <row spans="1:13" r="23">
      <c t="s" r="A23" s="3">
        <v>108</v>
      </c>
      <c t="n" r="B23" s="5">
        <v>37230</v>
      </c>
      <c t="n" r="C23" s="5">
        <v>45343</v>
      </c>
      <c t="n" r="D23" s="5">
        <v>45039</v>
      </c>
      <c t="n" r="E23" s="5">
        <v>23757</v>
      </c>
      <c t="n" r="F23" s="5">
        <v>31282</v>
      </c>
      <c t="n" r="G23" s="5">
        <v>43412</v>
      </c>
      <c t="n" r="H23" s="5">
        <v>42539</v>
      </c>
      <c t="n" r="I23" s="5">
        <v>24088</v>
      </c>
      <c t="n" r="J23" s="5">
        <v>-117110</v>
      </c>
      <c t="n" r="K23" s="5">
        <v>53553</v>
      </c>
      <c t="n" r="L23" s="5">
        <v>151369</v>
      </c>
      <c t="n" r="M23" s="5">
        <v>141321</v>
      </c>
    </row>
    <row spans="1:13" r="24">
      <c t="s" r="A24" s="3">
        <v>110</v>
      </c>
      <c t="n" r="J24" s="5">
        <v>0</v>
      </c>
      <c t="n" r="K24" s="5">
        <v>14875</v>
      </c>
      <c t="n" r="L24" s="5">
        <v>0</v>
      </c>
      <c t="n" r="M24" s="5">
        <v>0</v>
      </c>
    </row>
    <row spans="1:13" r="25">
      <c t="s" r="A25" s="3">
        <v>111</v>
      </c>
      <c t="n" r="J25" s="5">
        <v>-13147</v>
      </c>
      <c t="n" r="K25" s="5">
        <v>-50660</v>
      </c>
      <c t="n" r="L25" s="5">
        <v>-67492</v>
      </c>
      <c t="n" r="M25" s="5">
        <v>-66456</v>
      </c>
    </row>
    <row spans="1:13" r="26">
      <c t="s" r="A26" s="3">
        <v>112</v>
      </c>
      <c t="n" r="J26" s="5">
        <v>0</v>
      </c>
      <c t="n" r="K26" s="5">
        <v>-55000</v>
      </c>
      <c t="n" r="L26" s="5">
        <v>0</v>
      </c>
      <c t="n" r="M26" s="5">
        <v>0</v>
      </c>
    </row>
    <row spans="1:13" r="27">
      <c t="s" r="A27" s="3">
        <v>113</v>
      </c>
      <c t="n" r="J27" s="5">
        <v>322563</v>
      </c>
      <c t="n" r="L27" s="5">
        <v>0</v>
      </c>
      <c t="n" r="M27" s="5">
        <v>0</v>
      </c>
    </row>
    <row spans="1:13" r="28">
      <c t="s" r="A28" s="3">
        <v>114</v>
      </c>
      <c t="n" r="J28" s="5">
        <v>192306</v>
      </c>
      <c t="n" r="L28" s="5">
        <v>83877</v>
      </c>
      <c t="n" r="M28" s="5">
        <v>74865</v>
      </c>
    </row>
    <row spans="1:13" r="29">
      <c t="s" r="A29" s="3">
        <v>115</v>
      </c>
      <c t="n" r="J29" s="5">
        <v>1125</v>
      </c>
      <c t="n" r="L29" s="5">
        <v>-3949</v>
      </c>
      <c t="n" r="M29" s="5">
        <v>-4655</v>
      </c>
    </row>
    <row spans="1:13" r="30">
      <c t="s" r="A30" s="3">
        <v>116</v>
      </c>
      <c t="n" r="B30" s="5">
        <v>19370</v>
      </c>
      <c t="n" r="C30" s="6">
        <v>26085</v>
      </c>
      <c t="n" r="D30" s="6">
        <v>26585</v>
      </c>
      <c t="n" r="E30" s="6">
        <v>7888</v>
      </c>
      <c t="n" r="F30" s="5">
        <v>10964</v>
      </c>
      <c t="n" r="G30" s="6">
        <v>22734</v>
      </c>
      <c t="n" r="H30" s="6">
        <v>25281</v>
      </c>
      <c t="n" r="I30" s="6">
        <v>11231</v>
      </c>
      <c t="n" r="J30" s="5">
        <v>193431</v>
      </c>
      <c t="n" r="K30" s="5">
        <v>-37232</v>
      </c>
      <c t="n" r="L30" s="5">
        <v>79928</v>
      </c>
      <c t="n" r="M30" s="5">
        <v>70210</v>
      </c>
    </row>
    <row spans="1:13" r="31">
      <c t="s" r="A31" s="3">
        <v>1132</v>
      </c>
      <c t="n" r="K31" s="5">
        <v>88304</v>
      </c>
    </row>
    <row spans="1:13" r="32">
      <c t="s" r="A32" s="3">
        <v>1133</v>
      </c>
      <c t="n" r="B32" s="5">
        <v>3300650</v>
      </c>
      <c t="n" r="F32" s="5">
        <v>3283497</v>
      </c>
      <c t="n" r="J32" s="5">
        <v>2459862</v>
      </c>
      <c t="n" r="K32" s="5">
        <v>1033918</v>
      </c>
      <c t="n" r="L32" s="5">
        <v>3300650</v>
      </c>
      <c t="n" r="M32" s="5">
        <v>3283497</v>
      </c>
    </row>
    <row spans="1:13" r="33">
      <c t="s" r="A33" s="3">
        <v>1134</v>
      </c>
      <c t="n" r="J33" s="5">
        <v>56434</v>
      </c>
      <c t="n" r="K33" s="5">
        <v>55950</v>
      </c>
      <c t="n" r="L33" s="5">
        <v>156754</v>
      </c>
      <c t="n" r="M33" s="5">
        <v>497744</v>
      </c>
    </row>
    <row spans="1:13" r="34">
      <c t="s" r="A34" s="3">
        <v>1135</v>
      </c>
    </row>
    <row spans="1:13" r="35">
      <c t="s" r="A35" s="7">
        <v>1129</v>
      </c>
    </row>
    <row spans="1:13" r="36">
      <c t="s" r="A36" s="3">
        <v>90</v>
      </c>
      <c t="n" r="J36" s="5">
        <v>0</v>
      </c>
      <c t="n" r="K36" s="5">
        <v>0</v>
      </c>
      <c t="n" r="L36" s="5">
        <v>0</v>
      </c>
      <c t="n" r="M36" s="5">
        <v>0</v>
      </c>
    </row>
    <row spans="1:13" r="37">
      <c t="s" r="A37" s="3">
        <v>1130</v>
      </c>
      <c t="n" r="J37" s="5">
        <v>-20134</v>
      </c>
      <c t="n" r="K37" s="5">
        <v>-56</v>
      </c>
      <c t="n" r="L37" s="5">
        <v>-68255</v>
      </c>
      <c t="n" r="M37" s="5">
        <v>-69293</v>
      </c>
    </row>
    <row spans="1:13" r="38">
      <c t="s" r="A38" s="3">
        <v>91</v>
      </c>
      <c t="n" r="J38" s="5">
        <v>0</v>
      </c>
      <c t="n" r="K38" s="5">
        <v>0</v>
      </c>
      <c t="n" r="L38" s="5">
        <v>0</v>
      </c>
      <c t="n" r="M38" s="5">
        <v>0</v>
      </c>
    </row>
    <row spans="1:13" r="39">
      <c t="s" r="A39" s="3">
        <v>92</v>
      </c>
      <c t="n" r="J39" s="5">
        <v>0</v>
      </c>
      <c t="n" r="L39" s="5">
        <v>0</v>
      </c>
      <c t="n" r="M39" s="5">
        <v>0</v>
      </c>
    </row>
    <row spans="1:13" r="40">
      <c t="s" r="A40" s="3">
        <v>93</v>
      </c>
      <c t="n" r="J40" s="5">
        <v>-1536</v>
      </c>
      <c t="n" r="K40" s="5">
        <v>-6837</v>
      </c>
      <c t="n" r="L40" s="5">
        <v>-3715</v>
      </c>
      <c t="n" r="M40" s="5">
        <v>-6341</v>
      </c>
    </row>
    <row spans="1:13" r="41">
      <c t="s" r="A41" s="3">
        <v>94</v>
      </c>
      <c t="n" r="J41" s="5">
        <v>0</v>
      </c>
      <c t="n" r="K41" s="5">
        <v>0</v>
      </c>
      <c t="n" r="L41" s="5">
        <v>0</v>
      </c>
      <c t="n" r="M41" s="5">
        <v>0</v>
      </c>
    </row>
    <row spans="1:13" r="42">
      <c t="s" r="A42" s="3">
        <v>95</v>
      </c>
      <c t="n" r="J42" s="5">
        <v>-1</v>
      </c>
      <c t="n" r="K42" s="5">
        <v>0</v>
      </c>
      <c t="n" r="L42" s="5">
        <v>0</v>
      </c>
      <c t="n" r="M42" s="5">
        <v>0</v>
      </c>
    </row>
    <row spans="1:13" r="43">
      <c t="s" r="A43" s="3">
        <v>96</v>
      </c>
      <c t="n" r="J43" s="5">
        <v>-21671</v>
      </c>
      <c t="n" r="K43" s="5">
        <v>-6893</v>
      </c>
      <c t="n" r="L43" s="5">
        <v>-71970</v>
      </c>
      <c t="n" r="M43" s="5">
        <v>-75634</v>
      </c>
    </row>
    <row spans="1:13" r="44">
      <c t="s" r="A44" s="3">
        <v>98</v>
      </c>
      <c t="n" r="J44" s="5">
        <v>0</v>
      </c>
      <c t="n" r="K44" s="5">
        <v>0</v>
      </c>
      <c t="n" r="L44" s="5">
        <v>0</v>
      </c>
      <c t="n" r="M44" s="5">
        <v>0</v>
      </c>
    </row>
    <row spans="1:13" r="45">
      <c t="s" r="A45" s="3">
        <v>1131</v>
      </c>
      <c t="n" r="J45" s="5">
        <v>-20134</v>
      </c>
      <c t="n" r="L45" s="5">
        <v>-68255</v>
      </c>
      <c t="n" r="M45" s="5">
        <v>-69293</v>
      </c>
    </row>
    <row spans="1:13" r="46">
      <c t="s" r="A46" s="3">
        <v>99</v>
      </c>
      <c t="n" r="J46" s="5">
        <v>0</v>
      </c>
      <c t="n" r="L46" s="5">
        <v>0</v>
      </c>
      <c t="n" r="M46" s="5">
        <v>0</v>
      </c>
    </row>
    <row spans="1:13" r="47">
      <c t="s" r="A47" s="3">
        <v>100</v>
      </c>
      <c t="n" r="J47" s="5">
        <v>4</v>
      </c>
      <c t="n" r="K47" s="5">
        <v>0</v>
      </c>
      <c t="n" r="L47" s="5">
        <v>0</v>
      </c>
      <c t="n" r="M47" s="5">
        <v>0</v>
      </c>
    </row>
    <row spans="1:13" r="48">
      <c t="s" r="A48" s="3">
        <v>101</v>
      </c>
      <c t="n" r="J48" s="5">
        <v>0</v>
      </c>
      <c t="n" r="L48" s="5">
        <v>0</v>
      </c>
      <c t="n" r="M48" s="5">
        <v>0</v>
      </c>
    </row>
    <row spans="1:13" r="49">
      <c t="s" r="A49" s="3">
        <v>102</v>
      </c>
      <c t="n" r="J49" s="5">
        <v>-1324</v>
      </c>
      <c t="n" r="K49" s="5">
        <v>-6003</v>
      </c>
      <c t="n" r="L49" s="5">
        <v>-3317</v>
      </c>
      <c t="n" r="M49" s="5">
        <v>-5589</v>
      </c>
    </row>
    <row spans="1:13" r="50">
      <c t="s" r="A50" s="3">
        <v>103</v>
      </c>
      <c t="n" r="J50" s="5">
        <v>0</v>
      </c>
      <c t="n" r="K50" s="5">
        <v>0</v>
      </c>
      <c t="n" r="L50" s="5">
        <v>0</v>
      </c>
      <c t="n" r="M50" s="5">
        <v>0</v>
      </c>
    </row>
    <row spans="1:13" r="51">
      <c t="s" r="A51" s="3">
        <v>104</v>
      </c>
      <c t="n" r="K51" s="5">
        <v>0</v>
      </c>
    </row>
    <row spans="1:13" r="52">
      <c t="s" r="A52" s="3">
        <v>105</v>
      </c>
      <c t="n" r="J52" s="5">
        <v>0</v>
      </c>
      <c t="n" r="L52" s="5">
        <v>0</v>
      </c>
      <c t="n" r="M52" s="5">
        <v>0</v>
      </c>
    </row>
    <row spans="1:13" r="53">
      <c t="s" r="A53" s="3">
        <v>106</v>
      </c>
      <c t="n" r="J53" s="5">
        <v>-10</v>
      </c>
      <c t="n" r="K53" s="5">
        <v>-19</v>
      </c>
      <c t="n" r="L53" s="5">
        <v>0</v>
      </c>
      <c t="n" r="M53" s="5">
        <v>0</v>
      </c>
    </row>
    <row spans="1:13" r="54">
      <c t="s" r="A54" s="3">
        <v>107</v>
      </c>
      <c t="n" r="J54" s="5">
        <v>-21464</v>
      </c>
      <c t="n" r="K54" s="5">
        <v>-6022</v>
      </c>
      <c t="n" r="L54" s="5">
        <v>-71572</v>
      </c>
      <c t="n" r="M54" s="5">
        <v>-74882</v>
      </c>
    </row>
    <row spans="1:13" r="55">
      <c t="s" r="A55" s="3">
        <v>108</v>
      </c>
      <c t="n" r="J55" s="5">
        <v>-207</v>
      </c>
      <c t="n" r="K55" s="5">
        <v>-871</v>
      </c>
      <c t="n" r="L55" s="5">
        <v>-398</v>
      </c>
      <c t="n" r="M55" s="5">
        <v>-752</v>
      </c>
    </row>
    <row spans="1:13" r="56">
      <c t="s" r="A56" s="3">
        <v>110</v>
      </c>
      <c t="n" r="K56" s="5">
        <v>0</v>
      </c>
    </row>
    <row spans="1:13" r="57">
      <c t="s" r="A57" s="3">
        <v>111</v>
      </c>
      <c t="n" r="J57" s="5">
        <v>0</v>
      </c>
      <c t="n" r="K57" s="5">
        <v>0</v>
      </c>
      <c t="n" r="L57" s="5">
        <v>0</v>
      </c>
      <c t="n" r="M57" s="5">
        <v>0</v>
      </c>
    </row>
    <row spans="1:13" r="58">
      <c t="s" r="A58" s="3">
        <v>112</v>
      </c>
      <c t="n" r="K58" s="5">
        <v>0</v>
      </c>
    </row>
    <row spans="1:13" r="59">
      <c t="s" r="A59" s="3">
        <v>113</v>
      </c>
      <c t="n" r="J59" s="5">
        <v>0</v>
      </c>
    </row>
    <row spans="1:13" r="60">
      <c t="s" r="A60" s="3">
        <v>114</v>
      </c>
      <c t="n" r="J60" s="5">
        <v>-207</v>
      </c>
      <c t="n" r="L60" s="5">
        <v>-398</v>
      </c>
      <c t="n" r="M60" s="5">
        <v>-752</v>
      </c>
    </row>
    <row spans="1:13" r="61">
      <c t="s" r="A61" s="3">
        <v>115</v>
      </c>
      <c t="n" r="J61" s="5">
        <v>0</v>
      </c>
      <c t="n" r="L61" s="5">
        <v>0</v>
      </c>
      <c t="n" r="M61" s="5">
        <v>0</v>
      </c>
    </row>
    <row spans="1:13" r="62">
      <c t="s" r="A62" s="3">
        <v>116</v>
      </c>
      <c t="n" r="J62" s="5">
        <v>-207</v>
      </c>
      <c t="n" r="K62" s="5">
        <v>-871</v>
      </c>
      <c t="n" r="L62" s="5">
        <v>-398</v>
      </c>
      <c t="n" r="M62" s="5">
        <v>-752</v>
      </c>
    </row>
    <row spans="1:13" r="63">
      <c t="s" r="A63" s="3">
        <v>1132</v>
      </c>
      <c t="n" r="K63" s="5">
        <v>0</v>
      </c>
    </row>
    <row spans="1:13" r="64">
      <c t="s" r="A64" s="3">
        <v>1133</v>
      </c>
      <c t="n" r="B64" s="5">
        <v>0</v>
      </c>
      <c t="n" r="F64" s="5">
        <v>0</v>
      </c>
      <c t="n" r="J64" s="5">
        <v>0</v>
      </c>
      <c t="n" r="K64" s="5">
        <v>0</v>
      </c>
      <c t="n" r="L64" s="5">
        <v>0</v>
      </c>
      <c t="n" r="M64" s="5">
        <v>0</v>
      </c>
    </row>
    <row spans="1:13" r="65">
      <c t="s" r="A65" s="3">
        <v>1134</v>
      </c>
      <c t="n" r="J65" s="5">
        <v>0</v>
      </c>
      <c t="n" r="K65" s="5">
        <v>0</v>
      </c>
      <c t="n" r="L65" s="5">
        <v>0</v>
      </c>
      <c t="n" r="M65" s="5">
        <v>0</v>
      </c>
    </row>
    <row spans="1:13" r="66">
      <c t="s" r="A66" s="3">
        <v>1136</v>
      </c>
    </row>
    <row spans="1:13" r="67">
      <c t="s" r="A67" s="7">
        <v>1129</v>
      </c>
    </row>
    <row spans="1:13" r="68">
      <c t="s" r="A68" s="3">
        <v>90</v>
      </c>
      <c t="n" r="J68" s="5">
        <v>79987</v>
      </c>
      <c t="n" r="K68" s="5">
        <v>148690</v>
      </c>
      <c t="n" r="L68" s="5">
        <v>447784</v>
      </c>
      <c t="n" r="M68" s="5">
        <v>400825</v>
      </c>
    </row>
    <row spans="1:13" r="69">
      <c t="s" r="A69" s="3">
        <v>1130</v>
      </c>
      <c t="n" r="J69" s="5">
        <v>20134</v>
      </c>
      <c t="n" r="K69" s="5">
        <v>56</v>
      </c>
      <c t="n" r="L69" s="5">
        <v>68255</v>
      </c>
      <c t="n" r="M69" s="5">
        <v>69293</v>
      </c>
    </row>
    <row spans="1:13" r="70">
      <c t="s" r="A70" s="3">
        <v>91</v>
      </c>
      <c t="n" r="J70" s="5">
        <v>15836</v>
      </c>
      <c t="n" r="K70" s="5">
        <v>21272</v>
      </c>
      <c t="n" r="L70" s="5">
        <v>79516</v>
      </c>
      <c t="n" r="M70" s="5">
        <v>67651</v>
      </c>
    </row>
    <row spans="1:13" r="71">
      <c t="s" r="A71" s="3">
        <v>92</v>
      </c>
      <c t="n" r="J71" s="5">
        <v>0</v>
      </c>
      <c t="n" r="L71" s="5">
        <v>0</v>
      </c>
      <c t="n" r="M71" s="5">
        <v>0</v>
      </c>
    </row>
    <row spans="1:13" r="72">
      <c t="s" r="A72" s="3">
        <v>93</v>
      </c>
      <c t="n" r="J72" s="5">
        <v>0</v>
      </c>
      <c t="n" r="K72" s="5">
        <v>0</v>
      </c>
      <c t="n" r="L72" s="5">
        <v>0</v>
      </c>
      <c t="n" r="M72" s="5">
        <v>0</v>
      </c>
    </row>
    <row spans="1:13" r="73">
      <c t="s" r="A73" s="3">
        <v>94</v>
      </c>
      <c t="n" r="J73" s="5">
        <v>550</v>
      </c>
      <c t="n" r="K73" s="5">
        <v>5067</v>
      </c>
      <c t="n" r="L73" s="5">
        <v>2133</v>
      </c>
      <c t="n" r="M73" s="5">
        <v>2376</v>
      </c>
    </row>
    <row spans="1:13" r="74">
      <c t="s" r="A74" s="3">
        <v>95</v>
      </c>
      <c t="n" r="J74" s="5">
        <v>2211</v>
      </c>
      <c t="n" r="K74" s="5">
        <v>12407</v>
      </c>
      <c t="n" r="L74" s="5">
        <v>14048</v>
      </c>
      <c t="n" r="M74" s="5">
        <v>13280</v>
      </c>
    </row>
    <row spans="1:13" r="75">
      <c t="s" r="A75" s="3">
        <v>96</v>
      </c>
      <c t="n" r="J75" s="5">
        <v>118718</v>
      </c>
      <c t="n" r="K75" s="5">
        <v>187492</v>
      </c>
      <c t="n" r="L75" s="5">
        <v>611736</v>
      </c>
      <c t="n" r="M75" s="5">
        <v>553425</v>
      </c>
    </row>
    <row spans="1:13" r="76">
      <c t="s" r="A76" s="3">
        <v>98</v>
      </c>
      <c t="n" r="J76" s="5">
        <v>34055</v>
      </c>
      <c t="n" r="K76" s="5">
        <v>41297</v>
      </c>
      <c t="n" r="L76" s="5">
        <v>160969</v>
      </c>
      <c t="n" r="M76" s="5">
        <v>151048</v>
      </c>
    </row>
    <row spans="1:13" r="77">
      <c t="s" r="A77" s="3">
        <v>1131</v>
      </c>
      <c t="n" r="J77" s="5">
        <v>0</v>
      </c>
      <c t="n" r="L77" s="5">
        <v>0</v>
      </c>
      <c t="n" r="M77" s="5">
        <v>0</v>
      </c>
    </row>
    <row spans="1:13" r="78">
      <c t="s" r="A78" s="3">
        <v>99</v>
      </c>
      <c t="n" r="J78" s="5">
        <v>398</v>
      </c>
      <c t="n" r="L78" s="5">
        <v>9326</v>
      </c>
      <c t="n" r="M78" s="5">
        <v>5339</v>
      </c>
    </row>
    <row spans="1:13" r="79">
      <c t="s" r="A79" s="3">
        <v>100</v>
      </c>
      <c t="n" r="J79" s="5">
        <v>16375</v>
      </c>
      <c t="n" r="K79" s="5">
        <v>23600</v>
      </c>
      <c t="n" r="L79" s="5">
        <v>38073</v>
      </c>
      <c t="n" r="M79" s="5">
        <v>39037</v>
      </c>
    </row>
    <row spans="1:13" r="80">
      <c t="s" r="A80" s="3">
        <v>101</v>
      </c>
      <c t="n" r="J80" s="5">
        <v>0</v>
      </c>
      <c t="n" r="L80" s="5">
        <v>0</v>
      </c>
      <c t="n" r="M80" s="5">
        <v>0</v>
      </c>
    </row>
    <row spans="1:13" r="81">
      <c t="s" r="A81" s="3">
        <v>102</v>
      </c>
      <c t="n" r="J81" s="5">
        <v>0</v>
      </c>
      <c t="n" r="K81" s="5">
        <v>0</v>
      </c>
      <c t="n" r="L81" s="5">
        <v>0</v>
      </c>
      <c t="n" r="M81" s="5">
        <v>0</v>
      </c>
    </row>
    <row spans="1:13" r="82">
      <c t="s" r="A82" s="3">
        <v>103</v>
      </c>
      <c t="n" r="J82" s="5">
        <v>17191</v>
      </c>
      <c t="n" r="K82" s="5">
        <v>24331</v>
      </c>
      <c t="n" r="L82" s="5">
        <v>93165</v>
      </c>
      <c t="n" r="M82" s="5">
        <v>82131</v>
      </c>
    </row>
    <row spans="1:13" r="83">
      <c t="s" r="A83" s="3">
        <v>104</v>
      </c>
      <c t="n" r="K83" s="5">
        <v>4507</v>
      </c>
    </row>
    <row spans="1:13" r="84">
      <c t="s" r="A84" s="3">
        <v>105</v>
      </c>
      <c t="n" r="J84" s="5">
        <v>138140</v>
      </c>
      <c t="n" r="L84" s="5">
        <v>193</v>
      </c>
      <c t="n" r="M84" s="5">
        <v>3382</v>
      </c>
    </row>
    <row spans="1:13" r="85">
      <c t="s" r="A85" s="3">
        <v>106</v>
      </c>
      <c t="n" r="J85" s="5">
        <v>27376</v>
      </c>
      <c t="n" r="K85" s="5">
        <v>38963</v>
      </c>
      <c t="n" r="L85" s="5">
        <v>171035</v>
      </c>
      <c t="n" r="M85" s="5">
        <v>145121</v>
      </c>
    </row>
    <row spans="1:13" r="86">
      <c t="s" r="A86" s="3">
        <v>107</v>
      </c>
      <c t="n" r="J86" s="5">
        <v>233535</v>
      </c>
      <c t="n" r="K86" s="5">
        <v>132698</v>
      </c>
      <c t="n" r="L86" s="5">
        <v>472761</v>
      </c>
      <c t="n" r="M86" s="5">
        <v>426058</v>
      </c>
    </row>
    <row spans="1:13" r="87">
      <c t="s" r="A87" s="3">
        <v>108</v>
      </c>
      <c t="n" r="J87" s="5">
        <v>-114817</v>
      </c>
      <c t="n" r="K87" s="5">
        <v>54794</v>
      </c>
      <c t="n" r="L87" s="5">
        <v>138975</v>
      </c>
      <c t="n" r="M87" s="5">
        <v>127367</v>
      </c>
    </row>
    <row spans="1:13" r="88">
      <c t="s" r="A88" s="3">
        <v>110</v>
      </c>
      <c t="n" r="K88" s="5">
        <v>14875</v>
      </c>
    </row>
    <row spans="1:13" r="89">
      <c t="s" r="A89" s="3">
        <v>111</v>
      </c>
      <c t="n" r="J89" s="5">
        <v>-13147</v>
      </c>
      <c t="n" r="K89" s="5">
        <v>-50660</v>
      </c>
      <c t="n" r="L89" s="5">
        <v>-67492</v>
      </c>
      <c t="n" r="M89" s="5">
        <v>-66456</v>
      </c>
    </row>
    <row spans="1:13" r="90">
      <c t="s" r="A90" s="3">
        <v>112</v>
      </c>
      <c t="n" r="K90" s="5">
        <v>-55000</v>
      </c>
    </row>
    <row spans="1:13" r="91">
      <c t="s" r="A91" s="3">
        <v>113</v>
      </c>
      <c t="n" r="J91" s="5">
        <v>322563</v>
      </c>
    </row>
    <row spans="1:13" r="92">
      <c t="s" r="A92" s="3">
        <v>114</v>
      </c>
      <c t="n" r="J92" s="5">
        <v>194599</v>
      </c>
      <c t="n" r="L92" s="5">
        <v>71483</v>
      </c>
      <c t="n" r="M92" s="5">
        <v>60911</v>
      </c>
    </row>
    <row spans="1:13" r="93">
      <c t="s" r="A93" s="3">
        <v>115</v>
      </c>
      <c t="n" r="J93" s="5">
        <v>0</v>
      </c>
      <c t="n" r="L93" s="5">
        <v>-1498</v>
      </c>
      <c t="n" r="M93" s="5">
        <v>-1437</v>
      </c>
    </row>
    <row spans="1:13" r="94">
      <c t="s" r="A94" s="3">
        <v>116</v>
      </c>
      <c t="n" r="J94" s="5">
        <v>194599</v>
      </c>
      <c t="n" r="K94" s="5">
        <v>-35991</v>
      </c>
      <c t="n" r="L94" s="5">
        <v>69985</v>
      </c>
      <c t="n" r="M94" s="5">
        <v>59474</v>
      </c>
    </row>
    <row spans="1:13" r="95">
      <c t="s" r="A95" s="3">
        <v>1132</v>
      </c>
      <c t="n" r="K95" s="5">
        <v>88304</v>
      </c>
    </row>
    <row spans="1:13" r="96">
      <c t="s" r="A96" s="3">
        <v>1133</v>
      </c>
      <c t="n" r="B96" s="5">
        <v>3058250</v>
      </c>
      <c t="n" r="F96" s="5">
        <v>3023089</v>
      </c>
      <c t="n" r="J96" s="5">
        <v>2201944</v>
      </c>
      <c t="n" r="K96" s="5">
        <v>1023333</v>
      </c>
      <c t="n" r="L96" s="5">
        <v>3058250</v>
      </c>
      <c t="n" r="M96" s="5">
        <v>3023089</v>
      </c>
    </row>
    <row spans="1:13" r="97">
      <c t="s" r="A97" s="3">
        <v>1134</v>
      </c>
      <c t="n" r="J97" s="5">
        <v>56434</v>
      </c>
      <c t="n" r="K97" s="5">
        <v>55820</v>
      </c>
      <c t="n" r="L97" s="5">
        <v>156543</v>
      </c>
      <c t="n" r="M97" s="5">
        <v>497645</v>
      </c>
    </row>
    <row spans="1:13" r="98">
      <c t="s" r="A98" s="3">
        <v>1137</v>
      </c>
    </row>
    <row spans="1:13" r="99">
      <c t="s" r="A99" s="7">
        <v>1129</v>
      </c>
    </row>
    <row spans="1:13" r="100">
      <c t="s" r="A100" s="3">
        <v>90</v>
      </c>
      <c t="n" r="J100" s="5">
        <v>0</v>
      </c>
      <c t="n" r="L100" s="5">
        <v>0</v>
      </c>
      <c t="n" r="M100" s="5">
        <v>0</v>
      </c>
    </row>
    <row spans="1:13" r="101">
      <c t="s" r="A101" s="3">
        <v>1130</v>
      </c>
      <c t="n" r="J101" s="5">
        <v>0</v>
      </c>
      <c t="n" r="L101" s="5">
        <v>0</v>
      </c>
      <c t="n" r="M101" s="5">
        <v>0</v>
      </c>
    </row>
    <row spans="1:13" r="102">
      <c t="s" r="A102" s="3">
        <v>91</v>
      </c>
      <c t="n" r="J102" s="5">
        <v>0</v>
      </c>
      <c t="n" r="L102" s="5">
        <v>0</v>
      </c>
      <c t="n" r="M102" s="5">
        <v>0</v>
      </c>
    </row>
    <row spans="1:13" r="103">
      <c t="s" r="A103" s="3">
        <v>92</v>
      </c>
      <c t="n" r="J103" s="5">
        <v>23735</v>
      </c>
      <c t="n" r="L103" s="5">
        <v>112172</v>
      </c>
      <c t="n" r="M103" s="5">
        <v>111541</v>
      </c>
    </row>
    <row spans="1:13" r="104">
      <c t="s" r="A104" s="3">
        <v>93</v>
      </c>
      <c t="n" r="J104" s="5">
        <v>0</v>
      </c>
      <c t="n" r="L104" s="5">
        <v>0</v>
      </c>
      <c t="n" r="M104" s="5">
        <v>0</v>
      </c>
    </row>
    <row spans="1:13" r="105">
      <c t="s" r="A105" s="3">
        <v>94</v>
      </c>
      <c t="n" r="J105" s="5">
        <v>0</v>
      </c>
      <c t="n" r="L105" s="5">
        <v>0</v>
      </c>
      <c t="n" r="M105" s="5">
        <v>0</v>
      </c>
    </row>
    <row spans="1:13" r="106">
      <c t="s" r="A106" s="3">
        <v>95</v>
      </c>
      <c t="n" r="J106" s="5">
        <v>0</v>
      </c>
      <c t="n" r="L106" s="5">
        <v>0</v>
      </c>
      <c t="n" r="M106" s="5">
        <v>982</v>
      </c>
    </row>
    <row spans="1:13" r="107">
      <c t="s" r="A107" s="3">
        <v>96</v>
      </c>
      <c t="n" r="J107" s="5">
        <v>23735</v>
      </c>
      <c t="n" r="L107" s="5">
        <v>112172</v>
      </c>
      <c t="n" r="M107" s="5">
        <v>112523</v>
      </c>
    </row>
    <row spans="1:13" r="108">
      <c t="s" r="A108" s="3">
        <v>98</v>
      </c>
      <c t="n" r="J108" s="5">
        <v>0</v>
      </c>
      <c t="n" r="L108" s="5">
        <v>0</v>
      </c>
      <c t="n" r="M108" s="5">
        <v>0</v>
      </c>
    </row>
    <row spans="1:13" r="109">
      <c t="s" r="A109" s="3">
        <v>1131</v>
      </c>
      <c t="n" r="J109" s="5">
        <v>20134</v>
      </c>
      <c t="n" r="L109" s="5">
        <v>68255</v>
      </c>
      <c t="n" r="M109" s="5">
        <v>69293</v>
      </c>
    </row>
    <row spans="1:13" r="110">
      <c t="s" r="A110" s="3">
        <v>99</v>
      </c>
      <c t="n" r="J110" s="5">
        <v>0</v>
      </c>
      <c t="n" r="L110" s="5">
        <v>0</v>
      </c>
      <c t="n" r="M110" s="5">
        <v>0</v>
      </c>
    </row>
    <row spans="1:13" r="111">
      <c t="s" r="A111" s="3">
        <v>100</v>
      </c>
      <c t="n" r="J111" s="5">
        <v>0</v>
      </c>
      <c t="n" r="L111" s="5">
        <v>0</v>
      </c>
      <c t="n" r="M111" s="5">
        <v>0</v>
      </c>
    </row>
    <row spans="1:13" r="112">
      <c t="s" r="A112" s="3">
        <v>101</v>
      </c>
      <c t="n" r="J112" s="5">
        <v>5687</v>
      </c>
      <c t="n" r="L112" s="5">
        <v>29843</v>
      </c>
      <c t="n" r="M112" s="5">
        <v>29041</v>
      </c>
    </row>
    <row spans="1:13" r="113">
      <c t="s" r="A113" s="3">
        <v>102</v>
      </c>
      <c t="n" r="J113" s="5">
        <v>0</v>
      </c>
      <c t="n" r="L113" s="5">
        <v>0</v>
      </c>
      <c t="n" r="M113" s="5">
        <v>0</v>
      </c>
    </row>
    <row spans="1:13" r="114">
      <c t="s" r="A114" s="3">
        <v>103</v>
      </c>
      <c t="n" r="J114" s="5">
        <v>0</v>
      </c>
      <c t="n" r="L114" s="5">
        <v>0</v>
      </c>
      <c t="n" r="M114" s="5">
        <v>0</v>
      </c>
    </row>
    <row spans="1:13" r="115">
      <c t="s" r="A115" s="3">
        <v>105</v>
      </c>
      <c t="n" r="J115" s="5">
        <v>0</v>
      </c>
      <c t="n" r="L115" s="5">
        <v>0</v>
      </c>
      <c t="n" r="M115" s="5">
        <v>0</v>
      </c>
    </row>
    <row spans="1:13" r="116">
      <c t="s" r="A116" s="3">
        <v>106</v>
      </c>
      <c t="n" r="J116" s="5">
        <v>4</v>
      </c>
      <c t="n" r="L116" s="5">
        <v>338</v>
      </c>
      <c t="n" r="M116" s="5">
        <v>295</v>
      </c>
    </row>
    <row spans="1:13" r="117">
      <c t="s" r="A117" s="3">
        <v>107</v>
      </c>
      <c t="n" r="J117" s="5">
        <v>25825</v>
      </c>
      <c t="n" r="L117" s="5">
        <v>98436</v>
      </c>
      <c t="n" r="M117" s="5">
        <v>98629</v>
      </c>
    </row>
    <row spans="1:13" r="118">
      <c t="s" r="A118" s="3">
        <v>108</v>
      </c>
      <c t="n" r="J118" s="5">
        <v>-2090</v>
      </c>
      <c t="n" r="L118" s="5">
        <v>13736</v>
      </c>
      <c t="n" r="M118" s="5">
        <v>13894</v>
      </c>
    </row>
    <row spans="1:13" r="119">
      <c t="s" r="A119" s="3">
        <v>111</v>
      </c>
      <c t="n" r="J119" s="5">
        <v>0</v>
      </c>
      <c t="n" r="L119" s="5">
        <v>0</v>
      </c>
      <c t="n" r="M119" s="5">
        <v>0</v>
      </c>
    </row>
    <row spans="1:13" r="120">
      <c t="s" r="A120" s="3">
        <v>113</v>
      </c>
      <c t="n" r="J120" s="5">
        <v>0</v>
      </c>
    </row>
    <row spans="1:13" r="121">
      <c t="s" r="A121" s="3">
        <v>114</v>
      </c>
      <c t="n" r="J121" s="5">
        <v>-2090</v>
      </c>
      <c t="n" r="L121" s="5">
        <v>13736</v>
      </c>
      <c t="n" r="M121" s="5">
        <v>13894</v>
      </c>
    </row>
    <row spans="1:13" r="122">
      <c t="s" r="A122" s="3">
        <v>115</v>
      </c>
      <c t="n" r="J122" s="5">
        <v>1125</v>
      </c>
      <c t="n" r="L122" s="5">
        <v>-2791</v>
      </c>
      <c t="n" r="M122" s="5">
        <v>-2876</v>
      </c>
    </row>
    <row spans="1:13" r="123">
      <c t="s" r="A123" s="3">
        <v>116</v>
      </c>
      <c t="n" r="J123" s="5">
        <v>-965</v>
      </c>
      <c t="n" r="L123" s="5">
        <v>10945</v>
      </c>
      <c t="n" r="M123" s="5">
        <v>11018</v>
      </c>
    </row>
    <row spans="1:13" r="124">
      <c t="s" r="A124" s="3">
        <v>1133</v>
      </c>
      <c t="n" r="B124" s="5">
        <v>241511</v>
      </c>
      <c t="n" r="F124" s="5">
        <v>252376</v>
      </c>
      <c t="n" r="J124" s="5">
        <v>249084</v>
      </c>
      <c t="n" r="L124" s="5">
        <v>241511</v>
      </c>
      <c t="n" r="M124" s="5">
        <v>252376</v>
      </c>
    </row>
    <row spans="1:13" r="125">
      <c t="s" r="A125" s="3">
        <v>1134</v>
      </c>
      <c t="n" r="J125" s="5">
        <v>0</v>
      </c>
      <c t="n" r="L125" s="5">
        <v>211</v>
      </c>
      <c t="n" r="M125" s="5">
        <v>99</v>
      </c>
    </row>
    <row spans="1:13" r="126">
      <c t="s" r="A126" s="3">
        <v>1138</v>
      </c>
    </row>
    <row spans="1:13" r="127">
      <c t="s" r="A127" s="7">
        <v>1129</v>
      </c>
    </row>
    <row spans="1:13" r="128">
      <c t="s" r="A128" s="3">
        <v>90</v>
      </c>
      <c t="n" r="J128" s="5">
        <v>0</v>
      </c>
      <c t="n" r="K128" s="5">
        <v>0</v>
      </c>
      <c t="n" r="L128" s="5">
        <v>0</v>
      </c>
      <c t="n" r="M128" s="5">
        <v>0</v>
      </c>
    </row>
    <row spans="1:13" r="129">
      <c t="s" r="A129" s="3">
        <v>1130</v>
      </c>
      <c t="n" r="J129" s="5">
        <v>0</v>
      </c>
      <c t="n" r="K129" s="5">
        <v>0</v>
      </c>
      <c t="n" r="L129" s="5">
        <v>0</v>
      </c>
      <c t="n" r="M129" s="5">
        <v>0</v>
      </c>
    </row>
    <row spans="1:13" r="130">
      <c t="s" r="A130" s="3">
        <v>91</v>
      </c>
      <c t="n" r="J130" s="5">
        <v>0</v>
      </c>
      <c t="n" r="K130" s="5">
        <v>0</v>
      </c>
      <c t="n" r="L130" s="5">
        <v>0</v>
      </c>
      <c t="n" r="M130" s="5">
        <v>0</v>
      </c>
    </row>
    <row spans="1:13" r="131">
      <c t="s" r="A131" s="3">
        <v>92</v>
      </c>
      <c t="n" r="J131" s="5">
        <v>0</v>
      </c>
      <c t="n" r="L131" s="5">
        <v>0</v>
      </c>
      <c t="n" r="M131" s="5">
        <v>0</v>
      </c>
    </row>
    <row spans="1:13" r="132">
      <c t="s" r="A132" s="3">
        <v>93</v>
      </c>
      <c t="n" r="J132" s="5">
        <v>6801</v>
      </c>
      <c t="n" r="K132" s="5">
        <v>25473</v>
      </c>
      <c t="n" r="L132" s="5">
        <v>5696</v>
      </c>
      <c t="n" r="M132" s="5">
        <v>44989</v>
      </c>
    </row>
    <row spans="1:13" r="133">
      <c t="s" r="A133" s="3">
        <v>94</v>
      </c>
      <c t="n" r="J133" s="5">
        <v>0</v>
      </c>
      <c t="n" r="K133" s="5">
        <v>0</v>
      </c>
      <c t="n" r="L133" s="5">
        <v>0</v>
      </c>
      <c t="n" r="M133" s="5">
        <v>0</v>
      </c>
    </row>
    <row spans="1:13" r="134">
      <c t="s" r="A134" s="3">
        <v>95</v>
      </c>
      <c t="n" r="J134" s="5">
        <v>0</v>
      </c>
      <c t="n" r="K134" s="5">
        <v>0</v>
      </c>
      <c t="n" r="L134" s="5">
        <v>0</v>
      </c>
      <c t="n" r="M134" s="5">
        <v>23</v>
      </c>
    </row>
    <row spans="1:13" r="135">
      <c t="s" r="A135" s="3">
        <v>96</v>
      </c>
      <c t="n" r="J135" s="5">
        <v>6801</v>
      </c>
      <c t="n" r="K135" s="5">
        <v>25473</v>
      </c>
      <c t="n" r="L135" s="5">
        <v>5696</v>
      </c>
      <c t="n" r="M135" s="5">
        <v>45012</v>
      </c>
    </row>
    <row spans="1:13" r="136">
      <c t="s" r="A136" s="3">
        <v>98</v>
      </c>
      <c t="n" r="J136" s="5">
        <v>0</v>
      </c>
      <c t="n" r="K136" s="5">
        <v>0</v>
      </c>
      <c t="n" r="L136" s="5">
        <v>0</v>
      </c>
      <c t="n" r="M136" s="5">
        <v>0</v>
      </c>
    </row>
    <row spans="1:13" r="137">
      <c t="s" r="A137" s="3">
        <v>1131</v>
      </c>
      <c t="n" r="J137" s="5">
        <v>0</v>
      </c>
      <c t="n" r="L137" s="5">
        <v>0</v>
      </c>
      <c t="n" r="M137" s="5">
        <v>0</v>
      </c>
    </row>
    <row spans="1:13" r="138">
      <c t="s" r="A138" s="3">
        <v>99</v>
      </c>
      <c t="n" r="J138" s="5">
        <v>0</v>
      </c>
      <c t="n" r="L138" s="5">
        <v>0</v>
      </c>
      <c t="n" r="M138" s="5">
        <v>0</v>
      </c>
    </row>
    <row spans="1:13" r="139">
      <c t="s" r="A139" s="3">
        <v>100</v>
      </c>
      <c t="n" r="J139" s="5">
        <v>0</v>
      </c>
      <c t="n" r="K139" s="5">
        <v>0</v>
      </c>
      <c t="n" r="L139" s="5">
        <v>0</v>
      </c>
      <c t="n" r="M139" s="5">
        <v>0</v>
      </c>
    </row>
    <row spans="1:13" r="140">
      <c t="s" r="A140" s="3">
        <v>101</v>
      </c>
      <c t="n" r="J140" s="5">
        <v>0</v>
      </c>
      <c t="n" r="L140" s="5">
        <v>0</v>
      </c>
      <c t="n" r="M140" s="5">
        <v>0</v>
      </c>
    </row>
    <row spans="1:13" r="141">
      <c t="s" r="A141" s="3">
        <v>102</v>
      </c>
      <c t="n" r="J141" s="5">
        <v>6792</v>
      </c>
      <c t="n" r="K141" s="5">
        <v>25824</v>
      </c>
      <c t="n" r="L141" s="5">
        <v>6539</v>
      </c>
      <c t="n" r="M141" s="5">
        <v>44185</v>
      </c>
    </row>
    <row spans="1:13" r="142">
      <c t="s" r="A142" s="3">
        <v>103</v>
      </c>
      <c t="n" r="J142" s="5">
        <v>0</v>
      </c>
      <c t="n" r="K142" s="5">
        <v>0</v>
      </c>
      <c t="n" r="L142" s="5">
        <v>0</v>
      </c>
      <c t="n" r="M142" s="5">
        <v>0</v>
      </c>
    </row>
    <row spans="1:13" r="143">
      <c t="s" r="A143" s="3">
        <v>104</v>
      </c>
      <c t="n" r="K143" s="5">
        <v>0</v>
      </c>
    </row>
    <row spans="1:13" r="144">
      <c t="s" r="A144" s="3">
        <v>105</v>
      </c>
      <c t="n" r="J144" s="5">
        <v>0</v>
      </c>
      <c t="n" r="L144" s="5">
        <v>0</v>
      </c>
      <c t="n" r="M144" s="5">
        <v>0</v>
      </c>
    </row>
    <row spans="1:13" r="145">
      <c t="s" r="A145" s="3">
        <v>106</v>
      </c>
      <c t="n" r="J145" s="5">
        <v>5</v>
      </c>
      <c t="n" r="K145" s="5">
        <v>19</v>
      </c>
      <c t="n" r="L145" s="5">
        <v>101</v>
      </c>
      <c t="n" r="M145" s="5">
        <v>15</v>
      </c>
    </row>
    <row spans="1:13" r="146">
      <c t="s" r="A146" s="3">
        <v>107</v>
      </c>
      <c t="n" r="J146" s="5">
        <v>6797</v>
      </c>
      <c t="n" r="K146" s="5">
        <v>25843</v>
      </c>
      <c t="n" r="L146" s="5">
        <v>6640</v>
      </c>
      <c t="n" r="M146" s="5">
        <v>44200</v>
      </c>
    </row>
    <row spans="1:13" r="147">
      <c t="s" r="A147" s="3">
        <v>108</v>
      </c>
      <c t="n" r="J147" s="5">
        <v>4</v>
      </c>
      <c t="n" r="K147" s="5">
        <v>-370</v>
      </c>
      <c t="n" r="L147" s="5">
        <v>-944</v>
      </c>
      <c t="n" r="M147" s="5">
        <v>812</v>
      </c>
    </row>
    <row spans="1:13" r="148">
      <c t="s" r="A148" s="3">
        <v>110</v>
      </c>
      <c t="n" r="K148" s="5">
        <v>0</v>
      </c>
    </row>
    <row spans="1:13" r="149">
      <c t="s" r="A149" s="3">
        <v>111</v>
      </c>
      <c t="n" r="J149" s="5">
        <v>0</v>
      </c>
      <c t="n" r="K149" s="5">
        <v>0</v>
      </c>
      <c t="n" r="L149" s="5">
        <v>0</v>
      </c>
      <c t="n" r="M149" s="5">
        <v>0</v>
      </c>
    </row>
    <row spans="1:13" r="150">
      <c t="s" r="A150" s="3">
        <v>112</v>
      </c>
      <c t="n" r="K150" s="5">
        <v>0</v>
      </c>
    </row>
    <row spans="1:13" r="151">
      <c t="s" r="A151" s="3">
        <v>113</v>
      </c>
      <c t="n" r="J151" s="5">
        <v>0</v>
      </c>
    </row>
    <row spans="1:13" r="152">
      <c t="s" r="A152" s="3">
        <v>114</v>
      </c>
      <c t="n" r="J152" s="5">
        <v>4</v>
      </c>
      <c t="n" r="L152" s="5">
        <v>-944</v>
      </c>
      <c t="n" r="M152" s="5">
        <v>812</v>
      </c>
    </row>
    <row spans="1:13" r="153">
      <c t="s" r="A153" s="3">
        <v>115</v>
      </c>
      <c t="n" r="J153" s="5">
        <v>0</v>
      </c>
      <c t="n" r="L153" s="5">
        <v>340</v>
      </c>
      <c t="n" r="M153" s="5">
        <v>-342</v>
      </c>
    </row>
    <row spans="1:13" r="154">
      <c t="s" r="A154" s="3">
        <v>116</v>
      </c>
      <c t="n" r="J154" s="5">
        <v>4</v>
      </c>
      <c t="n" r="K154" s="5">
        <v>-370</v>
      </c>
      <c t="n" r="L154" s="5">
        <v>-604</v>
      </c>
      <c t="n" r="M154" s="5">
        <v>470</v>
      </c>
    </row>
    <row spans="1:13" r="155">
      <c t="s" r="A155" s="3">
        <v>1132</v>
      </c>
      <c t="n" r="K155" s="5">
        <v>0</v>
      </c>
    </row>
    <row spans="1:13" r="156">
      <c t="s" r="A156" s="3">
        <v>1133</v>
      </c>
      <c t="n" r="B156" s="6">
        <v>889</v>
      </c>
      <c t="n" r="F156" s="6">
        <v>8032</v>
      </c>
      <c t="n" r="J156" s="5">
        <v>8834</v>
      </c>
      <c t="n" r="K156" s="5">
        <v>10585</v>
      </c>
      <c t="n" r="L156" s="5">
        <v>889</v>
      </c>
      <c t="n" r="M156" s="6">
        <v>8032</v>
      </c>
    </row>
    <row spans="1:13" r="157">
      <c t="s" r="A157" s="3">
        <v>1134</v>
      </c>
      <c t="n" r="J157" s="6">
        <v>0</v>
      </c>
      <c t="n" r="K157" s="6">
        <v>130</v>
      </c>
      <c t="n" r="L157" s="6">
        <v>0</v>
      </c>
    </row>
  </sheetData>
  <mergeCells count="3">
    <mergeCell ref="A1:A2"/>
    <mergeCell ref="B1:J1"/>
    <mergeCell ref="L1:M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spans="1:13" r="1">
      <c t="s" r="A1" s="1">
        <v>1139</v>
      </c>
      <c t="s" r="B1" s="2">
        <v>85</v>
      </c>
      <c t="s" r="K1" s="2">
        <v>86</v>
      </c>
      <c t="s" r="L1" s="2">
        <v>1</v>
      </c>
    </row>
    <row spans="1:13" r="2">
      <c t="s" r="B2" s="2">
        <v>2</v>
      </c>
      <c t="s" r="C2" s="2">
        <v>896</v>
      </c>
      <c t="s" r="D2" s="2">
        <v>4</v>
      </c>
      <c t="s" r="E2" s="2">
        <v>566</v>
      </c>
      <c t="s" r="F2" s="2">
        <v>31</v>
      </c>
      <c t="s" r="G2" s="2">
        <v>897</v>
      </c>
      <c t="s" r="H2" s="2">
        <v>898</v>
      </c>
      <c t="s" r="I2" s="2">
        <v>899</v>
      </c>
      <c t="s" r="J2" s="2">
        <v>87</v>
      </c>
      <c t="s" r="K2" s="2">
        <v>88</v>
      </c>
      <c t="s" r="L2" s="2">
        <v>2</v>
      </c>
      <c t="s" r="M2" s="2">
        <v>31</v>
      </c>
    </row>
    <row spans="1:13" r="3">
      <c t="s" r="A3" s="7">
        <v>288</v>
      </c>
    </row>
    <row spans="1:13" r="4">
      <c t="s" r="A4" s="3">
        <v>1140</v>
      </c>
      <c t="n" r="B4" s="6">
        <v>165200</v>
      </c>
      <c t="n" r="C4" s="6">
        <v>175779</v>
      </c>
      <c t="n" r="D4" s="6">
        <v>164773</v>
      </c>
      <c t="n" r="E4" s="6">
        <v>151882</v>
      </c>
      <c t="n" r="F4" s="6">
        <v>170411</v>
      </c>
      <c t="n" r="G4" s="6">
        <v>169441</v>
      </c>
      <c t="n" r="H4" s="6">
        <v>155168</v>
      </c>
      <c t="n" r="I4" s="6">
        <v>140306</v>
      </c>
      <c t="n" r="J4" s="6">
        <v>127583</v>
      </c>
      <c t="n" r="K4" s="6">
        <v>206072</v>
      </c>
      <c t="n" r="L4" s="6">
        <v>657634</v>
      </c>
      <c t="n" r="M4" s="6">
        <v>635326</v>
      </c>
    </row>
    <row spans="1:13" r="5">
      <c t="s" r="A5" s="3">
        <v>1141</v>
      </c>
      <c t="n" r="B5" s="5">
        <v>37230</v>
      </c>
      <c t="n" r="C5" s="5">
        <v>45343</v>
      </c>
      <c t="n" r="D5" s="5">
        <v>45039</v>
      </c>
      <c t="n" r="E5" s="5">
        <v>23757</v>
      </c>
      <c t="n" r="F5" s="5">
        <v>31282</v>
      </c>
      <c t="n" r="G5" s="5">
        <v>43412</v>
      </c>
      <c t="n" r="H5" s="5">
        <v>42539</v>
      </c>
      <c t="n" r="I5" s="5">
        <v>24088</v>
      </c>
      <c t="n" r="J5" s="5">
        <v>-117110</v>
      </c>
      <c t="n" r="K5" s="5">
        <v>53553</v>
      </c>
      <c t="n" r="L5" s="5">
        <v>151369</v>
      </c>
      <c t="n" r="M5" s="5">
        <v>141321</v>
      </c>
    </row>
    <row spans="1:13" r="6">
      <c t="s" r="A6" s="3">
        <v>531</v>
      </c>
      <c t="n" r="B6" s="5">
        <v>19370</v>
      </c>
      <c t="n" r="C6" s="5">
        <v>26085</v>
      </c>
      <c t="n" r="D6" s="5">
        <v>26585</v>
      </c>
      <c t="n" r="E6" s="5">
        <v>7888</v>
      </c>
      <c t="n" r="F6" s="5">
        <v>10964</v>
      </c>
      <c t="n" r="G6" s="5">
        <v>22734</v>
      </c>
      <c t="n" r="H6" s="5">
        <v>25281</v>
      </c>
      <c t="n" r="I6" s="5">
        <v>11231</v>
      </c>
      <c t="n" r="J6" s="6">
        <v>193431</v>
      </c>
      <c t="n" r="K6" s="6">
        <v>-37232</v>
      </c>
      <c t="n" r="L6" s="6">
        <v>79928</v>
      </c>
      <c t="n" r="M6" s="6">
        <v>70210</v>
      </c>
    </row>
    <row spans="1:13" r="7">
      <c t="s" r="A7" s="3">
        <v>120</v>
      </c>
      <c t="n" r="B7" s="6">
        <v>8252</v>
      </c>
      <c t="n" r="C7" s="6">
        <v>11220</v>
      </c>
      <c t="n" r="D7" s="6">
        <v>11120</v>
      </c>
      <c t="n" r="E7" s="6">
        <v>3138</v>
      </c>
      <c t="n" r="F7" s="6">
        <v>4142</v>
      </c>
      <c t="n" r="G7" s="6">
        <v>8322</v>
      </c>
      <c t="n" r="H7" s="6">
        <v>9834</v>
      </c>
      <c t="n" r="I7" s="6">
        <v>4369</v>
      </c>
    </row>
    <row spans="1:13" r="8">
      <c t="s" r="A8" s="3">
        <v>1142</v>
      </c>
      <c t="n" r="B8" s="8">
        <v>0.07000000000000001</v>
      </c>
      <c t="n" r="C8" s="8">
        <v>0.1</v>
      </c>
      <c t="n" r="D8" s="8">
        <v>0.1</v>
      </c>
      <c t="n" r="E8" s="8">
        <v>0.03</v>
      </c>
      <c t="n" r="F8" s="8">
        <v>0.04</v>
      </c>
      <c t="n" r="G8" s="8">
        <v>0.09</v>
      </c>
      <c t="n" r="H8" s="8">
        <v>0.1</v>
      </c>
      <c t="n" r="I8" s="8">
        <v>0.05</v>
      </c>
    </row>
  </sheetData>
  <mergeCells count="3">
    <mergeCell ref="A1:A2"/>
    <mergeCell ref="B1:J1"/>
    <mergeCell ref="L1:M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s>
  <sheetData>
    <row spans="1:6" r="1">
      <c t="s" r="A1" s="1">
        <v>1143</v>
      </c>
      <c t="s" r="B1" s="2">
        <v>1144</v>
      </c>
      <c t="s" r="C1" s="2">
        <v>900</v>
      </c>
      <c t="s" r="D1" s="2">
        <v>2</v>
      </c>
      <c t="s" r="E1" s="2">
        <v>31</v>
      </c>
      <c t="s" r="F1" s="2">
        <v>87</v>
      </c>
    </row>
    <row spans="1:6" r="2">
      <c t="s" r="A2" s="7">
        <v>1145</v>
      </c>
    </row>
    <row spans="1:6" r="3">
      <c t="s" r="A3" s="3">
        <v>1146</v>
      </c>
      <c t="n" r="C3" s="12">
        <v>0.08500000000000001</v>
      </c>
      <c t="n" r="D3" s="8">
        <v>0.34</v>
      </c>
      <c t="n" r="E3" s="8">
        <v>0.34</v>
      </c>
      <c t="n" r="F3" s="13">
        <v>0.0795</v>
      </c>
    </row>
    <row spans="1:6" r="4">
      <c t="s" r="A4" s="3">
        <v>1147</v>
      </c>
    </row>
    <row spans="1:6" r="5">
      <c t="s" r="A5" s="7">
        <v>1145</v>
      </c>
    </row>
    <row spans="1:6" r="6">
      <c t="s" r="A6" s="3">
        <v>1146</v>
      </c>
      <c t="n" r="B6" s="12">
        <v>0.0850000000000000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8</v>
      </c>
      <c t="s" r="B1" s="2">
        <v>1</v>
      </c>
    </row>
    <row spans="1:4" r="2">
      <c t="s" r="B2" s="2">
        <v>2</v>
      </c>
      <c t="s" r="C2" s="2">
        <v>31</v>
      </c>
      <c t="s" r="D2" s="2">
        <v>87</v>
      </c>
    </row>
    <row spans="1:4" r="3">
      <c t="s" r="A3" s="7">
        <v>1149</v>
      </c>
    </row>
    <row spans="1:4" r="4">
      <c t="s" r="A4" s="3">
        <v>1150</v>
      </c>
      <c t="n" r="B4" s="6">
        <v>1847</v>
      </c>
      <c t="n" r="C4" s="6">
        <v>715</v>
      </c>
      <c t="n" r="D4" s="6">
        <v>923</v>
      </c>
    </row>
    <row spans="1:4" r="5">
      <c t="s" r="A5" s="3">
        <v>1151</v>
      </c>
      <c t="n" r="B5" s="5">
        <v>1298</v>
      </c>
      <c t="n" r="C5" s="5">
        <v>2006</v>
      </c>
      <c t="n" r="D5" s="5">
        <v>-448</v>
      </c>
    </row>
    <row spans="1:4" r="6">
      <c t="s" r="A6" s="3">
        <v>1152</v>
      </c>
      <c t="n" r="B6" s="5">
        <v>-108</v>
      </c>
      <c t="n" r="C6" s="5">
        <v>-874</v>
      </c>
      <c t="n" r="D6" s="5">
        <v>240</v>
      </c>
    </row>
    <row spans="1:4" r="7">
      <c t="s" r="A7" s="3">
        <v>1153</v>
      </c>
      <c t="n" r="B7" s="6">
        <v>3037</v>
      </c>
      <c t="n" r="C7" s="6">
        <v>1847</v>
      </c>
      <c t="n" r="D7" s="6">
        <v>7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54</v>
      </c>
      <c t="s" r="B1" s="2">
        <v>2</v>
      </c>
      <c t="s" r="C1" s="2">
        <v>31</v>
      </c>
      <c t="s" r="D1" s="2">
        <v>87</v>
      </c>
      <c t="s" r="E1" s="2">
        <v>1155</v>
      </c>
    </row>
    <row spans="1:5" r="2">
      <c t="s" r="A2" s="7">
        <v>1156</v>
      </c>
    </row>
    <row spans="1:5" r="3">
      <c t="s" r="A3" s="3">
        <v>1157</v>
      </c>
      <c t="n" r="B3" s="6">
        <v>747661</v>
      </c>
    </row>
    <row spans="1:5" r="4">
      <c t="s" r="A4" s="7">
        <v>1158</v>
      </c>
    </row>
    <row spans="1:5" r="5">
      <c t="s" r="A5" s="3">
        <v>33</v>
      </c>
      <c t="n" r="B5" s="5">
        <v>199287</v>
      </c>
    </row>
    <row spans="1:5" r="6">
      <c t="s" r="A6" s="3">
        <v>1159</v>
      </c>
      <c t="n" r="B6" s="5">
        <v>918018</v>
      </c>
    </row>
    <row spans="1:5" r="7">
      <c t="s" r="A7" s="7">
        <v>1160</v>
      </c>
    </row>
    <row spans="1:5" r="8">
      <c t="s" r="A8" s="3">
        <v>1161</v>
      </c>
      <c t="n" r="B8" s="5">
        <v>1159025</v>
      </c>
    </row>
    <row spans="1:5" r="9">
      <c t="s" r="A9" s="7">
        <v>1162</v>
      </c>
    </row>
    <row spans="1:5" r="10">
      <c t="s" r="A10" s="3">
        <v>33</v>
      </c>
      <c t="n" r="B10" s="5">
        <v>208694</v>
      </c>
    </row>
    <row spans="1:5" r="11">
      <c t="s" r="A11" s="3">
        <v>1163</v>
      </c>
      <c t="n" r="B11" s="5">
        <v>2067636</v>
      </c>
    </row>
    <row spans="1:5" r="12">
      <c t="s" r="A12" s="3">
        <v>136</v>
      </c>
      <c t="n" r="B12" s="5">
        <v>2276330</v>
      </c>
      <c t="n" r="C12" s="6">
        <v>2139863</v>
      </c>
      <c t="n" r="D12" s="6">
        <v>1649423</v>
      </c>
      <c t="n" r="E12" s="6">
        <v>939330</v>
      </c>
    </row>
    <row spans="1:5" r="13">
      <c t="s" r="A13" s="3">
        <v>1164</v>
      </c>
      <c t="n" r="B13" s="5">
        <v>-465584</v>
      </c>
      <c t="n" r="C13" s="6">
        <v>-377552</v>
      </c>
      <c t="n" r="D13" s="6">
        <v>-295351</v>
      </c>
      <c t="n" r="E13" s="6">
        <v>-257091</v>
      </c>
    </row>
    <row spans="1:5" r="14">
      <c t="s" r="A14" s="3">
        <v>1165</v>
      </c>
    </row>
    <row spans="1:5" r="15">
      <c t="s" r="A15" s="7">
        <v>1156</v>
      </c>
    </row>
    <row spans="1:5" r="16">
      <c t="s" r="A16" s="3">
        <v>1157</v>
      </c>
      <c t="n" r="B16" s="5">
        <v>91330</v>
      </c>
    </row>
    <row spans="1:5" r="17">
      <c t="s" r="A17" s="7">
        <v>1158</v>
      </c>
    </row>
    <row spans="1:5" r="18">
      <c t="s" r="A18" s="3">
        <v>33</v>
      </c>
      <c t="n" r="B18" s="5">
        <v>13630</v>
      </c>
    </row>
    <row spans="1:5" r="19">
      <c t="s" r="A19" s="3">
        <v>1159</v>
      </c>
      <c t="n" r="B19" s="5">
        <v>244461</v>
      </c>
    </row>
    <row spans="1:5" r="20">
      <c t="s" r="A20" s="7">
        <v>1160</v>
      </c>
    </row>
    <row spans="1:5" r="21">
      <c t="s" r="A21" s="3">
        <v>1161</v>
      </c>
      <c t="n" r="B21" s="5">
        <v>8458</v>
      </c>
    </row>
    <row spans="1:5" r="22">
      <c t="s" r="A22" s="7">
        <v>1162</v>
      </c>
    </row>
    <row spans="1:5" r="23">
      <c t="s" r="A23" s="3">
        <v>33</v>
      </c>
      <c t="n" r="B23" s="5">
        <v>13630</v>
      </c>
    </row>
    <row spans="1:5" r="24">
      <c t="s" r="A24" s="3">
        <v>1163</v>
      </c>
      <c t="n" r="B24" s="5">
        <v>252919</v>
      </c>
    </row>
    <row spans="1:5" r="25">
      <c t="s" r="A25" s="3">
        <v>136</v>
      </c>
      <c t="n" r="B25" s="5">
        <v>266549</v>
      </c>
    </row>
    <row spans="1:5" r="26">
      <c t="s" r="A26" s="3">
        <v>1164</v>
      </c>
      <c t="n" r="B26" s="5">
        <v>-13201</v>
      </c>
    </row>
    <row spans="1:5" r="27">
      <c t="s" r="A27" s="3">
        <v>1166</v>
      </c>
    </row>
    <row spans="1:5" r="28">
      <c t="s" r="A28" s="7">
        <v>1156</v>
      </c>
    </row>
    <row spans="1:5" r="29">
      <c t="s" r="A29" s="3">
        <v>1157</v>
      </c>
      <c t="n" r="B29" s="5">
        <v>82335</v>
      </c>
    </row>
    <row spans="1:5" r="30">
      <c t="s" r="A30" s="7">
        <v>1158</v>
      </c>
    </row>
    <row spans="1:5" r="31">
      <c t="s" r="A31" s="3">
        <v>33</v>
      </c>
      <c t="n" r="B31" s="5">
        <v>0</v>
      </c>
    </row>
    <row spans="1:5" r="32">
      <c t="s" r="A32" s="3">
        <v>1159</v>
      </c>
      <c t="n" r="B32" s="5">
        <v>96338</v>
      </c>
    </row>
    <row spans="1:5" r="33">
      <c t="s" r="A33" s="7">
        <v>1160</v>
      </c>
    </row>
    <row spans="1:5" r="34">
      <c t="s" r="A34" s="3">
        <v>1161</v>
      </c>
      <c t="n" r="B34" s="5">
        <v>13654</v>
      </c>
    </row>
    <row spans="1:5" r="35">
      <c t="s" r="A35" s="7">
        <v>1162</v>
      </c>
    </row>
    <row spans="1:5" r="36">
      <c t="s" r="A36" s="3">
        <v>33</v>
      </c>
      <c t="n" r="B36" s="5">
        <v>0</v>
      </c>
    </row>
    <row spans="1:5" r="37">
      <c t="s" r="A37" s="3">
        <v>1163</v>
      </c>
      <c t="n" r="B37" s="5">
        <v>109992</v>
      </c>
    </row>
    <row spans="1:5" r="38">
      <c t="s" r="A38" s="3">
        <v>136</v>
      </c>
      <c t="n" r="B38" s="5">
        <v>109992</v>
      </c>
    </row>
    <row spans="1:5" r="39">
      <c t="s" r="A39" s="3">
        <v>1164</v>
      </c>
      <c t="n" r="B39" s="5">
        <v>-11089</v>
      </c>
    </row>
    <row spans="1:5" r="40">
      <c t="s" r="A40" s="3">
        <v>1167</v>
      </c>
    </row>
    <row spans="1:5" r="41">
      <c t="s" r="A41" s="7">
        <v>1156</v>
      </c>
    </row>
    <row spans="1:5" r="42">
      <c t="s" r="A42" s="3">
        <v>1157</v>
      </c>
      <c t="n" r="B42" s="5">
        <v>72279</v>
      </c>
    </row>
    <row spans="1:5" r="43">
      <c t="s" r="A43" s="7">
        <v>1158</v>
      </c>
    </row>
    <row spans="1:5" r="44">
      <c t="s" r="A44" s="3">
        <v>33</v>
      </c>
      <c t="n" r="B44" s="5">
        <v>91435</v>
      </c>
    </row>
    <row spans="1:5" r="45">
      <c t="s" r="A45" s="3">
        <v>1159</v>
      </c>
      <c t="n" r="B45" s="5">
        <v>120190</v>
      </c>
    </row>
    <row spans="1:5" r="46">
      <c t="s" r="A46" s="7">
        <v>1160</v>
      </c>
    </row>
    <row spans="1:5" r="47">
      <c t="s" r="A47" s="3">
        <v>1161</v>
      </c>
      <c t="n" r="B47" s="5">
        <v>4194</v>
      </c>
    </row>
    <row spans="1:5" r="48">
      <c t="s" r="A48" s="7">
        <v>1162</v>
      </c>
    </row>
    <row spans="1:5" r="49">
      <c t="s" r="A49" s="3">
        <v>33</v>
      </c>
      <c t="n" r="B49" s="5">
        <v>91435</v>
      </c>
    </row>
    <row spans="1:5" r="50">
      <c t="s" r="A50" s="3">
        <v>1163</v>
      </c>
      <c t="n" r="B50" s="5">
        <v>124384</v>
      </c>
    </row>
    <row spans="1:5" r="51">
      <c t="s" r="A51" s="3">
        <v>136</v>
      </c>
      <c t="n" r="B51" s="5">
        <v>215819</v>
      </c>
    </row>
    <row spans="1:5" r="52">
      <c t="s" r="A52" s="3">
        <v>1164</v>
      </c>
      <c t="n" r="B52" s="5">
        <v>-9590</v>
      </c>
    </row>
    <row spans="1:5" r="53">
      <c t="s" r="A53" s="3">
        <v>1168</v>
      </c>
    </row>
    <row spans="1:5" r="54">
      <c t="s" r="A54" s="7">
        <v>1156</v>
      </c>
    </row>
    <row spans="1:5" r="55">
      <c t="s" r="A55" s="3">
        <v>1157</v>
      </c>
      <c t="n" r="B55" s="5">
        <v>40249</v>
      </c>
    </row>
    <row spans="1:5" r="56">
      <c t="s" r="A56" s="7">
        <v>1158</v>
      </c>
    </row>
    <row spans="1:5" r="57">
      <c t="s" r="A57" s="3">
        <v>33</v>
      </c>
      <c t="n" r="B57" s="5">
        <v>0</v>
      </c>
    </row>
    <row spans="1:5" r="58">
      <c t="s" r="A58" s="3">
        <v>1159</v>
      </c>
      <c t="n" r="B58" s="5">
        <v>102518</v>
      </c>
    </row>
    <row spans="1:5" r="59">
      <c t="s" r="A59" s="7">
        <v>1160</v>
      </c>
    </row>
    <row spans="1:5" r="60">
      <c t="s" r="A60" s="3">
        <v>1161</v>
      </c>
      <c t="n" r="B60" s="5">
        <v>13921</v>
      </c>
    </row>
    <row spans="1:5" r="61">
      <c t="s" r="A61" s="7">
        <v>1162</v>
      </c>
    </row>
    <row spans="1:5" r="62">
      <c t="s" r="A62" s="3">
        <v>33</v>
      </c>
      <c t="n" r="B62" s="5">
        <v>0</v>
      </c>
    </row>
    <row spans="1:5" r="63">
      <c t="s" r="A63" s="3">
        <v>1163</v>
      </c>
      <c t="n" r="B63" s="5">
        <v>116439</v>
      </c>
    </row>
    <row spans="1:5" r="64">
      <c t="s" r="A64" s="3">
        <v>136</v>
      </c>
      <c t="n" r="B64" s="5">
        <v>116439</v>
      </c>
    </row>
    <row spans="1:5" r="65">
      <c t="s" r="A65" s="3">
        <v>1164</v>
      </c>
      <c t="n" r="B65" s="5">
        <v>-9166</v>
      </c>
    </row>
    <row spans="1:5" r="66">
      <c t="s" r="A66" s="3">
        <v>1169</v>
      </c>
    </row>
    <row spans="1:5" r="67">
      <c t="s" r="A67" s="7">
        <v>1156</v>
      </c>
    </row>
    <row spans="1:5" r="68">
      <c t="s" r="A68" s="3">
        <v>1157</v>
      </c>
      <c t="n" r="B68" s="5">
        <v>0</v>
      </c>
    </row>
    <row spans="1:5" r="69">
      <c t="s" r="A69" s="7">
        <v>1158</v>
      </c>
    </row>
    <row spans="1:5" r="70">
      <c t="s" r="A70" s="3">
        <v>33</v>
      </c>
      <c t="n" r="B70" s="5">
        <v>2117</v>
      </c>
    </row>
    <row spans="1:5" r="71">
      <c t="s" r="A71" s="3">
        <v>1159</v>
      </c>
      <c t="n" r="B71" s="5">
        <v>5041</v>
      </c>
    </row>
    <row spans="1:5" r="72">
      <c t="s" r="A72" s="7">
        <v>1160</v>
      </c>
    </row>
    <row spans="1:5" r="73">
      <c t="s" r="A73" s="3">
        <v>1161</v>
      </c>
      <c t="n" r="B73" s="5">
        <v>78271</v>
      </c>
    </row>
    <row spans="1:5" r="74">
      <c t="s" r="A74" s="7">
        <v>1162</v>
      </c>
    </row>
    <row spans="1:5" r="75">
      <c t="s" r="A75" s="3">
        <v>33</v>
      </c>
      <c t="n" r="B75" s="5">
        <v>2117</v>
      </c>
    </row>
    <row spans="1:5" r="76">
      <c t="s" r="A76" s="3">
        <v>1163</v>
      </c>
      <c t="n" r="B76" s="5">
        <v>83312</v>
      </c>
    </row>
    <row spans="1:5" r="77">
      <c t="s" r="A77" s="3">
        <v>136</v>
      </c>
      <c t="n" r="B77" s="5">
        <v>85429</v>
      </c>
    </row>
    <row spans="1:5" r="78">
      <c t="s" r="A78" s="3">
        <v>1164</v>
      </c>
      <c t="n" r="B78" s="5">
        <v>-24183</v>
      </c>
    </row>
    <row spans="1:5" r="79">
      <c t="s" r="A79" s="3">
        <v>1170</v>
      </c>
    </row>
    <row spans="1:5" r="80">
      <c t="s" r="A80" s="7">
        <v>1156</v>
      </c>
    </row>
    <row spans="1:5" r="81">
      <c t="s" r="A81" s="3">
        <v>1157</v>
      </c>
      <c t="n" r="B81" s="5">
        <v>0</v>
      </c>
    </row>
    <row spans="1:5" r="82">
      <c t="s" r="A82" s="7">
        <v>1158</v>
      </c>
    </row>
    <row spans="1:5" r="83">
      <c t="s" r="A83" s="3">
        <v>33</v>
      </c>
      <c t="n" r="B83" s="5">
        <v>1100</v>
      </c>
    </row>
    <row spans="1:5" r="84">
      <c t="s" r="A84" s="3">
        <v>1159</v>
      </c>
      <c t="n" r="B84" s="5">
        <v>2600</v>
      </c>
    </row>
    <row spans="1:5" r="85">
      <c t="s" r="A85" s="7">
        <v>1160</v>
      </c>
    </row>
    <row spans="1:5" r="86">
      <c t="s" r="A86" s="3">
        <v>1161</v>
      </c>
      <c t="n" r="B86" s="5">
        <v>88954</v>
      </c>
    </row>
    <row spans="1:5" r="87">
      <c t="s" r="A87" s="7">
        <v>1162</v>
      </c>
    </row>
    <row spans="1:5" r="88">
      <c t="s" r="A88" s="3">
        <v>33</v>
      </c>
      <c t="n" r="B88" s="5">
        <v>1100</v>
      </c>
    </row>
    <row spans="1:5" r="89">
      <c t="s" r="A89" s="3">
        <v>1163</v>
      </c>
      <c t="n" r="B89" s="5">
        <v>91554</v>
      </c>
    </row>
    <row spans="1:5" r="90">
      <c t="s" r="A90" s="3">
        <v>136</v>
      </c>
      <c t="n" r="B90" s="5">
        <v>92654</v>
      </c>
    </row>
    <row spans="1:5" r="91">
      <c t="s" r="A91" s="3">
        <v>1164</v>
      </c>
      <c t="n" r="B91" s="5">
        <v>-33046</v>
      </c>
    </row>
    <row spans="1:5" r="92">
      <c t="s" r="A92" s="3">
        <v>1171</v>
      </c>
    </row>
    <row spans="1:5" r="93">
      <c t="s" r="A93" s="7">
        <v>1156</v>
      </c>
    </row>
    <row spans="1:5" r="94">
      <c t="s" r="A94" s="3">
        <v>1157</v>
      </c>
      <c t="n" r="B94" s="5">
        <v>0</v>
      </c>
    </row>
    <row spans="1:5" r="95">
      <c t="s" r="A95" s="7">
        <v>1158</v>
      </c>
    </row>
    <row spans="1:5" r="96">
      <c t="s" r="A96" s="3">
        <v>33</v>
      </c>
      <c t="n" r="B96" s="5">
        <v>1233</v>
      </c>
    </row>
    <row spans="1:5" r="97">
      <c t="s" r="A97" s="3">
        <v>1159</v>
      </c>
      <c t="n" r="B97" s="5">
        <v>1809</v>
      </c>
    </row>
    <row spans="1:5" r="98">
      <c t="s" r="A98" s="7">
        <v>1160</v>
      </c>
    </row>
    <row spans="1:5" r="99">
      <c t="s" r="A99" s="3">
        <v>1161</v>
      </c>
      <c t="n" r="B99" s="5">
        <v>48882</v>
      </c>
    </row>
    <row spans="1:5" r="100">
      <c t="s" r="A100" s="7">
        <v>1162</v>
      </c>
    </row>
    <row spans="1:5" r="101">
      <c t="s" r="A101" s="3">
        <v>33</v>
      </c>
      <c t="n" r="B101" s="5">
        <v>1233</v>
      </c>
    </row>
    <row spans="1:5" r="102">
      <c t="s" r="A102" s="3">
        <v>1163</v>
      </c>
      <c t="n" r="B102" s="5">
        <v>50691</v>
      </c>
    </row>
    <row spans="1:5" r="103">
      <c t="s" r="A103" s="3">
        <v>136</v>
      </c>
      <c t="n" r="B103" s="5">
        <v>51924</v>
      </c>
    </row>
    <row spans="1:5" r="104">
      <c t="s" r="A104" s="3">
        <v>1164</v>
      </c>
      <c t="n" r="B104" s="5">
        <v>-18602</v>
      </c>
    </row>
    <row spans="1:5" r="105">
      <c t="s" r="A105" s="3">
        <v>1172</v>
      </c>
    </row>
    <row spans="1:5" r="106">
      <c t="s" r="A106" s="7">
        <v>1156</v>
      </c>
    </row>
    <row spans="1:5" r="107">
      <c t="s" r="A107" s="3">
        <v>1157</v>
      </c>
      <c t="n" r="B107" s="5">
        <v>0</v>
      </c>
    </row>
    <row spans="1:5" r="108">
      <c t="s" r="A108" s="7">
        <v>1158</v>
      </c>
    </row>
    <row spans="1:5" r="109">
      <c t="s" r="A109" s="3">
        <v>33</v>
      </c>
      <c t="n" r="B109" s="5">
        <v>21551</v>
      </c>
    </row>
    <row spans="1:5" r="110">
      <c t="s" r="A110" s="3">
        <v>1159</v>
      </c>
      <c t="n" r="B110" s="5">
        <v>38934</v>
      </c>
    </row>
    <row spans="1:5" r="111">
      <c t="s" r="A111" s="7">
        <v>1160</v>
      </c>
    </row>
    <row spans="1:5" r="112">
      <c t="s" r="A112" s="3">
        <v>1161</v>
      </c>
      <c t="n" r="B112" s="5">
        <v>612896</v>
      </c>
    </row>
    <row spans="1:5" r="113">
      <c t="s" r="A113" s="7">
        <v>1162</v>
      </c>
    </row>
    <row spans="1:5" r="114">
      <c t="s" r="A114" s="3">
        <v>33</v>
      </c>
      <c t="n" r="B114" s="5">
        <v>21551</v>
      </c>
    </row>
    <row spans="1:5" r="115">
      <c t="s" r="A115" s="3">
        <v>1163</v>
      </c>
      <c t="n" r="B115" s="5">
        <v>651830</v>
      </c>
    </row>
    <row spans="1:5" r="116">
      <c t="s" r="A116" s="3">
        <v>136</v>
      </c>
      <c t="n" r="B116" s="5">
        <v>673381</v>
      </c>
    </row>
    <row spans="1:5" r="117">
      <c t="s" r="A117" s="3">
        <v>1164</v>
      </c>
      <c t="n" r="B117" s="5">
        <v>-106166</v>
      </c>
    </row>
    <row spans="1:5" r="118">
      <c t="s" r="A118" s="3">
        <v>1173</v>
      </c>
    </row>
    <row spans="1:5" r="119">
      <c t="s" r="A119" s="7">
        <v>1156</v>
      </c>
    </row>
    <row spans="1:5" r="120">
      <c t="s" r="A120" s="3">
        <v>1157</v>
      </c>
      <c t="n" r="B120" s="5">
        <v>0</v>
      </c>
    </row>
    <row spans="1:5" r="121">
      <c t="s" r="A121" s="7">
        <v>1158</v>
      </c>
    </row>
    <row spans="1:5" r="122">
      <c t="s" r="A122" s="3">
        <v>33</v>
      </c>
      <c t="n" r="B122" s="5">
        <v>7240</v>
      </c>
    </row>
    <row spans="1:5" r="123">
      <c t="s" r="A123" s="3">
        <v>1159</v>
      </c>
      <c t="n" r="B123" s="5">
        <v>17490</v>
      </c>
    </row>
    <row spans="1:5" r="124">
      <c t="s" r="A124" s="7">
        <v>1160</v>
      </c>
    </row>
    <row spans="1:5" r="125">
      <c t="s" r="A125" s="3">
        <v>1161</v>
      </c>
      <c t="n" r="B125" s="5">
        <v>181597</v>
      </c>
    </row>
    <row spans="1:5" r="126">
      <c t="s" r="A126" s="7">
        <v>1162</v>
      </c>
    </row>
    <row spans="1:5" r="127">
      <c t="s" r="A127" s="3">
        <v>33</v>
      </c>
      <c t="n" r="B127" s="5">
        <v>7222</v>
      </c>
    </row>
    <row spans="1:5" r="128">
      <c t="s" r="A128" s="3">
        <v>1163</v>
      </c>
      <c t="n" r="B128" s="5">
        <v>199105</v>
      </c>
    </row>
    <row spans="1:5" r="129">
      <c t="s" r="A129" s="3">
        <v>136</v>
      </c>
      <c t="n" r="B129" s="5">
        <v>206327</v>
      </c>
    </row>
    <row spans="1:5" r="130">
      <c t="s" r="A130" s="3">
        <v>1164</v>
      </c>
      <c t="n" r="B130" s="5">
        <v>-76822</v>
      </c>
    </row>
    <row spans="1:5" r="131">
      <c t="s" r="A131" s="3">
        <v>1174</v>
      </c>
    </row>
    <row spans="1:5" r="132">
      <c t="s" r="A132" s="7">
        <v>1156</v>
      </c>
    </row>
    <row spans="1:5" r="133">
      <c t="s" r="A133" s="3">
        <v>1157</v>
      </c>
      <c t="n" r="B133" s="5">
        <v>237695</v>
      </c>
    </row>
    <row spans="1:5" r="134">
      <c t="s" r="A134" s="7">
        <v>1158</v>
      </c>
    </row>
    <row spans="1:5" r="135">
      <c t="s" r="A135" s="3">
        <v>33</v>
      </c>
      <c t="n" r="B135" s="5">
        <v>22952</v>
      </c>
    </row>
    <row spans="1:5" r="136">
      <c t="s" r="A136" s="3">
        <v>1159</v>
      </c>
      <c t="n" r="B136" s="5">
        <v>122739</v>
      </c>
    </row>
    <row spans="1:5" r="137">
      <c t="s" r="A137" s="7">
        <v>1160</v>
      </c>
    </row>
    <row spans="1:5" r="138">
      <c t="s" r="A138" s="3">
        <v>1161</v>
      </c>
      <c t="n" r="B138" s="5">
        <v>43691</v>
      </c>
    </row>
    <row spans="1:5" r="139">
      <c t="s" r="A139" s="7">
        <v>1162</v>
      </c>
    </row>
    <row spans="1:5" r="140">
      <c t="s" r="A140" s="3">
        <v>33</v>
      </c>
      <c t="n" r="B140" s="5">
        <v>24862</v>
      </c>
    </row>
    <row spans="1:5" r="141">
      <c t="s" r="A141" s="3">
        <v>1163</v>
      </c>
      <c t="n" r="B141" s="5">
        <v>164520</v>
      </c>
    </row>
    <row spans="1:5" r="142">
      <c t="s" r="A142" s="3">
        <v>136</v>
      </c>
      <c t="n" r="B142" s="5">
        <v>189382</v>
      </c>
    </row>
    <row spans="1:5" r="143">
      <c t="s" r="A143" s="3">
        <v>1164</v>
      </c>
      <c t="n" r="B143" s="5">
        <v>-64896</v>
      </c>
    </row>
    <row spans="1:5" r="144">
      <c t="s" r="A144" s="3">
        <v>1175</v>
      </c>
    </row>
    <row spans="1:5" r="145">
      <c t="s" r="A145" s="7">
        <v>1156</v>
      </c>
    </row>
    <row spans="1:5" r="146">
      <c t="s" r="A146" s="3">
        <v>1157</v>
      </c>
      <c t="n" r="B146" s="5">
        <v>97494</v>
      </c>
    </row>
    <row spans="1:5" r="147">
      <c t="s" r="A147" s="7">
        <v>1158</v>
      </c>
    </row>
    <row spans="1:5" r="148">
      <c t="s" r="A148" s="3">
        <v>33</v>
      </c>
      <c t="n" r="B148" s="5">
        <v>5313</v>
      </c>
    </row>
    <row spans="1:5" r="149">
      <c t="s" r="A149" s="3">
        <v>1159</v>
      </c>
      <c t="n" r="B149" s="5">
        <v>28602</v>
      </c>
    </row>
    <row spans="1:5" r="150">
      <c t="s" r="A150" s="7">
        <v>1160</v>
      </c>
    </row>
    <row spans="1:5" r="151">
      <c t="s" r="A151" s="3">
        <v>1161</v>
      </c>
      <c t="n" r="B151" s="5">
        <v>11271</v>
      </c>
    </row>
    <row spans="1:5" r="152">
      <c t="s" r="A152" s="7">
        <v>1162</v>
      </c>
    </row>
    <row spans="1:5" r="153">
      <c t="s" r="A153" s="3">
        <v>33</v>
      </c>
      <c t="n" r="B153" s="5">
        <v>5313</v>
      </c>
    </row>
    <row spans="1:5" r="154">
      <c t="s" r="A154" s="3">
        <v>1163</v>
      </c>
      <c t="n" r="B154" s="5">
        <v>39873</v>
      </c>
    </row>
    <row spans="1:5" r="155">
      <c t="s" r="A155" s="3">
        <v>136</v>
      </c>
      <c t="n" r="B155" s="5">
        <v>45186</v>
      </c>
    </row>
    <row spans="1:5" r="156">
      <c t="s" r="A156" s="3">
        <v>1164</v>
      </c>
      <c t="n" r="B156" s="5">
        <v>-25724</v>
      </c>
    </row>
    <row spans="1:5" r="157">
      <c t="s" r="A157" s="3">
        <v>1176</v>
      </c>
    </row>
    <row spans="1:5" r="158">
      <c t="s" r="A158" s="7">
        <v>1156</v>
      </c>
    </row>
    <row spans="1:5" r="159">
      <c t="s" r="A159" s="3">
        <v>1157</v>
      </c>
      <c t="n" r="B159" s="5">
        <v>29135</v>
      </c>
    </row>
    <row spans="1:5" r="160">
      <c t="s" r="A160" s="7">
        <v>1158</v>
      </c>
    </row>
    <row spans="1:5" r="161">
      <c t="s" r="A161" s="3">
        <v>33</v>
      </c>
      <c t="n" r="B161" s="5">
        <v>2262</v>
      </c>
    </row>
    <row spans="1:5" r="162">
      <c t="s" r="A162" s="3">
        <v>1159</v>
      </c>
      <c t="n" r="B162" s="5">
        <v>12820</v>
      </c>
    </row>
    <row spans="1:5" r="163">
      <c t="s" r="A163" s="7">
        <v>1160</v>
      </c>
    </row>
    <row spans="1:5" r="164">
      <c t="s" r="A164" s="3">
        <v>1161</v>
      </c>
      <c t="n" r="B164" s="5">
        <v>12811</v>
      </c>
    </row>
    <row spans="1:5" r="165">
      <c t="s" r="A165" s="7">
        <v>1162</v>
      </c>
    </row>
    <row spans="1:5" r="166">
      <c t="s" r="A166" s="3">
        <v>33</v>
      </c>
      <c t="n" r="B166" s="5">
        <v>2262</v>
      </c>
    </row>
    <row spans="1:5" r="167">
      <c t="s" r="A167" s="3">
        <v>1163</v>
      </c>
      <c t="n" r="B167" s="5">
        <v>25631</v>
      </c>
    </row>
    <row spans="1:5" r="168">
      <c t="s" r="A168" s="3">
        <v>136</v>
      </c>
      <c t="n" r="B168" s="5">
        <v>27893</v>
      </c>
    </row>
    <row spans="1:5" r="169">
      <c t="s" r="A169" s="3">
        <v>1164</v>
      </c>
      <c t="n" r="B169" s="5">
        <v>-9963</v>
      </c>
    </row>
    <row spans="1:5" r="170">
      <c t="s" r="A170" s="3">
        <v>1177</v>
      </c>
    </row>
    <row spans="1:5" r="171">
      <c t="s" r="A171" s="7">
        <v>1156</v>
      </c>
    </row>
    <row spans="1:5" r="172">
      <c t="s" r="A172" s="3">
        <v>1157</v>
      </c>
      <c t="n" r="B172" s="5">
        <v>0</v>
      </c>
    </row>
    <row spans="1:5" r="173">
      <c t="s" r="A173" s="7">
        <v>1158</v>
      </c>
    </row>
    <row spans="1:5" r="174">
      <c t="s" r="A174" s="3">
        <v>33</v>
      </c>
      <c t="n" r="B174" s="5">
        <v>4571</v>
      </c>
    </row>
    <row spans="1:5" r="175">
      <c t="s" r="A175" s="3">
        <v>1159</v>
      </c>
      <c t="n" r="B175" s="5">
        <v>25915</v>
      </c>
    </row>
    <row spans="1:5" r="176">
      <c t="s" r="A176" s="7">
        <v>1160</v>
      </c>
    </row>
    <row spans="1:5" r="177">
      <c t="s" r="A177" s="3">
        <v>1161</v>
      </c>
      <c t="n" r="B177" s="5">
        <v>16239</v>
      </c>
    </row>
    <row spans="1:5" r="178">
      <c t="s" r="A178" s="7">
        <v>1162</v>
      </c>
    </row>
    <row spans="1:5" r="179">
      <c t="s" r="A179" s="3">
        <v>33</v>
      </c>
      <c t="n" r="B179" s="5">
        <v>4571</v>
      </c>
    </row>
    <row spans="1:5" r="180">
      <c t="s" r="A180" s="3">
        <v>1163</v>
      </c>
      <c t="n" r="B180" s="5">
        <v>42154</v>
      </c>
    </row>
    <row spans="1:5" r="181">
      <c t="s" r="A181" s="3">
        <v>136</v>
      </c>
      <c t="n" r="B181" s="5">
        <v>46725</v>
      </c>
    </row>
    <row spans="1:5" r="182">
      <c t="s" r="A182" s="3">
        <v>1164</v>
      </c>
      <c t="n" r="B182" s="5">
        <v>-18290</v>
      </c>
    </row>
    <row spans="1:5" r="183">
      <c t="s" r="A183" s="3">
        <v>1178</v>
      </c>
    </row>
    <row spans="1:5" r="184">
      <c t="s" r="A184" s="7">
        <v>1156</v>
      </c>
    </row>
    <row spans="1:5" r="185">
      <c t="s" r="A185" s="3">
        <v>1157</v>
      </c>
      <c t="n" r="B185" s="5">
        <v>32053</v>
      </c>
    </row>
    <row spans="1:5" r="186">
      <c t="s" r="A186" s="7">
        <v>1158</v>
      </c>
    </row>
    <row spans="1:5" r="187">
      <c t="s" r="A187" s="3">
        <v>33</v>
      </c>
      <c t="n" r="B187" s="5">
        <v>5612</v>
      </c>
    </row>
    <row spans="1:5" r="188">
      <c t="s" r="A188" s="3">
        <v>1159</v>
      </c>
      <c t="n" r="B188" s="5">
        <v>31803</v>
      </c>
    </row>
    <row spans="1:5" r="189">
      <c t="s" r="A189" s="7">
        <v>1160</v>
      </c>
    </row>
    <row spans="1:5" r="190">
      <c t="s" r="A190" s="3">
        <v>1161</v>
      </c>
      <c t="n" r="B190" s="5">
        <v>12914</v>
      </c>
    </row>
    <row spans="1:5" r="191">
      <c t="s" r="A191" s="7">
        <v>1162</v>
      </c>
    </row>
    <row spans="1:5" r="192">
      <c t="s" r="A192" s="3">
        <v>33</v>
      </c>
      <c t="n" r="B192" s="5">
        <v>5612</v>
      </c>
    </row>
    <row spans="1:5" r="193">
      <c t="s" r="A193" s="3">
        <v>1163</v>
      </c>
      <c t="n" r="B193" s="5">
        <v>44717</v>
      </c>
    </row>
    <row spans="1:5" r="194">
      <c t="s" r="A194" s="3">
        <v>136</v>
      </c>
      <c t="n" r="B194" s="5">
        <v>50329</v>
      </c>
    </row>
    <row spans="1:5" r="195">
      <c t="s" r="A195" s="3">
        <v>1164</v>
      </c>
      <c t="n" r="B195" s="5">
        <v>-17258</v>
      </c>
    </row>
    <row spans="1:5" r="196">
      <c t="s" r="A196" s="3">
        <v>1179</v>
      </c>
    </row>
    <row spans="1:5" r="197">
      <c t="s" r="A197" s="7">
        <v>1156</v>
      </c>
    </row>
    <row spans="1:5" r="198">
      <c t="s" r="A198" s="3">
        <v>1157</v>
      </c>
      <c t="n" r="B198" s="5">
        <v>20145</v>
      </c>
    </row>
    <row spans="1:5" r="199">
      <c t="s" r="A199" s="7">
        <v>1158</v>
      </c>
    </row>
    <row spans="1:5" r="200">
      <c t="s" r="A200" s="3">
        <v>33</v>
      </c>
      <c t="n" r="B200" s="5">
        <v>5003</v>
      </c>
    </row>
    <row spans="1:5" r="201">
      <c t="s" r="A201" s="3">
        <v>1159</v>
      </c>
      <c t="n" r="B201" s="5">
        <v>12866</v>
      </c>
    </row>
    <row spans="1:5" r="202">
      <c t="s" r="A202" s="7">
        <v>1160</v>
      </c>
    </row>
    <row spans="1:5" r="203">
      <c t="s" r="A203" s="3">
        <v>1161</v>
      </c>
      <c t="n" r="B203" s="5">
        <v>1535</v>
      </c>
    </row>
    <row spans="1:5" r="204">
      <c t="s" r="A204" s="7">
        <v>1162</v>
      </c>
    </row>
    <row spans="1:5" r="205">
      <c t="s" r="A205" s="3">
        <v>33</v>
      </c>
      <c t="n" r="B205" s="5">
        <v>5003</v>
      </c>
    </row>
    <row spans="1:5" r="206">
      <c t="s" r="A206" s="3">
        <v>1163</v>
      </c>
      <c t="n" r="B206" s="5">
        <v>14401</v>
      </c>
    </row>
    <row spans="1:5" r="207">
      <c t="s" r="A207" s="3">
        <v>136</v>
      </c>
      <c t="n" r="B207" s="5">
        <v>19404</v>
      </c>
    </row>
    <row spans="1:5" r="208">
      <c t="s" r="A208" s="3">
        <v>1164</v>
      </c>
      <c t="n" r="B208" s="5">
        <v>-6555</v>
      </c>
    </row>
    <row spans="1:5" r="209">
      <c t="s" r="A209" s="3">
        <v>1180</v>
      </c>
    </row>
    <row spans="1:5" r="210">
      <c t="s" r="A210" s="7">
        <v>1156</v>
      </c>
    </row>
    <row spans="1:5" r="211">
      <c t="s" r="A211" s="3">
        <v>1157</v>
      </c>
      <c t="n" r="B211" s="5">
        <v>18106</v>
      </c>
    </row>
    <row spans="1:5" r="212">
      <c t="s" r="A212" s="7">
        <v>1158</v>
      </c>
    </row>
    <row spans="1:5" r="213">
      <c t="s" r="A213" s="3">
        <v>33</v>
      </c>
      <c t="n" r="B213" s="5">
        <v>2239</v>
      </c>
    </row>
    <row spans="1:5" r="214">
      <c t="s" r="A214" s="3">
        <v>1159</v>
      </c>
      <c t="n" r="B214" s="5">
        <v>15266</v>
      </c>
    </row>
    <row spans="1:5" r="215">
      <c t="s" r="A215" s="7">
        <v>1160</v>
      </c>
    </row>
    <row spans="1:5" r="216">
      <c t="s" r="A216" s="3">
        <v>1161</v>
      </c>
      <c t="n" r="B216" s="5">
        <v>389</v>
      </c>
    </row>
    <row spans="1:5" r="217">
      <c t="s" r="A217" s="7">
        <v>1162</v>
      </c>
    </row>
    <row spans="1:5" r="218">
      <c t="s" r="A218" s="3">
        <v>33</v>
      </c>
      <c t="n" r="B218" s="5">
        <v>2239</v>
      </c>
    </row>
    <row spans="1:5" r="219">
      <c t="s" r="A219" s="3">
        <v>1163</v>
      </c>
      <c t="n" r="B219" s="5">
        <v>15655</v>
      </c>
    </row>
    <row spans="1:5" r="220">
      <c t="s" r="A220" s="3">
        <v>136</v>
      </c>
      <c t="n" r="B220" s="5">
        <v>17894</v>
      </c>
    </row>
    <row spans="1:5" r="221">
      <c t="s" r="A221" s="3">
        <v>1164</v>
      </c>
      <c t="n" r="B221" s="5">
        <v>-6503</v>
      </c>
    </row>
    <row spans="1:5" r="222">
      <c t="s" r="A222" s="3">
        <v>1181</v>
      </c>
    </row>
    <row spans="1:5" r="223">
      <c t="s" r="A223" s="7">
        <v>1156</v>
      </c>
    </row>
    <row spans="1:5" r="224">
      <c t="s" r="A224" s="3">
        <v>1157</v>
      </c>
      <c t="n" r="B224" s="5">
        <v>26840</v>
      </c>
    </row>
    <row spans="1:5" r="225">
      <c t="s" r="A225" s="7">
        <v>1158</v>
      </c>
    </row>
    <row spans="1:5" r="226">
      <c t="s" r="A226" s="3">
        <v>33</v>
      </c>
      <c t="n" r="B226" s="5">
        <v>4462</v>
      </c>
    </row>
    <row spans="1:5" r="227">
      <c t="s" r="A227" s="3">
        <v>1159</v>
      </c>
      <c t="n" r="B227" s="5">
        <v>15817</v>
      </c>
    </row>
    <row spans="1:5" r="228">
      <c t="s" r="A228" s="7">
        <v>1160</v>
      </c>
    </row>
    <row spans="1:5" r="229">
      <c t="s" r="A229" s="3">
        <v>1161</v>
      </c>
      <c t="n" r="B229" s="5">
        <v>774</v>
      </c>
    </row>
    <row spans="1:5" r="230">
      <c t="s" r="A230" s="7">
        <v>1162</v>
      </c>
    </row>
    <row spans="1:5" r="231">
      <c t="s" r="A231" s="3">
        <v>33</v>
      </c>
      <c t="n" r="B231" s="5">
        <v>4462</v>
      </c>
    </row>
    <row spans="1:5" r="232">
      <c t="s" r="A232" s="3">
        <v>1163</v>
      </c>
      <c t="n" r="B232" s="5">
        <v>16591</v>
      </c>
    </row>
    <row spans="1:5" r="233">
      <c t="s" r="A233" s="3">
        <v>136</v>
      </c>
      <c t="n" r="B233" s="5">
        <v>21053</v>
      </c>
    </row>
    <row spans="1:5" r="234">
      <c t="s" r="A234" s="3">
        <v>1164</v>
      </c>
      <c t="n" r="B234" s="5">
        <v>-7315</v>
      </c>
    </row>
    <row spans="1:5" r="235">
      <c t="s" r="A235" s="3">
        <v>1182</v>
      </c>
    </row>
    <row spans="1:5" r="236">
      <c t="s" r="A236" s="7">
        <v>1156</v>
      </c>
    </row>
    <row spans="1:5" r="237">
      <c t="s" r="A237" s="3">
        <v>1157</v>
      </c>
      <c t="n" r="B237" s="5">
        <v>0</v>
      </c>
    </row>
    <row spans="1:5" r="238">
      <c t="s" r="A238" s="7">
        <v>1158</v>
      </c>
    </row>
    <row spans="1:5" r="239">
      <c t="s" r="A239" s="3">
        <v>33</v>
      </c>
      <c t="n" r="B239" s="5">
        <v>2782</v>
      </c>
    </row>
    <row spans="1:5" r="240">
      <c t="s" r="A240" s="3">
        <v>1159</v>
      </c>
      <c t="n" r="B240" s="5">
        <v>15766</v>
      </c>
    </row>
    <row spans="1:5" r="241">
      <c t="s" r="A241" s="7">
        <v>1160</v>
      </c>
    </row>
    <row spans="1:5" r="242">
      <c t="s" r="A242" s="3">
        <v>1161</v>
      </c>
      <c t="n" r="B242" s="5">
        <v>918</v>
      </c>
    </row>
    <row spans="1:5" r="243">
      <c t="s" r="A243" s="7">
        <v>1162</v>
      </c>
    </row>
    <row spans="1:5" r="244">
      <c t="s" r="A244" s="3">
        <v>33</v>
      </c>
      <c t="n" r="B244" s="5">
        <v>2782</v>
      </c>
    </row>
    <row spans="1:5" r="245">
      <c t="s" r="A245" s="3">
        <v>1163</v>
      </c>
      <c t="n" r="B245" s="5">
        <v>16684</v>
      </c>
    </row>
    <row spans="1:5" r="246">
      <c t="s" r="A246" s="3">
        <v>136</v>
      </c>
      <c t="n" r="B246" s="5">
        <v>19466</v>
      </c>
    </row>
    <row spans="1:5" r="247">
      <c t="s" r="A247" s="3">
        <v>1164</v>
      </c>
      <c t="n" r="B247" s="5">
        <v>-5513</v>
      </c>
    </row>
    <row spans="1:5" r="248">
      <c t="s" r="A248" s="3">
        <v>1183</v>
      </c>
    </row>
    <row spans="1:5" r="249">
      <c t="s" r="A249" s="7">
        <v>1156</v>
      </c>
    </row>
    <row spans="1:5" r="250">
      <c t="s" r="A250" s="3">
        <v>1157</v>
      </c>
      <c t="n" r="B250" s="5">
        <v>0</v>
      </c>
    </row>
    <row spans="1:5" r="251">
      <c t="s" r="A251" s="7">
        <v>1158</v>
      </c>
    </row>
    <row spans="1:5" r="252">
      <c t="s" r="A252" s="3">
        <v>33</v>
      </c>
      <c t="n" r="B252" s="5">
        <v>1243</v>
      </c>
    </row>
    <row spans="1:5" r="253">
      <c t="s" r="A253" s="3">
        <v>1159</v>
      </c>
      <c t="n" r="B253" s="5">
        <v>7043</v>
      </c>
    </row>
    <row spans="1:5" r="254">
      <c t="s" r="A254" s="7">
        <v>1160</v>
      </c>
    </row>
    <row spans="1:5" r="255">
      <c t="s" r="A255" s="3">
        <v>1161</v>
      </c>
      <c t="n" r="B255" s="5">
        <v>158</v>
      </c>
    </row>
    <row spans="1:5" r="256">
      <c t="s" r="A256" s="7">
        <v>1162</v>
      </c>
    </row>
    <row spans="1:5" r="257">
      <c t="s" r="A257" s="3">
        <v>33</v>
      </c>
      <c t="n" r="B257" s="5">
        <v>1260</v>
      </c>
    </row>
    <row spans="1:5" r="258">
      <c t="s" r="A258" s="3">
        <v>1163</v>
      </c>
      <c t="n" r="B258" s="5">
        <v>7184</v>
      </c>
    </row>
    <row spans="1:5" r="259">
      <c t="s" r="A259" s="3">
        <v>136</v>
      </c>
      <c t="n" r="B259" s="5">
        <v>8444</v>
      </c>
    </row>
    <row spans="1:5" r="260">
      <c t="s" r="A260" s="3">
        <v>1164</v>
      </c>
      <c t="n" r="B260" s="5">
        <v>-1702</v>
      </c>
    </row>
    <row spans="1:5" r="261">
      <c t="s" r="A261" s="3">
        <v>1184</v>
      </c>
    </row>
    <row spans="1:5" r="262">
      <c t="s" r="A262" s="7">
        <v>1156</v>
      </c>
    </row>
    <row spans="1:5" r="263">
      <c t="s" r="A263" s="3">
        <v>1157</v>
      </c>
      <c t="n" r="B263" s="5">
        <v>0</v>
      </c>
    </row>
    <row spans="1:5" r="264">
      <c t="s" r="A264" s="7">
        <v>1158</v>
      </c>
    </row>
    <row spans="1:5" r="265">
      <c t="s" r="A265" s="3">
        <v>33</v>
      </c>
      <c t="n" r="B265" s="5">
        <v>4542</v>
      </c>
    </row>
    <row spans="1:5" r="266">
      <c t="s" r="A266" s="3">
        <v>1159</v>
      </c>
      <c t="n" r="B266" s="5">
        <v>0</v>
      </c>
    </row>
    <row spans="1:5" r="267">
      <c t="s" r="A267" s="7">
        <v>1160</v>
      </c>
    </row>
    <row spans="1:5" r="268">
      <c t="s" r="A268" s="3">
        <v>1161</v>
      </c>
      <c t="n" r="B268" s="5">
        <v>7498</v>
      </c>
    </row>
    <row spans="1:5" r="269">
      <c t="s" r="A269" s="7">
        <v>1162</v>
      </c>
    </row>
    <row spans="1:5" r="270">
      <c t="s" r="A270" s="3">
        <v>33</v>
      </c>
      <c t="n" r="B270" s="6">
        <v>12040</v>
      </c>
    </row>
    <row spans="1:5" r="271">
      <c t="s" r="A271" s="3">
        <v>1163</v>
      </c>
      <c t="s" r="B271" s="3">
        <v>1185</v>
      </c>
    </row>
    <row spans="1:5" r="272">
      <c t="s" r="A272" s="3">
        <v>136</v>
      </c>
      <c t="n" r="B272" s="6">
        <v>12040</v>
      </c>
    </row>
    <row spans="1:5" r="273">
      <c t="s" r="A273" s="3">
        <v>1164</v>
      </c>
      <c t="n" r="B273" s="6">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6</v>
      </c>
      <c t="s" r="B1" s="2">
        <v>1</v>
      </c>
    </row>
    <row spans="1:4" r="2">
      <c t="s" r="B2" s="2">
        <v>2</v>
      </c>
      <c t="s" r="C2" s="2">
        <v>31</v>
      </c>
      <c t="s" r="D2" s="2">
        <v>87</v>
      </c>
    </row>
    <row spans="1:4" r="3">
      <c t="s" r="A3" s="7">
        <v>1187</v>
      </c>
    </row>
    <row spans="1:4" r="4">
      <c t="s" r="A4" s="3">
        <v>1188</v>
      </c>
      <c t="n" r="B4" s="6">
        <v>2139863</v>
      </c>
      <c t="n" r="C4" s="6">
        <v>1649423</v>
      </c>
      <c t="n" r="D4" s="6">
        <v>939330</v>
      </c>
    </row>
    <row spans="1:4" r="5">
      <c t="s" r="A5" s="3">
        <v>1189</v>
      </c>
      <c t="n" r="B5" s="5">
        <v>0</v>
      </c>
      <c t="n" r="C5" s="5">
        <v>354429</v>
      </c>
      <c t="n" r="D5" s="5">
        <v>607779</v>
      </c>
    </row>
    <row spans="1:4" r="6">
      <c t="s" r="A6" s="3">
        <v>1161</v>
      </c>
      <c t="n" r="B6" s="5">
        <v>156754</v>
      </c>
      <c t="n" r="C6" s="5">
        <v>143315</v>
      </c>
      <c t="n" r="D6" s="5">
        <v>130346</v>
      </c>
    </row>
    <row spans="1:4" r="7">
      <c t="s" r="A7" s="3">
        <v>243</v>
      </c>
      <c t="n" r="B7" s="5">
        <v>0</v>
      </c>
      <c t="n" r="C7" s="5">
        <v>0</v>
      </c>
      <c t="n" r="D7" s="5">
        <v>-16345</v>
      </c>
    </row>
    <row spans="1:4" r="8">
      <c t="s" r="A8" s="3">
        <v>1190</v>
      </c>
      <c t="n" r="B8" s="5">
        <v>-20287</v>
      </c>
      <c t="n" r="C8" s="5">
        <v>-7304</v>
      </c>
      <c t="n" r="D8" s="5">
        <v>-11687</v>
      </c>
    </row>
    <row spans="1:4" r="9">
      <c t="s" r="A9" s="3">
        <v>1191</v>
      </c>
      <c t="n" r="B9" s="5">
        <v>2276330</v>
      </c>
      <c t="n" r="C9" s="6">
        <v>2139863</v>
      </c>
      <c t="n" r="D9" s="6">
        <v>1649423</v>
      </c>
    </row>
    <row spans="1:4" r="10">
      <c t="s" r="A10" s="3">
        <v>1192</v>
      </c>
      <c t="n" r="B10" s="6">
        <v>19646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3</v>
      </c>
      <c t="s" r="B1" s="2">
        <v>1</v>
      </c>
    </row>
    <row spans="1:4" r="2">
      <c t="s" r="B2" s="2">
        <v>2</v>
      </c>
      <c t="s" r="C2" s="2">
        <v>31</v>
      </c>
      <c t="s" r="D2" s="2">
        <v>87</v>
      </c>
    </row>
    <row spans="1:4" r="3">
      <c t="s" r="A3" s="7">
        <v>1194</v>
      </c>
    </row>
    <row spans="1:4" r="4">
      <c t="s" r="A4" s="3">
        <v>1188</v>
      </c>
      <c t="n" r="B4" s="6">
        <v>377552</v>
      </c>
      <c t="n" r="C4" s="6">
        <v>295351</v>
      </c>
      <c t="n" r="D4" s="6">
        <v>257091</v>
      </c>
    </row>
    <row spans="1:4" r="5">
      <c t="s" r="A5" s="3">
        <v>1195</v>
      </c>
      <c t="n" r="B5" s="5">
        <v>108319</v>
      </c>
      <c t="n" r="C5" s="5">
        <v>89505</v>
      </c>
      <c t="n" r="D5" s="5">
        <v>49947</v>
      </c>
    </row>
    <row spans="1:4" r="6">
      <c t="s" r="A6" s="3">
        <v>1190</v>
      </c>
      <c t="n" r="B6" s="5">
        <v>-20287</v>
      </c>
      <c t="n" r="C6" s="5">
        <v>-7304</v>
      </c>
      <c t="n" r="D6" s="5">
        <v>-11687</v>
      </c>
    </row>
    <row spans="1:4" r="7">
      <c t="s" r="A7" s="3">
        <v>1191</v>
      </c>
      <c t="n" r="B7" s="6">
        <v>465584</v>
      </c>
      <c t="n" r="C7" s="6">
        <v>377552</v>
      </c>
      <c t="n" r="D7" s="6">
        <v>2953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8</v>
      </c>
      <c t="s" r="B1" s="2">
        <v>1</v>
      </c>
    </row>
    <row spans="1:2" r="2">
      <c t="s" r="B2" s="2">
        <v>2</v>
      </c>
    </row>
    <row spans="1:2" r="3">
      <c t="s" r="A3" s="7">
        <v>249</v>
      </c>
    </row>
    <row spans="1:2" r="4">
      <c t="s" r="A4" s="3">
        <v>248</v>
      </c>
      <c t="s" r="B4" s="3">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1196</v>
      </c>
      <c t="s" r="B1" s="2">
        <v>1</v>
      </c>
    </row>
    <row spans="1:2" r="2">
      <c t="s" r="B2" s="2">
        <v>2</v>
      </c>
    </row>
    <row spans="1:2" r="3">
      <c t="s" r="A3" s="3">
        <v>1197</v>
      </c>
    </row>
    <row spans="1:2" r="4">
      <c t="s" r="A4" s="7">
        <v>1156</v>
      </c>
    </row>
    <row spans="1:2" r="5">
      <c t="s" r="A5" s="3">
        <v>1198</v>
      </c>
      <c t="s" r="B5" s="3">
        <v>458</v>
      </c>
    </row>
    <row spans="1:2" r="6">
      <c t="s" r="A6" s="3">
        <v>1199</v>
      </c>
    </row>
    <row spans="1:2" r="7">
      <c t="s" r="A7" s="7">
        <v>1156</v>
      </c>
    </row>
    <row spans="1:2" r="8">
      <c t="s" r="A8" s="3">
        <v>1198</v>
      </c>
      <c t="s" r="B8" s="3">
        <v>4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 and Org</vt:lpstr>
      <vt:lpstr>Summary of Significant Accounti</vt:lpstr>
      <vt:lpstr>Acquisitions</vt:lpstr>
      <vt:lpstr>Investments in Non-controlled E</vt:lpstr>
      <vt:lpstr>Deferred Costs, Acquired Lease </vt:lpstr>
      <vt:lpstr>Debt</vt:lpstr>
      <vt:lpstr>Accounts Payable and Accrued Ex</vt:lpstr>
      <vt:lpstr>Financial Instruments and Fair </vt:lpstr>
      <vt:lpstr>Rental Income</vt:lpstr>
      <vt:lpstr>Commitments and Contingencies</vt:lpstr>
      <vt:lpstr>Equity</vt:lpstr>
      <vt:lpstr>Related Party Transactions</vt:lpstr>
      <vt:lpstr>Income Taxes</vt:lpstr>
      <vt:lpstr>Segment Reporting</vt:lpstr>
      <vt:lpstr>Summary of Quarterly Financial </vt:lpstr>
      <vt:lpstr>Subsequent Events</vt:lpstr>
      <vt:lpstr>Schedule II - Valuation and Qua</vt:lpstr>
      <vt:lpstr>Schedule III - Real Estate and </vt:lpstr>
      <vt:lpstr>Summary of Significant Accoun26</vt:lpstr>
      <vt:lpstr>Acquisitions (Tables)</vt:lpstr>
      <vt:lpstr>Investments in Non-controlled28</vt:lpstr>
      <vt:lpstr>Deferred Costs, Acquired Leas29</vt:lpstr>
      <vt:lpstr>Debt (Tables)</vt:lpstr>
      <vt:lpstr>Accounts Payable and Accrued 31</vt:lpstr>
      <vt:lpstr>Financial Instruments and Fai32</vt:lpstr>
      <vt:lpstr>Rental Income (Tables)</vt:lpstr>
      <vt:lpstr>Commitments and Contingencies (</vt:lpstr>
      <vt:lpstr>Equity (Tables)</vt:lpstr>
      <vt:lpstr>Income Taxes (Tables)</vt:lpstr>
      <vt:lpstr>Segment Reporting (Tables)</vt:lpstr>
      <vt:lpstr>Summary of Quarterly Financia38</vt:lpstr>
      <vt:lpstr>Description of Business and O39</vt:lpstr>
      <vt:lpstr>Description of Business and O40</vt:lpstr>
      <vt:lpstr>Summary of Significant Accoun41</vt:lpstr>
      <vt:lpstr>Acquisitions  - Narrative (Deta</vt:lpstr>
      <vt:lpstr>Acquisitions  - Schedule of all</vt:lpstr>
      <vt:lpstr>Investments in Non-controlled44</vt:lpstr>
      <vt:lpstr>Investments in Non-controlled45</vt:lpstr>
      <vt:lpstr>Deferred Costs, Acquired Leas46</vt:lpstr>
      <vt:lpstr>Deferred Costs, Acquired Leas47</vt:lpstr>
      <vt:lpstr>Deferred Costs, Acquired Leas48</vt:lpstr>
      <vt:lpstr>Deferred Costs, Acquired Leas49</vt:lpstr>
      <vt:lpstr>Debt  - Schedule of Long term D</vt:lpstr>
      <vt:lpstr>Debt  - Schedule of Maturities </vt:lpstr>
      <vt:lpstr>Debt - Deferred Financing Costs</vt:lpstr>
      <vt:lpstr>Debt  - Unsecured Revolving Cre</vt:lpstr>
      <vt:lpstr>Debt  - Secured Revolving and T</vt:lpstr>
      <vt:lpstr>Debt  - Senior Unsecured Notes </vt:lpstr>
      <vt:lpstr>Debt - Senior Unsecured Term Lo</vt:lpstr>
      <vt:lpstr>Accounts Payable and Accrued 57</vt:lpstr>
      <vt:lpstr>Financial Instruments and Fai58</vt:lpstr>
      <vt:lpstr>Financial Instruments and Fai59</vt:lpstr>
      <vt:lpstr>Financial Instruments and Fai60</vt:lpstr>
      <vt:lpstr>Financial Instruments and Fai61</vt:lpstr>
      <vt:lpstr>Rental Income (Details)</vt:lpstr>
      <vt:lpstr>Rental Income  - Schedule of Fu</vt:lpstr>
      <vt:lpstr>Commitments and Contingencies  </vt:lpstr>
      <vt:lpstr>Commitments and Contingencies65</vt:lpstr>
      <vt:lpstr>Commitments and Contingencies66</vt:lpstr>
      <vt:lpstr>Commitments and Contingencies67</vt:lpstr>
      <vt:lpstr>Commitments and Contingencies68</vt:lpstr>
      <vt:lpstr>Commitments and Contingencies69</vt:lpstr>
      <vt:lpstr>Equity (Details)</vt:lpstr>
      <vt:lpstr>Equity - Incentive and Share-ba</vt:lpstr>
      <vt:lpstr>Equity - Earnings Per Share (De</vt:lpstr>
      <vt:lpstr>Related Party Transactions  - F</vt:lpstr>
      <vt:lpstr>Related Party Transactions  - T</vt:lpstr>
      <vt:lpstr>Related Party Transactions  - R</vt:lpstr>
      <vt:lpstr>Related Party Transactions  - O</vt:lpstr>
      <vt:lpstr>Related Party Transactions  - E</vt:lpstr>
      <vt:lpstr>Related Party Transactions  -78</vt:lpstr>
      <vt:lpstr>Related Party Transactions  -79</vt:lpstr>
      <vt:lpstr>Income Taxes (Details)</vt:lpstr>
      <vt:lpstr>Income Taxes  - Schedule of Def</vt:lpstr>
      <vt:lpstr>Segment Reporting  - Reportable</vt:lpstr>
      <vt:lpstr>Segment Reporting  - Segment Re</vt:lpstr>
      <vt:lpstr>Summary of Quarterly Financia84</vt:lpstr>
      <vt:lpstr>Subsequent Events (Details)</vt:lpstr>
      <vt:lpstr>Schedule II - Valuation and Q86</vt:lpstr>
      <vt:lpstr>Schedule III - Real Estate an87</vt:lpstr>
      <vt:lpstr>Schedule III - Real Estate an88</vt:lpstr>
      <vt:lpstr>Schedule III - Real Estate an89</vt:lpstr>
      <vt:lpstr>Schedule III - Real Estate an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1:47:49Z</dcterms:created>
  <dcterms:modified xmlns:dcterms="http://purl.org/dc/terms/" xmlns:xsi="http://www.w3.org/2001/XMLSchema-instance" xsi:type="dcterms:W3CDTF">2016-02-26T11:47:49Z</dcterms:modified>
  <dc:title xmlns:dc="http://purl.org/dc/elements/1.1/">Untitled</dc:title>
  <dc:description xmlns:dc="http://purl.org/dc/elements/1.1/"/>
  <dc:subject xmlns:dc="http://purl.org/dc/elements/1.1/"/>
  <cp:keywords/>
  <cp:category/>
</cp:coreProperties>
</file>